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Share" sheetId="6" r:id="rId6"/>
    <s:sheet name="Consolidated Statement of Cash " sheetId="7" r:id="rId7"/>
    <s:sheet name="Basis of Presentation" sheetId="8" r:id="rId8"/>
    <s:sheet name="Accounting Changes" sheetId="9" r:id="rId9"/>
    <s:sheet name="Investment Securities" sheetId="10" r:id="rId10"/>
    <s:sheet name="Loans and Allowance for Credit " sheetId="11" r:id="rId11"/>
    <s:sheet name="Accounting for Transfers and Se" sheetId="12" r:id="rId12"/>
    <s:sheet name="Mortgage Servicing Rights" sheetId="13" r:id="rId13"/>
    <s:sheet name="Preferred Stock" sheetId="14" r:id="rId14"/>
    <s:sheet name="Accumulated Other Comprehensive" sheetId="15" r:id="rId15"/>
    <s:sheet name="Earnings Per Share" sheetId="16" r:id="rId16"/>
    <s:sheet name="Employee Benefits" sheetId="17" r:id="rId17"/>
    <s:sheet name="Income Taxes" sheetId="18" r:id="rId18"/>
    <s:sheet name="Derivative Instruments" sheetId="19" r:id="rId19"/>
    <s:sheet name="Netting Arrangements for Certai" sheetId="20" r:id="rId20"/>
    <s:sheet name="Fair Values of Assets and Liabi" sheetId="21" r:id="rId21"/>
    <s:sheet name="Guarantees and Contingent Liabi" sheetId="22" r:id="rId22"/>
    <s:sheet name="Subsequent Events" sheetId="23" r:id="rId23"/>
    <s:sheet name="Basis of Presentation (Policies" sheetId="24" r:id="rId24"/>
    <s:sheet name="Basis of Presentation (Tables)" sheetId="25" r:id="rId25"/>
    <s:sheet name="Investment Securities (Tables)" sheetId="26" r:id="rId26"/>
    <s:sheet name="Loans and Allowance for Credi27" sheetId="27" r:id="rId27"/>
    <s:sheet name="Accounting for Transfers and 28" sheetId="28" r:id="rId28"/>
    <s:sheet name="Mortgage Servicing Rights (Tabl" sheetId="29" r:id="rId29"/>
    <s:sheet name="Preferred Stock (Tables)" sheetId="30" r:id="rId30"/>
    <s:sheet name="Accumulated Other Comprehensi31" sheetId="31" r:id="rId31"/>
    <s:sheet name="Earnings Per Share (Tables)" sheetId="32" r:id="rId32"/>
    <s:sheet name="Employee Benefits (Tables)" sheetId="33" r:id="rId33"/>
    <s:sheet name="Income Taxes (Tables)" sheetId="34" r:id="rId34"/>
    <s:sheet name="Derivative Instruments (Tables)" sheetId="35" r:id="rId35"/>
    <s:sheet name="Netting Arrangements for Cert36" sheetId="36" r:id="rId36"/>
    <s:sheet name="Fair Values of Assets and Lia37" sheetId="37" r:id="rId37"/>
    <s:sheet name="Guarantees and Contingent Lia38" sheetId="38" r:id="rId38"/>
    <s:sheet name="Investment Securities - Investm" sheetId="39" r:id="rId39"/>
    <s:sheet name="Investment Securities - Inves40" sheetId="40" r:id="rId40"/>
    <s:sheet name="Basis of Presentation - Line of" sheetId="41" r:id="rId41"/>
    <s:sheet name="Investment Securities - Inves42" sheetId="42" r:id="rId42"/>
    <s:sheet name="Investment Securities - Inves43" sheetId="43" r:id="rId43"/>
    <s:sheet name="Investment Securities - Inves44" sheetId="44" r:id="rId44"/>
    <s:sheet name="Investment Securities - Additio" sheetId="45" r:id="rId45"/>
    <s:sheet name="Investment Securities - Amount " sheetId="46" r:id="rId46"/>
    <s:sheet name="Investment Securities - Amoun47" sheetId="47" r:id="rId47"/>
    <s:sheet name="Investment Securities - Changes" sheetId="48" r:id="rId48"/>
    <s:sheet name="Investment Securities - Gross U" sheetId="49" r:id="rId49"/>
    <s:sheet name="Investment Securities - Gross50" sheetId="50" r:id="rId50"/>
    <s:sheet name="Loans and Allowance for Credi51" sheetId="51" r:id="rId51"/>
    <s:sheet name="Loans and Allowance for Credi52" sheetId="52" r:id="rId52"/>
    <s:sheet name="Loans and Allowance for Credi53" sheetId="53" r:id="rId53"/>
    <s:sheet name="Loans and Allowance for Credi54" sheetId="54" r:id="rId54"/>
    <s:sheet name="Loans and Allowance for Credi55"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Loans and Allowance for Credi63" sheetId="63" r:id="rId63"/>
    <s:sheet name="Loans and Allowance for Credi64" sheetId="64" r:id="rId64"/>
    <s:sheet name="Loans and Allowance for Credi65" sheetId="65" r:id="rId65"/>
    <s:sheet name="Accounting for Transfers and 66" sheetId="66" r:id="rId66"/>
    <s:sheet name="Accounting for Transfers and 67" sheetId="67" r:id="rId67"/>
    <s:sheet name="Mortgage Servicing Rights - Add" sheetId="68" r:id="rId68"/>
    <s:sheet name="Mortgage Servicing Rights - Cha" sheetId="69" r:id="rId69"/>
    <s:sheet name="Mortgage Servicing Rights - Sen" sheetId="70" r:id="rId70"/>
    <s:sheet name="Mortgage Servicing Rights - MSR" sheetId="71" r:id="rId71"/>
    <s:sheet name="Preferred Stock - Additional In" sheetId="72" r:id="rId72"/>
    <s:sheet name="Preferred Stock - Number of Sha" sheetId="73" r:id="rId73"/>
    <s:sheet name="Preferred Stock - Number of S74" sheetId="74" r:id="rId74"/>
    <s:sheet name="Accumulated Other Comprehensi75" sheetId="75" r:id="rId75"/>
    <s:sheet name="Accumulated Other Comprehensi76" sheetId="76" r:id="rId76"/>
    <s:sheet name="Earnings Per Share - Components" sheetId="77" r:id="rId77"/>
    <s:sheet name="Earnings Per Share - Additional" sheetId="78" r:id="rId78"/>
    <s:sheet name="Employee Benefits - Components " sheetId="79" r:id="rId79"/>
    <s:sheet name="Income Taxes - Components of In" sheetId="80" r:id="rId80"/>
    <s:sheet name="Income Taxes - Additional Infor" sheetId="81" r:id="rId81"/>
    <s:sheet name="Income Taxes - Reconciliation o" sheetId="82" r:id="rId82"/>
    <s:sheet name="Derivative Instruments - Additi" sheetId="83" r:id="rId83"/>
    <s:sheet name="Derivative Instruments - Asset " sheetId="84" r:id="rId84"/>
    <s:sheet name="Derivative Instruments - Asse85" sheetId="85" r:id="rId85"/>
    <s:sheet name="Derivative Instruments - Custom" sheetId="86" r:id="rId86"/>
    <s:sheet name="Derivative Instruments - Summar" sheetId="87" r:id="rId87"/>
    <s:sheet name="Derivative Instruments - Summ88" sheetId="88" r:id="rId88"/>
    <s:sheet name="Derivative Instruments - Summ89" sheetId="89" r:id="rId89"/>
    <s:sheet name="Netting Arrangements for Cert90" sheetId="90" r:id="rId90"/>
    <s:sheet name="Netting Arrangements for Cert91" sheetId="91" r:id="rId91"/>
    <s:sheet name="Netting Arrangements for Cert92" sheetId="92" r:id="rId92"/>
    <s:sheet name="Netting Arrangements for Cert93" sheetId="93" r:id="rId93"/>
    <s:sheet name="Netting Arrangements for Cert94" sheetId="94" r:id="rId94"/>
    <s:sheet name="Netting Arrangements for Cert95" sheetId="95" r:id="rId95"/>
    <s:sheet name="Fair Values of Assets and Lia96" sheetId="96" r:id="rId96"/>
    <s:sheet name="Fair Values of Assets and Lia97" sheetId="97" r:id="rId97"/>
    <s:sheet name="Fair Values of Assets and Lia98" sheetId="98" r:id="rId98"/>
    <s:sheet name="Fair Values of Assets and Lia99" sheetId="99" r:id="rId99"/>
    <s:sheet name="Fair Values of Assets and Li100" sheetId="100" r:id="rId100"/>
    <s:sheet name="Fair Values of Assets and Li101" sheetId="101" r:id="rId101"/>
    <s:sheet name="Fair Values of Assets and Li102" sheetId="102" r:id="rId102"/>
    <s:sheet name="Fair Values of Assets and Li103" sheetId="103" r:id="rId103"/>
    <s:sheet name="Fair Values of Assets and Li104" sheetId="104" r:id="rId104"/>
    <s:sheet name="Fair Values of Assets and Li105" sheetId="105" r:id="rId105"/>
    <s:sheet name="Fair Values of Assets and Li106" sheetId="106" r:id="rId106"/>
    <s:sheet name="Guarantees and Contingent Li107" sheetId="107" r:id="rId107"/>
    <s:sheet name="Guarantees and Contingent Li108" sheetId="108" r:id="rId108"/>
  </s:sheets>
  <s:definedNames/>
  <s:calcPr calcId="124519" calcMode="auto" fullCalcOnLoad="1"/>
</s:workbook>
</file>

<file path=xl/sharedStrings.xml><?xml version="1.0" encoding="utf-8"?>
<sst xmlns="http://schemas.openxmlformats.org/spreadsheetml/2006/main" uniqueCount="1517">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USB</t>
  </si>
  <si>
    <t>Entity Registrant Name</t>
  </si>
  <si>
    <t>US BANCORP \DE\</t>
  </si>
  <si>
    <t>Entity Central Index Key</t>
  </si>
  <si>
    <t>Current Fiscal Year End Date</t>
  </si>
  <si>
    <t>--12-31</t>
  </si>
  <si>
    <t>Entity Filer Category</t>
  </si>
  <si>
    <t>Large Accelerated Filer</t>
  </si>
  <si>
    <t>Entity Common Stock, Shares Outstanding</t>
  </si>
  <si>
    <t>Consolidated Balance Sheet (Unaudited) - USD ($) $ in Millions</t>
  </si>
  <si>
    <t>Dec. 31, 2015</t>
  </si>
  <si>
    <t>Assets</t>
  </si>
  <si>
    <t>Cash and due from banks</t>
  </si>
  <si>
    <t>Investment securities</t>
  </si>
  <si>
    <t>Held-to-maturity (fair value $43,406 and $43,493, respectively)</t>
  </si>
  <si>
    <t>Available-for-sale ($840 and $1,018 pledged as collateral, respectively)</t>
  </si>
  <si>
    <t>[1]</t>
  </si>
  <si>
    <t>Loans held for sale (including $5,572 and $3,110 of mortgage loans carried at fair value, respectively)</t>
  </si>
  <si>
    <t>Loans</t>
  </si>
  <si>
    <t>Commercial</t>
  </si>
  <si>
    <t>Commercial real estate</t>
  </si>
  <si>
    <t>Residential mortgages</t>
  </si>
  <si>
    <t>Credit card</t>
  </si>
  <si>
    <t>Other retail</t>
  </si>
  <si>
    <t>Total loans, excluding covered loans</t>
  </si>
  <si>
    <t>Covered loans</t>
  </si>
  <si>
    <t>Total loans</t>
  </si>
  <si>
    <t>Less allowance for loan losses</t>
  </si>
  <si>
    <t>Net loans</t>
  </si>
  <si>
    <t>Premises and equipment</t>
  </si>
  <si>
    <t>Goodwill</t>
  </si>
  <si>
    <t>Other intangible assets</t>
  </si>
  <si>
    <t>Other assets (including $295 and $121 of trading securities at fair value pledged as collateral, respectively)</t>
  </si>
  <si>
    <t>Total assets</t>
  </si>
  <si>
    <t>Deposits</t>
  </si>
  <si>
    <t>Noninterest-bearing</t>
  </si>
  <si>
    <t>Interest-bearing</t>
  </si>
  <si>
    <t>[2]</t>
  </si>
  <si>
    <t>Total deposits</t>
  </si>
  <si>
    <t>Short-term borrowings</t>
  </si>
  <si>
    <t>Long-term debt</t>
  </si>
  <si>
    <t>Other liabilities</t>
  </si>
  <si>
    <t>Total liabilities</t>
  </si>
  <si>
    <t>Shareholders' equity</t>
  </si>
  <si>
    <t>Preferred stock</t>
  </si>
  <si>
    <t>Common stock, par value $0.01 a share - authorized: 4,000,000,000 shares; issued: 9/30/16 and 12/31/15 - 2,125,725,742 shares</t>
  </si>
  <si>
    <t>Capital surplus</t>
  </si>
  <si>
    <t>Retained earnings</t>
  </si>
  <si>
    <t>Less cost of common stock in treasury: 9/30/16 - 420,896,586 shares; 12/31/15 - 380,534,801 shares</t>
  </si>
  <si>
    <t>Accumulated other comprehensive income (loss)</t>
  </si>
  <si>
    <t>Total U.S. Bancorp shareholders' equity</t>
  </si>
  <si>
    <t>Noncontrolling interests</t>
  </si>
  <si>
    <t>Total equity</t>
  </si>
  <si>
    <t>Total liabilities and equity</t>
  </si>
  <si>
    <t>Includes only collateral pledged by the Company where counterparties have the right to sell or pledge the collateral.</t>
  </si>
  <si>
    <t>Includes time deposits greater than $250,000 balances of $2.8 billion and $2.6 billion at September 30, 2016, and December 31, 2015, respectively.</t>
  </si>
  <si>
    <t>Consolidated Balance Sheet (Unaudited) (Parenthetical) - USD ($) $ in Millions</t>
  </si>
  <si>
    <t>Held-to-maturity securities, Fair Value</t>
  </si>
  <si>
    <t>Securities, pledged as collateral</t>
  </si>
  <si>
    <t>Mortgage loans, carried at fair value</t>
  </si>
  <si>
    <t>Common stock, par value</t>
  </si>
  <si>
    <t>Common stock, shares-authorized (actual number of shares)</t>
  </si>
  <si>
    <t>Common stock, shares issued (actual number of shares)</t>
  </si>
  <si>
    <t>Treasury stock, shares (actual number of shares)</t>
  </si>
  <si>
    <t>Time deposits greater than 250,000</t>
  </si>
  <si>
    <t>Available-for-Sale Securities [Member]</t>
  </si>
  <si>
    <t>Trading Securities [Member]</t>
  </si>
  <si>
    <t>Consolidated Statement of Income (Unaudited) - USD ($) shares in Millions, $ in Millions</t>
  </si>
  <si>
    <t>3 Months Ended</t>
  </si>
  <si>
    <t>Sep. 30, 2015</t>
  </si>
  <si>
    <t>Interest Income</t>
  </si>
  <si>
    <t>Loans held for sale</t>
  </si>
  <si>
    <t>Other interest income</t>
  </si>
  <si>
    <t>Total interest income</t>
  </si>
  <si>
    <t>Interest Expense</t>
  </si>
  <si>
    <t>Total interest expense</t>
  </si>
  <si>
    <t>Net interest income</t>
  </si>
  <si>
    <t>Provision for credit losses</t>
  </si>
  <si>
    <t>Net interest income after provision for credit losses</t>
  </si>
  <si>
    <t>Noninterest Income</t>
  </si>
  <si>
    <t>Credit and debit card revenue</t>
  </si>
  <si>
    <t>Corporate payment products revenue</t>
  </si>
  <si>
    <t>Merchant processing services</t>
  </si>
  <si>
    <t>ATM processing services</t>
  </si>
  <si>
    <t>Trust and investment management fees</t>
  </si>
  <si>
    <t>Deposit service charges</t>
  </si>
  <si>
    <t>Treasury management fees</t>
  </si>
  <si>
    <t>Commercial products revenue</t>
  </si>
  <si>
    <t>Mortgage banking revenue</t>
  </si>
  <si>
    <t>Investment products fees</t>
  </si>
  <si>
    <t>Securities gains (losses), net</t>
  </si>
  <si>
    <t>Realized gains (losses), net</t>
  </si>
  <si>
    <t>Total other-than-temporary impairment</t>
  </si>
  <si>
    <t>Portion of other-than-temporary impairment recognized in other comprehensive income</t>
  </si>
  <si>
    <t>Total securities gains (losses), net</t>
  </si>
  <si>
    <t>Other</t>
  </si>
  <si>
    <t>Total noninterest income</t>
  </si>
  <si>
    <t>Noninterest Expense</t>
  </si>
  <si>
    <t>Compensation</t>
  </si>
  <si>
    <t>Employee benefits</t>
  </si>
  <si>
    <t>Net occupancy and equipment</t>
  </si>
  <si>
    <t>Professional services</t>
  </si>
  <si>
    <t>Marketing and business development</t>
  </si>
  <si>
    <t>Technology and communications</t>
  </si>
  <si>
    <t>Postage, printing and supplies</t>
  </si>
  <si>
    <t>Other intangibles</t>
  </si>
  <si>
    <t>Total noninterest expense</t>
  </si>
  <si>
    <t>Income before income taxes</t>
  </si>
  <si>
    <t>Applicable income taxes</t>
  </si>
  <si>
    <t>Net income</t>
  </si>
  <si>
    <t>Net (income) loss attributable to noncontrolling interests</t>
  </si>
  <si>
    <t>Net income attributable to U.S. Bancorp</t>
  </si>
  <si>
    <t>Net income applicable to U.S. Bancorp common shareholders</t>
  </si>
  <si>
    <t>Earnings per common share</t>
  </si>
  <si>
    <t>Diluted earnings per common share</t>
  </si>
  <si>
    <t>Dividends declared per common share</t>
  </si>
  <si>
    <t>Average common shares outstanding</t>
  </si>
  <si>
    <t>Average diluted common shares outstanding</t>
  </si>
  <si>
    <t>Consolidated Statement of Comprehensive Income (Unaudited) - USD ($) $ in Millions</t>
  </si>
  <si>
    <t>Statement of Comprehensive Income [Abstract]</t>
  </si>
  <si>
    <t>Other Comprehensive Income (Loss)</t>
  </si>
  <si>
    <t>Changes in unrealized gains and losses on securities available-for-sale</t>
  </si>
  <si>
    <t>Other-than-temporary impairment not recognized in earnings on securities available-for-sale</t>
  </si>
  <si>
    <t>Changes in unrealized gains and losses on derivative hedges</t>
  </si>
  <si>
    <t>Foreign currency translation</t>
  </si>
  <si>
    <t>Reclassification to earnings of realized gains and losses</t>
  </si>
  <si>
    <t>Income taxes related to other comprehensive income (loss)</t>
  </si>
  <si>
    <t>Total other comprehensive income (loss)</t>
  </si>
  <si>
    <t>Comprehensive income</t>
  </si>
  <si>
    <t>Comprehensive (income) loss attributable to noncontrolling interests</t>
  </si>
  <si>
    <t>Comprehensive income attributable to U.S. Bancorp</t>
  </si>
  <si>
    <t>Consolidated Statement of Shareholders' Equity (Unaudited) - USD ($) shares in Millions, $ in Millions</t>
  </si>
  <si>
    <t>Total</t>
  </si>
  <si>
    <t>Common Stock [Member]</t>
  </si>
  <si>
    <t>Preferred Stock [Member]</t>
  </si>
  <si>
    <t>Capital Surplus [Member]</t>
  </si>
  <si>
    <t>Retained Earnings [Member]</t>
  </si>
  <si>
    <t>Treasury Stock [Member]</t>
  </si>
  <si>
    <t>Accumulated Other Comprehensive Income (Loss) [Member]</t>
  </si>
  <si>
    <t>Total U.S. Bancorp Shareholders' Equity [Member]</t>
  </si>
  <si>
    <t>Noncontrolling Interests [Member]</t>
  </si>
  <si>
    <t>Beginning Balance at Dec. 31, 2014</t>
  </si>
  <si>
    <t>Shares, Beginning Balance at Dec. 31, 2014</t>
  </si>
  <si>
    <t>Net income (loss)</t>
  </si>
  <si>
    <t>Other comprehensive income (loss)</t>
  </si>
  <si>
    <t>Preferred stock dividends</t>
  </si>
  <si>
    <t>Common stock dividends</t>
  </si>
  <si>
    <t>Issuance of common and treasury stock</t>
  </si>
  <si>
    <t>Issuance of common and treasury stock, shares</t>
  </si>
  <si>
    <t>Purchase of treasury stock</t>
  </si>
  <si>
    <t>Purchase of treasury stock, shares</t>
  </si>
  <si>
    <t>Distributions to noncontrolling interests</t>
  </si>
  <si>
    <t>Net other changes in noncontrolling interests</t>
  </si>
  <si>
    <t>Stock option and restricted stock grants</t>
  </si>
  <si>
    <t>Ending Balance at Sep. 30, 2015</t>
  </si>
  <si>
    <t>Shares, Ending Balance at Sep. 30, 2015</t>
  </si>
  <si>
    <t>Beginning Balance at Dec. 31, 2015</t>
  </si>
  <si>
    <t>Shares, Beginning Balance at Dec. 31, 2015</t>
  </si>
  <si>
    <t>Purchase of noncontrolling interests</t>
  </si>
  <si>
    <t>Ending Balance at Sep. 30, 2016</t>
  </si>
  <si>
    <t>Shares, Ending Balance at Sep. 30, 2016</t>
  </si>
  <si>
    <t>Consolidated Statement of Cash Flows (Unaudited) - USD ($) $ in Millions</t>
  </si>
  <si>
    <t>Operating Activities</t>
  </si>
  <si>
    <t>Adjustments to reconcile net income to net cash provided by operating activities</t>
  </si>
  <si>
    <t>Depreciation and amortization of premises and equipment</t>
  </si>
  <si>
    <t>Amortization of intangibles</t>
  </si>
  <si>
    <t>(Gain) loss on sale of loans held for sale</t>
  </si>
  <si>
    <t>(Gain) loss on sale of securities and other assets</t>
  </si>
  <si>
    <t>Loans originated for sale in the secondary market, net of repayments</t>
  </si>
  <si>
    <t>Proceeds from sales of loans held for sale</t>
  </si>
  <si>
    <t>Other, net</t>
  </si>
  <si>
    <t>Net cash provided by operating activities</t>
  </si>
  <si>
    <t>Investing Activities</t>
  </si>
  <si>
    <t>Proceeds from sales of available-for-sale investment securities</t>
  </si>
  <si>
    <t>Proceeds from maturities of held-to-maturity investment securities</t>
  </si>
  <si>
    <t>Proceeds from maturities of available-for-sale investment securities</t>
  </si>
  <si>
    <t>Purchases of held-to-maturity investment securities</t>
  </si>
  <si>
    <t>Purchases of available-for-sale investment securities</t>
  </si>
  <si>
    <t>Net increase in loans outstanding</t>
  </si>
  <si>
    <t>Proceeds from sales of loans</t>
  </si>
  <si>
    <t>Purchases of loans</t>
  </si>
  <si>
    <t>Net cash used in investing activities</t>
  </si>
  <si>
    <t>Financing Activities</t>
  </si>
  <si>
    <t>Net increase in deposits</t>
  </si>
  <si>
    <t>Net decrease in short-term borrowings</t>
  </si>
  <si>
    <t>Proceeds from issuance of long-term debt</t>
  </si>
  <si>
    <t>Principal payments or redemption of long-term debt</t>
  </si>
  <si>
    <t>Proceeds from issuance of common stock</t>
  </si>
  <si>
    <t>Repurchase of common stock</t>
  </si>
  <si>
    <t>Cash dividends paid on preferred stock</t>
  </si>
  <si>
    <t>Cash dividends paid on common stock</t>
  </si>
  <si>
    <t>Net cash provided by financing activities</t>
  </si>
  <si>
    <t>Change in cash and due from banks</t>
  </si>
  <si>
    <t>Cash and due from banks at beginning of period</t>
  </si>
  <si>
    <t>Cash and due from banks at end of period</t>
  </si>
  <si>
    <t>Basis of Presentation</t>
  </si>
  <si>
    <t>Organization, Consolidation and Presentation of Financial Statements [Abstract]</t>
  </si>
  <si>
    <t>Note 1 Basis of Presentation
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In the opinion of management of
U.S. Bancorp (the “Company”), all adjustments
(consisting only of normal recurring adjustments) necessary for a
fair statement of results for the interim periods have been made.
These financial statements and notes should be read in conjunction
with the consolidated financial statements and notes included in
the Company’s Annual Report on Form 10-K for the year
ended December 31, 2015. Certain amounts in prior periods have
been reclassified to conform to the current
presentation.
Accounting
policies for the lines of business are generally the same as those
used in preparation of the consolidated financial statements with
respect to activities specifically attributable to each business
line. However, the preparation of business line results requires
management to establish methodologies to allocate funding costs,
expenses and other financial elements to each line of business.
Table 11 “Line of Business Financial Performance”
included in Management’s Discussion and Analysis provides
details of segment results. This information is incorporated by
reference into these Notes to Consolidated Financial
Statements.</t>
  </si>
  <si>
    <t>Accounting Changes</t>
  </si>
  <si>
    <t>Accounting Changes and Error Corrections [Abstract]</t>
  </si>
  <si>
    <t>Note 2 Accounting Changes
Revenue
Recognition In May 2014, the
Financial Accounting Standards Board (“FASB”) issued
accounting guidance, originally effective for the Company on
January 1, 2017, related to revenue recognition from contracts
with customers. In August 2015, the FASB delayed the effective date
of this guidance by one year, resulting in it becoming effective
for the Company on January 1,
2018.
This guidance amends
certain currently existing revenue recognition accounting guidance
and allows for either retrospective application to all periods
presented or a modified retrospective approach where the guidance
would only be applied to existing contracts in effect at the
adoption date and new contracts going forward. The Company is
currently evaluating the impact of this guidance under the modified
retrospective approach and expects the adoption will not be
material to its financial
statements.
Accounting for
Leases In February 2016,
the FASB issued accounting guidance, effective for the Company on
January 1, 2019, related to the accounting for leases. This
guidance will require lessees to recognize all leases on the
Consolidated Balance Sheet as lease assets and lease liabilities,
with lessor accounting being largely unchanged. This guidance
also requires additional disclosures regarding leasing
arrangements. The Company expects the adoption of this guidance
will not be material to its financial
statements.
Financial Instruments —
Credit Losses In June 2016, the
FASB issued accounting guidance, effective for the Company on
January 1, 2020, related to the impairment of financial
instruments. This guidance changes existing impairment recognition
to a model that is based on expected losses rather than incurred
losses, which is intended to result in more timely recognition of
credit losses. This guidance is also intended to reduce the
complexity of current accounting guidance by decreasing the number
of credit impairment models that entities use to account for debt
instruments. The Company is currently evaluating the impact of this
guidance on its financial
statements.</t>
  </si>
  <si>
    <t>Investment Securities</t>
  </si>
  <si>
    <t>Investments, Debt and Equity Securities [Abstract]</t>
  </si>
  <si>
    <t>Note 3 Investment Securities
The amortized cost, other-than-temporary impairment recorded in
other comprehensive income (loss), gross unrealized holding gains
and losses, and fair value of held-to-maturity and
available-for-sale investment securities were as follows:
September 30, 2016
December 31, 2015
Unrealized Losses
Unrealized Losses
(Dollars in Millions)
Amortized
Unrealized
Other-than-
Other (f)
Fair Value
Amortized
Unrealized
Other-than-
Other (f)
Fair Value
Held-to-maturity (a)
U.S. Treasury and agencies $ 4,767 $ 96 $ – $ (1 ) $ 4,862
$ 2,925 $ 14 $ – $ (20 ) $ 2,919
Mortgage-backed securities
Residential
Agency 38,062 453 – (23 ) 38,492
40,619 175 – (273 ) 40,521
Non-agency non-prime (d) 1 – – – 1
1 – – – 1
Asset-backed securities
Collateralized debt obligations/Collateralized loan obligations – 5 – – 5
– 6 – – 6
Other 8 3 – – 11
10 3 – – 13
Obligations of state and political subdivisions 8 1 – (1 ) 8
8 1 – (1 ) 8
Obligations of foreign governments 9 – – – 9
9 – – – 9
Other debt securities
18
–
–
–
18
18
–
–
(2 )
16
Total held-to-maturity
$ 42,873
$ 558
$ –
$ (25 )
$ 43,406
$ 43,590
$ 199
$ –
$ (296 )
$ 43,493
Available-for-sale (b)
U.S. Treasury and agencies $ 14,454 $ 179 $ – $ (3 ) $ 14,630
$ 4,611 $ 12 $ – $ (27 ) $ 4,596
Mortgage-backed securities
Residential
Agency 44,904 582 – (53 ) 45,433
50,056 384 – (364 ) 50,076
Non-agency
Prime (c) 257 6 (3 ) (1 ) 259
316 6 (3 ) (1 ) 318
Non-prime (d) 191 18 (3 ) – 206
221 20 (1 ) – 240
Commercial agency 16 – – – 16
52 – – – 52
Asset-backed securities
Collateralized debt obligations/Collateralized loan obligations 11 2 – – 13
16 3 – – 19
Other 516 8 – – 524
532 9 – – 541
Obligations of state and political subdivisions 5,232 152 – (8 ) 5,376
5,149 169 – (2 ) 5,316
Corporate debt securities 628 10 – (59 ) 579
677 3 – (70 ) 610
Perpetual preferred securities 36 17 – – 53
153 20 – (12 ) 161
Other investments
31
35
–
–
66
34
34
–
–
68
Total available-for-sale
$ 66,276
$ 1,009
$ (6 )
$ (124 )
$ 67,155
$ 61,817
$ 660
$ (4 )
$ (476 )
$ 61,997
(a) Held-to-maturity investment
securities are carried at historical cost or at fair value at the
time of transfer from the available-for-sale to held-to-maturity
category, adjusted for amortization of premiums and accretion of
discounts and credit-related other-than-temporary
impairment.
(b) Available-for-sale investment
securities are carried at fair value with unrealized net gains or
losses reported within accumulated other comprehensive income
(loss) in shareholders’ equity.
(c)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When the
Company determines the designation, prime securities typically have
a weighted-average credit score of 725 or higher and a
loan-to-value of 80 percent or lower; however, other pool
characteristics may result in designations that deviate from these
credit score and loan-to-value
thresholds.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
The weighted-average maturity of the available-for-sale investment
securities was 4.2 years at September 30, 2016, compared with 4.7
years at December 31, 2015. The corresponding weighted-average
yields were 2.09 percent and 2.21 percent, respectively. The
weighted-average maturity of the held-to-maturity investment
securities was 3.8 years at September 30, 2016, and 4.2 years at
December 31, 2015. The corresponding weighted-average yields were
1.90 percent and 1.92 percent, respectively.
For amortized cost, fair value and yield by maturity date of
held-to-maturity and available-for-sale investment securities
outstanding at September 30, 2016, refer to Table 4 included in
Management’s Discussion and Analysis, which is incorporated
by reference into these Notes to Consolidated Financial
Statements.
Investment securities with a fair value of $11.4 billion at
September 30, 2016, and $13.1 billion at December 31, 2015,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840 million at September 30, 2016, and $1.0 billion
at December 31, 2015.
The following table provides information about the amount of
interest income from taxable and non-taxable investment
securities:
Three Months Ended
Nine Months Ended
(Dollars in Millions)
2016
2015
2016
2015
Taxable $ 467 $ 448
$ 1,403 $ 1,333
Non-taxable
48
54
152
169
Total interest income from investment securities
$ 515
$ 502
$ 1,555
$ 1,502
The following table provides information about the amount of gross
gains and losses realized through the sales of available-for-sale
investment securities:
Three Months Ended
Nine Months Ended
(Dollars in Millions)
2016
2015
2016
2015
Realized gains $ 12 $ –
$ 31 $ 1
Realized losses
–
–
(12 )
(1 )
Net realized gains (losses)
$ 12
$ –
$ 19
$ –
Income tax (benefit) on net realized gains (losses)
$ 4
$ –
$ 7
$ –
The Company conducts a regular assessment of its investment
securities with unrealized losses to determine whether investment
securities are other-than-temporarily impaired considering, among
other factors, the nature of the investment securities, the credit
ratings or financial condition of the issuer, the extent and
duration of the unrealized loss, expected cash flows of underlying
collateral, the existence of any government or agency guarantees,
market conditions and whether the Company intends to sell or it is
more likely than not the Company will be required to sell the
investment securities. The Company determines other-than-temporary
impairment recorded in earnings for debt securities not intended to
be sold by estimating the future cash flows of each individual
investment security, using market information where available, and
discounting the cash flows at the original effective rate of the
investment security. Other-than-temporary impairment recorded in
other comprehensive income (loss) is measured as the difference
between that discounted amount and the fair value of each
investment security. The total amount of other-than-temporary
impairment recorded was immaterial for the three and nine months
ended September 30, 2016 and 2015.
Changes in the credit losses on debt securities are summarized as
follows:
Three Months Ended
Nine Months Ended
(Dollars in Millions)
2016
2015
2016
2015
Balance at beginning of period $ 79 $ 91
$ 84 $ 101
Additions to Credit Losses Due to Other-than-temporary
Impairments
Decreases in expected cash flows on securities for which
other-than-temporary impairment was previously recognized
2
1
3
1
Total other-than-temporary impairment on debt securities 2 1
3 1
Other Changes in Credit Losses
Increases in expected cash flows – (1 )
(1 ) (3 )
Realized losses (a)
(2 )
(3 )
(7 )
(11 )
Balance at end of period
$ 79
$ 88
$ 79
$ 88
(a) Primarily represents principal
losses allocated to mortgage and asset-backed securities in the
Company’s portfolio under the terms of the securitization
transaction documents.
At September 30, 2016, certain investment securities had a fair
value below amortized cost. The following table shows the gross
unrealized losses and fair value of the Company’s investment
securities with unrealized losses, aggregated by investment
category and length of time the individual investment securities
have been in continuous unrealized loss positions, at September 30,
2016:
Less Than 12
Months
12 Months or
Greater
Total
(Dollars in Millions)
Fair Value
Unrealized
Fair
Unrealized
Fair Value
Unrealized
Held-to-maturity
U.S. Treasury and agencies $ 250 $ (1 )
$ – $ –
$ 250 $ (1 )
Residential agency mortgage-backed securities 3,728 (7 )
2,237 (16 )
5,965 (23 )
Other asset-backed securities – –
5 –
5 –
Obligations of state and political subdivisions – –
3 (1 )
3 (1 )
Other debt securities
–
–
18
–
18
–
Total held-to-maturity
$ 3,978
$ (8 )
$ 2,263
$ (17 )
$ 6,241
$ (25 )
Available-for-sale
U.S. Treasury and agencies $ 1,611 $ (3 )
$ – $ –
$ 1,611 $ (3 )
Residential mortgage-backed securities
Agency 9,743 (35 )
2,885 (18 )
12,628 (53 )
Non-agency (a)
Prime (b) 48 –
91 (4 )
139 (4 )
Non-prime (c) 19 –
12 (3 )
31 (3 )
Commercial agency 10 –
– –
10 –
Other asset-backed securities – –
2 –
2 –
Obligations of state and political subdivisions 687 (8 )
2 –
689 (8 )
Corporate debt securities
–
–
437
(59 )
437
(59 )
Total available-for-sale
$ 12,118
$ (46 )
$ 3,429
$ (84 )
$ 15,547
$ (130 )
(a) The Company had $7 million of
unrealized losses on residential non-agency mortgage-backed
securities. Credit-related other-than-temporary impairment on these
securities may occur if there is further deterioration in the
underlying collateral pool performance. Borrower defaults may
increase if economic conditions worsen. Additionally, deterioration
in home prices may increase the severity of projected
losses.
(b)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c) Includes all securities not
meeting the conditions to be designated as prime.
The Company does not consider these unrealized losses to be
credit-related. These unrealized losses primarily relate to changes
in interest rates and market spreads subsequent to purchase. A
substantial portion of investment securities that have unrealized
losses are either corporate debt issued with high investment grade
credit ratings or agency mortgage-backed securities. In general,
the issuers of the investment securities are contractually
prohibited from prepayment at less than par, and the Company did
not pay significant purchase premiums for these investment
securities. At September 30, 2016, the Company had no plans to sell
investment securities with unrealized losses, and believes it is
more likely than not it would not be required to sell such
investment securities before recovery of their amortized cost.</t>
  </si>
  <si>
    <t>Loans and Allowance for Credit Losses</t>
  </si>
  <si>
    <t>Receivables [Abstract]</t>
  </si>
  <si>
    <t>Note 4 Loans and Allowance for Credit
Losses
The composition of the loan portfolio, disaggregated by class and
underlying specific portfolio type, was as follows:
September 30, 2016
December 31, 2015
(Dollars in Millions)
Amount
Percent
Amount
Percent
Commercial
Commercial $ 87,851 32.4 %
$ 83,116 31.9 %
Lease financing
5,350
2.0
5,286
2.0
Total commercial 93,201 34.4
88,402 33.9
Commercial Real Estate
Commercial mortgages 31,916 11.8
31,773 12.2
Construction and development
11,552
4.2
10,364
3.9
Total commercial real estate 43,468 16.0
42,137 16.1
Residential Mortgages
Residential mortgages 42,846 15.8
40,425 15.5
Home equity loans, first liens
13,383
4.9
13,071
5.0
Total residential mortgages 56,229 20.7
53,496 20.5
Credit Card 20,706 7.6
21,012 8.1
Other Retail
Retail leasing 6,076 2.2
5,232 2.0
Home equity and second mortgages 16,467 6.1
16,384 6.3
Revolving credit 3,247 1.2
3,354 1.3
Installment 7,983 2.9
7,030 2.7
Automobile 17,559 6.5
16,587 6.3
Student
2,332
.9
2,619
1.0
Total other retail
53,664
19.8
51,206
19.6
Total loans, excluding covered loans 267,268 98.5
256,253 98.2
Covered Loans
4,021
1.5
4,596
1.8
Total loans
$ 271,289
100.0 %
$ 260,849
100.0 %
The Company had loans of $83.9 billion at September 30, 2016, and
$78.1 billion at December 31, 2015, pledged at the Federal
Home Loan Bank, and loans of $65.2 billion at September 30, 2016,
and $63.4 billion at December 31, 2015, pledged at the Federal
Reserve Bank.
Originated loans are reported at the principal amount outstanding,
net of unearned interest and deferred fees and costs. Net unearned
interest and deferred fees and costs amounted to $626 million at
September 30, 2016, and $550 million at December 31,
2015. All purchased loans and related indemnification assets are
recorded at fair value at the date of purchase. The Company
evaluates purchased loans for impairment at the date of purchase in
accordance with applicable authoritative accounting guidance.
Purchased loans with evidence of credit deterioration since
origination for which it is probable that all contractually
required payments will not be collected are considered
“purchased impaired loans.” All other purchased loans
are considered “purchased nonimpaired loans.”
Changes in the accretable balance for purchased impaired loans were
as follows:
Three Months Ended
Nine Months Ended
(Dollars in Millions)
2016
2015
2016
2015
Balance at beginning of period $ 891 $ 1,076
$ 957 $ 1,309
Accretion (102 ) (91 )
(297 ) (289 )
Disposals (23 ) (32 )
(77 ) (102 )
Reclassifications from nonaccretable difference (a) 31 120
214 157
Other
–
1
–
(1 )
Balance at end of period
$ 797
$ 1,074
$ 797
$ 1,074
(a) Primarily relates to changes in
expected credit performance.
Allowance for
Credit Losses The allowance
for credit losses is established for probable and estimable losses
incurred in the Company’s loan and lease portfolio, including
unfunded credit commitments, and includes certain amounts that do
not represent loss exposure to the Company because those losses are
recoverable under loss sharing agreements with the Federal Deposit
Insurance Corporation (“FDIC”). The allowance for
credit losses is increased through provisions charged to operating
earnings and reduced by net charge-offs. Management evaluates the
allowance each quarter to ensure it appropriately reserves for
incurred losses.
The allowance recorded for loans in the commercial lending segment
is based on reviews of individual credit relationships and
considers the migration analysis of commercial lending segment
loans and actual loss experience. In the migration analysis applied
to risk rated loan portfolios, the Company currently examines up to
a 15-year period of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an appropriate historical time frame is selected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ratios when possible,
portfolio growth and historical losses, adjusted for current
trends. The Company also considers any modifications made to
consumer lending segment loans including the impacts of any
subsequent payment defaults since modification in determining the
allowance for credit losses, such as the borrower’s ability
to pay under the restructured terms, and the timing and amount of
payments.
The allowance for the covered loan segment is evaluated each
quarter in a manner similar to that described for non-covered loans
and reflects decreases in expected cash flows of those loans after
the acquisition date. The provision for credit losses for covered
loans considers the indemnification provided by the FDIC.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internal review
and other relevant business practices; and the regulatory
environment. The consideration of these items results in
adjustments to allowance amounts included in the Company’s
allowance for credit losses for each of the above loan
segments.
The Company also assesses the credit risk associated with
off-balance sheet loan commitments, letters of credit,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Activity in the allowance for credit losses by portfolio class was
as follows:
Three Months Ended September 30,
(Dollars in Millions)
Commercial
Commercial
Residential
Credit
Other
Total Loans,
Covered
Total
2016
Balance at beginning of period $ 1,473 $ 748 $ 544 $ 884 $ 643 $ 4,292 $ 37 $ 4,329
Add
Provision for credit losses 90 34 (12 ) 178 37 327 (2 ) 325
Deduct
Loans charged off 104 9 19 182 84 398 – 398
Less recoveries of loans charged off
(17 )
(8 )
(7 )
(21 )
(30 )
(83 )
–
(83 )
Net loans charged off 87 1 12 161 54 315 – 315
Other changes (a)
–
–
–
–
–
–
(1 )
(1 )
Balance at end of period
$ 1,476
$ 781
$ 520
$ 901
$ 626
$ 4,304
$ 34
$ 4,338
2015
Balance at beginning of period $ 1,180 $ 735 $ 737 $ 873 $ 752 $ 4,277 $ 49 $ 4,326
Add
Provision for credit losses 114 (10 ) (24 ) 156 46 282 – 282
Deduct
Loans charged off 91 2 31 171 77 372 – 372
Less recoveries of loans charged off
(20 )
(13 )
(6 )
(18 )
(23 )
(80 )
–
(80 )
Net loans charged off 71 (11 ) 25 153 54 292 – 292
Other changes (a)
–
–
–
–
–
–
(10 )
(10 )
Balance at end of period
$ 1,223
$ 736
$ 688
$ 876
$ 744
$ 4,267
$ 39
$ 4,306
(a) Includes net changes in credit
losses to be reimbursed by the FDIC and reductions in the allowance
for covered loans where the reversal of a previously recorded
allowance was offset by an associated decrease in the
indemnification asset, and the impact of any loan sales.
Nine Months Ended September 30,
(Dollars in Millions)
Commercial
Commercial
Residential
Credit
Other
Total Loans,
Covered
Total
2016
Balance at beginning of period $ 1,287 $ 724 $ 631 $ 883 $ 743 $ 4,268 $ 38 $ 4,306
Add
Provision for credit losses 438 53 (63 ) 514 42 984 (2 ) 982
Deduct
Loans charged off 322 19 67 559 243 1,210 – 1,210
Less recoveries of loans charged off
(73 )
(23 )
(19 )
(64 )
(84 )
(263 )
–
(263 )
Net loans charged off 249 (4 ) 48 495 159 947 – 947
Other changes (a)
–
–
–
(1 )
–
(1 )
(2 )
(3 )
Balance at end of period
$ 1,476
$ 781
$ 520
$ 901
$ 626
$ 4,304
$ 34
$ 4,338
2015
Balance at beginning of period $ 1,146 $ 726 $ 787 $ 880 $ 771 $ 4,310 $ 65 $ 4,375
Add
Provision for credit losses 234 (18 ) (6 ) 481 134 825 2 827
Deduct
Loans charged off 230 16 113 543 233 1,135 – 1,135
Less recoveries of loans charged off
(74 )
(44 )
(20 )
(58 )
(72 )
(268 )
–
(268 )
Net loans charged off 156 (28 ) 93 485 161 867 – 867
Other changes (a)
(1 )
–
–
–
–
(1 )
(28 )
(29 )
Balance at end of period
$ 1,223
$ 736
$ 688
$ 876
$ 744
$ 4,267
$ 39
$ 4,306
(a) Includes net changes in credit
losses to be reimbursed by the FDIC and reductions in the allowance
for covered loans where the reversal of a previously recorded
allowance was offset by an associated decrease in the
indemnification asset, and the impact of any loan sales.
Additional detail of the allowance for credit losses by portfolio
class was as follows:
(Dollars in Millions)
Commercial
Commercial
Residential
Credit
Other
Total Loans,
Covered
Total
Allowance Balance at September 30, 2016 Related to
Loans individually evaluated for impairment (a) $ 56 $ 2 $ – $ – $ – $ 58 $ – $ 58
TDRs collectively evaluated for impairment 10 4 195 62 28 299 1 300
Other loans collectively evaluated for impairment 1,410 765 325 839 598 3,937 – 3,937
Loans acquired with deteriorated credit quality
–
10
–
–
–
10
33
43
Total allowance for credit losses
$ 1,476
$ 781
$ 520
$ 901
$ 626
$ 4,304
$ 34
$ 4,338
Allowance Balance at December 31, 2015 Related to
Loans individually evaluated for impairment (a) $ 11 $ 2 $ – $ – $ – $ 13 $ – $ 13
TDRs collectively evaluated for impairment 10 7 236 57 33 343 2 345
Other loans collectively evaluated for impairment 1,266 703 395 826 710 3,900 – 3,900
Loans acquired with deteriorated credit quality
–
12
–
–
–
12
36
48
Total allowance for credit losses
$ 1,287
$ 724
$ 631
$ 883
$ 743
$ 4,268
$ 38
$ 4,306
(a) Represents the allowance for
credit losses related to loans greater than $5 million classified
as nonperforming or TDRs.
Additional detail of loan balances by portfolio class was as
follows:
(Dollars in Millions)
Commercial
Commercial
Residential
Credit
Other
Total Loans,
Covered
Total
September 30, 2016
Loans individually evaluated for impairment (a) $ 600 $ 37 $ – $ – $ – $ 637 $ – $ 637
TDRs collectively evaluated for impairment 145 165 3,519 217 178 4,224 37 4,261
Other loans collectively evaluated for impairment 92,449 43,016 52,710 20,489 53,486 262,150 1,662 263,812
Loans acquired with deteriorated credit quality
7
250
–
–
–
257
2,322
2,579
Total loans
$ 93,201
$ 43,468
$ 56,229
$ 20,706
$ 53,664
$ 267,268
$ 4,021
$ 271,289
December 31, 2015
Loans individually evaluated for impairment (a) $ 336 $ 41 $ 13 $ – $ – $ 390 $ – $ 390
TDRs collectively evaluated for impairment 138 235 4,241 210 211 5,035 35 5,070
Other loans collectively evaluated for impairment 87,927 41,566 49,241 20,802 50,995 250,531 2,059 252,590
Loans acquired with deteriorated credit quality
1
295
1
–
–
297
2,502
2,799
Total loans
$ 88,402
$ 42,137
$ 53,496
$ 21,012
$ 51,206
$ 256,253
$ 4,596
$ 260,849
(a) Represents loans greater than $5
million classified as nonperforming or TDRs.
(b) Includes expected reimbursements
from the FDIC under loss sharing agreements.
Credit
Quality The credit
quality of the Company’s loan portfolios is assessed as a
function of net credit losses, levels of nonperforming assets and
delinquencies, and credit quality ratings as defined by the
Compan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and placed on
nonaccrual status in instances where a partial charge-off occurs
unless the loan is well secured and in the process of collection.
Loans and lines in a junior lien position secured by 1-4 family
properties are placed on nonaccrual status at 120 days past due or
when they are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 off. Credit cards are charged off at
180 days past due. Other retail loans not secured by 1-4 family
properties are charged-off at 120 days past due; and revolving
consumer lines are charged 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Covered loans not considered to be purchased impaired are evaluated
for delinquency, nonaccrual status and charge-off consistent with
the class of loan they would be included in had the loss share
coverage not been in place. Generally, purchased impaired loans are
considered accruing loans. However, the timing and amount of future
cash flows for some loans is not reasonably estimable, and those
loans are classified as nonaccrual loans with interest income not
recognized until the timing and amount of the future cash flows can
be reasonably estimated.
The following table provides a summary of loans by portfolio class,
including the delinquency status of those that continue to accrue
interest, and those that are nonperforming:
Accruing
(Dollars in Millions)
Current
30-89 Days
90 Days or
Nonperforming
Total
September 30, 2016
Commercial $ 92,414 $ 221 $ 49 $ 517 $ 93,201
Commercial real estate 43,320 36 7 105 43,468
Residential mortgages (a) 55,310 146 159 614 56,229
Credit card 20,209 264 229 4 20,706
Other retail
53,183
254
74
153
53,664
Total loans, excluding covered loans 264,436 921 518 1,393 267,268
Covered loans
3,729
55
230
7
4,021
Total loans
$ 268,165
$ 976
$ 748
$ 1,400
$ 271,289
December 31, 2015
Commercial $ 87,863 $ 317 $ 48 $ 174 $ 88,402
Commercial real estate 41,907 89 14 127 42,137
Residential mortgages (a) 52,438 170 176 712 53,496
Credit card 20,532 243 228 9 21,012
Other retail
50,745
224
75
162
51,206
Total loans, excluding covered loans 253,485 1,043 541 1,184 256,253
Covered loans
4,236
62
290
8
4,596
Total loans
$ 257,721
$ 1,105
$ 831
$ 1,192
$ 260,849
(a) At September 30, 2016, $307
million of loans 30–89 days past due and $2.4 billion of
loans 90 days or more past due purchased from Government National
Mortgage Association (“GNMA”) mortgage pools whose
repayments are insured by the Federal Housing Administration or
guaranteed by the Department of Veterans Affairs, were classified
as current, compared with $320 million and $2.9 billion at December
31, 2015, respectively.
At September 30, 2016, the amount of foreclosed residential real
estate held by the Company, and included in other real estate owned
(“OREO”), was $229 million ($201 million excluding
covered assets), compared with $282 million ($250 million excluding
covered assets) at December 31, 2015. This excludes $397
million and $535 million at September 30, 2016 and
December 31, 2015, respectively, of foreclosed residential
real estate related to mortgage loans whose payments are primarily
insured by the Federal Housing Administration or guaranteed by the
Department of Veterans Affairs. In addition, the amount of
residential mortgage loans secured by residential real estate in
the process of foreclosure at September 30, 2016 and
December 31, 2015, was $2.2 billion and $2.6 billion,
respectively, of which $1.6 billion and $1.9 billion,
respectively, related to loans purchased from Government National
Mortgage Association (“GNMA”) mortgage pools whose
repayments are insured by the Federal Housing Administration or
guaranteed by the Department of Veterans Affairs.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not classified on the Company’s rating
scale for problem credits, as minimal credit risk has been
identified. Special mention loans are those that have a potential
weakness deserving management’s close attention. Classified
loans are those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he following table provides a summary of loans by portfolio class
and the Company’s internal credit quality rating:
Criticized
(Dollars in Millions)
Pass
Special
Classified (a)
Total
Total
September 30, 2016
Commercial (b) $ 89,289 $ 1,702 $ 2,210 $ 3,912 $ 93,201
Commercial real estate 42,204 512 752 1,264 43,468
Residential mortgages (c) 55,394 6 829 835 56,229
Credit card 20,474 – 232 232 20,706
Other retail
53,387
5
272
277
53,664
Total loans, excluding covered loans 260,748 2,225 4,295 6,520 267,268
Covered loans
3,946
–
75
75
4,021
Total loans
$ 264,694
$ 2,225
$ 4,370
$ 6,595
$ 271,289
Total outstanding commitments
$ 557,554
$ 4,805
$ 5,927
$ 10,732
$ 568,286
December 31, 2015
Commercial (b) $ 85,206 $ 1,629 $ 1,567 $ 3,196 $ 88,402
Commercial real estate 41,079 365 693 1,058 42,137
Residential mortgages (c) 52,548 2 946 948 53,496
Credit card 20,775 – 237 237 21,012
Other retail
50,899
6
301
307
51,206
Total loans, excluding covered loans 250,507 2,002 3,744 5,746 256,253
Covered loans
4,507
–
89
89
4,596
Total loans
$ 255,014
$ 2,002
$ 3,833
$ 5,835
$ 260,849
Total outstanding commitments
$ 539,614
$ 3,945
$ 4,845
$ 8,790
$ 548,404
(a) Classified rating on consumer
loans primarily based on delinquency status.
(b) At September 30, 2016, $1.4
billion of energy loans ($3.2 billion of total outstanding
commitments) had a special mention or classified rating, compared
with $1.1 billion of energy loans ($1.9 billion of total
outstanding commitments) at December 31, 2015.
(c) At September 30, 2016, $2.4
billion of GNMA loans 90 days or more past due and $1.3 billion of
restructured GNMA loans whose repayments are insured by the Federal
Housing Administration or guaranteed by the Department of Veterans
Affairs were classified with a pass rating, compared with $2.9
billion and $1.9 billion at December 31, 2015,
respectively.
For all loan classes, a loan is considered to be impaired when,
based on current events or information, it is probable the Company
will be unable to collect all amounts due per the contractual terms
of the loan agreement. Impaired loans include all nonaccrual and
TDR loans. For all loan classes, interest income on TDR loans is
recognized under the modified terms and conditions if the borrower
has demonstrated repayment performance at a level commensurate with
the modified terms over several payment cycles. Interest income is
generally not recognized on other impaired loans until the loan is
paid off. However, interest income may be recognized for interest
payments if the remaining carrying amount of the loan is believed
to be collectible.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
A summary of impaired loans, which include all nonaccrual and TDR
loans, by portfolio class was as follows:
(Dollars in Millions)
Period-end
Unpaid
Valuation
Commitments
September 30, 2016
Commercial $ 825 $ 1,354 $ 68 $ 378
Commercial real estate 379 790 8 1
Residential mortgages 2,363 2,952 165 –
Credit card 217 217 62 –
Other retail
281
457
30
3
Total loans, excluding GNMA and covered loans 4,065 5,770 333 382
Loans purchased from GNMA mortgage pools 1,344 1,344 31 –
Covered loans
38
43
1
1
Total
$ 5,447
$ 7,157
$ 365
$ 383
December 31, 2015
Commercial $ 520 $ 1,110 $ 25 $ 154
Commercial real estate 336 847 11 1
Residential mortgages 2,575 3,248 199 –
Credit card 210 210 57 –
Other retail
309
503
35
4
Total loans, excluding GNMA and covered loans 3,950 5,918 327 159
Loans purchased from GNMA mortgage pools 1,913 1,913 40 –
Covered loans
39
48
2
1
Total
$ 5,902
$ 7,879
$ 369
$ 160
(a) Substantially all loans classified
as impaired at September 30, 2016 and December 31, 2015, had an
associated allowance for credit
losses.
Additional information on impaired loans follows:
2016
2015
(Dollars in Millions)
Average
Interest
Average
Interest
Three Months Ended September 30
Commercial $ 845 $ 2
$ 408 $ 3
Commercial real estate 334 6
388 3
Residential mortgages 2,381 30
2,669 31
Credit card 214 1
216 1
Other retail
287
3
329
3
Total loans, excluding GNMA and covered loans 4,061 42
4,010 41
Loans purchased from GNMA mortgage pools 1,458 23
2,040 24
Covered loans
38
–
42
–
Total
$ 5,557
$ 65
$ 6,092
$ 65
Nine Months Ended September 30
Commercial $ 786 $ 6
$ 351 $ 9
Commercial real estate 321 12
461 13
Residential mortgages 2,457 93
2,687 97
Credit card 212 3
224 4
Other retail
296
9
342
10
Total loans, excluding GNMA and covered loans 4,072 123
4,065 133
Loans purchased from GNMA mortgage pools 1,674 71
2,120 74
Covered loans
38
1
42
–
Total
$ 5,784
$ 195
$ 6,227
$ 207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Loans classified as TDRs are
considered impaired loans for reporting and measurement
purposes.
The following table provides a summary of loans modified as TDRs
during the periods presented by portfolio class:
2016
2015
(Dollars in Millions)
Number
Pre-Modification
Post-Modification
Number
Pre-Modification
Post-Modification
Three Months Ended September 30
Commercial 638 $ 200 $ 169
381 $ 111 $ 102
Commercial real estate 26 225 223
35 24 23
Residential mortgages 700 81 87
381 48 47
Credit card 8,051 38 40
7,289 35 36
Other retail
593
9
9
690
19
19
Total loans, excluding GNMA and covered loans 10,008 553 528
8,776 237 227
Loans purchased from GNMA mortgage pools 2,609 317 308
1,986 244 245
Covered loans
15
3
3
4
1
1
Total loans
12,632
$ 873
$ 839
10,766
$ 482
$ 473
Nine Months Ended September 30
Commercial 1,734 $ 692 $ 567
1,170 $ 227 $ 223
Commercial real estate 70 242 240
89 64 62
Residential mortgages 1,192 129 136
1,820 234 232
Credit card 22,693 109 111
19,978 100 101
Other retail
1,669
27
28
1,974
42
42
Total loans, excluding GNMA and covered loans 27,358 1,199 1,082
25,031 667 660
Loans purchased from GNMA mortgage pools 6,978 770 761
5,960 732 731
Covered loans
35
6
6
13
4
4
Total loans
34,371
$ 1,975
$ 1,849
31,004
$ 1,403
$ 1,395
Residential mortgages, home equity and second mortgages, and loans
purchased from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For those loans modified as TDRs
during the third quarter of 2016, at September 30, 2016,
526 residential mortgages, 7 home equity and second mortgage
loans and 510 loans purchased from GNMA mortgage pools with
outstanding balances of $50 million, less than $1 million and
$68 million, respectively, were in a trial period and have
estimated post-modification balances of $64 million, less than
$1 million and $67 million, respectively, assuming permanent
modification occurs at the end of the trial period.
The Company has implemented certain restructuring programs that may
result in TDRs. However, many of the Company’s TDRs are also
determined on a case-by-case basis in connection with ongoing loan
collection processes.
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which may not be
deemed a market rate of interest. In addition, the Company may work
with the borrower in identifying other changes that mitigate loss
to the Company, which may include additional collateral or
guarantees to support the loan. To a lesser extent, the Company may
waive contractual principal. The Company classifies all of the
above concessions as TDRs to the extent the Company determines that
the borrower is experiencing financial difficulty.
Modifications for the consumer lending segment are generally part
of programs the Company has initiated. The Company participates in
the U.S. Department of Treasury Home Affordable Modification
Program (“HAMP”). HAMP gives qualifying homeowners an
opportunity to permanently modify residential mortgage loans and
achieve more affordable monthly payments, with the U.S. Department
of Treasury compensating the Company for a portion of the reduction
in monthly amounts due from borrowers participating in this
program. The Company also modifies residential mortgage loans under
Federal Housing Administration, Department of Veterans Affairs, or
its own internal programs. Under these programs, the Company
provides concessions to qualifying borrowers experiencing financial
difficulties. Th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t>
  </si>
  <si>
    <t>Accounting for Transfers and Servicing of Financial Assets and Variable Interest Entities</t>
  </si>
  <si>
    <t>Accounting Policies [Abstract]</t>
  </si>
  <si>
    <t>Note 5 Accounting for Transfers and
Servicing of Financial Assets and Variable Interest Entities
The Company
transfers financial assets in the normal course of business. The
majority of the Company’s financial asset transfers are
residential mortgage loan sales primarily to government-sponsored
enterprises (“GSEs”), transfers of tax-advantaged
investment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Guarantees provided to certain
third parties in connection with the transfer of assets are further
discussed in Note 15.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ortgage servicing rights (“MSRs”), refer to Note 6.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sheet.
Effective
January 1, 2016, the Company adopted accounting guidance,
issued by the FASB in February 2015, relating to the analysis
required by organizations to evaluate whether they should
consolidate certain legal entities. The adoption of this guidance
did not have a material impact on the Company’s financial
statements, and specifically excludes registered money market funds
from the consolidation analysis. The Company provides financial
support primarily through the use of waivers of management fees
associated with various registered money market funds it manages,
which are excluded from the consolidation analysis. The Company
provided $9 million and $28 million of support to the funds during
the three months ended September 30, 2016 and 2015, respectively,
and $35 million and $86 million during the nine months ended
September 30, 2016 and 2015,
respectively.
The Company is
involved in various entities that are considered to be variable
interest entities (“VIEs”). The Company’s
investments in VIEs are primarily related to investments promoting
affordable housing, community development and renewable energy
sources. Some of these tax-advantaged investments support the
Company’s regulatory compliance with the Community
Reinvestment Act. The Company’s investments in these entities
generate a return primarily through the realization of federal and
state income tax credits, and other tax benefits, such as tax
deductions from operating losses of the investments, over specified
time periods. These tax credits are recognized as a reduction of
tax expense or, for investments qualifying as investment tax
credits, as a reduction to the related investment asset. The
Company recognized federal and state income tax credits related to
its affordable housing and other tax-advantaged investments in tax
expense of $172 million and $174 million for the three months ended
September 30, 2016 and 2015, respectively, and $504 million
and $512 million for the nine months ended September 30, 2016
and 2015, respectively. The Company also recognized $219 million
and $340 million of investment tax credits for the three months
ended September 30, 2016 and 2015, respectively, and $850
million and $624 million for the nine months ended
September 30, 2016 and 2015, respectively. The Company
recognized $169 million of expenses related to all of these
investments for both the three months ended September 30, 2016
and 2015, of which $61 million and $67 million, respectively, was
included in tax expense and the remainder was included in
noninterest expense. The Company recognized $476 million and $471
million of expenses related to all of these investments for the
nine months ended September 30, 2016 and 2015, respectively,
of which $194 million and $198 million, respectively, was included
in tax expense and the remainder was included in noninterest
expense.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VIEs that the Company has not
consolidated:
(Dollars in Millions)
September 30, 2016
December 31, 2015
Investment carrying amount $ 5,175 $ 5,257
Unfunded capital and other commitments 2,664 2,499
Maximum exposure to loss
9,940
9,436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27 million at September 30, 2016,
compared with $32 million at December 31, 2015. The maximum
exposure to loss related to these VIEs was $51 million at
September 30, 2016 and $47 million at December 31, 2015,
representing the Company’s investment balance and its
unfunded commitments to invest additional
amounts.
The
Company’s individual net investments in unconsolidated VIEs,
which exclude any unfunded capital commitments, ranged from less
than $1 million to $42 million at September 30, 2016, compared
with less than $1 million to $46 million at December 31,
2015.
The Company is
required to consolidate VIEs in which it has concluded it has a
controlling financial interest. The Company sponsors entities to
which it transfers its interests in tax-advantaged investments to
third parties. At September 30, 2016, approximately $3.4
billion of the Company’s assets and $2.5 billion of its
liabilities included on the Consolidated Balance Sheet were related
to community development and tax-advantaged investment VIEs which
the Company has consolidated, primarily related to these transfers.
These amounts compared to $3.0 billion and $2.2 billion,
respectively, at December 31, 2015.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
The Company also
sponsors a conduit to which it previously transferred high-grade
investment securities. The Company consolidates the conduit because
of its ability to manage the activities of the conduit. At
September 30, 2016, $27 million of the held-to-maturity
investment securities on the Company’s Consolidated Balance
Sheet were related to the conduit, compared with $28 million at
December 31, 2015.
In addition, the
Company sponsors a municipal bond securities tender option bond
program. The Company controls the activities of the program’s
entities, is entitled to the residual returns and provides credit,
liquidity and remarketing arrangements to the program. As a result,
the Company has consolidated the program’s entities. At
September 30, 2016, $1.1 billion of available-for-sale
investment securities and $1.0 billion of short-term borrowings on
the Consolidated Balance Sheet were related to the tender option
bond program, compared with $2.3 billion of available-for-sale
investment securities and $2.2 billion of short-term borrowings at
December 31, 2015.</t>
  </si>
  <si>
    <t>Mortgage Servicing Rights</t>
  </si>
  <si>
    <t>Text Block [Abstract]</t>
  </si>
  <si>
    <t>Note 6 Mortgage Servicing Rights
The Company
serviced $232.1 billion of residential mortgage loans for others at
September 30, 2016, and $231.8 billion at December 31, 2015, which
include subserviced mortgages with no corresponding MSRs asset. The
net impact included in mortgage banking revenue of fair value
changes of MSRs due to changes in valuation assumptions and
derivatives used to economically hedge MSRs were net gains of $25
million and $12 million for the three months ended September 30,
2016 and 2015, respectively, and net losses of $7 million and net
gains of $18 million for the nine months ended September 30, 2016
and 2015, respectively. Loan servicing and ancillary fees, not
including valuation changes, included in mortgage banking revenue
were $191 million and $182 million for the three months ended
September 30, 2016 and 2015, respectively, and $562 million and
$539 million for the nine months ended September 30, 2016 and
2015, respectively.
Changes in fair
value of capitalized MSRs are summarized as
follows:
Three Months Ended
Nine Months Ended
(Dollars in Millions)
2016
2015
2016
2015
Balance at beginning of period $ 2,056 $ 2,481
$ 2,512 $ 2,338
Rights purchased 18 7
32 22
Rights capitalized 142 182
372 491
Changes in fair value of MSRs
Due to fluctuations in market interest rates (a) 42 (168 )
(446 ) (127 )
Due to revised assumptions or models (b) – 7
– 9
Other changes in fair value (c)
(127 )
(112 )
(339 )
(336 )
Balance at end of period
$ 2,131
$ 2,397
$ 2,131
$ 2,397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discount rate, as well as the
impact of any model changes.
(c) Primarily represents changes due
to realization of expected cash flows over time (decay).
The estimated
sensitivity to changes in interest rates of the fair value of the
MSRs portfolio and the related derivative instruments was as
follows:
September 30, 2016
December 31, 2015
(Dollars in Millions)
Down
Down
Down
Up
Up
Up
Down
Down
Down
Up
Up
Up
MSR portfolio $ (576 ) $ (291 ) $ (148 ) $ 137 $ 259 $ 495
$ (598 ) $ (250 ) $ (114 ) $ 96 $ 176 $ 344
Derivative instrument hedges
542
281
140
(134 )
(264 )
(523 )
475
226
107
(98 )
(192 )
(377 )
Net sensitivity
$ (34 )
$ (10 )
$ (8 )
$ 3
$ (5 )
$ (28 )
$ (123 )
$ (24 )
$ (7 )
$ (2 )
$ (16 )
$ (33 )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division specializes in servicing loans made under state
and local housing authority programs. These programs provide
mortgages to low-income and moderate-income borrowers and are
generally government-insured programs with a favorable rate
subsidy, down payment and/or closing cost
assistance.
A summary of the
Company’s MSRs and related characteristics by portfolio was
as follows:
September 30, 2016
December 31, 2015
(Dollars in Millions)
HFA
Government
Conventional (c)
Total
HFA
Government
Conventional (c)
Total
Servicing portfolio (a) $ 32,757 $ 38,639 $ 158,251 $ 229,647
$ 26,492 $ 40,350 $ 162,533 $ 229,375
Fair value $ 357 $ 355 $ 1,419 $ 2,131
$ 297 $ 443 $ 1,772 $ 2,512
Value (bps) (b) 109 92 90 93
112 110 109 110
Weighted-average servicing fees (bps) 37 34 27 30
36 34 27 29
Multiple (value/servicing fees) 2.95 2.71 3.33 3.10
3.11 3.24 4.04 3.79
Weighted-average note rate 4.41 % 4.02 % 4.05 % 4.10 %
4.46 % 4.08 % 4.09 % 4.13 %
Weighted-average age (in years) 2.9 3.9 3.8 3.7
3.1 3.6 3.4 3.4
Weighted-average expected prepayment (constant prepayment
rate) 12.7 % 18.0 % 14.3 % 14.7 %
12.8 % 13.9 % 10.4 % 11.3 %
Weighted-average expected life (in years) 6.1 4.6 5.2 5.2
6.1 5.7 6.6 6.4
Weighted-average discount rate
11.7 %
11.1 %
9.4 %
10.0 %
11.8 %
11.2 %
9.4 %
10.0 %
(a) Represents principal balance of
mortgages having corresponding MSR asset.
(b) Value is calculated as fair value
divided by the servicing portfolio.
(c) Represents loans sold primarily to
GSEs.</t>
  </si>
  <si>
    <t>Preferred Stock</t>
  </si>
  <si>
    <t>Equity [Abstract]</t>
  </si>
  <si>
    <t>Note 7 Preferred Stock
At September 30,
2016 and December 31, 2015, the Company had authority to issue 50
million shares of preferred stock. The number of shares issued and
outstanding and the carrying amount of each outstanding series of
the Company’s preferred stock were as
follows:
September 30, 2016
December 31, 2015
(Dollars in Millions)
Shares
Liquidation
Discount
Carrying
Shares
Liquidation
Discount
Carrying
Series A 12,510 $ 1,251 $ 145 $ 1,106
12,510 $ 1,251 $ 145 $ 1,106
Series B 40,000 1,000 – 1,000
40,000 1,000 – 1,000
Series F 44,000 1,100 12 1,088
44,000 1,100 12 1,088
Series G 43,400 1,085 10 1,075
43,400 1,085 10 1,075
Series H 20,000 500 13 487
20,000 500 13 487
Series I
30,000
750
5
745
30,000
750
5
745
Total preferred stock (a)
189,910
$ 5,686
$ 185
$ 5,501
189,910
$ 5,686
$ 185
$ 5,501
(a) The par value of all shares issued
and outstanding at September 30, 2016 and December 31, 2015, was
$1.00 per share.</t>
  </si>
  <si>
    <t>Accumulated Other Comprehensive Income (Loss)</t>
  </si>
  <si>
    <t>Note 8 Accumulated Other Comprehensive
Income (Loss)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is as
follows:
Three Months Ended September 30,
(Dollars in Millions)
Unrealized Gains
Unrealized Gains Available-For-Sale
Unrealized Gains
Unrealized Gains
Foreign
Total
2016
Balance at beginning of period $ 612 $ 31 $ (133 ) $ (1,006 ) $ (66 ) $ (562 )
Changes in unrealized gains and losses (105 ) – 31 – – (74 )
Foreign currency translation adjustment (a) – – – – 6 6
Reclassification to earnings of realized gains and losses (10 ) (5 ) 28 41 – 54
Applicable income taxes
44
1
(22 )
(16 )
(10 )
(3 )
Balance at end of period
$ 541
$ 27
$ (96 )
$ (981 )
$ (70 )
$ (579 )
2015
Balance at beginning of period $ 301 $ 43 $ (125 ) $ (1,037 ) $ (47 ) $ (865 )
Changes in unrealized gains and losses 202 – (38 ) – – 164
Foreign currency translation adjustment (a) – – – – (28 ) (28 )
Reclassification to earnings of realized gains and losses 1 (6 ) 48 55 – 98
Applicable income taxes
(78 )
2
(4 )
(21 )
11
(90 )
Balance at end of period
$ 426
$ 39
$ (119 )
$ (1,003 )
$ (64 )
$ (721 )
(a) Represents the impact of changes
in foreign currency exchange rates on the Company’s
investment in foreign operations and related hedges.
Nine Months Ended September 30,
(Dollars in Millions)
Unrealized Gains
Unrealized Gains Available-For-Sale
Unrealized Gains
Unrealized Gains
Foreign
Total
2016
Balance at beginning of period $ 111 $ 36 $ (67 ) $ (1,056 ) $ (43 ) $ (1,019 )
Changes in unrealized gains and losses 716 – (152 ) – – 564
Other-than-temporary impairment not recognized in earnings on
securities available-for-sale (1 ) – – – – (1 )
Foreign currency translation adjustment (a) – – – – (30 ) (30 )
Reclassification to earnings of realized gains and losses (16 ) (14 ) 104 122 – 196
Applicable income taxes
(269 )
5
19
(47 )
3
(289 )
Balance at end of period
$ 541
$ 27
$ (96 )
$ (981 )
$ (70 )
$ (579 )
2015
Balance at beginning of period $ 392 $ 52 $ (172 ) $ (1,106 ) $ (62 ) $ (896 )
Changes in unrealized gains and losses 54 – (61 ) – – (7 )
Foreign currency translation adjustment (a) – – – – (3 ) (3 )
Reclassification to earnings of realized gains and losses 1 (20 ) 147 167 – 295
Applicable income taxes
(21 )
7
(33 )
(64 )
1
(110 )
Balance at end of period
$ 426
$ 39
$ (119 )
$ (1,003 )
$ (64 )
$ (721 )
(a) Represents the impact of changes
in foreign currency exchange rates on the Company’s
investment in foreign operations and related hedges.
Additional detail
about the impact to net income for items reclassified out of
accumulated other comprehensive income (loss) and into earnings, is
as follows:
Impact to Net Income
Affected Line Item in
the
Three Months Ended September 30,
Nine Months Ended September 30,
(Dollars in Millions)
2016
2015
2016
2015
Unrealized gains (losses) on securities available-for-sale
Realized gains (losses) on sale of securities $ 12 $ –
$ 19 $ – Total securities gains
(losses), net
Other-than-temporary impairment recognized in earnings
(2 )
(1 )
(3 )
(1 )
10 (1 )
16 (1 ) Total before tax
(4 )
–
(6 )
– Applicable income taxes
6 (1 )
10 (1 ) Net-of-tax
Unrealized gains (losses) on securities transferred from
available-for-sale to held-to-maturity
Amortization of unrealized gains 5 6
14 20 Interest income
(1 )
(2 )
(5 )
(7 ) Applicable income taxes
4 4
9 13 Net-of-tax
Unrealized gains (losses) on derivative hedges
Realized gains (losses) on derivative hedges (28 ) (48 )
(104 ) (147 ) Interest expense
11
19
40
57 Applicable income taxes
(17 ) (29 )
(64 ) (90 ) Net-of-tax
Unrealized gains (losses) on retirement plans
Actuarial gains (losses) and prior service cost (credit)
amortization (41 ) (55 )
(122 ) (167 ) Employee benefits expense
16
21
47
64 Applicable income taxes
(25 ) (34 )
(75 ) (103 ) Net-of-tax
Total impact to net income
$ (32 )
$ (60 )
$ (120 )
$ (181 )</t>
  </si>
  <si>
    <t>Earnings Per Share</t>
  </si>
  <si>
    <t>Earnings Per Share [Abstract]</t>
  </si>
  <si>
    <t>Note 9 Earnings Per Share
The components of
earnings per share were:
Three Months Ended
Nine Months Ended
(Dollars and Shares in Millions, Except Per Share Data)
2016
2015
2016
2015
Net income attributable to U.S. Bancorp $ 1,502 $ 1,489
$ 4,410 $ 4,403
Preferred dividends (61 ) (62 )
(201 ) (182 )
Impact of the purchase of noncontrolling interests (a) – –
9 –
Earnings allocated to participating stock awards
(7 )
(5 )
(20 )
(17 )
Net income applicable to U.S. Bancorp common shareholders
$ 1,434
$ 1,422
$ 4,198
$ 4,204
Average common shares outstanding 1,710 1,758
1,724 1,770
Net effect of the exercise and assumed purchase of stock awards
6
8
6
8
Average diluted common shares outstanding
1,716
1,766
1,730
1,778
Earnings per common share $ .84 $ .81
$ 2.44 $ 2.38
Diluted earnings per common share
$ .84
$ .81
$ 2.43
$ 2.36
(a) Represents the difference between
the carrying amount and amount paid by the Company to purchase
third party investor holdings of the preferred stock of USB Realty
Corp, a consolidated subsidiary of the Company.
Options
outstanding at September 30, 2016, to purchase 1 million common
shares for the three months and nine months ended September 30,
2016, and outstanding at September 30, 2015, to purchase 1 million
common shares for the three months and nine months ended September
30, 2015, were not included in the computation of diluted earnings
per share because they were
antidilutive.</t>
  </si>
  <si>
    <t>Employee Benefits</t>
  </si>
  <si>
    <t>Compensation and Retirement Disclosure [Abstract]</t>
  </si>
  <si>
    <t xml:space="preserve">Note 10 Employee Benefits
The components of
net periodic benefit cost for the Company’s retirement plans
were:
Three Months Ended September 30,
Nine Months Ended September 30,
Pension Plans
Postretirement
Pension Plans
Postretirement
(Dollars in Millions)
2016
2015
2016
2015
2016
2015
2016
2015
Service cost $ 45 $ 47 $ – $ – $ 133 $ 141 $ – $ –
Interest cost 53 49 – 1 158 146 2 3
Expected return on plan assets (66 ) (56 ) (1 ) – (198 ) (167 ) (1 ) (1 )
Prior service cost (credit) amortization (2 ) (2 ) – (1 ) (4 ) (4 ) (2 ) (2 )
Actuarial loss (gain) amortization
44
59
(1 )
(1 )
131
176
(3 )
(3 )
Net periodic benefit cost
$ 74
$ 97
$ (2 )
$ (1 )
$ 220
$ 292
$ (4 )
$ (3 ) </t>
  </si>
  <si>
    <t>Income Taxes</t>
  </si>
  <si>
    <t>Income Tax Disclosure [Abstract]</t>
  </si>
  <si>
    <t>Note 11 Income Taxes
The components of
income tax expense were:
Three Months Ended
Nine Months Ended
(Dollars in Millions)
2016
2015
2016
2015
Federal
Current $ 717 $ 556
$ 1,631 $ 1,355
Deferred
(232 )
(114 )
(279 )
(81 )
Federal income tax 485 442
1,352 1,274
State
Current 108 103
235 283
Deferred
(27 )
(11 )
25
(16 )
State income tax
81
92
260
267
Total income tax provision
$ 566
$ 534
$ 1,612
$ 1,541
A reconciliation
of expected income tax expense at the federal statutory rate of 35
percent to the Company’s applicable income tax expense
follows:
Three Months Ended
Nine Months Ended
(Dollars in Millions)
2016
2015
2016
2015
Tax at statutory rate $ 729 $ 713
$ 2,123 $ 2,095
State income tax, at statutory rates, net of federal tax
benefit 53 60
170 174
Tax effect of
Tax credits and benefits, net of related expenses (183 ) (177 )
(523 ) (523 )
Tax-exempt income (49 ) (51 )
(148 ) (154 )
Noncontrolling interests (5 ) (5 )
(15 ) (15 )
Other items (a)
21
(6 )
5
(36 )
Applicable income taxes
$ 566
$ 534
$ 1,612
$ 1,541
(a) Includes the resolution of certain
tax matters with taxing authorities in the first quarter of
2015.
The
Company’s income tax returns are subject to review and
examination by federal, state, local and foreign government
authorities. On an ongoing basis, numerous federal, state, local
and foreign examinations are in progress and cover multiple tax
years. As of September 30, 2016, the federal taxing authority has
completed its examination of the Company through the fiscal year
ended December 31, 2010. The years open to examination by foreign,
state and local government authorities vary by
jurisdiction.
The
Company’s net deferred tax liability was $1.2 billion at
September 30, 2016, and $1.5 billion at December 31,
2015.</t>
  </si>
  <si>
    <t>Derivative Instruments</t>
  </si>
  <si>
    <t>Derivative Instruments and Hedging Activities Disclosure [Abstract]</t>
  </si>
  <si>
    <t>Note 12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Cash Flow
Hedges
Net Investment
Hedges
Other Derivative
Positions
For additional
information on the Company’s purpose for entering into
derivative transactions and its overall risk management strategies,
refer to “Management Discussion and Analysis — Use of
Derivatives to Manage Interest Rate and Other Risks”, which
is incorporated by reference into these Notes to Consolidated
Financial Statements.
The following
table summarizes the asset and liability management derivative
positions of the Company:
Asset Derivatives
Liability Derivatives
(Dollars in Millions)
Notional
Fair
Weighted- In Years
Notional
Fair
Weighted- In Years
September 30, 2016
Fair value hedges
Interest rate contracts
Receive fixed/pay floating swaps $ 3,800 $ 133 3.89
$ – $ – –
Cash flow hedges
Interest rate contracts
Pay fixed/receive floating swaps 500 – 1.33
6,625 176 4.78
Net investment hedges
Foreign exchange forward contracts 1,222 8 .05
152 – .05
Other economic hedges
Interest rate contracts
Futures and forwards
Buy 6,723 52 .07
156 1 .12
Sell 1,071 12 .15
8,048 43 .09
Options
Purchased 2,200 – .06
– – –
Written 3,277 67 .10
20 1 .09
Receive fixed/pay floating swaps 6,952 355 9.59
2,475 10 10.22
Pay fixed/receive floating swaps 47 – 7.95
4,333 341 9.22
Foreign exchange forward contracts 372 4 .04
3,426 25 .01
Equity contracts 64 1 .72
35 – .26
Credit contracts 1,413 1 3.05
3,302 3 3.06
Other (a)
285
2 .01
997
100 2.68
Total
$ 27,926
$ 635
$ 29,569
$ 700
December 31, 2015
Fair value hedges
Interest rate contracts
Receive fixed/pay floating swaps $ 3,050 $ 73 4.43
$ – $ – –
Cash flow hedges
Interest rate contracts
Pay fixed/receive floating swaps 1,772 7 9.22
5,009 146 1.13
Net investment hedges
Foreign exchange forward contracts 1,140 4 .04
– – –
Other economic hedges
Interest rate contracts
Futures and forwards
Buy 3,812 17 .07
452 1 .06
Sell 3,201 12 .09
2,559 7 .12
Options
Purchased 2,935 – .06
– – –
Written 3,199 29 .10
5 1 .08
Receive fixed/pay floating swaps 3,733 42 9.98
4,748 18 10.18
Pay fixed/receive floating swaps 287 2 9.82
4,158 35 9.97
Foreign exchange forward contracts 3,023 13 .01
2,380 10 .03
Equity contracts 62 – .47
24 1 .82
Credit contracts 1,192 2 2.58
2,821 3 2.99
Other (a)
36
– .04
662
64 2.60
Total
$ 27,442
$ 201
$ 22,818
$ 286
(a) Includes short-term underwriting
purchase and sale commitments with total asset and liability
notional values of $285 million and $36 million at September 30,
2016 and December 31, 2015, respectively, and derivative liability
swap agreements related to the sale of a portion of the
Company’s Class B common shares of Visa Inc. The Visa swap
agreements had a total notional value, fair value and weighted
average remaining maturity of $712 million, $98 million and 3.75
years at September 30, 2016, respectively, compared to $626
million, $64 million and 2.75 years at December 31, 2015,
respectively.
The following
table summarizes the customer-related derivative positions of the
Company:
Asset Derivatives
Liability Derivatives
(Dollars in Millions)
Notional
Fair
Weighted-
Notional
Fair
Weighted-
September 30, 2016
Interest rate contracts
Receive fixed/pay floating swaps $ 56,962 $ 2,249 5.04
$ 14,464 $ 29 3.17
Pay fixed/receive floating swaps 11,835 29 2.81
59,866 2,385 5.01
Options
Purchased 10,127 7 2.11
356 26 .89
Written 449 27 5.47
8,987 3 1.67
Futures
Buy 3,540 1 1.41
4,701 – .82
Foreign exchange rate contracts
Forwards, spots and swaps 24,249 690 .52
18,252 663 .65
Options
Purchased 1,771 47 1.23
– – –
Written – – –
1,771 47 1.23
Total $ 108,933 $ 3,050
$ 108,397 $ 3,153
December 31, 2015
Interest rate contracts
Receive fixed/pay floating swaps $ 32,647 $ 1,097 5.69
$ 14,068 $ 54 4.71
Pay fixed/receive floating swaps 10,685 43 4.55
35,045 1,160 5.74
Options
Purchased 8,705 10 2.61
146 1 2.23
Written 146 2 2.23
8,482 9 2.57
Futures
Buy – – –
2,859 2 .84
Sell 45 – .97
– – –
Foreign exchange rate contracts
Forwards, spots and swaps 18,399 851 .59
17,959 830 .58
Options
Purchased 1,485 43 1.19
– – –
Written – – –
1,485 43 1.19
Total $ 72,112 $ 2,046
$ 80,044 $ 2,099
The table below
shows the effective portion of the gains (losses) recognized in
other comprehensive income (loss) and the gains (losses)
reclassified from other comprehensive income (loss) into earnings
(net-of-tax):
Three Months Ended September 30,
Nine Months Ended September 30,
Gains (Losses)
Gains (Losses)
Gains (Losses)
Gains (Losses)
(Dollars in Millions)
2016
2015
2016
2015
2016
2015
2016
2015
Asset and Liability Management Positions
Cash flow hedges
Interest rate contracts (a) $ 20 $ (24 ) $ (17 ) $ (30 )
$ (93 ) $ (38 ) $ (64 ) $ (91 )
Net investment hedges
Foreign exchange forward contracts
–
(1 )
–
–
(15 )
79
–
–
Note: Ineffectiveness on cash flow and
net investment hedges was not material for the three and nine
months ended September 30, 2016 and 2015.
(a) Gains (Losses) reclassified from
other comprehensive income (loss) into interest expense.
The table below
shows the gains (losses) recognized in earnings for fair value
hedges, other economic hedges and the customer-related
positions:
(Dollars in Millions)
Location of Gains (Losses) Recognized in Earnings
Three Months
Nine Months
2016
2015
2016
2015
Asset and Liability Management Positions
Fair value hedges (a)
Interest rate contracts Other noninterest income $ (31 ) $ 52
$ 63 $ 44
Other economic hedges
Interest rate contracts
Futures and forwards Mortgage banking revenue 21 (55 )
(34 ) 133
Purchased and written options Mortgage banking revenue 102 99
315 181
Receive fixed/pay floating swaps Mortgage banking revenue (134 ) 173
268 152
Pay fixed/receive floating swaps Mortgage banking revenue 113 (4 )
111 (3 )
Foreign exchange forward contracts
Commercial products revenue 9 17
(46 ) 103
Equity contracts Compensation expense 1 (1 )
– (2 )
Credit contracts Other noninterest income 1 –
– 1
Other Other noninterest income – –
(38 ) –
Customer-Related Positions
Interest rate contracts
Receive fixed/pay floating swaps Other noninterest income (397 ) 540
1,326 640
Pay fixed/receive floating swaps Other noninterest income 417 (534 )
(1,289 ) (615 )
Purchased and written options Other noninterest income (4 ) 1
(3 ) 2
Futures Other noninterest income (4 ) 2
3 3
Foreign exchange rate contracts
Forwards, spots and swaps Commercial products revenue 21 19
61 56
Purchased and written options
Commercial products revenue
1
–
3
1
(a) Gains (Losses) on items hedged by
interest rate contracts included in noninterest income (expense),
were $31 million and $(50) million for the three months ended
September 30, 2016 and 2015, respectively, and $(61) million
and $(43) million for the nine months ended September 30, 2016 and
2015, respectively. The ineffective portion was immaterial for the
three and nine months ended September 30, 2016 and 2015.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certain net liability thresholds
and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September 30, 2016, was
$1.6 billion. At September 30, 2016, the Company had
$1.5 billion of cash posted as collateral against this net
liability position.</t>
  </si>
  <si>
    <t>Netting Arrangements for Certain Financial Instruments and Securities Financing Activities</t>
  </si>
  <si>
    <t>Note 13 Netting Arrangements for Certain
Financial Instruments and Securities Financing Activities
The majority of
the Company’s derivative portfolio consists of bilateral
over-the-counter trades. However, current regulations require that
certain interest rate swaps and forwards and credit contracts need
to be centrally cleared through clearinghouses. In addition, a
portion of the Company’s derivative positions are
exchange-traded. These are predominately U.S. Treasury futures or
options on U.S. Treasury futures. Of the Company’s
$274.8 billion total notional amount of derivative positions
at September 30, 2016, $122.6 billion related to those
centrally cleared through clearinghouses and $11.7 billion
related to those that were exchange-traded. Irrespective of how
derivatives are traded, the Company’s derivative contracts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2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or
residential agency mortgage-backed securities. The securities
loaned or borrowed typically are corporate debt securities traded
by the Company’s broker-dealer.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At December 31, 2015,
the Company had no outstanding securities loaned
transactions.
The following
table summarizes the maturities by category of collateral pledged
for repurchase agreements and securities loaned
transactions:
(Dollars in Millions)
Overnight and
Less Than
30-89 Days
Total
September 30, 2016
Repurchase agreements
U.S. Treasury and agencies $ 39 $ – $ – $ 39
Residential agency mortgage-backed securities
714
54
25
793
Total repurchase agreements 753 54 25 832
Securities loaned
Corporate debt securities
259
–
–
259
Total securities loaned
259
–
–
259
Gross amount of recognized liabilities
$ 1,012
$ 54
$ 25
$ 1,091
December 31, 2015
Repurchase agreements
U.S. Treasury and agencies $ 122 $ – $ – $ 122
Residential agency mortgage-backed securities
802
168
–
970
Gross amount of recognized liabilities
$ 924
$ 168
$ –
$ 1,092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of these positions with the
defaulting counterparty to be terminated and net settled with a
single payment amount.
The Company has
elected to offset the assets and liabilities under netting
arrangements for the balance sheet presentation of the majority of
its derivative counterparties, excluding centrally cleared
derivative contracts due to current uncertainty about the legal
enforceability of netting arrangements with the clearinghous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Gross Recognized
Gross Amounts Consolidated
Net Amounts Consolidated
Gross Amounts Not Offset on the
Net Amount
(Dollars in Millions) Financial Collateral
September 30, 2016
Derivative assets (d) $ 2,341 $ (746 ) $ 1,595 $ (95 ) $ (11 ) $ 1,489
Reverse repurchase agreements 170 – 170 (39 ) (131 ) –
Securities borrowed
895
–
895
(3 )
(864 )
28
Total
$ 3,406
$ (746 )
$ 2,660
$ (137 )
$ (1,006 )
$ 1,517
December 31, 2015
Derivative assets (d) $ 1,879 $ (807 ) $ 1,072 $ (82 ) $ – $ 990
Reverse repurchase agreements 106 – 106 (102 ) (4 ) –
Securities borrowed
772
–
772
–
(753 )
19
Total
$ 2,757
$ (807 )
$ 1,950
$ (184 )
$ (757 )
$ 1,009
(a) Includes $152 million and $165
million of cash collateral related payables that were netted
against derivative assets at September 30, 2016 and December 31,
2015,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1.3 billion and $368
million of derivative assets centrally cleared or otherwise not
subject to netting arrangements at September 30, 2016 and December
31, 2015, respectively.
Gross Recognized
Gross Amounts Consolidated
Net Amounts Consolidated
Gross Amounts Not Offset on the
Net Amount
(Dollars in Millions) Financial Collateral
September 30, 2016
Derivative liabilities (d) $ 1,888 $ (1,485 ) $ 403 $ (95 ) $ – $ 308
Repurchase agreements 832 – 832 (39 ) (793 ) –
Securities loaned
259
–
259
(3 )
(253 )
3
Total
$ 2,979
$ (1,485 )
$ 1,494
$ (137 )
$ (1,046 )
$ 311
December 31, 2015
Derivative liabilities (d) $ 1,809 $ (1,283 ) $ 526 $ (82 ) $ – $ 444
Repurchase agreements
1,092
–
1,092
(102 )
(990 )
–
Total
$ 2,901
$ (1,283 )
$ 1,618
$ (184 )
$ (990 )
$ 444
(a) Includes $891 million and $641
million of cash collateral related receivables that were netted
against derivative liabilities at September 30, 2016 and December
31, 2015,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2.0 billion and $576
million of derivative liabilities centrally cleared or otherwise
not subject to netting arrangements at September 30, 2016 and
December 31, 2015, respectively.</t>
  </si>
  <si>
    <t>Fair Values of Assets and Liabilities</t>
  </si>
  <si>
    <t>Fair Value Disclosures [Abstract]</t>
  </si>
  <si>
    <t>Note 14 Fair Values of Assets and
Liabilities
The Company uses fair value measurements for the initial recording
of certain assets and liabilities, periodic remeasurement of
certain assets and liabilities, and disclosures. Derivatives,
trading and available-for-sale investment securities, MSR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including certain perpetual preferred and corporate
debt secur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certain debt securities and certain derivative contracts.
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During the nine months ended September
30, 2016 and 2015, there were no transfers of financial assets or
financial liabilities between the hierarchy levels.
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
Additional discussion of processes and controls are provided in the
valuation methodologies section that follows.
The following section describes the valuation methodologies used by
the Company to measure financial assets and liabilities at fair
value and for estimating fair value for financial instruments not
recorded at fair value as required under disclosure guidance
related to the fair value of financial instruments. In addition,
the following section includes an indication of the level of the
fair value hierarchy in which the assets or liabilities are
classified. Where appropriate, the description includes information
about the valuation models and key inputs to those models. During
the nine months ended September 30, 2016 and 2015, there were no
significant changes to the valuation techniques used by the Company
to measure fair value.
Cash and Due
From Banks
Federal Funds
Sold and Securities Purchased Under Resale
Agreements
Investment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 party pricing service.
The Company reviews the valuation methodologies utilized by the
pricing service and, on a quarterly basis, reviews the security
level prices provided by the pricing service against
management’s expectation of fair value, based on changes in
various benchmarks and market knowledge from recent trading
activity. Additionally, each quarter, the Company validates the
fair value provided by the pricing services by comparing them to
recent observable market trades (where available), broker provided
quotes, or other independent secondary pricing sources. Prices
obtained from the pricing service are adjusted if they are found to
be inconsistent with relevant market data. Level 2 investment
securities are predominantly agency mortgage-backed securities,
certain other asset-backed securities, municipal securities,
corporate debt securities, agency debt securities and certain
perpetual preferred securities.
The fair value of securities for which there are no market trades,
or where trading is inactive as compared to normal market activity,
are classified within Level 3 of the fair value hierarchy. The
Company determines the fair value of these securities by using a
discounted cash flow methodology and incorporating observable
market information, where available. These valuations are modeled
by a unit within the Company’s treasury department. The
valuations use assumptions regarding housing prices, interest rates
and borrower performance. Inputs are refined and updated at least
quarterly to reflect market developments and actual performance.
The primary valuation drivers of these securities are the
prepayment rates, default rates and default severities associated
with the underlying collateral, as well as the discount rate used
to calculate the present value of the projected cash flows. Level 3
fair values, including the assumptions used, are subject to review
by senior management in corporate functions, who are independent
from the modeling. The fair value measurements are also compared to
fair values provided by third party pricing services and broker
provided quotes, where available. Securities classified within
Level 3 include non-agency mortgage-backed securities, non-agency
commercial mortgage-backed securities, certain asset-backed
securities and certain corporate debt securities.
Mortgage Loans
Held For Sale
Loans
Mortgage
Servicing Rights
Derivatives The majority of
derivatives held by the Company are executed over-the-counter and
are valued using standard cash flow, Black-Derman-Toy and Monte
Carlo valuation techniques. The models incorporate inputs,
depending on the type of derivative, including interest rate
curves, foreign exchange rates and volatility. In addition, all
derivative values incorporate an assessment of the risk of
counterparty nonperformance, measured based on the Company’s
evaluation of credit risk as well as external assessments of credit
risk, where available. The Company monitors and manages its
nonperformance risk by considering its ability to net derivative
positions under master netting arrangements, as well as collateral
received or provided under collateral arrangements. Accordingly,
the Company has elected to measure the fair value of derivatives,
at a counterparty level, on a net basis. The majority of the
derivatives are classified within Level 2 of the fair value
hierarchy, as the significant inputs to the models, including
nonperformance risk, are observable. However, certain derivative
transactions are with counterparties where risk of nonperformance
cannot be observed in the market and, therefore, the credit
valuation adjustments result in these derivatives being classified
within Level 3 of the fair value hierarchy. The credit valuation
adjustments for nonperformance risk are determined by the
Company’s treasury department using credit assumptions
provided by the risk management department. The credit assumptions
are compared to actual results quarterly and are recalibrated as
appropriate.
The Company also has other derivative contracts that are created
through its operations, including commitments to purchase and
originate mortgage loans and swap agreements executed in
conjunction with the sale of a portion of its Class B common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both of which are
developed by the Company’s mortgage banking division. The
closed loan percentages for the mortgage loan commitments are
monitored on an on-going basis, as these percentages are also used
for the Company’s economic hedging activities. The inherent
MSR value for the commitments are generated by the same models used
for the Company’s MSRs and thus are subject to the same
processes and controls as described for the MSRs above. The Visa
swaps require payments by either the Company or the purchaser of
the Visa Inc. Class B common shares when there are changes in the
conversion rate of the Visa Inc. Class B common shares to Visa Inc.
Class A common shares, as well as quarterly payments to the
purchaser based on specified terms of the agreements. Management
reviews and updates the Visa swaps fair value in conjunction with
its review of Visa related litigation contingencies, and the
associated escrow funding. The fair value of the Visa swaps are
calculated by the Company’s corporate development department
using a discounted cash flow methodology which includes
unobservable inputs about the timing and settlement amounts related
to the resolution of certain Visa related litigation. The expected
litigation resolution impacts the Visa Inc. Class B common share to
Visa Inc. Class A common share conversion rate, as well as the
ultimate termination date for the Visa swaps. Accordingly, the Visa
swaps are classified within Level 3. Refer to Note 15 for further
information on the Visa restructuring and related card association
litigation.
Other Financial
Instruments Other financial
instruments include cost method equity investments and certain
community development and tax-advantaged related assets and
liabilities. The majority of the Company’s cost method equity
investments are in Federal Home Loan Bank and Federal Reserve Bank
stock, for which the carrying amounts approximate fair value and
are classified within Level 2. Investments in other equity and
limited partnership funds are estimated using fund provided net
asset values. These equity investments are classified within Level
3. The community development and tax-advantaged related asset
balances primarily represent the underlying assets of consolidated
community development and tax-advantaged entities. The community
development and tax-advantaged related liabilities represent the
underlying liabilities of the consolidated entities (included in
long-term debt) and liabilities related to other third party
interests (included in other liabilities). The carrying value of
the community development and tax-advantaged related asset and
other liability balances are a reasonable estimate of fair value
and are classified within Level 3. Refer to Note 5 for further
information on community development and tax-advantaged related
assets and liabilities. Fair value is provided for disclosure
purposes only.
Deposit
Liabilities The fair
value of demand deposits, savings accounts and certain money market
deposits is equal to the amount payable on demand. The fair value
of fixed-rate certificates of deposit was estimated by discounting
the contractual cash flow using current market rates. Deposit
liabilities are classified within Level 2. Fair value is provided
for disclosure purposes only.
Short-term
Borrowings
Long-term
Debt
Loan
Commitments, Letters of Credit and
Guarantees
Significant Unobservable Inputs of Level 3 Assets and
Liabilities
The following section provides information on the significant
inputs used by the Company to determine the fair value measurements
of Level 3 assets and liabilities recorded at fair value on the
Consolidated Balance Sheet. In addition, the following section
includes a discussion of the sensitivity of the fair value
measurements to changes in the significant inputs and a description
of any interrelationships between these inputs for Level 3 assets
and liabilities recorded at fair value on a recurring basi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Available-For-Sale
Investment Securities The significant
unobservable inputs used in the fair value measurement of the
Company’s modeled Level 3 available-for-sale investment
securities are prepayment rates, probability of default and loss
severities associated with the underlying collateral, as well as
the discount margin used to calculate the present value of the
projected cash flows. Increases in prepayment rates for Level 3
securities will typically result in higher fair values, as
increased prepayment rates accelerate the receipt of expected cash
flows and reduce exposure to credit losses. Increases in the
probability of default and loss severities will result in lower
fair values, as these increases reduce expected cash flows.
Discount margin is the Company’s estimate of the current
market spread above the respective benchmark rate. Higher discount
margin will result in lower fair values, as it reduces the present
value of the expected cash flows.
Prepayment rates generally move in the opposite direction of market
interest rates. In the current environment, an increase in the
probability of default will generally be accompanied with an
increase in loss severity, as both are impacted by underlying
collateral values. Discount margins are influenced by market
expectations about the security’s collateral performance and,
therefore, may directionally move with probability and severity of
default; however, discount margins are also impacted by broader
market forces, such as competing investment yields, sector
liquidity, economic news, and other macroeconomic
factors.
The following table shows the significant valuation assumption
ranges for Level 3 available-for-sale investment securities at
September 30, 2016:
Minimum
Maximum
Average
Residential Prime Non-Agency Mortgage-Backed Securities
(a)
Estimated lifetime prepayment rates 6 % 19 % 14 %
Lifetime probability of default rates – 6 4
Lifetime loss severity rates 15 65 35
Discount margin 2 6 4
Residential Non-Prime Non-Agency Mortgage-Backed Securities
(b)
Estimated lifetime prepayment rates 3 % 15 % 8 %
Lifetime probability of default rates 4 12 7
Lifetime loss severity rates 15 75 51
Discount margin 2 10 4
Other Asset-Backed Securities
Estimated lifetime prepayment rates 6 % 6 % 6 %
Lifetime probability of default rates 5 5 5
Lifetime loss severity rates 40 40 40
Discount margin
6
6
6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Mortgage
Servicing Rights The significant
unobservable inputs used in the fair value measurement of the
Company’s MSRs are expected prepayments and the discount rate
used to calculate the present value of the projected cash flows.
Significant increases in either of these inputs in isolation would
result in a significantly lower fair value measurement. Significant
decreases in either of these inputs in isolation would result in a
significantly higher fair value measurement. There is no direct
interrelationship between prepayments and discount rate. Prepayment
rates generally move in the opposite direction of market interest
rates. Discount rates are generally impacted by changes in market
return requirements.
The following table shows the significant valuation assumption
ranges for MSRs at September 30, 2016:
Minimum
Maximum
Average
Expected prepayment 12 % 20 % 15 %
Discount rate
9
13
10
Derivatives The Company has
two distinct Level 3 derivative portfolios: (i) the Company’s
commitments to purchase and originate mortgage loans that meet the
requirements of a derivative and (ii) the Company’s
asset/liability and customer-related derivatives that are Level 3
due to unobservable inputs related to measurement of risk of
nonperformance by the counterparty. In addition, the
Company’s Visa swaps are classified within Level
3.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result in a larger
derivative asset or liability. A significant increase in the
inherent MSR value would result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September 30, 2016:
Minimum
Maximum
Average
Expected loan close rate 17 % 99 % 77 %
Inherent MSR value (basis points per loan)
46
192
112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result in a lower
fair value measurement. A significant decrease in the credit
valuation adjustment would result in a higher fair value
measurement. The credit valuation adjustment is impacted by changes
in the Company’s assessment of the counterparty’s
credit position. At September 30, 2016, the minimum, maximum and
average credit valuation adjustment as a percentage of the
derivative contract fair value prior to adjustment was 0 percent,
98 percent and 4 percent, respectively.
The significant unobservable inputs used in the fair value
measurement of the Visa swaps are management’s estimate of
the probability of certain litigation scenarios, and the timing of
the resolution of the related litigation loss estimates in excess,
or shortfall, of the Company’s proportional share of escrow
funds. An increase in the loss estimate or a delay in the
resolution of the related litigation would result in an increase in
the derivative liability. A decrease in the loss estimate or an
acceleration of the resolution of the related litigation would
result in a decrease in the derivative liability.
The following table summarizes the balances of assets and
liabilities measured at fair value on a recurring basis:
(Dollars in Millions)
Level 1
Level 2
Level 3
Netting
Total
September 30, 2016
Available-for-sale securities
U.S. Treasury and agencies $ 13,820 $ 810 $ – $ – $ 14,630
Mortgage-backed securities
Residential
Agency – 45,433 – – 45,433
Non-agency
Prime (a) – – 259 – 259
Non-prime (b) – – 206 – 206
Commercial
Agency – 16 – – 16
Asset-backed securities
Collateralized debt obligations/Collateralized loan obligations – 13 – – 13
Other – 522 2 – 524
Obligations of state and political subdivisions – 5,376 – – 5,376
Corporate debt securities 52 518 9 – 579
Perpetual preferred securities 27 26 – – 53
Other investments
36
30
–
–
66
Total available-for-sale 13,935 52,744 476 – 67,155
Mortgage loans held for sale – 5,572 – – 5,572
Mortgage servicing rights – – 2,131 – 2,131
Derivative assets 1 2,578 1,106 (746 ) 2,939
Other assets
176
1,490
–
–
1,666
Total
$ 14,112
$ 62,384
$ 3,713
$ (746 )
$ 79,463
Derivative liabilities $ – $ 3,678 $ 175 $ (1,485 ) $ 2,368
Short-term borrowings (c)
210
898
–
–
1,108
Total
$ 210
$ 4,576
$ 175
$ (1,485 )
$ 3,476
December 31, 2015
Available-for-sale securities
U.S. Treasury and agencies $ 3,708 $ 888 $ – $ – $ 4,596
Mortgage-backed securities
Residential
Agency – 50,076 – – 50,076
Non-agency
Prime (a) – – 318 – 318
Non-prime (b) – – 240 – 240
Commercial
Agency – 52 – – 52
Asset-backed securities
Collateralized debt obligations/Collateralized loan obligations – 19 – – 19
Other – 539 2 – 541
Obligations of state and political subdivisions – 5,316 – – 5,316
Corporate debt securities 102 499 9 – 610
Perpetual preferred securities 48 113 – – 161
Other investments
40
28
–
–
68
Total available-for-sale 3,898 57,530 569 – 61,997
Mortgage loans held for sale – 3,110 – – 3,110
Mortgage servicing rights – – 2,512 – 2,512
Derivative assets – 1,632 615 (807 ) 1,440
Other assets
202
589
–
–
791
Total
$ 4,100
$ 62,861
$ 3,696
$ (807 )
$ 69,850
Derivative liabilities $ 2 $ 2,266 $ 117 $ (1,283 ) $ 1,102
Short-term borrowings (c)
122
645
–
–
767
Total
$ 124
$ 2,911
$ 117
$ (1,283 )
$ 1,869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three
months ended September 30:
(Dollars in Millions)
Beginning
Net Gains
Net Gains
Purchases
Sales
Principal
Issuances
Settlements
End of Period
Net Change in
2016
Available-for-sale securities
Mortgage-backed securities
Residential non-agency
Prime (a) $ 280 $ – $ – $ – $ – $ (21 ) $ – $ – $ 259 $ –
Non-prime (b) 216 – (1 ) – – (9 ) – – 206 (1 )
Asset-backed securities
Other 2 – – – – – – – 2 –
Corporate debt securities
9
–
–
–
–
–
–
–
9
–
Total available-for-sale 507 – (c) (1 ) (f) – – (30 ) – – 476 (1 )
Mortgage servicing rights 2,056 (85 ) (d) – 18 – – 142 (g) – 2,131 (85 ) (d)
Net derivative assets and liabilities 1,080 84 (e) – – (2 ) – – (231 ) 931 16 (h)
2015
Available-for-sale securities
Mortgage-backed securities
Residential non-agency
Prime (a) $ 363 $ – $ – $ – $ – $ (25 ) $ – $ – $ 338 $ –
Non-prime (b) 262 (1 ) 1 – – (11 ) – – 251 1
Asset-backed securities
Other 58 2 (1 ) – – (3 ) – – 56 (1 )
Corporate debt securities
9
–
–
–
–
–
–
–
9
–
Total available-for-sale 692 1 (i) – (f) – – (39 ) – – 654 –
Mortgage servicing rights 2,481 (273 ) (d) – 7 – – 182 (g) – 2,397 (273 ) (d)
Net derivative assets and liabilities
478
426 (j)
–
–
(2 )
–
–
(219 )
683
231 (k)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Approximately $(1) million
included in securities gain (losses) and $1 million included in
interest income.
(d) Included in mortgage banking
revenue.
(e) Approximately $(73) million
included in other noninterest income and $157 million included in
mortgage banking revenue.
(f) Included in changes in unrealized
gains and losses on securities available-for-sale.
(g) Represents MSRs capitalized during
the period.
(h) Approximately $(81) million
included in other noninterest income and $97 million included in
mortgage banking revenue.
(i) Included in interest
income.
(j) Approximately $274 million
included in other noninterest income and $152 million included in
mortgage banking revenue.
(k) Approximately $159 million
included in other noninterest income and $72 million included in
mortgage banking revenue.
The following table presents the changes in fair value for all
assets and liabilities measured at fair value on a recurring basis
using significant unobservable inputs (Level 3) for the nine months
ended September 30:
(Dollars in Millions)
Beginning
Net Gains
Net Gains
Purchases
Sales
Principal
Issuances
Settlements
End
Net Change in
2016
Available-for-sale securities
Mortgage-backed securities
Residential non-agency
Prime (a) $ 318 $ (1 ) $ – $ – $ – $ (58 ) $ – $ – $ 259 $ –
Non-prime (b) 240 (1 ) (4 ) – – (29 ) – – 206 (4 )
Asset-backed securities
Other 2 – – – – – – – 2 –
Corporate debt securities
9
–
–
–
–
–
–
–
9
–
Total available-for-sale 569 (2 ) (c) (4 ) (f) – – (87 ) – – 476 (4 )
Mortgage servicing rights 2,512 (785 ) (d) – 32 – – 372 (g) – 2,131 (785 ) (d)
Net derivative assets and liabilities 498 1,047 (e) – 1 (5 ) – – (610 ) 931 494 (h)
2015
Available-for-sale securities
Mortgage-backed securities
Residential non-agency
Prime (a) $ 405 $ – $ (2 ) $ – $ – $ (65 ) $ – $ – $ 338 $ (2 )
Non-prime (b) 280 (1 ) 1 – – (29 ) – – 251 1
Asset-backed securities
Other 62 4 (1 ) – – (9 ) – – 56 (1 )
Corporate debt securities
9
–
–
–
–
–
–
–
9
–
Total available-for-sale 756 3 (i) (2 ) (f) – – (103 ) – – 654 (2 )
Mortgage servicing rights 2,338 (454 ) (d) – 22 – – 491 (g) – 2,397 (454 ) (d)
Net derivative assets and liabilities
574
725 (j)
–
–
(7 )
–
–
(609 )
683
203 (k)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Approximately $(3) million
included in securities gain (losses) and $1 million included in
interest income.
(d) Included in mortgage banking
revenue.
(e) Approximately $560 million
included in other noninterest income and $487 million included in
mortgage banking revenue.
(f) Included in changes in unrealized
gains and losses on securities available-for-sale.
(g) Represents MSRs capitalized during
the period.
(h) Approximately $397 million
included in other noninterest income and $97 million included in
mortgage banking revenue.
(i) Included in interest
income.
(j) Approximately $360 million
included in other noninterest income and $365 million included in
mortgage banking revenue.
(k) Approximately $131 million
included in other noninterest income and $72 million included in
mortgage banking revenue.
The Company is also required periodically to measure certain other
financial assets at fair value on a nonrecurring basis. These
measurements of fair value usually result from the application of
lower-of-cost-or-fair value accounting or write-downs of individual
assets.
The following table summarizes the balances as of the measurement
date of assets measured at fair value on a nonrecurring basis, and
still held as of the reporting date:
September 30, 2016
December 31, 2015
(Dollars in Millions)
Level 1
Level 2
Level 3
Total
Level 1
Level 2
Level 3
Total
Loans (a) $ – $ – $ 128 $ 128
$ – $ – $ 87 $ 87
Other assets (b)
–
–
54
54
–
–
66
66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Three Months Ended
Nine Months Ended
(Dollars in Millions)
2016
2015
2016
2015
Loans (a) $ 45 $ 99
$ 156 $ 139
Other assets (b)
6
10
25
29
(a) Represents write-downs of student
loans held for sale based on non-binding quoted prices received for
the portfolio, that were subsequently transferred to loans, and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September 30, 2016
December 31, 2015
(Dollars in Millions)
Fair
Aggregate
Carrying
Fair
Aggregate
Carrying
Total loans $ 5,572 $ 5,368 $ 204
$ 3,110 $ 3,032 $ 78
Nonaccrual loans 3 4 (1 )
5 7 (2 )
Loans 90 days or mor</t>
  </si>
  <si>
    <t>Guarantees and Contingent Liabilities</t>
  </si>
  <si>
    <t>Commitments and Contingencies Disclosure [Abstract]</t>
  </si>
  <si>
    <t>Note 15 Guarantees and Contingent
Liabilities
Visa
Restructuring and Card Association Litigation The
Company’s payment services business issues credit and debit
cards and acquires credit and debit card transactions through the
Visa U.S.A. Inc. card association or its affiliates (collectively
“Visa”). In 2007, Visa completed a restructuring and
issued shares of Visa Inc. common stock to its financial
institution members in contemplation of its initial public offering
(“IPO”) completed in the first quarter of 2008 (the
“Visa Reorganization”). As a part of the Visa
Reorganization, the Company received its proportionate number of
shares of Visa Inc. common stock, which were subsequently converted
to Class B shares of Visa Inc. (“Class B shares”). Visa
U.S.A. Inc. (“Visa U.S.A.”) and MasterCard
International (collectively, the “Card Associations”)
are defendants in antitrust lawsuits challenging the practices of
the Card Association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On October 19, 2012, Visa signed a
settlement agreement to resolve class action claims associated with
the multi-district interchange litigation, the largest of the
remaining Visa Litigation matters. The United States District Court
for the Eastern District of New York approved the settlement, but
that approval was appealed by certain class members. On June 30,
2016, the United States Court of Appeals for the Second Circuit
reversed the approval of the settlement and remanded the case to
the district court for further proceedings. At September 30, 2016,
the carrying amount of the Company’s liability related to the
Visa Litigation matters, net of its share of the escrow fundings,
was $19 million. During the three and nine months ended September
30, 2016, the Company sold 0.2 million and 0.7 million,
respectively, of its Class B shares. These sales, and any previous
sales of its Class B shares, do not impact the Company’s
liability for the Visa Litigation matters or the receivable related
to the escrow account. Upon final settlement of the Visa
Litigation, the remaining 5.7 million Class B shares held
by the Company will be eligible for conversion to Class A
shares of Visa Inc., which are publicly traded. The Class B shares
are excluded from the Company’s financial instruments
disclosures included in Note 14.
Other Guarantees and Contingent Liabilities
The following table is a summary of other guarantees and contingent
liabilities of the Company at September 30,
2016:
(Dollars in Millions)
Collateral
Carrying
Maximum
Standby letters of credit $ – $ 63 $ 12,326
Third party borrowing arrangements – – 13
Securities lending indemnifications 3,442 – 3,382
Asset sales – 105 5,799 (a)
Merchant processing 552 57 96,919
Tender option bond program guarantee 1,051 – 1,028
Minimum revenue guarantees – – 9
Other
–
–
867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Merchant
Processing The Company, through its
subsidiaries, provides merchant processing services. Under the
rules of credit card associations, a merchant processor retains a
contingent liability for credit card transactions processed. This
contingent liability arises in the event of a billing dispute
between the merchant and a cardholder that is ultimately resolved
in the cardholder’s favor. In this situation, the transaction
is “charged-back” to the merchant and the disputed
amount is credited or otherwise refunded to the cardholder. If the
Company is unable to collect this amount from the merchant, it
bears the loss for the amount of the refund paid to the
cardholder.
The Company currently processes card transactions in the United
States, Canada, Europe and Mexico through wholly-owned subsidiaries
and joint ventures with other financial institutions. In the event
a merchant was unable to fulfill product or services subject to
future delivery, such as airline tickets, the Company could become
financially liable for refunding ticket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September 30, 2016, the value
of airline tickets purchased to be delivered at a future date was
$6.7 billion. The Company held collateral of $427 million in escrow
deposits, letters of credit and indemnities from financial
institutions, and liens on various assets.
Asset
Sales The Company regularly sells
loans to GSEs as part of its mortgage banking activities. The
Company provides customary representations and warranties to the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counterparty for
losses. At September 30, 2016, the Company had reserved $21 million
for potential losses from representation and warranty obligations,
compared with $30 million at December 31, 2015.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September 30, 2016 and December 31, 2015,
the Company had $7 million and $12 million, respectively, of
unresolved representation and warranty claims from the GSEs. The
Company does not have a significant amount of unresolved claims
from investors other than the GSEs.
Litigation and
Regulatory Matters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inherent
uncertainties involved in these matters, it is possible that the
ultimate resolution of one or more of these matters may have a
material adverse effect on the Company’s results from
operations for a particular period, and future changes in
circumstances or additional information could result in additional
accruals or resolution in excess of established accruals, which
could adversely affect the Company’s results from operations,
potentially materially.
Litigation
Matters In the last several years, the
Company and other large financial institutions have been sued in
their capacity as trustee for residential mortgage–backed
securities trusts. Among these lawsuits are actions originally
brought in June 2014 by a group of institutional investors,
including BlackRock and PIMCO funds, against six bank trustees,
including the Company. The actions brought by these institutional
investors against the Company are in their early stages and
currently are pending in the Supreme Court of the State of New
York, New York County, and in the United States District Court for
the Southern District of New York. In these lawsuits, the investors
allege that the Company’s banking subsidiary, U.S. Bank
National Association, as trustee caused them to incur substantial
losses by failing to enforce loan repurchase obligations and
failing to abide by appropriate standards of care after events of
default allegedly occurred. The plaintiffs seek monetary damages in
an unspecified amount and also seek equitable relief.
Regulatory
Matters The Company is currently
subject to examinations, inquiries and investigations by government
agencies and bank regulators concerning mortgage-related practices,
including those related to compliance with selling guidelines
relating to residential home loans sold to GSEs,
foreclosure-related expenses submitted to the Federal Housing
Administration or GSEs for reimbursement, lender-placed insurance,
and notices and filings in bankruptcy cases. The Company is also
subject to ongoing examinations, inquiries and investigations by
government agencies, bank regulators and law enforcement with
respect to Bank Secrecy Act/anti-money laundering compliance
program adequacy and effectiveness and sanctions compliance
requirements as administered by the Office of Foreign Assets
Control. The Company is cooperating with an investigation currently
being conducted by the U.S. Attorney’s Office in Manhattan
regarding its banking relationship with Scott Tucker, who has been
indicted over the operation of an allegedly illegal payday lending
business. Tucker, who is challenging his indictment, and his
businesses maintained certain deposit accounts with U.S. Bank
National Association. The U.S. Attorney’s Office has also
requested information on aspects of the Company’s Bank
Secrecy Act/anti-money laundering compliance program.
The Company is continually subject to examinations, inquiries and
investigations in areas of increasing regulatory scrutiny, such as
compliance, risk management, third party risk management and
consumer protection.
The Company is cooperating fully with all pending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In October 2015, the Company entered into a Consent Order with the
Office of the Comptroller of the Currency (the “OCC”)
concerning deficiencies in its Bank Secrecy Act/anti-money
laundering compliance program, and requiring an ongoing review of
that program. If the Company does not satisfactorily correct the
identified deficiencies, it could be required to enter into further
orders, pay fines or penalties or further modify its business
practices. Some of the compliance program enhancements and other
actions required by the Consent Order have already been, or are
currently in the process of being, implemented, and are not
expected to be material to the Company.
In April 2011, the Company and certain other large financial
institutions entered into Consent Orders with the OCC and the Board
of Governors of the Federal Reserve System relating to residential
mortgage servicing and foreclosure practices. In June 2015,
the Company entered into an agreement to amend the 2011 Consent
Order it had with the OCC. The OCC terminated the amended Consent
Order in February 2016. Depending on the Company’s progress
toward addressing the requirements of the 2011 Consent Order it has
with the Board of Governors of the Federal Reserve System, the
Company may be required to enter into further orders and
settlements, pay additional fines or penalties, make restitution or
further modify the Company’s business practices (which may
increase the Company’s operating expenses and decrease its
revenue).
Outlook Due
to their complex nature, it can be years before litigation and
regulatory matters are resolved. The Company may be unable to
develop an estimate or range of loss where matters are in early
stages, there are significant factual or legal issues to be
resolved, damages are unspecified or uncertain, or there is
uncertainty as to a litigation class being certified or the outcome
of pending motions, appeals or proceedings. For those litigation
and regulatory matters where the Company has information to develop
an estimate or range of loss, the Company believes the upper end of
reasonably possible losses in aggregate, in excess of any reserves
established for matters where a loss is considered probable, will
not be material to its financial condition, results of operations
or cash flows. The Company’s estimates are subject to
significant judgment and uncertainties, and the matters underlying
the estimates will change from time to time. Actual results may
vary significantly from the current estimates.
For additional information on the nature of the Company’s
guarantees and contingent liabilities, refer to Note 23 in the
Company’s Annual Report on Form 10-K for the year ended
December 31, 2015.</t>
  </si>
  <si>
    <t>Subsequent Events</t>
  </si>
  <si>
    <t>Subsequent Events [Abstract]</t>
  </si>
  <si>
    <t>Note 16 Subsequent Events
The Company has
evaluated the impact of events that have occurred subsequent to
September 30, 2016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t>
  </si>
  <si>
    <t>Basis of Presentation (Policies)</t>
  </si>
  <si>
    <t>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In the opinion of management of
U.S. Bancorp (the “Company”), all adjustments
(consisting only of normal recurring adjustments) necessary for a
fair statement of results for the interim periods have been made.
These financial statements and notes should be read in conjunction
with the consolidated financial statements and notes included in
the Company’s Annual Report on Form 10-K for the year
ended December 31, 2015. Certain amounts in prior periods have
been reclassified to conform to the current
presentation.
Accounting
policies for the lines of business are generally the same as those
used in preparation of the consolidated financial statements with
respect to activities specifically attributable to each business
line. However, the preparation of business line results requires
management to establish methodologies to allocate funding costs,
expenses and other financial elements to each line of business.
Table 11 “Line of Business Financial Performance”
included in Management’s Discussion and Analysis provides
details of segment results. This information is incorporated by
reference into these Notes to Consolidated Financial
Statements.</t>
  </si>
  <si>
    <t>Revenue
Recognition In May 2014, the
Financial Accounting Standards Board (“FASB”) issued
accounting guidance, originally effective for the Company on
January 1, 2017, related to revenue recognition from contracts
with customers. In August 2015, the FASB delayed the effective date
of this guidance by one year, resulting in it becoming effective
for the Company on January 1,
2018.
This guidance amends
certain currently existing revenue recognition accounting guidance
and allows for either retrospective application to all periods
presented or a modified retrospective approach where the guidance
would only be applied to existing contracts in effect at the
adoption date and new contracts going forward. The Company is
currently evaluating the impact of this guidance under the modified
retrospective approach and expects the adoption will not be
material to its financial
statements.
Accounting for
Leases In February 2016,
the FASB issued accounting guidance, effective for the Company on
January 1, 2019, related to the accounting for leases. This
guidance will require lessees to recognize all leases on the
Consolidated Balance Sheet as lease assets and lease liabilities,
with lessor accounting being largely unchanged. This guidance
also requires additional disclosures regarding leasing
arrangements. The Company expects the adoption of this guidance
will not be material to its financial
statements.
Financial Instruments —
Credit Losses In June 2016, the
FASB issued accounting guidance, effective for the Company on
January 1, 2020, related to the impairment of financial
instruments. This guidance changes existing impairment recognition
to a model that is based on expected losses rather than incurred
losses, which is intended to result in more timely recognition of
credit losses. This guidance is also intended to reduce the
complexity of current accounting guidance by decreasing the number
of credit impairment models that entities use to account for debt
instruments. The Company is currently evaluating the impact of this
guidance on its financial
statements.</t>
  </si>
  <si>
    <t>Allowance for Credit
Losses The allowance for
credit losses is established for probable and estimable losses
incurred in the Company’s loan and lease portfolio, including
unfunded credit commitments, and includes certain amounts that do
not represent loss exposure to the Company because those losses are
recoverable under loss sharing agreements with the Federal Deposit
Insurance Corporation (“FDIC”). The allowance for
credit losses is increased through provisions charged to operating
earnings and reduced by net charge-offs. Management evaluates the
allowance each quarter to ensure it appropriately reserves for
incurred losses.
The allowance
recorded for loans in the commercial lending segment is based on
reviews of individual credit relationships and considers the
migration analysis of commercial lending segment loans and actual
loss experience. In the migration analysis applied to risk rated
loan portfolios, the Company currently examines up to a 15-year
period of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an
appropriate historical time frame is selected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ratios when possible, portfolio growth and historical
losses, adjusted for current trends. The Company also considers any
modifications made to consumer lending segment loans including the
impacts of any subsequent payment defaults since modification in
determining the allowance for credit losses, such as the
borrower’s ability to pay under the restructured terms, and
the timing and amount of
payments.
The allowance for
the covered loan segment is evaluated each quarter in a manner
similar to that described for non-covered loans and reflects
decreases in expected cash flows of those loans after the
acquisition date. The provision for credit losses for covered loans
considers the indemnification provided by the
FDIC.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internal review
and other relevant business practices; and the regulatory
environment. The consideration of these items results in
adjustments to allowance amounts included in the Company’s
allowance for credit losses for each of the above loan
segments.
The Company also
assesses the credit risk associated with off-balance sheet loan
commitments, letters of credit,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Credit
Quality The credit quality
of the Company’s loan portfolios is assessed as a function of
net credit losses, levels of nonperforming assets and
delinquencies, and credit quality ratings as defined by the
Compan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and placed on nonaccrual status in
instances where a partial charge-off occurs unless the loan is well
secured and in the process of collection. Loans and lines in a
junior lien position secured by 1-4 family properties are placed on
nonaccrual status at 120 days past due or when they are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 off.
Credit cards are charged off at 180 days past due. Other retail
loans not secured by 1-4 family properties are charged-off at 120
days past due; and revolving consumer lines are charged 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Covered loans not
considered to be purchased impaired are evaluated for delinquency,
nonaccrual status and charge-off consistent with the class of loan
they would be included in had the loss share coverage not been in
place. Generally, purchased impaired loans are considered accruing
loans. However, the timing and amount of future cash flows for some
loans is not reasonably estimable, and those loans are classified
as nonaccrual loans with interest income not recognized until the
timing and amount of the future cash flows can be reasonably
estimated.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not classified on the Company’s rating
scale for problem credits, as minimal credit risk has been
identified. Special mention loans are those that have a potential
weakness deserving management’s close attention. Classified
loans are those where a well-defined weakness has been identified
that may put full collection of contractual cash flows at risk. It
is possible that others, given the same information, may reach
different reasonable conclusions regarding the credit quality
rating classification of specific
loans.
For all loan
classes, a loan is considered to be impaired when, based on current
events or information, it is probable the Company will be unable to
collect all amounts due per the contractual terms of the loan
agreement. Impaired loans include all nonaccrual and TDR loans. For
all loan classes, interest income on TDR loans is recognized under
the modified terms and conditions if the borrower has demonstrated
repayment performance at a level commensurate with the modified
terms over several payment cycles. Interest income is generally not
recognized on other impaired loans until the loan is paid off.
However, interest income may be recognized for interest payments if
the remaining carrying amount of the loan is believed to be
collectible.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Loans classified as TDRs are
considered impaired loans for reporting and measurement
purposes.
The Company has implemented certain restructuring programs that may
result in TDRs. However, many of the Company’s TDRs are also
determined on a case-by-case basis in connection with ongoing loan
collection processes.
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which may not be
deemed a market rate of interest. In addition, the Company may work
with the borrower in identifying other changes that mitigate loss
to the Company, which may include additional collateral or
guarantees to support the loan. To a lesser extent, the Company may
waive contractual principal. The Company classifies all of the
above concessions as TDRs to the extent the Company determines that
the borrower is experiencing financial difficulty.
Modifications for the consumer lending segment are generally part
of programs the Company has initiated. The Company participates in
the U.S. Department of Treasury Home Affordable Modification
Program (“HAMP”). HAMP gives qualifying homeowners an
opportunity to permanently modify residential mortgage loans and
achieve more affordable monthly payments, with the U.S. Department
of Treasury compensating the Company for a portion of the reduction
in monthly amounts due from borrowers participating in this
program. The Company also modifies residential mortgage loans under
Federal Housing Administration, Department of Veterans Affairs, or
its own internal programs. Under these programs, the Company
provides concessions to qualifying borrowers experiencing financial
difficulties. Th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Modifications to loans in the covered segment are similar in nature
to that described above for non-covered loans, and the evaluation
and determination of TDR status is similar, except that acquired
loans restructured after acquisition are not considered TDRs for
accounting and disclosure purposes if the loans evidenced credit
deterioration as of the acquisition date and are accounted for in
pools. Losses associated with the modification on covered loans,
including the economic impact of interest rate reductions, are
generally eligible for reimbursement under loss sharing agreements
with the FDIC.
Interest income is recognized on purchased impaired loans through
accretion of the difference between the carrying amount of those
loans and their expected cash flows. The initial determination of
the fair value of the purchased loans includes the impact of
expected credit losses and, therefore, no allowance for credit
losses is recorded at the purchase date. To the extent credit
deterioration occurs after the date of acquisition, the Company
records an allowance for credit losses.</t>
  </si>
  <si>
    <t>Accounting for Transfers and Servicing of Financial Assets</t>
  </si>
  <si>
    <t>In accordance with
the accounting guidance for asset transfers, the Company considers
any ongoing involvement with transferred assets in determining
whether the assets can be derecognized from the balance
sheet.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ortgage servicing rights (“MSRs”),
refer to Note 6.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sheet.</t>
  </si>
  <si>
    <t>Variable Interest Entities</t>
  </si>
  <si>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Company is
required to consolidate VIEs in which it has concluded it has a
controlling financial interest. The Company sponsors entities to
which it transfers its interests in tax-advantaged investments to
third parties.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
Effective
January 1, 2016, the Company adopted accounting guidance,
issued by the FASB in February 2015, relating to the analysis
required by organizations to evaluate whether they should
consolidate certain legal entities. The adoption of this guidance
did not have a material impact on the Company’s financial
statements, and specifically excludes registered money market funds
from the consolidation analysis. The Company provides financial
support primarily through the use of waivers of management fees
associated with various registered money market funds it manages,
which are excluded from the consolidation
analysis.</t>
  </si>
  <si>
    <t>Netting Arrangements for Certain Financial Instruments</t>
  </si>
  <si>
    <t>Irrespective of how derivatives are traded, the Company’s
derivative contracts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or
residential agency mortgage-backed securities. The securities
loaned or borrowed typically are corporate debt securities traded
by the Company’s broker-dealer.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of these positions with the defaulting
counterparty to be terminated and net settled with a single payment
amount.
The Company has elected to
offset the assets and liabilities under netting arrangements for
the balance sheet presentation of the majority of its derivative
counterparties, excluding centrally cleared derivative contracts
due to current uncertainty about the legal enforceability of
netting arrangements with the clearinghous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t>
  </si>
  <si>
    <t>The Company uses fair value measurements for the initial recording
of certain assets and liabilities, periodic remeasurement of
certain assets and liabilities, and disclosures. Derivatives,
trading and available-for-sale investment securities, MSR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including certain perpetual preferred and corporate
debt secur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certain debt securities and certain derivative contracts.
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t>
  </si>
  <si>
    <t>Basis of Presentation (Tables)</t>
  </si>
  <si>
    <t>Line of Business Financial Performance</t>
  </si>
  <si>
    <t>Table 11 Line of Business Financial
Performance
Wholesale Banking and Commercial Real Estate
Consumer and Small Business Banking
Three Months Ended September 30,
(Dollars in Millions)
2016
2015
Percent
2016
2015
Percent
Condensed Income Statement
Net interest income (taxable-equivalent basis) $ 563 $ 507 11.0 %
$ 1,203 $ 1,150 4.6 %
Noninterest income 220 225 (2.2 )
712 629 13.2
Securities gains (losses), net
–
– –
–
– –
Total net revenue 783 732 7.0
1,915 1,779 7.6
Noninterest expense 348 329 5.8
1,275 1,247 2.2
Other intangibles
1
1 –
8
10 (20.0 )
Total noninterest expense
349
330 5.8
1,283
1,257 2.1
Income before provision and income taxes 434 402 8.0
632 522 21.1
Provision for credit losses
73
80 (8.8 )
45
31 45.2
Income before income taxes 361 322 12.1
587 491 19.6
Income taxes and taxable-equivalent adjustment
131
117 12.0
214
179 19.6
Net income 230 205 12.2
373 312 19.6
Net (income) loss attributable to noncontrolling interests
–
– –
–
– –
Net income attributable to U.S. Bancorp
$ 230
$ 205 12.2
$ 373
$ 312 19.6
Average Balance Sheet
Commercial $ 70,813 $ 64,984 9.0 %
$ 10,546 $ 10,004 5.4 %
Commercial real estate 21,476 20,587 4.3
18,300 17,857 2.5
Residential mortgages 8 8 –
53,933 49,924 8.0
Credit card – – –
– – –
Other retail
2
2 –
50,785
46,717 8.7
Total loans, excluding covered loans 92,299 85,581 7.8
133,564 124,502 7.3
Covered loans
–
– –
4,107
4,839 (15.1 )
Total loans 92,299 85,581 7.8
137,671 129,341 6.4
Goodwill 1,647 1,647 –
3,681 3,681 –
Other intangible assets 16 20 (20.0 )
2,270 2,661 (14.7 )
Assets 100,871 93,681 7.7
153,496 147,273 4.2
Noninterest-bearing deposits 36,624 36,929 (.8 )
28,380 26,514 7.0
Interest checking 9,628 7,528 27.9
43,827 40,005 9.6
Savings products 44,288 28,855 53.5
57,777 54,161 6.7
Time deposits
13,490
13,827 (2.4 )
14,280
15,439 (7.5 )
Total deposits 104,030 87,139 19.4
144,264 136,119 6.0
Total U.S. Bancorp shareholders’ equity
8,997
8,497
5.9
11,312
10,629
6.4
Wholesale Banking and Commercial Real Estate
Consumer and Small Business Banking
Nine Months Ended September 30,
(Dollars in Millions)
2016
2015
Percent
2016
2015
Percent
Condensed Income Statement
Net interest income (taxable-equivalent basis) $ 1,638 $ 1,495 9.6 %
$ 3,532 $ 3,410 3.6 %
Noninterest income 676 670 .9
1,900 1,877 1.2
Securities gains (losses), net
–
– –
–
– –
Total net revenue 2,314 2,165 6.9
5,432 5,287 2.7
Noninterest expense 1,047 986 6.2
3,704 3,616 2.4
Other intangibles
3
3 –
24
30 (20.0 )
Total noninterest expense
1,050
989 6.2
3,728
3,646 2.2
Income before provision and income taxes 1,264 1,176 7.5
1,704 1,641 3.8
Provision for credit losses
342
130 *
22
118 (81.4 )
Income before income taxes 922 1,046 (11.9 )
1,682 1,523 10.4
Income taxes and taxable-equivalent adjustment
335
381 (12.1 )
613
554 10.6
Net income 587 665 (11.7 )
1,069 969 10.3
Net (income) loss attributable to noncontrolling interests
–
– –
–
– –
Net income attributable to U.S. Bancorp
$ 587
$ 665 (11.7 )
$ 1,069
$ 969 10.3
Average Balance Sheet
Commercial $ 70,412 $ 63,828 10.3 %
$ 10,367 $ 9,839 5.4 %
Commercial real estate 21,099 20,519 2.8
18,143 17,902 1.3
Residential mortgages 7 8 (12.5 )
53,127 49,678 6.9
Credit card – – –
– – –
Other retail
2
3 (33.3 )
49,738
46,301 7.4
Total loans, excluding covered loans 91,520 84,358 8.5
131,375 123,720 6.2
Covered loans
–
– –
4,289
5,006 (14.3 )
Total loans 91,520 84,358 8.5
135,664 128,726 5.4
Goodwill 1,647 1,647 –
3,681 3,681 –
Other intangible assets 17 21 (19.0 )
2,393 2,573 (7.0 )
Assets 99,937 92,805 7.7
150,704 146,200 3.1
Noninterest-bearing deposits 36,498 35,742 2.1
27,111 25,539 6.2
Interest checking 8,202 7,563 8.4
43,175 39,672 8.8
Savings products 40,028 27,194 47.2
57,057 53,381 6.9
Time deposits
13,000
15,467 (16.0 )
14,392
16,130 (10.8 )
Total deposits 97,728 85,966 13.7
141,735 134,722 5.2
Total U.S. Bancorp shareholders’ equity
8,927
8,261
8.1
11,138
10,944
1.8
* Not meaningful
Wealth Management and Securities Services
Payment Services
Treasury and Corporate Support
Consolidated Company
2016
2015
Percent
2016
2015
Percent
2016
2015
Percent
2016
2015
Percent
$ 135 $ 90 50.0 %
$ 538 $ 484 11.2 %
$ 504 $ 590 (14.6 )%
$ 2,943 $ 2,821 4.3 %
403 368 9.5
912 874 4.3
188 231 (18.6 )
2,435 2,327 4.6
–
– –
–
– –
10
(1 ) *
10
(1 ) *
538 458 17.5
1,450 1,358 6.8
702 820 (14.4 )
5,388 5,147 4.7
383 355 7.9
679 635 6.9
201 167 20.4
2,886 2,733 5.6
6
7 (14.3 )
30
24 25.0
–
– –
45
42 7.1
389
362 7.5
709
659 7.6
201
167 20.4
2,931
2,775 5.6
149 96 55.2
741 699 6.0
501 653 (23.3 )
2,457 2,372 3.6
(1 )
1 *
208
180 15.6
–
(10 ) *
325
282 15.2
150 95 57.9
533 519 2.7
501 663 (24.4 )
2,132 2,090 2.0
55
35 57.1
194
189 2.6
22
67 (67.2 )
616
587 4.9
95 60 58.3
339 330 2.7
479 596 (19.6 )
1,516 1,503 .9
–
– –
(8 )
(8 ) –
(6 )
(6 ) –
(14 )
(14 ) –
$ 95
$ 60 58.3
$ 331
$ 322 2.8
$ 473
$ 590 (19.8 )
$ 1,502
$ 1,489 .9
$ 2,892 $ 2,212 30.7 %
$ 7,766 $ 7,239 7.3 %
$ 352 $ 265 32.8 %
$ 92,369 $ 84,704 9.0 %
513 570 (10.0 )
– – –
3,085 3,302 (6.6 )
43,374 42,316 2.5
2,343 1,887 24.2
– – –
– 12 *
56,284 51,831 8.6
– – –
20,628 17,944 15.0
– – –
20,628 17,944 15.0
1,549
1,544 .3
515
586 (12.1 )
–
– –
52,851
48,849 8.2
7,297 6,213 17.4
28,909 25,769 12.2
3,437 3,579 (4.0 )
265,506 245,644 8.1
–
1 *
–
– –
24
52 (53.8 )
4,131
4,892 (15.6 )
7,297 6,214 17.4
28,909 25,769 12.2
3,461 3,631 (4.7 )
269,637 250,536 7.6
1,567 1,567 –
2,463 2,476 (.5 )
– – –
9,358 9,371 (.1 )
99 123 (19.5 )
494 381 29.7
– – –
2,879 3,185 (9.6 )
10,382 9,117 13.9
34,733 31,585 10.0
138,381 128,783 7.5
437,863 410,439 6.7
13,825 14,922 (7.4 )
954 851 12.1
2,238 1,724 29.8
82,021 80,940 1.3
9,967 8,703 14.5
– 618 *
34 34 –
63,456 56,888 11.5
37,961 34,227 10.9
98 92 6.5
492 483 1.9
140,616 117,818 19.4
3,777
3,775 .1
–
– –
908
1,005 (9.7 )
32,455
34,046 (4.7 )
65,530 61,627 6.3
1,052 1,561 (32.6 )
3,672 3,246 13.1
318,548 289,692 10.0
2,378
2,308
3.0
6,386
5,829
9.6
18,718
17,604
6.3
47,791
44,867
6.5
Wealth Management and Securities Services
Payment Services
Treasury and Corporate Support
Consolidated Company
2016
2015
Percent
2016
2015
Percent
2016
2015
Percent
2016
2015
Percent
$ 374 $ 252 48.4 %
$ 1,578 $ 1,410 11.9 %
$ 1,605 $ 1,776 (9.6 )%
$ 8,727 $ 8,343 4.6 %
1,183 1,100 7.5
2,651 2,501 6.0
720 605 19.0
7,130 6,753 5.6
–
– –
–
– –
16
(1 ) *
16
(1 ) *
1,557 1,352 15.2
4,229 3,911 8.1
2,341 2,380 (1.6 )
15,873 15,095 5.2
1,110 1,056 5.1
1,991 1,892 5.2
686 444 54.5
8,538 7,994 6.8
18
21 (14.3 )
89
74 20.3
–
– –
134
128 4.7
1,128
1,077 4.7
2,080
1,966 5.8
686
444 54.5
8,672
8,122 6.8
429 275 56.0
2,149 1,945 10.5
1,655 1,936 (14.5 )
7,201 6,973 3.3
(2 )
– *
615
585 5.1
5
(6 ) *
982
827 18.7
431 275 56.7
1,534 1,360 12.8
1,650 1,942 (15.0 )
6,219 6,146 1.2
157
100 57.0
558
495 12.7
103
172 (40.1 )
1,766
1,702 3.8
274 175 56.6
976 865 12.8
1,547 1,770 (12.6 )
4,453 4,444 .2
–
– –
(25 )
(24 ) (4.2 )
(18 )
(17 ) (5.9 )
(43 )
(41 ) (4.9 )
$ 274
$ 175 56.6
$ 951
$ 841 13.1
$ 1,529
$ 1,753 (12.8 )
$ 4,410
$ 4,403 .2
$ 2,874 $ 2,254 27.5 %
$ 7,438 $ 6,975 6.6 %
$ 360 $ 271 32.8 %
$ 91,451 $ 83,167 10.0 %
521 569 (8.4 )
– – –
3,159 3,486 (9.4 )
42,922 42,476 1.1
2,200 1,760 25.0
– – –
– 12 *
55,334 51,458 7.5
– – –
20,339 17,794 14.3
– – –
20,339 17,794 14.3
1,537
1,502 2.3
532
605 (12.1 )
–
– –
51,809
48,411 7.0
7,132 6,085 17.2
28,309 25,374 11.6
3,519 3,769 (6.6 )
261,855 243,306 7.6
–
1 *
–
– –
35
45 (22.2 )
4,324
5,052 (14.4 )
7,132 6,086 17.2
28,309 25,374 11.6
3,554 3,814 (6.8 )
266,179 248,358 7.2
1,566 1,567 (.1 )
2,467 2,477 (.4 )
– – –
9,361 9,372 (.1 )
104 130 (20.0 )
503 403 24.8
– – –
3,017 3,127 (3.5 )
10,249 9,143 12.1
34,245 31,364 9.2
134,286 127,245 5.5
429,421 406,757 5.6
13,270 13,776 (3.7 )
947 875 8.2
2,102 1,691 24.3
79,928 77,623 3.0
9,328 7,721 20.8
– 602 *
41 34 20.6
60,746 55,592 9.3
35,515 33,785 5.1
97 90 7.8
494 481 2.7
133,191 114,931 15.9
3,743
3,426 9.3
–
– –
2,312
1,504 53.7
33,447
36,527 (8.4 )
61,856 58,708 5.4
1,044 1,567 (33.4 )
4,949 3,710 33.4
307,312 284,673 8.0
2,379
2,306
3.2
6,362
5,809
9.5
18,434
17,169
7.4
47,240
44,489
6.2</t>
  </si>
  <si>
    <t>Investment Securities (Tables)</t>
  </si>
  <si>
    <t>Investment Securities Held-to-Maturity</t>
  </si>
  <si>
    <t xml:space="preserve">The amortized cost, other-than-temporary impairment recorded in
other comprehensive income (loss), gross unrealized holding gains
and losses, and fair value of held-to-maturity and
available-for-sale investment securities were as follows:
September 30, 2016
December 31, 2015
Unrealized Losses
Unrealized Losses
(Dollars in Millions)
Amortized
Unrealized
Other-than-
Other (f)
Fair Value
Amortized
Unrealized
Other-than-
Other (f)
Fair Value
Held-to-maturity (a)
U.S. Treasury and agencies $ 4,767 $ 96 $ – $ (1 ) $ 4,862
$ 2,925 $ 14 $ – $ (20 ) $ 2,919
Mortgage-backed securities
Residential
Agency 38,062 453 – (23 ) 38,492
40,619 175 – (273 ) 40,521
Non-agency non-prime (d) 1 – – – 1
1 – – – 1
Asset-backed securities
Collateralized debt obligations/Collateralized loan obligations – 5 – – 5
– 6 – – 6
Other 8 3 – – 11
10 3 – – 13
Obligations of state and political subdivisions 8 1 – (1 ) 8
8 1 – (1 ) 8
Obligations of foreign governments 9 – – – 9
9 – – – 9
Other debt securities
18
–
–
–
18
18
–
–
(2 )
16
Total held-to-maturity
$ 42,873
$ 558
$ –
$ (25 )
$ 43,406
$ 43,590
$ 199
$ –
$ (296 )
$ 43,493
(a) Held-to-maturity investment
securities are carried at historical cost or at fair value at the
time of transfer from the available-for-sale to held-to-maturity
category, adjusted for amortization of premiums and accretion of
discounts and credit-related other-than-temporary
impairment.
(b) Available-for-sale investment
securities are carried at fair value with unrealized net gains or
losses reported within accumulated other comprehensive income
(loss) in shareholders’ equity.
(c)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When the
Company determines the designation, prime securities typically have
a weighted-average credit score of 725 or higher and a
loan-to-value of 80 percent or lower; however, other pool
characteristics may result in designations that deviate from these
credit score and loan-to-value
thresholds.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 </t>
  </si>
  <si>
    <t>Investment Securities Available-for-Sale</t>
  </si>
  <si>
    <t xml:space="preserve">The amortized cost, other-than-temporary impairment recorded in
other comprehensive income (loss), gross unrealized holding gains
and losses, and fair value of held-to-maturity and
available-for-sale investment securities were as follows:
September 30, 2016 December 31, 2015
Unrealized Losses
Unrealized Losses
(Dollars in Millions) Amortized Unrealized Other-than- Other (f) Fair
Amortized Unrealized Other-than- Other (f) Fair
Available-for-sale (b)
U.S. Treasury and agencies $ 14,454 $ 179 - $ (3) $ 14,630 $ 4,611 $ 12 $
— $ (27 ) $ 4,596
Mortgage-backed securities
Residential
Agency 44,904 582 - (53) 45,433 50,056 384
— (364 ) 50,076
Non-agency
Prime (c) 257 6 (3) (1) 259 316 6 (3 ) (1 ) 318
Non-prime (d) 191 18 (3) - 206 221 20 (1 )
— 240
Commercial agency 16 - - - 16 52
—
—
— 52
Asset-backed securities
Collateralized debt obligations/Collateralized loan obligations 11 2 - - 13 16 3
—
— 19
Other 516 8 - - 524 532 9
—
— 541
Obligations of state and political subdivisions 5,232 152 - (8) 5,376 5,149 169
— (2 ) 5,316
Corporate debt securities 628 10 - (59) 579 677 3
— (70 ) 610
Perpetual preferred securities 36 17 - - 53 153 20
— (12 ) 161
Other investments 31 35 - - 66 34 34
—
— 68
Total available-for-sale $ 66,276 $ 1,009 $ (6) $ (124) $ 67,155 $ 61,817 $ 660 $ (4 ) $ (476 ) $ 61,997
(a) Held-to-maturity investment securities are carried at
historical cost or at fair value at the time of transfer from the
available-for-sale to held-to-maturity category, adjusted for
amortization of premiums and accretion of discounts and
credit-related other-than-temporary impairment.
(b) Available-for-sale investment securities are carried at
fair value with unrealized net gains or losses reported within
accumulated other comprehensive income (loss) in
shareholders’ equity.
(c)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When the Company determines the designation, prime
securities typically have a weighted-average credit score of 725 or
higher and a loan-to-value of 80 percent or lower; however, other
pool characteristics may result in designations that deviate from
these credit score and loan-to-value
thresholds.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 </t>
  </si>
  <si>
    <t xml:space="preserve">Table 4 Investment Securities
Available-for-Sale
Held-to-Maturity
At September 30, 2016
(Dollars in Millions)
Amortized
Fair Value
Weighted-
Weighted-
Amortized
Fair Value
Weighted-
Weighted-
U.S. Treasury and Agencies
Maturing in one year or less $ 2,729 $ 2,731 .5 .88 %
$ 424 $ 426 .7 .97 %
Maturing after one year through five years 7,529 7,575 2.9 1.08
734 750 2.8 1.76
Maturing after five years through ten years 4,195 4,322 6.2 1.89
3,609 3,686 6.7 1.81
Maturing after ten years
1
2
10.9
4.15
–
–
–
–
Total
$ 14,454
$ 14,630
3.4
1.28 %
$ 4,767
$ 4,862
5.6
1.73 %
Mortgage-Backed Securities (a)
Maturing in one year or less $ 697 $ 703 .6 2.39 %
$ 479 $ 481 .6 2.30 %
Maturing after one year through five years 41,085 41,592 3.9 1.84
35,952 36,368 3.5 1.94
Maturing after five years through ten years 3,489 3,522 6.3 1.97
1,595 1,607 5.8 1.55
Maturing after ten years
97
97
12.5
1.74
37
37
12.2
1.42
Total
$ 45,368
$ 45,914
4.1
1.85 %
$ 38,063
$ 38,493
3.6
1.92 %
Asset-Backed Securities (a)
Maturing in one year or less $ 11 $ 13 .4 6.96 %
$ – $ – .1 1.17 %
Maturing after one year through five years 294 298 4.0 3.19
4 7 2.7 1.25
Maturing after five years through ten years 222 226 5.6 2.78
4 4 5.9 1.20
Maturing after ten years
–
–
–
–
–
5
17.6
1.29
Total
$ 527
$ 537
4.6
3.10 %
$ 8
$ 16
4.2
1.23 %
Obligations of State and Political
Maturing in one year or less $ 2,175 $ 2,206 .4 7.10 %
$ – $ – .4 7.58 %
Maturing after one year through five years 674 713 2.4 6.40
1 1 2.7 8.15
Maturing after five years through ten years 1,743 1,810 8.2 5.17
7 7 9.1 2.60
Maturing after ten years
640
647
19.5
5.11
–
–
10.2
8.07
Total
$ 5,232
$ 5,376
5.6
6.12 %
$ 8
$ 8
8.6
3.18 %
Other Debt Securities
Maturing in one year or less $ – $ – – – %
$ 6 $ 6 .4 2.00 %
Maturing after one year through five years – – – –
21 21 3.7 1.55
Maturing after five years through ten years – – – –
– – – –
Maturing after ten years
628
579
15.8
2.62
–
–
–
–
Total
$ 628
$ 579
15.8
2.62 %
$ 27
$ 27
3.0
1.65 %
Other Investments
$ 67
$ 119
5.2
5.89 %
$ –
$ –
–
— %
Total investment securities (d)
$ 66,276
$ 67,155
4.2
2.09 %
$ 42,873
$ 43,406
3.8
1.90 %
(a) Information related to asset and
mortgage-backed securities included above is presented based upon
weighted-average maturities anticipating future
prepayments.
(b) Information related to obligations
of state and political subdivisions is presented based upon yield
to first optional call date if the security is purchased at a
premium, yield to maturity if purchased at par or a
discount.
(c) Maturity calculations for
obligations of state and political subdivisions are based on the
first optional call date for securities with a fair value above par
and contractual maturity for securities with a fair value
equal to or below par.
(d) The weighted-average maturity of
the available-for-sale investment securities was 4.7 years at
December 31, 2015, with a corresponding weighted-average yield of
2.21 percent. The weighted-average maturity of the held-to-maturity
investment securities was 4.2 years at December 31, 2015, with a
corresponding weighted-average yield of 1.92 percent.
(e) Weighted-average yields are
presented on a fully-taxable equivalent basis under a tax rate of
35 percent. Yields on available-for-sale and held-to-maturity
investment securities are computed based on amortized cost
balances, excluding any premiums or discounts recorded related to
the transfer of investment securities at fair value from
available-for-sale to held-to-maturity. Weighted-average yield and
maturity calculations exclude equity securities that have no stated
yield or maturity.
September 30, 2016
December 31, 2015
(Dollars in Millions)
Amortized
Percent
Amortized
Percent
U.S. Treasury and agencies $ 19,221 17.6 %
$ 7,536 7.2 %
Mortgage-backed securities 83,431 76.4
91,265 86.6
Asset-backed securities 535 .5
558 .5
Obligations of state and political subdivisions 5,240 4.8
5,157 4.9
Other debt securities and investments
722
.7
891
.8
Total investment securities
$ 109,149
100.0 %
$ 105,407
100.0 % </t>
  </si>
  <si>
    <t>Amount of Interest Income from Taxable and Non-Taxable Investment Securities</t>
  </si>
  <si>
    <t xml:space="preserve">The following
table provides information about the amount of interest income from
taxable and non-taxable investment
securities:
Three Months Ended
Nine Months Ended
(Dollars in Millions)
2016
2015
2016
2015
Taxable $ 467 $ 448
$ 1,403 $ 1,333
Non-taxable
48
54
152
169
Total interest income from investment securities
$ 515
$ 502
$ 1,555
$ 1,502 </t>
  </si>
  <si>
    <t>Amount of Gross Gains and Losses Realized through Sales of Available-for-sale Investment Securities</t>
  </si>
  <si>
    <t xml:space="preserve">The following
table provides information about the amount of gross gains and
losses realized through the sales of available-for-sale investment
securities:
Three Months Ended
Nine Months Ended
(Dollars in Millions)
2016
2015
2016
2015
Realized gains $ 12 $ –
$ 31 $ 1
Realized losses
–
–
(12 )
(1 )
Net realized gains (losses)
$ 12
$ –
$ 19
$ –
Income tax (benefit) on net realized gains (losses)
$ 4
$ –
$ 7
$ – </t>
  </si>
  <si>
    <t>Changes in Credit Losses on Debt Securities</t>
  </si>
  <si>
    <t>Changes in the credit losses on debt securities are summarized as
follows:
Three Months Ended
Nine Months Ended
(Dollars in Millions)
2016
2015
2016
2015
Balance at beginning of period $ 79 $ 91
$ 84 $ 101
Additions to Credit Losses Due to Other-than-temporary
Impairments
Decreases in expected cash flows on securities for which
other-than-temporary impairment was previously recognized
2
1
3
1
Total other-than-temporary impairment on debt securities 2 1
3 1
Other Changes in Credit Losses
Increases in expected cash flows – (1 )
(1 ) (3 )
Realized losses (a)
(2 )
(3 )
(7 )
(11 )
Balance at end of period
$ 79
$ 88
$ 79
$ 88
(a) Primarily represents principal
losses allocated to mortgage and asset-backed securities in the
Company’s portfolio under the terms of the securitization
transaction documents.</t>
  </si>
  <si>
    <t>Gross Unrealized Losses and Fair Value of Company's Investment Securities</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September 30,
2016:
Less Than 12
Months
12 Months or
Greater
Total
(Dollars in Millions)
Fair Value
Unrealized
Fair
Unrealized
Fair Value
Unrealized
Held-to-maturity
U.S. Treasury and agencies $ 250 $ (1 )
$ – $ –
$ 250 $ (1 )
Residential agency mortgage-backed securities 3,728 (7 )
2,237 (16 )
5,965 (23 )
Other asset-backed securities – –
5 –
5 –
Obligations of state and political subdivisions – –
3 (1 )
3 (1 )
Other debt securities
–
–
18
–
18
–
Total held-to-maturity
$ 3,978
$ (8 )
$ 2,263
$ (17 )
$ 6,241
$ (25 )
Available-for-sale
U.S. Treasury and agencies $ 1,611 $ (3 )
$ – $ –
$ 1,611 $ (3 )
Residential mortgage-backed securities
Agency 9,743 (35 )
2,885 (18 )
12,628 (53 )
Non-agency (a)
Prime (b) 48 –
91 (4 )
139 (4 )
Non-prime (c) 19 –
12 (3 )
31 (3 )
Commercial agency 10 –
– –
10 –
Other asset-backed securities – –
2 –
2 –
Obligations of state and political subdivisions 687 (8 )
2 –
689 (8 )
Corporate debt securities
–
–
437
(59 )
437
(59 )
Total available-for-sale
$ 12,118
$ (46 )
$ 3,429
$ (84 )
$ 15,547
$ (130 )
(a) The Company had $7 million of
unrealized losses on residential non-agency mortgage-backed
securities. Credit-related other-than-temporary impairment on these
securities may occur if there is further deterioration in the
underlying collateral pool performance. Borrower defaults may
increase if economic conditions worsen. Additionally, deterioration
in home prices may increase the severity of projected
losses.
(b)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c) Includes all securities not
meeting the conditions to be designated as prime.</t>
  </si>
  <si>
    <t>Loans and Allowance for Credit Losses (Tables)</t>
  </si>
  <si>
    <t>Composition of Loan Portfolio</t>
  </si>
  <si>
    <t xml:space="preserve">The composition of
the loan portfolio, disaggregated by class and underlying specific
portfolio type, was as
follows:
September 30, 2016
December 31, 2015
(Dollars in Millions)
Amount
Percent
Amount
Percent
Commercial
Commercial $ 87,851 32.4 %
$ 83,116 31.9 %
Lease financing
5,350
2.0
5,286
2.0
Total commercial 93,201 34.4
88,402 33.9
Commercial Real Estate
Commercial mortgages 31,916 11.8
31,773 12.2
Construction and development
11,552
4.2
10,364
3.9
Total commercial real estate 43,468 16.0
42,137 16.1
Residential Mortgages
Residential mortgages 42,846 15.8
40,425 15.5
Home equity loans, first liens
13,383
4.9
13,071
5.0
Total residential mortgages 56,229 20.7
53,496 20.5
Credit Card 20,706 7.6
21,012 8.1
Other Retail
Retail leasing 6,076 2.2
5,232 2.0
Home equity and second mortgages 16,467 6.1
16,384 6.3
Revolving credit 3,247 1.2
3,354 1.3
Installment 7,983 2.9
7,030 2.7
Automobile 17,559 6.5
16,587 6.3
Student
2,332
.9
2,619
1.0
Total other retail
53,664
19.8
51,206
19.6
Total loans, excluding covered loans 267,268 98.5
256,253 98.2
Covered Loans
4,021
1.5
4,596
1.8
Total loans
$ 271,289
100.0 %
$ 260,849
100.0 % </t>
  </si>
  <si>
    <t>Changes in Accretable Balance for Purchased Impaired Loans</t>
  </si>
  <si>
    <t>Changes in the
accretable balance for purchased impaired loans were as
follows:
Three Months Ended
Nine Months Ended
(Dollars in Millions)
2016
2015
2016
2015
Balance at beginning of period $ 891 $ 1,076
$ 957 $ 1,309
Accretion (102 ) (91 )
(297 ) (289 )
Disposals (23 ) (32 )
(77 ) (102 )
Reclassifications from nonaccretable difference (a) 31 120
214 157
Other
–
1
–
(1 )
Balance at end of period
$ 797
$ 1,074
$ 797
$ 1,074
(a) Primarily relates to changes in
expected credit performance.</t>
  </si>
  <si>
    <t>Activity in Allowance for Credit Losses by Portfolio Class</t>
  </si>
  <si>
    <t>Activity in the
allowance for credit losses by portfolio class was as
follows:
Three Months Ended September 30,
(Dollars in Millions)
Commercial
Commercial
Residential
Credit
Other
Total Loans,
Covered
Total
2016
Balance at beginning of period $ 1,473 $ 748 $ 544 $ 884 $ 643 $ 4,292 $ 37 $ 4,329
Add
Provision for credit losses 90 34 (12 ) 178 37 327 (2 ) 325
Deduct
Loans charged off 104 9 19 182 84 398 – 398
Less recoveries of loans charged off
(17 )
(8 )
(7 )
(21 )
(30 )
(83 )
–
(83 )
Net loans charged off 87 1 12 161 54 315 – 315
Other changes (a)
–
–
–
–
–
–
(1 )
(1 )
Balance at end of period
$ 1,476
$ 781
$ 520
$ 901
$ 626
$ 4,304
$ 34
$ 4,338
2015
Balance at beginning of period $ 1,180 $ 735 $ 737 $ 873 $ 752 $ 4,277 $ 49 $ 4,326
Add
Provision for credit losses 114 (10 ) (24 ) 156 46 282 – 282
Deduct
Loans charged off 91 2 31 171 77 372 – 372
Less recoveries of loans charged off
(20 )
(13 )
(6 )
(18 )
(23 )
(80 )
–
(80 )
Net loans charged off 71 (11 ) 25 153 54 292 – 292
Other changes (a)
–
–
–
–
–
–
(10 )
(10 )
Balance at end of period
$ 1,223
$ 736
$ 688
$ 876
$ 744
$ 4,267
$ 39
$ 4,306
(a) Includes net changes in credit
losses to be reimbursed by the FDIC and reductions in the allowance
for covered loans where the reversal of a previously recorded
allowance was offset by an associated decrease in the
indemnification asset, and the impact of any loan sales.
Nine Months Ended September 30,
(Dollars in Millions)
Commercial
Commercial
Residential
Credit
Other
Total Loans,
Covered
Total
2016
Balance at beginning of period $ 1,287 $ 724 $ 631 $ 883 $ 743 $ 4,268 $ 38 $ 4,306
Add
Provision for credit losses 438 53 (63 ) 514 42 984 (2 ) 982
Deduct
Loans charged off 322 19 67 559 243 1,210 – 1,210
Less recoveries of loans charged off
(73 )
(23 )
(19 )
(64 )
(84 )
(263 )
–
(263 )
Net loans charged off 249 (4 ) 48 495 159 947 – 947
Other changes (a)
–
–
–
(1 )
–
(1 )
(2 )
(3 )
Balance at end of period
$ 1,476
$ 781
$ 520
$ 901
$ 626
$ 4,304
$ 34
$ 4,338
2015
Balance at beginning of period $ 1,146 $ 726 $ 787 $ 880 $ 771 $ 4,310 $ 65 $ 4,375
Add
Provision for credit losses 234 (18 ) (6 ) 481 134 825 2 827
Deduct
Loans charged off 230 16 113 543 233 1,135 – 1,135
Less recoveries of loans charged off
(74 )
(44 )
(20 )
(58 )
(72 )
(268 )
–
(268 )
Net loans charged off 156 (28 ) 93 485 161 867 – 867
Other changes (a)
(1 )
–
–
–
–
(1 )
(28 )
(29 )
Balance at end of period
$ 1,223
$ 736
$ 688
$ 876
$ 744
$ 4,267
$ 39
$ 4,306
(a) Includes net changes in credit
losses to be reimbursed by the FDIC and reductions in the allowance
for covered loans where the reversal of a previously recorded
allowance was offset by an associated decrease in the
indemnification asset, and the impact of any loan sales.</t>
  </si>
  <si>
    <t>Additional Detail of Allowance for Credit Losses and Related Loan Balances by Portfolio Class</t>
  </si>
  <si>
    <t>Additional detail of the allowance for credit losses by portfolio
class was as follows:
(Dollars in Millions)
Commercial
Commercial
Residential
Credit
Other
Total Loans,
Covered
Total
Allowance Balance at September 30, 2016 Related to
Loans individually evaluated for impairment (a) $ 56 $ 2 $ – $ – $ – $ 58 $ – $ 58
TDRs collectively evaluated for impairment 10 4 195 62 28 299 1 300
Other loans collectively evaluated for impairment 1,410 765 325 839 598 3,937 – 3,937
Loans acquired with deteriorated credit quality
–
10
–
–
–
10
33
43
Total allowance for credit losses
$ 1,476
$ 781
$ 520
$ 901
$ 626
$ 4,304
$ 34
$ 4,338
Allowance Balance at December 31, 2015 Related to
Loans individually evaluated for impairment (a) $ 11 $ 2 $ – $ – $ – $ 13 $ – $ 13
TDRs collectively evaluated for impairment 10 7 236 57 33 343 2 345
Other loans collectively evaluated for impairment 1,266 703 395 826 710 3,900 – 3,900
Loans acquired with deteriorated credit quality
–
12
–
–
–
12
36
48
Total allowance for credit losses
$ 1,287
$ 724
$ 631
$ 883
$ 743
$ 4,268
$ 38
$ 4,306
(a) Represents the allowance for
credit losses related to loans greater than $5 million classified
as nonperforming or TDRs.
Additional detail of loan balances by portfolio class was as
follows:
(Dollars in Millions)
Commercial
Commercial
Residential
Credit
Other
Total Loans,
Covered
Total
September 30, 2016
Loans individually evaluated for impairment (a) $ 600 $ 37 $ – $ – $ – $ 637 $ – $ 637
TDRs collectively evaluated for impairment 145 165 3,519 217 178 4,224 37 4,261
Other loans collectively evaluated for impairment 92,449 43,016 52,710 20,489 53,486 262,150 1,662 263,812
Loans acquired with deteriorated credit quality
7
250
–
–
–
257
2,322
2,579
Total loans
$ 93,201
$ 43,468
$ 56,229
$ 20,706
$ 53,664
$ 267,268
$ 4,021
$ 271,289
December 31, 2015
Loans individually evaluated for impairment (a) $ 336 $ 41 $ 13 $ – $ – $ 390 $ – $ 390
TDRs collectively evaluated for impairment 138 235 4,241 210 211 5,035 35 5,070
Other loans collectively evaluated for impairment 87,927 41,566 49,241 20,802 50,995 250,531 2,059 252,590
Loans acquired with deteriorated credit quality
1
295
1
–
–
297
2,502
2,799
Total loans
$ 88,402
$ 42,137
$ 53,496
$ 21,012
$ 51,206
$ 256,253
$ 4,596
$ 260,849
(a) Represents loans greater than $5
million classified as nonperforming or TDRs.
(b) Includes expected reimbursements
from the FDIC under loss sharing agreements.</t>
  </si>
  <si>
    <t>Summary of Loans by Portfolio Class, Including Delinquency Status of those that Continue to Accrue Interest and are Nonperforming</t>
  </si>
  <si>
    <t>The following
table provides a summary of loans by portfolio class, including the
delinquency status of those that continue to accrue interest, and
those that are
nonperforming:
Accruing
(Dollars in Millions)
Current
30-89 Days
90 Days or
Nonperforming
Total
September 30, 2016
Commercial $ 92,414 $ 221 $ 49 $ 517 $ 93,201
Commercial real estate 43,320 36 7 105 43,468
Residential mortgages (a) 55,310 146 159 614 56,229
Credit card 20,209 264 229 4 20,706
Other retail
53,183
254
74
153
53,664
Total loans, excluding covered loans 264,436 921 518 1,393 267,268
Covered loans
3,729
55
230
7
4,021
Total loans
$ 268,165
$ 976
$ 748
$ 1,400
$ 271,289
December 31, 2015
Commercial $ 87,863 $ 317 $ 48 $ 174 $ 88,402
Commercial real estate 41,907 89 14 127 42,137
Residential mortgages (a) 52,438 170 176 712 53,496
Credit card 20,532 243 228 9 21,012
Other retail
50,745
224
75
162
51,206
Total loans, excluding covered loans 253,485 1,043 541 1,184 256,253
Covered loans
4,236
62
290
8
4,596
Total loans
$ 257,721
$ 1,105
$ 831
$ 1,192
$ 260,849
(a) At September 30, 2016, $307
million of loans 30–89 days past due and $2.4 billion of
loans 90 days or more past due purchased from Government National
Mortgage Association (“GNMA”) mortgage pools whose
repayments are insured by the Federal Housing Administration or
guaranteed by the Department of Veterans Affairs, were classified
as current, compared with $320 million and $2.9 billion at December
31, 2015, respectively.</t>
  </si>
  <si>
    <t>Summary of Loans by Portfolio Class and Company's Internal Credit Quality Rating</t>
  </si>
  <si>
    <t>The following
table provides a summary of loans by portfolio class and the
Company’s internal credit quality
rating:
Criticized
(Dollars in Millions)
Pass
Special
Classified (a)
Total
Total
September 30, 2016
Commercial (b) $ 89,289 $ 1,702 $ 2,210 $ 3,912 $ 93,201
Commercial real estate 42,204 512 752 1,264 43,468
Residential mortgages (c) 55,394 6 829 835 56,229
Credit card 20,474 – 232 232 20,706
Other retail
53,387
5
272
277
53,664
Total loans, excluding covered loans 260,748 2,225 4,295 6,520 267,268
Covered loans
3,946
–
75
75
4,021
Total loans
$ 264,694
$ 2,225
$ 4,370
$ 6,595
$ 271,289
Total outstanding commitments
$ 557,554
$ 4,805
$ 5,927
$ 10,732
$ 568,286
December 31, 2015
Commercial (b) $ 85,206 $ 1,629 $ 1,567 $ 3,196 $ 88,402
Commercial real estate 41,079 365 693 1,058 42,137
Residential mortgages (c) 52,548 2 946 948 53,496
Credit card 20,775 – 237 237 21,012
Other retail
50,899
6
301
307
51,206
Total loans, excluding covered loans 250,507 2,002 3,744 5,746 256,253
Covered loans
4,507
–
89
89
4,596
Total loans
$ 255,014
$ 2,002
$ 3,833
$ 5,835
$ 260,849
Total outstanding commitments
$ 539,614
$ 3,945
$ 4,845
$ 8,790
$ 548,404
(a) Classified rating on consumer
loans primarily based on delinquency status.
(b) At September 30, 2016, $1.4
billion of energy loans ($3.2 billion of total outstanding
commitments) had a special mention or classified rating, compared
with $1.1 billion of energy loans ($1.9 billion of total
outstanding commitments) at December 31, 2015.
(c) At September 30, 2016, $2.4
billion of GNMA loans 90 days or more past due and $1.3 billion of
restructured GNMA loans whose repayments are insured by the Federal
Housing Administration or guaranteed by the Department of Veterans
Affairs were classified with a pass rating, compared with $2.9
billion and $1.9 billion at December 31, 2015,
respectively.</t>
  </si>
  <si>
    <t>Summary of Impaired Loans, which Include Nonaccrual and TDR Loans, by Portfolio Class</t>
  </si>
  <si>
    <t xml:space="preserve">A summary of impaired loans, which include all nonaccrual and TDR
loans, by portfolio class was as follows:
(Dollars in Millions)
Period-end
Unpaid
Valuation
Commitments
September 30, 2016
Commercial $ 825 $ 1,354 $ 68 $ 378
Commercial real estate 379 790 8 1
Residential mortgages 2,363 2,952 165 –
Credit card 217 217 62 –
Other retail
281
457
30
3
Total loans, excluding GNMA and covered loans 4,065 5,770 333 382
Loans purchased from GNMA mortgage pools 1,344 1,344 31 –
Covered loans
38
43
1
1
Total
$ 5,447
$ 7,157
$ 365
$ 383
December 31, 2015
Commercial $ 520 $ 1,110 $ 25 $ 154
Commercial real estate 336 847 11 1
Residential mortgages 2,575 3,248 199 –
Credit card 210 210 57 –
Other retail
309
503
35
4
Total loans, excluding GNMA and covered loans 3,950 5,918 327 159
Loans purchased from GNMA mortgage pools 1,913 1,913 40 –
Covered loans
39
48
2
1
Total
$ 5,902
$ 7,879
$ 369
$ 160
(a) Substantially all loans classified
as impaired at September 30, 2016 and December 31, 2015, had an
associated allowance for credit losses. </t>
  </si>
  <si>
    <t>Impaired Loans Average Recorded Investment and Interest Income Recognized</t>
  </si>
  <si>
    <t xml:space="preserve">Additional
information on impaired loans
follows:
2016
2015
(Dollars in Millions)
Average
Interest
Average
Interest
Three Months Ended September 30
Commercial $ 845 $ 2
$ 408 $ 3
Commercial real estate 334 6
388 3
Residential mortgages 2,381 30
2,669 31
Credit card 214 1
216 1
Other retail
287
3
329
3
Total loans, excluding GNMA and covered loans 4,061 42
4,010 41
Loans purchased from GNMA mortgage pools 1,458 23
2,040 24
Covered loans
38
–
42
–
Total
$ 5,557
$ 65
$ 6,092
$ 65
Nine Months Ended September 30
Commercial $ 786 $ 6
$ 351 $ 9
Commercial real estate 321 12
461 13
Residential mortgages 2,457 93
2,687 97
Credit card 212 3
224 4
Other retail
296
9
342
10
Total loans, excluding GNMA and covered loans 4,072 123
4,065 133
Loans purchased from GNMA mortgage pools 1,674 71
2,120 74
Covered loans
38
1
42
–
Total
$ 5,784
$ 195
$ 6,227
$ 207 </t>
  </si>
  <si>
    <t>Summary of Loans Modified as TDRs</t>
  </si>
  <si>
    <t xml:space="preserve">The following
table provides a summary of loans modified as TDRs during the
periods presented by portfolio
class:
2016
2015
(Dollars in Millions)
Number
Pre-Modification
Post-Modification
Number
Pre-Modification
Post-Modification
Three Months Ended September 30
Commercial 638 $ 200 $ 169
381 $ 111 $ 102
Commercial real estate 26 225 223
35 24 23
Residential mortgages 700 81 87
381 48 47
Credit card 8,051 38 40
7,289 35 36
Other retail
593
9
9
690
19
19
Total loans, excluding GNMA and covered loans 10,008 553 528
8,776 237 227
Loans purchased from GNMA mortgage pools 2,609 317 308
1,986 244 245
Covered loans
15
3
3
4
1
1
Total loans
12,632
$ 873
$ 839
10,766
$ 482
$ 473
Nine Months Ended September 30
Commercial 1,734 $ 692 $ 567
1,170 $ 227 $ 223
Commercial real estate 70 242 240
89 64 62
Residential mortgages 1,192 129 136
1,820 234 232
Credit card 22,693 109 111
19,978 100 101
Other retail
1,669
27
28
1,974
42
42
Total loans, excluding GNMA and covered loans 27,358 1,199 1,082
25,031 667 660
Loans purchased from GNMA mortgage pools 6,978 770 761
5,960 732 731
Covered loans
35
6
6
13
4
4
Total loans
34,371
$ 1,975
$ 1,849
31,004
$ 1,403
$ 1,395 </t>
  </si>
  <si>
    <t>Summary of Loans Modified as TDRs in the Past Twelve Months that have Subsequently Defaulted</t>
  </si>
  <si>
    <t xml:space="preserve">The following
table provides a summary of TDR loans that defaulted (fully or
partially charged-off or became 90 days or more past due)
during the periods presented that were modified as TDRs within
12 months previous to
default:
2016
2015
(Dollars in Millions)
Number
Amount
Number
Amount
Three Months Ended September 30
Commercial 121 $ 4
95 $ 1
Commercial real estate 6 3
5 5
Residential mortgages 43 4
42 5
Credit card 1,617 7
1,576 7
Other retail
103
1
123
2
Total loans, excluding GNMA and covered loans 1,890 19
1,841 20
Loans purchased from GNMA mortgage pools 39 5
143 16
Covered loans
2
1
4
1
Total loans
1,931
$ 25
1,988
$ 37
Nine Months Ended September 30
Commercial 374 $ 15
408 $ 20
Commercial real estate 21 9
13 8
Residential mortgages 101 13
228 30
Credit card 4,822 21
4,597 22
Other retail
269
5
491
9
Total loans, excluding GNMA and covered loans 5,587 63
5,737 89
Loans purchased from GNMA mortgage pools 93 12
511 64
Covered loans
3
1
4
1
Total loans
5,683
$ 76
6,252
$ 154 </t>
  </si>
  <si>
    <t>Carrying Amount of Covered Assets</t>
  </si>
  <si>
    <t>The carrying
amount of the covered assets consisted of purchased impaired loans,
purchased nonimpaired loans and other assets as shown in the
following table:
September 30, 2016
December 31, 2015
(Dollars in Millions)
Purchased
Purchased
Other
Total
Purchased
Purchased
Other
Total
Residential mortgage loans $ 2,322 $ 534 $ – $ 2,856
$ 2,502 $ 615 $ – $ 3,117
Other retail loans – 319 – 319
– 447 – 447
Losses reimbursable by the FDIC (a) – – 375 375
– – 517 517
Unamortized changes in FDIC asset (b)
–
–
471
471
–
–
515
515
Covered loans 2,322 853 846 4,021
2,502 1,062 1,032 4,596
Foreclosed real estate
–
–
28
28
–
–
32
32
Total covered assets
$ 2,322
$ 853
$ 874
$ 4,049
$ 2,502
$ 1,062
$ 1,064
$ 4,628
(a) Relates to loss sharing agreements
with remaining terms up to three years.
(b) Represents decreases in expected
reimbursements by the FDIC as a result of decreases in expected
losses on the covered loans. These amounts are amortized as a
reduction in interest income on covered loans over the shorter of
the expected life of the respective covered loans or the remaining
contractual term of the indemnification agreements.</t>
  </si>
  <si>
    <t>Accounting for Transfers and Servicing of Financial Assets and Variable Interest Entities (Tables)</t>
  </si>
  <si>
    <t>Summary of Investments in Community Development and Tax-advantaged VIEs</t>
  </si>
  <si>
    <t xml:space="preserve">The following
table provides a summary of investments in community development
and tax-advantaged VIEs that the Company has not
consolidated:
(Dollars in Millions)
September 30, 2016
December 31, 2015
Investment carrying amount $ 5,175 $ 5,257
Unfunded capital and other commitments 2,664 2,499
Maximum exposure to loss
9,940
9,436 </t>
  </si>
  <si>
    <t>Mortgage Servicing Rights (Tables)</t>
  </si>
  <si>
    <t>Changes in Fair Value of Capitalized MSRs</t>
  </si>
  <si>
    <t>Changes in fair
value of capitalized MSRs are summarized as
follows:
Three Months Ended
Nine Months Ended
(Dollars in Millions)
2016
2015
2016
2015
Balance at beginning of period $ 2,056 $ 2,481
$ 2,512 $ 2,338
Rights purchased 18 7
32 22
Rights capitalized 142 182
372 491
Changes in fair value of MSRs
Due to fluctuations in market interest rates (a) 42 (168 )
(446 ) (127 )
Due to revised assumptions or models (b) – 7
– 9
Other changes in fair value (c)
(127 )
(112 )
(339 )
(336 )
Balance at end of period
$ 2,131
$ 2,397
$ 2,131
$ 2,397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discount rate, as well as the
impact of any model changes.
(c) Primarily represents changes due
to realization of expected cash flows over time (decay).</t>
  </si>
  <si>
    <t>Sensitivity to Changes in Interest Rates of the Fair Value of MSRs Portfolio and Related Derivative Instruments</t>
  </si>
  <si>
    <t xml:space="preserve">The estimated
sensitivity to changes in interest rates of the fair value of the
MSRs portfolio and the related derivative instruments was as
follows:
September 30, 2016
December 31, 2015
(Dollars in Millions)
Down
Down
Down
Up
Up
Up
Down
Down
Down
Up
Up
Up
MSR portfolio $ (576 ) $ (291 ) $ (148 ) $ 137 $ 259 $ 495
$ (598 ) $ (250 ) $ (114 ) $ 96 $ 176 $ 344
Derivative instrument hedges
542
281
140
(134 )
(264 )
(523 )
475
226
107
(98 )
(192 )
(377 )
Net sensitivity
$ (34 )
$ (10 )
$ (8 )
$ 3
$ (5 )
$ (28 )
$ (123 )
$ (24 )
$ (7 )
$ (2 )
$ (16 )
$ (33 ) </t>
  </si>
  <si>
    <t>MSRs and Related Characteristics by Portfolio</t>
  </si>
  <si>
    <t>A summary of the
Company’s MSRs and related characteristics by portfolio was
as follows:
September 30, 2016
December 31, 2015
(Dollars in Millions)
HFA
Government
Conventional (c)
Total
HFA
Government
Conventional (c)
Total
Servicing portfolio (a) $ 32,757 $ 38,639 $ 158,251 $ 229,647
$ 26,492 $ 40,350 $ 162,533 $ 229,375
Fair value $ 357 $ 355 $ 1,419 $ 2,131
$ 297 $ 443 $ 1,772 $ 2,512
Value (bps) (b) 109 92 90 93
112 110 109 110
Weighted-average servicing fees (bps) 37 34 27 30
36 34 27 29
Multiple (value/servicing fees) 2.95 2.71 3.33 3.10
3.11 3.24 4.04 3.79
Weighted-average note rate 4.41 % 4.02 % 4.05 % 4.10 %
4.46 % 4.08 % 4.09 % 4.13 %
Weighted-average age (in years) 2.9 3.9 3.8 3.7
3.1 3.6 3.4 3.4
Weighted-average expected prepayment (constant prepayment
rate) 12.7 % 18.0 % 14.3 % 14.7 %
12.8 % 13.9 % 10.4 % 11.3 %
Weighted-average expected life (in years) 6.1 4.6 5.2 5.2
6.1 5.7 6.6 6.4
Weighted-average discount rate
11.7 %
11.1 %
9.4 %
10.0 %
11.8 %
11.2 %
9.4 %
10.0 %
(a) Represents principal balance of
mortgages having corresponding MSR asset.
(b) Value is calculated as fair value
divided by the servicing portfolio.
(c) Represents loans sold primarily to
GSEs.</t>
  </si>
  <si>
    <t>Preferred Stock (Tables)</t>
  </si>
  <si>
    <t>Number of Shares Issued and Outstanding and Carrying Amount of Preferred Stock</t>
  </si>
  <si>
    <t>The number of
shares issued and outstanding and the carrying amount of each
outstanding series of the Company’s preferred stock were as
follows:
September 30, 2016
December 31, 2015
(Dollars in Millions)
Shares
Liquidation
Discount
Carrying
Shares
Liquidation
Discount
Carrying
Series A 12,510 $ 1,251 $ 145 $ 1,106
12,510 $ 1,251 $ 145 $ 1,106
Series B 40,000 1,000 – 1,000
40,000 1,000 – 1,000
Series F 44,000 1,100 12 1,088
44,000 1,100 12 1,088
Series G 43,400 1,085 10 1,075
43,400 1,085 10 1,075
Series H 20,000 500 13 487
20,000 500 13 487
Series I
30,000
750
5
745
30,000
750
5
745
Total preferred stock (a)
189,910
$ 5,686
$ 185
$ 5,501
189,910
$ 5,686
$ 185
$ 5,501
(a) The par value of all shares issued
and outstanding at September 30, 2016 and December 31, 2015, was
$1.00 per share.</t>
  </si>
  <si>
    <t>Accumulated Other Comprehensive Income (Loss) (Tables)</t>
  </si>
  <si>
    <t>Reconciliation of Transactions Affecting Accumulated Other Comprehensive Income (Loss) Included in Shareholders' Equity</t>
  </si>
  <si>
    <t>The reconciliation
of the transactions affecting accumulated other comprehensive
income (loss) included in shareholders’ equity is as
follows:
Three Months Ended September 30,
(Dollars in Millions)
Unrealized Gains
Unrealized Gains Available-For-Sale
Unrealized Gains
Unrealized Gains
Foreign
Total
2016
Balance at beginning of period $ 612 $ 31 $ (133 ) $ (1,006 ) $ (66 ) $ (562 )
Changes in unrealized gains and losses (105 ) – 31 – – (74 )
Foreign currency translation adjustment (a) – – – – 6 6
Reclassification to earnings of realized gains and losses (10 ) (5 ) 28 41 – 54
Applicable income taxes
44
1
(22 )
(16 )
(10 )
(3 )
Balance at end of period
$ 541
$ 27
$ (96 )
$ (981 )
$ (70 )
$ (579 )
2015
Balance at beginning of period $ 301 $ 43 $ (125 ) $ (1,037 ) $ (47 ) $ (865 )
Changes in unrealized gains and losses 202 – (38 ) – – 164
Foreign currency translation adjustment (a) – – – – (28 ) (28 )
Reclassification to earnings of realized gains and losses 1 (6 ) 48 55 – 98
Applicable income taxes
(78 )
2
(4 )
(21 )
11
(90 )
Balance at end of period
$ 426
$ 39
$ (119 )
$ (1,003 )
$ (64 )
$ (721 )
(a) Represents the impact of changes
in foreign currency exchange rates on the Company’s
investment in foreign operations and related hedges.
Nine Months Ended September 30,
(Dollars in Millions)
Unrealized Gains
Unrealized Gains Available-For-Sale
Unrealized Gains
Unrealized Gains
Foreign
Total
2016
Balance at beginning of period $ 111 $ 36 $ (67 ) $ (1,056 ) $ (43 ) $ (1,019 )
Changes in unrealized gains and losses 716 – (152 ) – – 564
Other-than-temporary impairment not recognized in earnings on
securities available-for-sale (1 ) – – – – (1 )
Foreign currency translation adjustment (a) – – – – (30 ) (30 )
Reclassification to earnings of realized gains and losses (16 ) (14 ) 104 122 – 196
Applicable income taxes
(269 )
5
19
(47 )
3
(289 )
Balance at end of period
$ 541
$ 27
$ (96 )
$ (981 )
$ (70 )
$ (579 )
2015
Balance at beginning of period $ 392 $ 52 $ (172 ) $ (1,106 ) $ (62 ) $ (896 )
Changes in unrealized gains and losses 54 – (61 ) – – (7 )
Foreign currency translation adjustment (a) – – – – (3 ) (3 )
Reclassification to earnings of realized gains and losses 1 (20 ) 147 167 – 295
Applicable income taxes
(21 )
7
(33 )
(64 )
1
(110 )
Balance at end of period
$ 426
$ 39
$ (119 )
$ (1,003 )
$ (64 )
$ (721 )
(a) Represents the impact of changes
in foreign currency exchange rates on the Company’s
investment in foreign operations and related hedges.</t>
  </si>
  <si>
    <t>Impact to Net Income for Items Reclassified out of Accumulated Other Comprehensive Income and into Earnings</t>
  </si>
  <si>
    <t>Additional detail
about the impact to net income for items reclassified out of
accumulated other comprehensive income (loss) and into earnings, is
as follows:
Impact to Net Income
Affected Line Item in
the
Three Months Ended September 30,
Nine Months Ended September 30,
(Dollars in Millions)
2016
2015
2016
2015
Unrealized gains (losses) on securities available-for-sale
Realized gains (losses) on sale of securities $ 12 $ –
$ 19 $ – Total securities gains
(losses), net
Other-than-temporary impairment recognized in earnings
(2 )
(1 )
(3 )
(1 )
10 (1 )
16 (1 ) Total before tax
(4 )
–
(6 )
– Applicable income taxes
6 (1 )
10 (1 ) Net-of-tax
Unrealized gains (losses) on securities transferred from
available-for-sale to held-to-maturity
Amortization of unrealized gains 5 6
14 20 Interest income
(1 )
(2 )
(5 )
(7 ) Applicable income taxes
4 4
9 13 Net-of-tax
Unrealized gains (losses) on derivative hedges
Realized gains (losses) on derivative hedges (28 ) (48 )
(104 ) (147 ) Interest expense
11
19
40
57 Applicable income taxes
(17 ) (29 )
(64 ) (90 ) Net-of-tax
Unrealized gains (losses) on retirement plans
Actuarial gains (losses) and prior service cost (credit)
amortization (41 ) (55 )
(122 ) (167 ) Employee benefits expense
16
21
47
64 Applicable income taxes
(25 ) (34 )
(75 ) (103 ) Net-of-tax
Total impact to net income
$ (32 )
$ (60 )
$ (120 )
$ (181 )</t>
  </si>
  <si>
    <t>Earnings Per Share (Tables)</t>
  </si>
  <si>
    <t>Components of Earnings Per Share</t>
  </si>
  <si>
    <t>The components of
earnings per share were:
Three Months Ended
Nine Months Ended
(Dollars and Shares in Millions, Except Per Share Data)
2016
2015
2016
2015
Net income attributable to U.S. Bancorp $ 1,502 $ 1,489
$ 4,410 $ 4,403
Preferred dividends (61 ) (62 )
(201 ) (182 )
Impact of the purchase of noncontrolling interests (a) – –
9 –
Earnings allocated to participating stock awards
(7 )
(5 )
(20 )
(17 )
Net income applicable to U.S. Bancorp common shareholders
$ 1,434
$ 1,422
$ 4,198
$ 4,204
Average common shares outstanding 1,710 1,758
1,724 1,770
Net effect of the exercise and assumed purchase of stock awards
6
8
6
8
Average diluted common shares outstanding
1,716
1,766
1,730
1,778
Earnings per common share $ .84 $ .81
$ 2.44 $ 2.38
Diluted earnings per common share
$ .84
$ .81
$ 2.43
$ 2.36
(a) Represents the difference between
the carrying amount and amount paid by the Company to purchase
third party investor holdings of the preferred stock of USB Realty
Corp, a consolidated subsidiary of the Company.</t>
  </si>
  <si>
    <t>Employee Benefits (Tables)</t>
  </si>
  <si>
    <t>Components of Net Periodic Benefit Cost</t>
  </si>
  <si>
    <t xml:space="preserve">The components of
net periodic benefit cost for the Company’s retirement plans
were:
Three Months Ended September 30,
Nine Months Ended September 30,
Pension Plans
Postretirement
Pension Plans
Postretirement
(Dollars in Millions)
2016
2015
2016
2015
2016
2015
2016
2015
Service cost $ 45 $ 47 $ – $ – $ 133 $ 141 $ – $ –
Interest cost 53 49 – 1 158 146 2 3
Expected return on plan assets (66 ) (56 ) (1 ) – (198 ) (167 ) (1 ) (1 )
Prior service cost (credit) amortization (2 ) (2 ) – (1 ) (4 ) (4 ) (2 ) (2 )
Actuarial loss (gain) amortization
44
59
(1 )
(1 )
131
176
(3 )
(3 )
Net periodic benefit cost
$ 74
$ 97
$ (2 )
$ (1 )
$ 220
$ 292
$ (4 )
$ (3 ) </t>
  </si>
  <si>
    <t>Income Taxes (Tables)</t>
  </si>
  <si>
    <t>Components of Income Tax Expense</t>
  </si>
  <si>
    <t xml:space="preserve">The components of
income tax expense were:
Three Months Ended
Nine Months Ended
(Dollars in Millions)
2016
2015
2016
2015
Federal
Current $ 717 $ 556
$ 1,631 $ 1,355
Deferred
(232 )
(114 )
(279 )
(81 )
Federal income tax 485 442
1,352 1,274
State
Current 108 103
235 283
Deferred
(27 )
(11 )
25
(16 )
State income tax
81
92
260
267
Total income tax provision
$ 566
$ 534
$ 1,612
$ 1,541 </t>
  </si>
  <si>
    <t>Reconciliation of Expected Income Tax Expense at Federal Statutory Rate of 35 Percent to Company's Applicable Income Tax Expense</t>
  </si>
  <si>
    <t xml:space="preserve">A reconciliation
of expected income tax expense at the federal statutory rate of 35
percent to the Company’s applicable income tax expense
follows:
Three Months Ended
Nine Months Ended
(Dollars in Millions)
2016
2015
2016
2015
Tax at statutory rate $ 729 $ 713
$ 2,123 $ 2,095
State income tax, at statutory rates, net of federal tax
benefit 53 60
170 174
Tax effect of
Tax credits and benefits, net of related expenses (183 ) (177 )
(523 ) (523 )
Tax-exempt income (49 ) (51 )
(148 ) (154 )
Noncontrolling interests (5 ) (5 )
(15 ) (15 )
Other items (a)
21
(6 )
5
(36 )
Applicable income taxes
$ 566
$ 534
$ 1,612
$ 1,541
(a) Includes the resolution of certain
tax matters with taxing authorities in the first quarter of
2015. </t>
  </si>
  <si>
    <t>Derivative Instruments (Tables)</t>
  </si>
  <si>
    <t>Asset and Liability Management Derivative Positions of Company</t>
  </si>
  <si>
    <t>The following
table summarizes the asset and liability management derivative
positions of the Company:
Asset Derivatives
Liability Derivatives
(Dollars in Millions)
Notional
Fair
Weighted- In Years
Notional
Fair
Weighted- In Years
September 30, 2016
Fair value hedges
Interest rate contracts
Receive fixed/pay floating swaps $ 3,800 $ 133 3.89
$ – $ – –
Cash flow hedges
Interest rate contracts
Pay fixed/receive floating swaps 500 – 1.33
6,625 176 4.78
Net investment hedges
Foreign exchange forward contracts 1,222 8 .05
152 – .05
Other economic hedges
Interest rate contracts
Futures and forwards
Buy 6,723 52 .07
156 1 .12
Sell 1,071 12 .15
8,048 43 .09
Options
Purchased 2,200 – .06
– – –
Written 3,277 67 .10
20 1 .09
Receive fixed/pay floating swaps 6,952 355 9.59
2,475 10 10.22
Pay fixed/receive floating swaps 47 – 7.95
4,333 341 9.22
Foreign exchange forward contracts 372 4 .04
3,426 25 .01
Equity contracts 64 1 .72
35 – .26
Credit contracts 1,413 1 3.05
3,302 3 3.06
Other (a)
285
2 .01
997
100 2.68
Total
$ 27,926
$ 635
$ 29,569
$ 700
December 31, 2015
Fair value hedges
Interest rate contracts
Receive fixed/pay floating swaps $ 3,050 $ 73 4.43
$ – $ – –
Cash flow hedges
Interest rate contracts
Pay fixed/receive floating swaps 1,772 7 9.22
5,009 146 1.13
Net investment hedges
Foreign exchange forward contracts 1,140 4 .04
– – –
Other economic hedges
Interest rate contracts
Futures and forwards
Buy 3,812 17 .07
452 1 .06
Sell 3,201 12 .09
2,559 7 .12
Options
Purchased 2,935 – .06
– – –
Written 3,199 29 .10
5 1 .08
Receive fixed/pay floating swaps 3,733 42 9.98
4,748 18 10.18
Pay fixed/receive floating swaps 287 2 9.82
4,158 35 9.97
Foreign exchange forward contracts 3,023 13 .01
2,380 10 .03
Equity contracts 62 – .47
24 1 .82
Credit contracts 1,192 2 2.58
2,821 3 2.99
Other (a)
36
– .04
662
64 2.60
Total
$ 27,442
$ 201
$ 22,818
$ 286
(a) Includes short-term underwriting
purchase and sale commitments with total asset and liability
notional values of $285 million and $36 million at September 30,
2016 and December 31, 2015, respectively, and derivative liability
swap agreements related to the sale of a portion of the
Company’s Class B common shares of Visa Inc. The Visa swap
agreements had a total notional value, fair value and weighted
average remaining maturity of $712 million, $98 million and 3.75
years at September 30, 2016, respectively, compared to $626
million, $64 million and 2.75 years at December 31, 2015,
respectively.</t>
  </si>
  <si>
    <t>Customer-Related Derivative Positions of Company</t>
  </si>
  <si>
    <t>The following
table summarizes the customer-related derivative positions of the
Company:
Asset Derivatives
Liability Derivatives
(Dollars in Millions)
Notional
Fair
Weighted-
Notional
Fair
Weighted-
September 30, 2016
Interest rate contracts
Receive fixed/pay floating swaps $ 56,962 $ 2,249 5.04
$ 14,464 $ 29 3.17
Pay fixed/receive floating swaps 11,835 29 2.81
59,866 2,385 5.01
Options
Purchased 10,127 7 2.11
356 26 .89
Written 449 27 5.47
8,987 3 1.67
Futures
Buy 3,540 1 1.41
4,701 – .82
Foreign exchange rate contracts
Forwards, spots and swaps 24,249 690 .52
18,252 663 .65
Options
Purchased 1,771 47 1.23
– – –
Written – – –
1,771 47 1.23
Total $ 108,933 $ 3,050
$ 108,397 $ 3,153
December 31, 2015
Interest rate contracts
Receive fixed/pay floating swaps $ 32,647 $ 1,097 5.69
$ 14,068 $ 54 4.71
Pay fixed/receive floating swaps 10,685 43 4.55
35,045 1,160 5.74
Options
Purchased 8,705 10 2.61
146 1 2.23
Written 146 2 2.23
8,482 9 2.57
Futures
Buy – – –
2,859 2 .84
Sell 45 – .97
– – –
Foreign exchange rate contracts
Forwards, spots and swaps 18,399 851 .59
17,959 830 .58
Options
Purchased 1,485 43 1.19
– – –
Written – – –
1,485 43 1.19
Total $ 72,112 $ 2,046
$ 80,044 $ 2,099</t>
  </si>
  <si>
    <t>Summary of Effective Portion of Gains (Losses) Recognized in Other Comprehensive Income (Loss) and Gains (Losses) Reclassified from Other Comprehensive Income (Loss) into Earnings</t>
  </si>
  <si>
    <t>The table below
shows the effective portion of the gains (losses) recognized in
other comprehensive income (loss) and the gains (losses)
reclassified from other comprehensive income (loss) into earnings
(net-of-tax):
Three Months Ended September 30,
Nine Months Ended September 30,
Gains (Losses)
Gains (Losses)
Gains (Losses)
Gains (Losses)
(Dollars in Millions)
2016
2015
2016
2015
2016
2015
2016
2015
Asset and Liability Management Positions
Cash flow hedges
Interest rate contracts (a) $ 20 $ (24 ) $ (17 ) $ (30 )
$ (93 ) $ (38 ) $ (64 ) $ (91 )
Net investment hedges
Foreign exchange forward contracts
–
(1 )
–
–
(15 )
79
–
–
Note: Ineffectiveness on cash flow and
net investment hedges was not material for the three and nine
months ended September 30, 2016 and 2015.
(a) Gains (Losses) reclassified from
other comprehensive income (loss) into interest expense.</t>
  </si>
  <si>
    <t>Summary of Gains (Losses) Recognized in Earnings for Fair Value Hedges, Other Economic Hedges and Customer-Related Positions</t>
  </si>
  <si>
    <t>The table below
shows the gains (losses) recognized in earnings for fair value
hedges, other economic hedges and the customer-related
positions:
(Dollars in Millions)
Location of Gains (Losses) Recognized in Earnings
Three Months
Nine Months
2016
2015
2016
2015
Asset and Liability Management Positions
Fair value hedges (a)
Interest rate contracts Other noninterest income $ (31 ) $ 52
$ 63 $ 44
Other economic hedges
Interest rate contracts
Futures and forwards Mortgage banking revenue 21 (55 )
(34 ) 133
Purchased and written options Mortgage banking revenue 102 99
315 181
Receive fixed/pay floating swaps Mortgage banking revenue (134 ) 173
268 152
Pay fixed/receive floating swaps Mortgage banking revenue 113 (4 )
111 (3 )
Foreign exchange forward contracts
Commercial products revenue 9 17
(46 ) 103
Equity contracts Compensation expense 1 (1 )
– (2 )
Credit contracts Other noninterest income 1 –
– 1
Other Other noninterest income – –
(38 ) –
Customer-Related Positions
Interest rate contracts
Receive fixed/pay floating swaps Other noninterest income (397 ) 540
1,326 640
Pay fixed/receive floating swaps Other noninterest income 417 (534 )
(1,289 ) (615 )
Purchased and written options Other noninterest income (4 ) 1
(3 ) 2
Futures Other noninterest income (4 ) 2
3 3
Foreign exchange rate contracts
Forwards, spots and swaps Commercial products revenue 21 19
61 56
Purchased and written options
Commercial products revenue
1
–
3
1
(a) Gains (Losses) on items hedged by
interest rate contracts included in noninterest income (expense),
were $31 million and $(50) million for the three months ended
September 30, 2016 and 2015, respectively, and $(61) million
and $(43) million for the nine months ended September 30, 2016 and
2015, respectively. The ineffective portion was immaterial for the
three and nine months ended September 30, 2016 and 2015.</t>
  </si>
  <si>
    <t>Netting Arrangements for Certain Financial Instruments and Securities Financing Activities (Tables)</t>
  </si>
  <si>
    <t>Summary of Maturities by Category of Collateral Pledged for Repurchase Agreements and Securities Loaned Transactions</t>
  </si>
  <si>
    <t xml:space="preserve">The following
table summarizes the maturities by category of collateral pledged
for repurchase agreements and securities loaned
transactions:
(Dollars in Millions)
Overnight and
Less Than
30-89 Days
Total
September 30, 2016
Repurchase agreements
U.S. Treasury and agencies $ 39 $ – $ – $ 39
Residential agency mortgage-backed securities
714
54
25
793
Total repurchase agreements 753 54 25 832
Securities loaned
Corporate debt securities
259
–
–
259
Total securities loaned
259
–
–
259
Gross amount of recognized liabilities
$ 1,012
$ 54
$ 25
$ 1,091
December 31, 2015
Repurchase agreements
U.S. Treasury and agencies $ 122 $ – $ – $ 122
Residential agency mortgage-backed securities
802
168
–
970
Gross amount of recognized liabilities
$ 924
$ 168
$ –
$ 1,092 </t>
  </si>
  <si>
    <t>Information on Company's Accounting Netting Adjustments and Items Not Offset in Consolidated Balance Sheet Assets But Available for Offset in Event of Default</t>
  </si>
  <si>
    <t>The following
tables provide information on the Company’s netting
adjustments, and items not offset on the Consolidated Balance Sheet
but available for offset in the event of
default:
Gross Recognized
Gross Amounts Consolidated
Net Amounts Consolidated
Gross Amounts Not Offset on the
Net Amount
(Dollars in Millions) Financial Collateral
September 30, 2016
Derivative assets (d) $ 2,341 $ (746 ) $ 1,595 $ (95 ) $ (11 ) $ 1,489
Reverse repurchase agreements 170 – 170 (39 ) (131 ) –
Securities borrowed
895
–
895
(3 )
(864 )
28
Total
$ 3,406
$ (746 )
$ 2,660
$ (137 )
$ (1,006 )
$ 1,517
December 31, 2015
Derivative assets (d) $ 1,879 $ (807 ) $ 1,072 $ (82 ) $ – $ 990
Reverse repurchase agreements 106 – 106 (102 ) (4 ) –
Securities borrowed
772
–
772
–
(753 )
19
Total
$ 2,757
$ (807 )
$ 1,950
$ (184 )
$ (757 )
$ 1,009
(a) Includes $152 million and $165
million of cash collateral related payables that were netted
against derivative assets at September 30, 2016 and December 31,
2015,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1.3 billion and $368
million of derivative assets centrally cleared or otherwise not
subject to netting arrangements at September 30, 2016 and December
31, 2015, respectively.</t>
  </si>
  <si>
    <t>Information on Company's Accounting Netting Adjustments and Items Not Offset in Consolidated Balance Sheet Liabilities But Available for Offset in Event of Default</t>
  </si>
  <si>
    <t>Gross Recognized
Gross Amounts Consolidated
Net Amounts Consolidated
Gross Amounts Not Offset on the
Net Amount
(Dollars in Millions) Financial Collateral
September 30, 2016
Derivative liabilities (d) $ 1,888 $ (1,485 ) $ 403 $ (95 ) $ – $ 308
Repurchase agreements 832 – 832 (39 ) (793 ) –
Securities loaned
259
–
259
(3 )
(253 )
3
Total
$ 2,979
$ (1,485 )
$ 1,494
$ (137 )
$ (1,046 )
$ 311
December 31, 2015
Derivative liabilities (d) $ 1,809 $ (1,283 ) $ 526 $ (82 ) $ – $ 444
Repurchase agreements
1,092
–
1,092
(102 )
(990 )
–
Total
$ 2,901
$ (1,283 )
$ 1,618
$ (184 )
$ (990 )
$ 444
(a) Includes $891 million and $641
million of cash collateral related receivables that were netted
against derivative liabilities at September 30, 2016 and December
31, 2015,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2.0 billion and $576
million of derivative liabilities centrally cleared or otherwise
not subject to netting arrangements at September 30, 2016 and
December 31, 2015, respectively.</t>
  </si>
  <si>
    <t>Fair Values of Assets and Liabilities (Tables)</t>
  </si>
  <si>
    <t>Valuation Assumption Ranges for Level 3 Available-for-Sale Investment Securities</t>
  </si>
  <si>
    <t>The following
table shows the significant valuation assumption ranges for
Level 3 available-for-sale investment securities at September
30, 2016:
Minimum
Maximum
Average
Residential Prime Non-Agency Mortgage-Backed Securities
(a)
Estimated lifetime prepayment rates 6 % 19 % 14 %
Lifetime probability of default rates – 6 4
Lifetime loss severity rates 15 65 35
Discount margin 2 6 4
Residential Non-Prime Non-Agency Mortgage-Backed Securities
(b)
Estimated lifetime prepayment rates 3 % 15 % 8 %
Lifetime probability of default rates 4 12 7
Lifetime loss severity rates 15 75 51
Discount margin 2 10 4
Other Asset-Backed Securities
Estimated lifetime prepayment rates 6 % 6 % 6 %
Lifetime probability of default rates 5 5 5
Lifetime loss severity rates 40 40 40
Discount margin
6
6
6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t>
  </si>
  <si>
    <t>Valuation Assumption Ranges for MSRs</t>
  </si>
  <si>
    <t xml:space="preserve">The following
table shows the significant valuation assumption ranges for MSRs at
September 30, 2016:
Minimum
Maximum
Average
Expected prepayment 12 % 20 % 15 %
Discount rate
9
13
10 </t>
  </si>
  <si>
    <t>Valuation Assumption Ranges for Derivative Commitments</t>
  </si>
  <si>
    <t xml:space="preserve">The following
table shows the significant valuation assumption ranges for the
Company’s derivative commitments to purchase and originate
mortgage loans at September 30,
2016:
Minimum
Maximum
Average
Expected loan close rate 17 % 99 % 77 %
Inherent MSR value (basis points per loan)
46
192
112 </t>
  </si>
  <si>
    <t>Balances of Assets and Liabilities Measured at Fair Value on Recurring Basis</t>
  </si>
  <si>
    <t>The following
table summarizes the balances of assets and liabilities measured at
fair value on a recurring
basis:
(Dollars in Millions)
Level 1
Level 2
Level 3
Netting
Total
September 30, 2016
Available-for-sale securities
U.S. Treasury and agencies $ 13,820 $ 810 $ – $ – $ 14,630
Mortgage-backed securities
Residential
Agency – 45,433 – – 45,433
Non-agency
Prime (a) – – 259 – 259
Non-prime (b) – – 206 – 206
Commercial
Agency – 16 – – 16
Asset-backed securities
Collateralized debt obligations/Collateralized loan obligations – 13 – – 13
Other – 522 2 – 524
Obligations of state and political subdivisions – 5,376 – – 5,376
Corporate debt securities 52 518 9 – 579
Perpetual preferred securities 27 26 – – 53
Other investments
36
30
–
–
66
Total available-for-sale 13,935 52,744 476 – 67,155
Mortgage loans held for sale – 5,572 – – 5,572
Mortgage servicing rights – – 2,131 – 2,131
Derivative assets 1 2,578 1,106 (746 ) 2,939
Other assets
176
1,490
–
–
1,666
Total
$ 14,112
$ 62,384
$ 3,713
$ (746 )
$ 79,463
Derivative liabilities $ – $ 3,678 $ 175 $ (1,485 ) $ 2,368
Short-term borrowings (c)
210
898
–
–
1,108
Total
$ 210
$ 4,576
$ 175
$ (1,485 )
$ 3,476
December 31, 2015
Available-for-sale securities
U.S. Treasury and agencies $ 3,708 $ 888 $ – $ – $ 4,596
Mortgage-backed securities
Residential
Agency – 50,076 – – 50,076
Non-agency
Prime (a) – – 318 – 318
Non-prime (b) – – 240 – 240
Commercial
Agency – 52 – – 52
Asset-backed securities
Collateralized debt obligations/Collateralized loan obligations – 19 – – 19
Other – 539 2 – 541
Obligations of state and political subdivisions – 5,316 – – 5,316
Corporate debt securities 102 499 9 – 610
Perpetual preferred securities 48 113 – – 161
Other investments
40
28
–
–
68
Total available-for-sale 3,898 57,530 569 – 61,997
Mortgage loans held for sale – 3,110 – – 3,110
Mortgage servicing rights – – 2,512 – 2,512
Derivative assets – 1,632 615 (807 ) 1,440
Other assets
202
589
–
–
791
Total
$ 4,100
$ 62,861
$ 3,696
$ (807 )
$ 69,850
Derivative liabilities $ 2 $ 2,266 $ 117 $ (1,283 ) $ 1,102
Short-term borrowings (c)
122
645
–
–
767
Total
$ 124
$ 2,911
$ 117
$ (1,283 )
$ 1,869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Represents the Company’s
obligation on securities sold short required to be accounted for at
fair value per applicable accounting guidance.</t>
  </si>
  <si>
    <t>Changes in Fair Value for All Assets and Liabilities Measured at Fair Value on Recurring Basis Using Significant Unobservable Inputs (Level 3)</t>
  </si>
  <si>
    <t>The following
table presents the changes in fair value for all assets and
liabilities measured at fair value on a recurring basis using
significant unobservable inputs (Level 3) for the three months
ended September
30:
(Dollars in Millions)
Beginning
Net Gains
Net Gains
Purchases
Sales
Principal
Issuances
Settlements
End of Period
Net Change in
2016
Available-for-sale securities
Mortgage-backed securities
Residential non-agency
Prime (a) $ 280 $ – $ – $ – $ – $ (21 ) $ – $ – $ 259 $ –
Non-prime (b) 216 – (1 ) – – (9 ) – – 206 (1 )
Asset-backed securities
Other 2 – – – – – – – 2 –
Corporate debt securities
9
–
–
–
–
–
–
–
9
–
Total available-for-sale 507 – (c) (1 ) (f) – – (30 ) – – 476 (1 )
Mortgage servicing rights 2,056 (85 ) (d) – 18 – – 142 (g) – 2,131 (85 ) (d)
Net derivative assets and liabilities 1,080 84 (e) – – (2 ) – – (231 ) 931 16 (h)
2015
Available-for-sale securities
Mortgage-backed securities
Residential non-agency
Prime (a) $ 363 $ – $ – $ – $ – $ (25 ) $ – $ – $ 338 $ –
Non-prime (b) 262 (1 ) 1 – – (11 ) – – 251 1
Asset-backed securities
Other 58 2 (1 ) – – (3 ) – – 56 (1 )
Corporate debt securities
9
–
–
–
–
–
–
–
9
–
Total available-for-sale 692 1 (i) – (f) – – (39 ) – – 654 –
Mortgage servicing rights 2,481 (273 ) (d) – 7 – – 182 (g) – 2,397 (273 ) (d)
Net derivative assets and liabilities
478
426 (j)
–
–
(2 )
–
–
(219 )
683
231 (k)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Approximately $(1) million
included in securities gain (losses) and $1 million included in
interest income.
(d) Included in mortgage banking
revenue.
(e) Approximately $(73) million
included in other noninterest income and $157 million included in
mortgage banking revenue.
(f) Included in changes in unrealized
gains and losses on securities available-for-sale.
(g) Represents MSRs capitalized during
the period.
(h) Approximately $(81) million
included in other noninterest income and $97 million included in
mortgage banking revenue.
(i) Included in interest
income.
(j) Approximately $274 million
included in other noninterest income and $152 million included in
mortgage banking revenue.
(k) Approximately $159 million
included in other noninterest income and $72 million included in
mortgage banking revenue.
The following
table presents the changes in fair value for all assets and
liabilities measured at fair value on a recurring basis using
significant unobservable inputs (Level 3) for the nine months ended
September 30:
(Dollars in Millions)
Beginning
Net Gains
Net Gains
Purchases
Sales
Principal
Issuances
Settlements
End
Net Change in
2016
Available-for-sale securities
Mortgage-backed securities
Residential non-agency
Prime (a) $ 318 $ (1 ) $ – $ – $ – $ (58 ) $ – $ – $ 259 $ –
Non-prime (b) 240 (1 ) (4 ) – – (29 ) – – 206 (4 )
Asset-backed securities
Other 2 – – – – – – – 2 –
Corporate debt securities
9
–
–
–
–
–
–
–
9
–
Total available-for-sale 569 (2 ) (c) (4 ) (f) – – (87 ) – – 476 (4 )
Mortgage servicing rights 2,512 (785 ) (d) – 32 – – 372 (g) – 2,131 (785 ) (d)
Net derivative assets and liabilities 498 1,047 (e) – 1 (5 ) – – (610 ) 931 494 (h)
2015
Available-for-sale securities
Mortgage-backed securities
Residential non-agency
Prime (a) $ 405 $ – $ (2 ) $ – $ – $ (65 ) $ – $ – $ 338 $ (2 )
Non-prime (b) 280 (1 ) 1 – – (29 ) – – 251 1
Asset-backed securities
Other 62 4 (1 ) – – (9 ) – – 56 (1 )
Corporate debt securities
9
–
–
–
–
–
–
–
9
–
Total available-for-sale 756 3 (i) (2 ) (f) – – (103 ) – – 654 (2 )
Mortgage servicing rights 2,338 (454 ) (d) – 22 – – 491 (g) – 2,397 (454 ) (d)
Net derivative assets and liabilities
574
725 (j)
–
–
(7 )
–
–
(609 )
683
203 (k)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Approximately $(3) million
included in securities gain (losses) and $1 million included in
interest income.
(d) Included in mortgage banking
revenue.
(e) Approximately $560 million
included in other noninterest income and $487 million included in
mortgage banking revenue.
(f) Included in changes in unrealized
gains and losses on securities available-for-sale.
(g) Represents MSRs capitalized during
the period.
(h) Approximately $397 million
included in other noninterest income and $97 million included in
mortgage banking revenue.
(i) Included in interest
income.
(j) Approximately $360 million
included in other noninterest income and $365 million included in
mortgage banking revenue.
(k) Approximately $131 million
included in other noninterest income and $72 million included in
mortgage banking revenue.</t>
  </si>
  <si>
    <t>Adjusted Carrying Values for Assets Measured at Fair Value on Nonrecurring Basis</t>
  </si>
  <si>
    <t>The following
table summarizes the balances as of the measurement date of assets
measured at fair value on a nonrecurring basis, and still held as
of the reporting
date:
September 30, 2016
December 31, 2015
(Dollars in Millions)
Level 1
Level 2
Level 3
Total
Level 1
Level 2
Level 3
Total
Loans (a) $ – $ – $ 128 $ 128
$ – $ – $ 87 $ 87
Other assets (b)
–
–
54
54
–
–
66
66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t>
  </si>
  <si>
    <t>Losses Recognized Related to Nonrecurring Fair Value Measurements of Individual Assets or Portfolios</t>
  </si>
  <si>
    <t>The following
table summarizes losses recognized related to nonrecurring fair
value measurements of individual assets or
portfolios:
Three Months Ended
Nine Months Ended
(Dollars in Millions)
2016
2015
2016
2015
Loans (a) $ 45 $ 99
$ 156 $ 139
Other assets (b)
6
10
25
29
(a) Represents write-downs of student
loans held for sale based on non-binding quoted prices received for
the portfolio, that were subsequently transferred to loans, and
write-downs of loans which were based on the fair value of the
collateral, excluding loans fully charged-off.
(b) Primarily represents related
losses of foreclosed properties that were measured at fair value
subsequent to their initial acquisition.</t>
  </si>
  <si>
    <t>Differences Between Aggregate Fair Value Carrying Amount of MLHFS for which Fair Value Option has been Elected and Aggregate Unpaid Principal Amount Contractually Obligated to Receive at Maturity</t>
  </si>
  <si>
    <t xml:space="preserve">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September 30, 2016
December 31, 2015
(Dollars in Millions)
Fair
Aggregate
Carrying
Fair
Aggregate
Carrying
Total loans $ 5,572 $ 5,368 $ 204
$ 3,110 $ 3,032 $ 78
Nonaccrual loans 3 4 (1 )
5 7 (2 )
Loans 90 days or more past due
1
1
–
–
–
– </t>
  </si>
  <si>
    <t>Estimated Fair Values of Financial Instruments</t>
  </si>
  <si>
    <t>The estimated fair values of the Company’s financial
instruments are shown in the table
below:
September 30, 2016
December 31, 2015
Carrying Amount
Fair Value
Carrying Amount
Fair Value
(Dollars in Millions) Level
1 Level
2 Level
3
Total
Level
1 Level
2 Level
3
Total
Financial Assets
Cash and due from banks $ 23,664 $ 23,664 $ – $ – $ 23,664
$ 11,147 $ 11,147 $ – $ – $ 11,147
Federal funds sold and securities purchased under resale
agreements 209 – 209 – 209
169 – 169 – 169
Investment securities held-to-maturity 42,873 4,256 39,076 74 43,406
43,590 2,275 41,138 80 43,493
Loans held for sale (a) 3 – – 3 3
74 – – 74 74
Loans 267,492 – – 273,136 273,136
256,986 – – 259,823 259,823
Other financial instruments 2,332 – 920 1,420 2,340
2,311 – 921 1,398 2,319
Financial Liabilities
Deposits 334,595 – 334,522 – 334,522
300,400 – 300,225 – 300,225
Short-term borrowings (b) 14,587 – 14,444 – 14,444
27,110 – 26,782 – 26,782
Long-term debt 37,978 – 38,847 – 38,847
32,078 – 32,412 – 32,412
Other liabilities
1,634
–
–
1,634
1,634
1,353
–
–
1,353
1,353
(a) Excludes mortgages held for sale
for which the fair value option under applicable accounting
guidance was elected.
(b) Excludes the Company’s
obligation on securities sold short required to be accounted for at
fair value per applicable accounting guidance.</t>
  </si>
  <si>
    <t>Guarantees and Contingent Liabilities (Tables)</t>
  </si>
  <si>
    <t>Summary of Other Guarantees and Contingent Liabilities</t>
  </si>
  <si>
    <t>The following
table is a summary of other guarantees and contingent liabilities
of the Company at September 30,
2016:
(Dollars in Millions)
Collateral
Carrying
Maximum
Standby letters of credit $ – $ 63 $ 12,326
Third party borrowing arrangements – – 13
Securities lending indemnifications 3,442 – 3,382
Asset sales – 105 5,799 (a)
Merchant processing 552 57 96,919
Tender option bond program guarantee 1,051 – 1,028
Minimum revenue guarantees – – 9
Other
–
–
867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t>
  </si>
  <si>
    <t>Investment Securities - Investment Securities (Detail) - USD ($) $ in Millions</t>
  </si>
  <si>
    <t>12 Months Ended</t>
  </si>
  <si>
    <t>Contractual Maturities of Investment Securities [Line Items]</t>
  </si>
  <si>
    <t>Available-for-sale securities, total, amortized cost</t>
  </si>
  <si>
    <t>Available-for-sale securities</t>
  </si>
  <si>
    <t>Available-for-sale securities, total, weighted-average yield</t>
  </si>
  <si>
    <t>2.09%</t>
  </si>
  <si>
    <t>2.21%</t>
  </si>
  <si>
    <t>Available-for-sale securities, total, weighted-average maturity in years</t>
  </si>
  <si>
    <t>4 years 2 months 12 days</t>
  </si>
  <si>
    <t>4 years 8 months 12 days</t>
  </si>
  <si>
    <t>Held-to-maturity securities, total, amortized cost</t>
  </si>
  <si>
    <t>Held-to-maturity securities, total, weighted-average maturity in years</t>
  </si>
  <si>
    <t>3 years 9 months 18 days</t>
  </si>
  <si>
    <t>Held-to-maturity securities, total, fair value</t>
  </si>
  <si>
    <t>Held-to-maturity securities, total, weighted-average yield</t>
  </si>
  <si>
    <t>1.90%</t>
  </si>
  <si>
    <t>1.92%</t>
  </si>
  <si>
    <t>Amortized Cost of Investment Securities</t>
  </si>
  <si>
    <t>Amortized Cost of Investment Securities, Percentage</t>
  </si>
  <si>
    <t>100.00%</t>
  </si>
  <si>
    <t>U.S. Treasury and Agencies [Member]</t>
  </si>
  <si>
    <t>Available-for-sale securities, maturing in one year or less, amortized cost</t>
  </si>
  <si>
    <t>Available-for-sale securities, maturing after one year through five years, amortized cost</t>
  </si>
  <si>
    <t>Available-for-sale securities, maturing after five years through ten years, amortized cost</t>
  </si>
  <si>
    <t>Available-for-sale securities, maturing after ten years, amortized cost</t>
  </si>
  <si>
    <t>Available-for-sale securities, maturing in one year or less, fair value</t>
  </si>
  <si>
    <t>Available-for-sale securities, maturing after one year through five years, fair value</t>
  </si>
  <si>
    <t>Available-for-sale securities, maturing after five years through ten years, fair value</t>
  </si>
  <si>
    <t>Available-for-sale securities, maturing after ten years, fair value</t>
  </si>
  <si>
    <t>Available-for-sale securities, maturing in one year or less, weighted-average yield</t>
  </si>
  <si>
    <t>0.88%</t>
  </si>
  <si>
    <t>Available-for-sale securities, maturing in one year or less, weighted-average maturity in years</t>
  </si>
  <si>
    <t>6 months</t>
  </si>
  <si>
    <t>Available for sale securities, maturing after one year through five years, weighted-average yield</t>
  </si>
  <si>
    <t>1.08%</t>
  </si>
  <si>
    <t>Available-for-sale securities, maturing after one year through five years, weighted-average maturity in years</t>
  </si>
  <si>
    <t>2 years 10 months 24 days</t>
  </si>
  <si>
    <t>Available-for-sale securities, maturing after five years through ten years, weighted-average yield</t>
  </si>
  <si>
    <t>1.89%</t>
  </si>
  <si>
    <t>Available-for-sale securities, maturing after five years through ten years, weighted-average maturity in years</t>
  </si>
  <si>
    <t>6 years 2 months 12 days</t>
  </si>
  <si>
    <t>Available-for-sale securities, maturing after ten years, weighted-average yield</t>
  </si>
  <si>
    <t>4.15%</t>
  </si>
  <si>
    <t>Available-for-sale securities, maturing after ten years, weighted -average maturity in years</t>
  </si>
  <si>
    <t>10 years 10 months 24 days</t>
  </si>
  <si>
    <t>1.28%</t>
  </si>
  <si>
    <t>3 years 4 months 24 days</t>
  </si>
  <si>
    <t>Held-to-maturity securities, maturing in one year or less, amortized cost</t>
  </si>
  <si>
    <t>Held-to-maturity securities, maturing in one year or less, weighted-average maturity in years</t>
  </si>
  <si>
    <t>8 months 12 days</t>
  </si>
  <si>
    <t>Held-to-maturity securities, maturing after one year through five years, amortized cost</t>
  </si>
  <si>
    <t>Held-to-maturity securities, maturing after one year through five years, weighted-average maturity in years</t>
  </si>
  <si>
    <t>2 years 9 months 18 days</t>
  </si>
  <si>
    <t>Held-to-maturity securities, maturing after five years through ten years, amortized cost</t>
  </si>
  <si>
    <t>Held-to-maturity securities, maturing after five years through ten years, weighted-average maturity in years</t>
  </si>
  <si>
    <t>6 years 8 months 12 days</t>
  </si>
  <si>
    <t>5 years 7 months 6 days</t>
  </si>
  <si>
    <t>Held-to-maturity securities, maturing in one year or less, fair value</t>
  </si>
  <si>
    <t>Held to maturity securities, maturing after one year through five years, fair value</t>
  </si>
  <si>
    <t>Held-to-maturity securities, maturing after five years through ten years, fair value</t>
  </si>
  <si>
    <t>Held-to-maturity securities, maturing in one year or less, weighted-average yield</t>
  </si>
  <si>
    <t>0.97%</t>
  </si>
  <si>
    <t>Held-to-maturity securities, maturing after one year through five years, weighted-average yield</t>
  </si>
  <si>
    <t>1.76%</t>
  </si>
  <si>
    <t>Held-to-maturity securities, maturing after five years through ten years, weighted-average yield</t>
  </si>
  <si>
    <t>1.81%</t>
  </si>
  <si>
    <t>1.73%</t>
  </si>
  <si>
    <t>17.60%</t>
  </si>
  <si>
    <t>7.20%</t>
  </si>
  <si>
    <t>Mortgage-Backed Securities [Member]</t>
  </si>
  <si>
    <t>2.39%</t>
  </si>
  <si>
    <t>7 months 6 days</t>
  </si>
  <si>
    <t>1.84%</t>
  </si>
  <si>
    <t>3 years 10 months 24 days</t>
  </si>
  <si>
    <t>1.97%</t>
  </si>
  <si>
    <t>6 years 3 months 18 days</t>
  </si>
  <si>
    <t>1.74%</t>
  </si>
  <si>
    <t>12 years 6 months</t>
  </si>
  <si>
    <t>1.85%</t>
  </si>
  <si>
    <t>4 years 1 month 6 days</t>
  </si>
  <si>
    <t>3 years 6 months</t>
  </si>
  <si>
    <t>5 years 9 months 18 days</t>
  </si>
  <si>
    <t>Held-to-maturity securities, maturing after ten years, amortized cost</t>
  </si>
  <si>
    <t>Held-to-maturity securities, maturing after ten years, weighted-average maturity in years</t>
  </si>
  <si>
    <t>12 years 2 months 12 days</t>
  </si>
  <si>
    <t>3 years 7 months 6 days</t>
  </si>
  <si>
    <t>Held-to-maturity securities, maturing after ten years, fair value</t>
  </si>
  <si>
    <t>2.30%</t>
  </si>
  <si>
    <t>1.94%</t>
  </si>
  <si>
    <t>1.55%</t>
  </si>
  <si>
    <t>Held-to-maturity securities, maturing after ten years, weighted-average yield</t>
  </si>
  <si>
    <t>1.42%</t>
  </si>
  <si>
    <t>76.40%</t>
  </si>
  <si>
    <t>86.60%</t>
  </si>
  <si>
    <t>Asset-Backed Securities [Member]</t>
  </si>
  <si>
    <t>6.96%</t>
  </si>
  <si>
    <t>4 months 24 days</t>
  </si>
  <si>
    <t>3.19%</t>
  </si>
  <si>
    <t>4 years</t>
  </si>
  <si>
    <t>2.78%</t>
  </si>
  <si>
    <t>3.10%</t>
  </si>
  <si>
    <t>4 years 7 months 6 days</t>
  </si>
  <si>
    <t>1 month 6 days</t>
  </si>
  <si>
    <t>2 years 8 months 12 days</t>
  </si>
  <si>
    <t>5 years 10 months 24 days</t>
  </si>
  <si>
    <t>17 years 7 months 6 days</t>
  </si>
  <si>
    <t>1.17%</t>
  </si>
  <si>
    <t>1.25%</t>
  </si>
  <si>
    <t>1.20%</t>
  </si>
  <si>
    <t>1.29%</t>
  </si>
  <si>
    <t>1.23%</t>
  </si>
  <si>
    <t>0.50%</t>
  </si>
  <si>
    <t>Obligations of State and Political Subdivisions [Member]</t>
  </si>
  <si>
    <t>7.10%</t>
  </si>
  <si>
    <t>6.40%</t>
  </si>
  <si>
    <t>2 years 4 months 24 days</t>
  </si>
  <si>
    <t>5.17%</t>
  </si>
  <si>
    <t>8 years 2 months 12 days</t>
  </si>
  <si>
    <t>5.11%</t>
  </si>
  <si>
    <t>19 years 6 months</t>
  </si>
  <si>
    <t>6.12%</t>
  </si>
  <si>
    <t>9 years 1 month 6 days</t>
  </si>
  <si>
    <t>10 years 2 months 12 days</t>
  </si>
  <si>
    <t>8 years 7 months 6 days</t>
  </si>
  <si>
    <t>7.58%</t>
  </si>
  <si>
    <t>8.15%</t>
  </si>
  <si>
    <t>2.60%</t>
  </si>
  <si>
    <t>8.07%</t>
  </si>
  <si>
    <t>3.18%</t>
  </si>
  <si>
    <t>4.80%</t>
  </si>
  <si>
    <t>4.90%</t>
  </si>
  <si>
    <t>Other Debt Securities and Obligations of Foreign Governments [Member]</t>
  </si>
  <si>
    <t>2.62%</t>
  </si>
  <si>
    <t>15 years 9 months 18 days</t>
  </si>
  <si>
    <t>3 years 8 months 12 days</t>
  </si>
  <si>
    <t>3 years</t>
  </si>
  <si>
    <t>2.00%</t>
  </si>
  <si>
    <t>1.65%</t>
  </si>
  <si>
    <t>0.70%</t>
  </si>
  <si>
    <t>0.80%</t>
  </si>
  <si>
    <t>Other Investments Including Perpetual Preferred Securities [Member]</t>
  </si>
  <si>
    <t>5.89%</t>
  </si>
  <si>
    <t>5 years 2 months 12 days</t>
  </si>
  <si>
    <t>Investment Securities - Investment Securities (Parenthetical) (Detail)</t>
  </si>
  <si>
    <t>Contractual Maturities of Investment Securities [Abstract]</t>
  </si>
  <si>
    <t>Federal statutory rate</t>
  </si>
  <si>
    <t>35.00%</t>
  </si>
  <si>
    <t>Weighted-average maturity of available-for-sale investment securities</t>
  </si>
  <si>
    <t>Weighted-average yield of available-for-sale investment securities</t>
  </si>
  <si>
    <t>Weighted-average maturity of held-to-maturity investment securities</t>
  </si>
  <si>
    <t>Weighted-average yield of held-to-maturity investment securities</t>
  </si>
  <si>
    <t>Basis of Presentation - Line of Business Financial Performance (Detail) - USD ($) $ in Millions</t>
  </si>
  <si>
    <t>Condensed Income Statement</t>
  </si>
  <si>
    <t>Net interest income (taxable-equivalent basis)</t>
  </si>
  <si>
    <t>Net interest income (taxable-equivalent basis), Percent change</t>
  </si>
  <si>
    <t>4.30%</t>
  </si>
  <si>
    <t>4.60%</t>
  </si>
  <si>
    <t>Noninterest income</t>
  </si>
  <si>
    <t>Noninterest income, Percent change</t>
  </si>
  <si>
    <t>5.60%</t>
  </si>
  <si>
    <t>Securities gains (losses), net, Percent change</t>
  </si>
  <si>
    <t>0.00%</t>
  </si>
  <si>
    <t>Total net revenue</t>
  </si>
  <si>
    <t>Total net revenue, Percent change</t>
  </si>
  <si>
    <t>4.70%</t>
  </si>
  <si>
    <t>5.20%</t>
  </si>
  <si>
    <t>Noninterest expense, Percent change</t>
  </si>
  <si>
    <t>6.80%</t>
  </si>
  <si>
    <t>Other intangibles, Percent change</t>
  </si>
  <si>
    <t>Total noninterest expense, Percent change</t>
  </si>
  <si>
    <t>Income before provision and income taxes, Percent change</t>
  </si>
  <si>
    <t>3.60%</t>
  </si>
  <si>
    <t>3.30%</t>
  </si>
  <si>
    <t>Provision for credit losses, Percent change</t>
  </si>
  <si>
    <t>15.20%</t>
  </si>
  <si>
    <t>18.70%</t>
  </si>
  <si>
    <t>Income before income taxes, Percent change</t>
  </si>
  <si>
    <t>Income taxes and taxable-equivalent adjustment, Percent change</t>
  </si>
  <si>
    <t>3.80%</t>
  </si>
  <si>
    <t>Net income, Percent change</t>
  </si>
  <si>
    <t>0.90%</t>
  </si>
  <si>
    <t>0.20%</t>
  </si>
  <si>
    <t>Net (income) loss attributable to noncontrolling interests, Percent change</t>
  </si>
  <si>
    <t>(4.90%)</t>
  </si>
  <si>
    <t>Net income attributable to U.S. Bancorp, Percent change</t>
  </si>
  <si>
    <t>Noninterest expense</t>
  </si>
  <si>
    <t>Income before provision and income taxes</t>
  </si>
  <si>
    <t>Income taxes and taxable-equivalent adjustment</t>
  </si>
  <si>
    <t>Average Balance Sheet</t>
  </si>
  <si>
    <t>Commercial, Percent change</t>
  </si>
  <si>
    <t>9.00%</t>
  </si>
  <si>
    <t>10.00%</t>
  </si>
  <si>
    <t>Commercial real estate, Percent change</t>
  </si>
  <si>
    <t>2.50%</t>
  </si>
  <si>
    <t>1.10%</t>
  </si>
  <si>
    <t>Residential mortgages, Percent change</t>
  </si>
  <si>
    <t>8.60%</t>
  </si>
  <si>
    <t>7.50%</t>
  </si>
  <si>
    <t>Credit card, Percent change</t>
  </si>
  <si>
    <t>15.00%</t>
  </si>
  <si>
    <t>14.30%</t>
  </si>
  <si>
    <t>Other retail, Percent change</t>
  </si>
  <si>
    <t>8.20%</t>
  </si>
  <si>
    <t>7.00%</t>
  </si>
  <si>
    <t>Total loans, excluding covered loans, Percent change</t>
  </si>
  <si>
    <t>8.10%</t>
  </si>
  <si>
    <t>7.60%</t>
  </si>
  <si>
    <t>Covered loans, Percent change</t>
  </si>
  <si>
    <t>(15.60%)</t>
  </si>
  <si>
    <t>(14.40%)</t>
  </si>
  <si>
    <t>Total loans, Percent change</t>
  </si>
  <si>
    <t>Goodwill, Percent change</t>
  </si>
  <si>
    <t>(0.10%)</t>
  </si>
  <si>
    <t>Other intangible assets, Percent change</t>
  </si>
  <si>
    <t>(9.60%)</t>
  </si>
  <si>
    <t>(3.50%)</t>
  </si>
  <si>
    <t>Assets, Percent change</t>
  </si>
  <si>
    <t>6.70%</t>
  </si>
  <si>
    <t>Noninterest-bearing deposits, Percent change</t>
  </si>
  <si>
    <t>1.30%</t>
  </si>
  <si>
    <t>3.00%</t>
  </si>
  <si>
    <t>Interest checking, Percent change</t>
  </si>
  <si>
    <t>11.50%</t>
  </si>
  <si>
    <t>9.30%</t>
  </si>
  <si>
    <t>Savings products, Percent change</t>
  </si>
  <si>
    <t>19.40%</t>
  </si>
  <si>
    <t>15.90%</t>
  </si>
  <si>
    <t>Time deposits, Percent change</t>
  </si>
  <si>
    <t>(4.70%)</t>
  </si>
  <si>
    <t>(8.40%)</t>
  </si>
  <si>
    <t>Total deposits, Percent change</t>
  </si>
  <si>
    <t>8.00%</t>
  </si>
  <si>
    <t>Total U.S. Bancorp shareholders' equity, Percent change</t>
  </si>
  <si>
    <t>6.50%</t>
  </si>
  <si>
    <t>6.20%</t>
  </si>
  <si>
    <t>Noninterest-bearing deposits</t>
  </si>
  <si>
    <t>Interest checking</t>
  </si>
  <si>
    <t>Savings products</t>
  </si>
  <si>
    <t>Time deposits</t>
  </si>
  <si>
    <t>Wholesale Banking and Commercial Real Estate [Member]</t>
  </si>
  <si>
    <t>11.00%</t>
  </si>
  <si>
    <t>9.60%</t>
  </si>
  <si>
    <t>(2.20%)</t>
  </si>
  <si>
    <t>6.90%</t>
  </si>
  <si>
    <t>5.80%</t>
  </si>
  <si>
    <t>(8.80%)</t>
  </si>
  <si>
    <t>12.10%</t>
  </si>
  <si>
    <t>(11.90%)</t>
  </si>
  <si>
    <t>12.00%</t>
  </si>
  <si>
    <t>(12.10%)</t>
  </si>
  <si>
    <t>12.20%</t>
  </si>
  <si>
    <t>(11.70%)</t>
  </si>
  <si>
    <t>10.30%</t>
  </si>
  <si>
    <t>2.80%</t>
  </si>
  <si>
    <t>(12.50%)</t>
  </si>
  <si>
    <t>(33.30%)</t>
  </si>
  <si>
    <t>7.80%</t>
  </si>
  <si>
    <t>8.50%</t>
  </si>
  <si>
    <t>(20.00%)</t>
  </si>
  <si>
    <t>(19.00%)</t>
  </si>
  <si>
    <t>7.70%</t>
  </si>
  <si>
    <t>(0.80%)</t>
  </si>
  <si>
    <t>2.10%</t>
  </si>
  <si>
    <t>27.90%</t>
  </si>
  <si>
    <t>8.40%</t>
  </si>
  <si>
    <t>53.50%</t>
  </si>
  <si>
    <t>47.20%</t>
  </si>
  <si>
    <t>(2.40%)</t>
  </si>
  <si>
    <t>(16.00%)</t>
  </si>
  <si>
    <t>13.70%</t>
  </si>
  <si>
    <t>5.90%</t>
  </si>
  <si>
    <t>Consumer and Small Business Banking [Member]</t>
  </si>
  <si>
    <t>13.20%</t>
  </si>
  <si>
    <t>2.70%</t>
  </si>
  <si>
    <t>2.20%</t>
  </si>
  <si>
    <t>2.40%</t>
  </si>
  <si>
    <t>21.10%</t>
  </si>
  <si>
    <t>45.20%</t>
  </si>
  <si>
    <t>(81.40%)</t>
  </si>
  <si>
    <t>19.60%</t>
  </si>
  <si>
    <t>10.40%</t>
  </si>
  <si>
    <t>10.60%</t>
  </si>
  <si>
    <t>5.40%</t>
  </si>
  <si>
    <t>8.70%</t>
  </si>
  <si>
    <t>7.40%</t>
  </si>
  <si>
    <t>7.30%</t>
  </si>
  <si>
    <t>(15.10%)</t>
  </si>
  <si>
    <t>(14.30%)</t>
  </si>
  <si>
    <t>(14.70%)</t>
  </si>
  <si>
    <t>(7.00%)</t>
  </si>
  <si>
    <t>4.20%</t>
  </si>
  <si>
    <t>8.80%</t>
  </si>
  <si>
    <t>(7.50%)</t>
  </si>
  <si>
    <t>(10.80%)</t>
  </si>
  <si>
    <t>6.00%</t>
  </si>
  <si>
    <t>1.80%</t>
  </si>
  <si>
    <t>Wealth Management and Securities Services [Member]</t>
  </si>
  <si>
    <t>50.00%</t>
  </si>
  <si>
    <t>48.40%</t>
  </si>
  <si>
    <t>9.50%</t>
  </si>
  <si>
    <t>17.50%</t>
  </si>
  <si>
    <t>7.90%</t>
  </si>
  <si>
    <t>5.10%</t>
  </si>
  <si>
    <t>55.20%</t>
  </si>
  <si>
    <t>56.00%</t>
  </si>
  <si>
    <t>57.90%</t>
  </si>
  <si>
    <t>56.70%</t>
  </si>
  <si>
    <t>57.10%</t>
  </si>
  <si>
    <t>57.00%</t>
  </si>
  <si>
    <t>58.30%</t>
  </si>
  <si>
    <t>56.60%</t>
  </si>
  <si>
    <t>30.70%</t>
  </si>
  <si>
    <t>27.50%</t>
  </si>
  <si>
    <t>(10.00%)</t>
  </si>
  <si>
    <t>24.20%</t>
  </si>
  <si>
    <t>25.00%</t>
  </si>
  <si>
    <t>0.30%</t>
  </si>
  <si>
    <t>17.40%</t>
  </si>
  <si>
    <t>17.20%</t>
  </si>
  <si>
    <t>(19.50%)</t>
  </si>
  <si>
    <t>13.90%</t>
  </si>
  <si>
    <t>(7.40%)</t>
  </si>
  <si>
    <t>(3.70%)</t>
  </si>
  <si>
    <t>14.50%</t>
  </si>
  <si>
    <t>20.80%</t>
  </si>
  <si>
    <t>10.90%</t>
  </si>
  <si>
    <t>0.10%</t>
  </si>
  <si>
    <t>6.30%</t>
  </si>
  <si>
    <t>3.20%</t>
  </si>
  <si>
    <t>Payment Services [Member]</t>
  </si>
  <si>
    <t>11.20%</t>
  </si>
  <si>
    <t>11.90%</t>
  </si>
  <si>
    <t>20.30%</t>
  </si>
  <si>
    <t>10.50%</t>
  </si>
  <si>
    <t>15.60%</t>
  </si>
  <si>
    <t>12.80%</t>
  </si>
  <si>
    <t>12.70%</t>
  </si>
  <si>
    <t>(4.20%)</t>
  </si>
  <si>
    <t>13.10%</t>
  </si>
  <si>
    <t>6.60%</t>
  </si>
  <si>
    <t>11.60%</t>
  </si>
  <si>
    <t>(0.50%)</t>
  </si>
  <si>
    <t>(0.40%)</t>
  </si>
  <si>
    <t>29.70%</t>
  </si>
  <si>
    <t>24.80%</t>
  </si>
  <si>
    <t>9.20%</t>
  </si>
  <si>
    <t>(32.60%)</t>
  </si>
  <si>
    <t>(33.40%)</t>
  </si>
  <si>
    <t>Treasury and Corporate Support [Member]</t>
  </si>
  <si>
    <t>(14.60%)</t>
  </si>
  <si>
    <t>(18.60%)</t>
  </si>
  <si>
    <t>19.00%</t>
  </si>
  <si>
    <t>(1.60%)</t>
  </si>
  <si>
    <t>20.40%</t>
  </si>
  <si>
    <t>54.50%</t>
  </si>
  <si>
    <t>(23.30%)</t>
  </si>
  <si>
    <t>(14.50%)</t>
  </si>
  <si>
    <t>(24.40%)</t>
  </si>
  <si>
    <t>(15.00%)</t>
  </si>
  <si>
    <t>(67.20%)</t>
  </si>
  <si>
    <t>(40.10%)</t>
  </si>
  <si>
    <t>(19.60%)</t>
  </si>
  <si>
    <t>(12.60%)</t>
  </si>
  <si>
    <t>(5.90%)</t>
  </si>
  <si>
    <t>(19.80%)</t>
  </si>
  <si>
    <t>(12.80%)</t>
  </si>
  <si>
    <t>32.80%</t>
  </si>
  <si>
    <t>(6.60%)</t>
  </si>
  <si>
    <t>(9.40%)</t>
  </si>
  <si>
    <t>(4.00%)</t>
  </si>
  <si>
    <t>(53.80%)</t>
  </si>
  <si>
    <t>(22.20%)</t>
  </si>
  <si>
    <t>(6.80%)</t>
  </si>
  <si>
    <t>5.50%</t>
  </si>
  <si>
    <t>29.80%</t>
  </si>
  <si>
    <t>24.30%</t>
  </si>
  <si>
    <t>20.60%</t>
  </si>
  <si>
    <t>(9.70%)</t>
  </si>
  <si>
    <t>53.70%</t>
  </si>
  <si>
    <t>33.40%</t>
  </si>
  <si>
    <t>Investment Securities - Investment Securities Held-to-Maturity (Detail) - USD ($) $ in Millions</t>
  </si>
  <si>
    <t>Schedule of Held-to-maturity Securities [Line Items]</t>
  </si>
  <si>
    <t>Held-to-maturity securities, Amortized Cost</t>
  </si>
  <si>
    <t>Held-to-maturity securities, Unrealized Gains</t>
  </si>
  <si>
    <t>Held-to-maturity securities, Unrealized Losses Other</t>
  </si>
  <si>
    <t>Mortgage-Backed Securities Residential [Member] | Agency [Member]</t>
  </si>
  <si>
    <t>Mortgage-Backed Securities Residential [Member] | Non-Agency Non-Prime [Member]</t>
  </si>
  <si>
    <t>Asset-Backed Securities [Member] | Collateralized Loan Obligations [Member]</t>
  </si>
  <si>
    <t>Asset-Backed Securities [Member] | Asset-Backed Securities Other [Member]</t>
  </si>
  <si>
    <t>Obligations of Foreign Governments [Member]</t>
  </si>
  <si>
    <t>Other Debt Securities [Member]</t>
  </si>
  <si>
    <t>Investment Securities - Investment Securities Available-for-Sale (Detail) - USD ($) $ in Millions</t>
  </si>
  <si>
    <t>Schedule of Available-for-sale Securities [Line Items]</t>
  </si>
  <si>
    <t>Available-for-sale securities, Amortized Cost</t>
  </si>
  <si>
    <t>Available-for-sale securities, Unrealized Gains</t>
  </si>
  <si>
    <t>Available-for-sale securities, Unrealized Losses Other-than-Temporary</t>
  </si>
  <si>
    <t>Available-for-sale securities, Unrealized Losses Other</t>
  </si>
  <si>
    <t>Available-for-sale securities, Fair Value</t>
  </si>
  <si>
    <t>Mortgage-Backed Securities Residential [Member] | Non-Agency Prime [Member]</t>
  </si>
  <si>
    <t>Commercial [Member] | Agency [Member]</t>
  </si>
  <si>
    <t>Corporate Debt Securities [Member]</t>
  </si>
  <si>
    <t>Perpetual Preferred Securities [Member]</t>
  </si>
  <si>
    <t>Other Investment [Member]</t>
  </si>
  <si>
    <t>Investment Securities - Investment Securities Available-for-Sale (Parenthetical) (Detail)</t>
  </si>
  <si>
    <t>Sep. 30, 2016CreditScore</t>
  </si>
  <si>
    <t>Minimum weighted average credit score of prime securities</t>
  </si>
  <si>
    <t>Maximum loan-to-value of prime securities</t>
  </si>
  <si>
    <t>80.00%</t>
  </si>
  <si>
    <t>Investment Securities - Additional Information (Detail) - USD ($) $ in Millions</t>
  </si>
  <si>
    <t>Weighted-average yields of available-for-sale investment securities</t>
  </si>
  <si>
    <t>Weighted-average yields of held-to-maturity investment securities</t>
  </si>
  <si>
    <t>Fair value of securities pledged</t>
  </si>
  <si>
    <t>Fair value of securities pledged as collateral where counterparty has right to repledge or resell</t>
  </si>
  <si>
    <t>Investment Securities - Amount of Interest Income from Taxable and Non-Taxable Investment Securities (Detail) - USD ($) $ in Millions</t>
  </si>
  <si>
    <t>Interest Income, Securities, Operating, by Taxable Status [Abstract]</t>
  </si>
  <si>
    <t>Taxable</t>
  </si>
  <si>
    <t>Non-taxable</t>
  </si>
  <si>
    <t>Total interest income from investment securities</t>
  </si>
  <si>
    <t>Investment Securities - Amount of Gross Gains and Losses Realized through Sales of Available-for-sale Investment Securities (Detail) - USD ($) $ in Millions</t>
  </si>
  <si>
    <t>Available-for-sale Securities, Gross Realized Gain (Loss), Excluding Other than Temporary Impairments [Abstract]</t>
  </si>
  <si>
    <t>Realized gains</t>
  </si>
  <si>
    <t>Realized losses</t>
  </si>
  <si>
    <t>Net realized gains (losses)</t>
  </si>
  <si>
    <t>Income tax (benefit) on net realized gains (losses)</t>
  </si>
  <si>
    <t>Investment Securities - Changes in Credit Losses on Debt Securities (Detail) - USD ($) $ in Millions</t>
  </si>
  <si>
    <t>Credit Losses on Debt Securities [RollForward]</t>
  </si>
  <si>
    <t>Balance at beginning of period</t>
  </si>
  <si>
    <t>Decreases in expected cash flows on securities for which other-than-temporary impairment was previously recognized</t>
  </si>
  <si>
    <t>Total other-than-temporary impairment on debt securities</t>
  </si>
  <si>
    <t>Increases in expected cash flows</t>
  </si>
  <si>
    <t>Balance at end of period</t>
  </si>
  <si>
    <t>Investment Securities - Gross Unrealized Losses and Fair Value of Company's Investment Securities (Detail) $ in Millions</t>
  </si>
  <si>
    <t>Sep. 30, 2016USD ($)</t>
  </si>
  <si>
    <t>Continuous Gross Unrealized Losses And Fair Value [Abstract]</t>
  </si>
  <si>
    <t>Fair Value Less Than 12 Months</t>
  </si>
  <si>
    <t>Unrealized Losses Less Than 12 Months</t>
  </si>
  <si>
    <t>Fair Value 12 Months or Greater</t>
  </si>
  <si>
    <t>Unrealized Losses 12 Months or Greater</t>
  </si>
  <si>
    <t>Fair Value Total</t>
  </si>
  <si>
    <t>Unrealized Losses Total</t>
  </si>
  <si>
    <t>Investment Securities - Gross Unrealized Losses and Fair Value of Company's Investment Securities (Parenthetical) (Detail) $ in Millions</t>
  </si>
  <si>
    <t>Available-for-sale Securities, Continuous Unrealized Loss Position [Abstract]</t>
  </si>
  <si>
    <t>Residential Non-Agency Mortgage-Backed Securities Unrealized Losses</t>
  </si>
  <si>
    <t>Non-Agency [Member] | Mortgage-Backed Securities Residential [Member]</t>
  </si>
  <si>
    <t>Loans and Allowance for Credit Losses - Composition of Loan Portfolio (Detail) - USD ($) $ in Millions</t>
  </si>
  <si>
    <t>Accounts, Notes, Loans and Financing Receivable [Line Items]</t>
  </si>
  <si>
    <t>Loans, excluding covered loans</t>
  </si>
  <si>
    <t>Total loans, Percentage</t>
  </si>
  <si>
    <t>Commercial [Member]</t>
  </si>
  <si>
    <t>Loans, excluding covered loans, percentage</t>
  </si>
  <si>
    <t>32.40%</t>
  </si>
  <si>
    <t>31.90%</t>
  </si>
  <si>
    <t>34.40%</t>
  </si>
  <si>
    <t>33.90%</t>
  </si>
  <si>
    <t>Commercial Real Estate [Member]</t>
  </si>
  <si>
    <t>16.00%</t>
  </si>
  <si>
    <t>16.10%</t>
  </si>
  <si>
    <t>Residential Mortgages [Member]</t>
  </si>
  <si>
    <t>20.70%</t>
  </si>
  <si>
    <t>20.50%</t>
  </si>
  <si>
    <t>Other Retail [Member]</t>
  </si>
  <si>
    <t>19.80%</t>
  </si>
  <si>
    <t>Lease Financing [Member]</t>
  </si>
  <si>
    <t>Commercial Mortgages [Member]</t>
  </si>
  <si>
    <t>11.80%</t>
  </si>
  <si>
    <t>Construction and Development [Member]</t>
  </si>
  <si>
    <t>3.90%</t>
  </si>
  <si>
    <t>15.80%</t>
  </si>
  <si>
    <t>15.50%</t>
  </si>
  <si>
    <t>Home Equity Loans, First Liens [Member]</t>
  </si>
  <si>
    <t>5.00%</t>
  </si>
  <si>
    <t>Credit Card [Member]</t>
  </si>
  <si>
    <t>Retail Leasing [Member]</t>
  </si>
  <si>
    <t>Home Equity and Second Mortgages [Member]</t>
  </si>
  <si>
    <t>6.10%</t>
  </si>
  <si>
    <t>Revolving Credit [Member]</t>
  </si>
  <si>
    <t>Installment [Member]</t>
  </si>
  <si>
    <t>2.90%</t>
  </si>
  <si>
    <t>Automobile [Member]</t>
  </si>
  <si>
    <t>Student [Member]</t>
  </si>
  <si>
    <t>1.00%</t>
  </si>
  <si>
    <t>Total Loans, Excluding Covered Loans [Member]</t>
  </si>
  <si>
    <t>98.50%</t>
  </si>
  <si>
    <t>98.20%</t>
  </si>
  <si>
    <t>Covered Loans [Member]</t>
  </si>
  <si>
    <t>1.50%</t>
  </si>
  <si>
    <t>Loans and Allowance for Credit Losses - Additional Information (Detail)</t>
  </si>
  <si>
    <t>Sep. 30, 2016USD ($)SecurityLoanMortgageLoan</t>
  </si>
  <si>
    <t>Dec. 31, 2015USD ($)</t>
  </si>
  <si>
    <t>Loans and Allowance for Credit Losses [Line Items]</t>
  </si>
  <si>
    <t>Loans pledged at the Federal Home Loan Bank</t>
  </si>
  <si>
    <t>Loans pledged at the Federal Reserve Bank</t>
  </si>
  <si>
    <t>Unearned interest and deferred fees and costs on originated loans</t>
  </si>
  <si>
    <t>Minimum period for non collection of principal and interest placed on nonaccrual status for commercial lending segment loans</t>
  </si>
  <si>
    <t>90 days</t>
  </si>
  <si>
    <t>Minimum period beyond which residential mortgages and other retail loans secured by 1-4 family properties are charged down to fair value of the collateral securing the loan less costs to sell</t>
  </si>
  <si>
    <t>180 days</t>
  </si>
  <si>
    <t>Minimum period beyond which revolving consumer lines and credit cards are charged off</t>
  </si>
  <si>
    <t>Minimum period beyond which other retail loans not secured by 1-4 family properties are charged off</t>
  </si>
  <si>
    <t>120 days</t>
  </si>
  <si>
    <t>Foreclosed residential real estate property included in other real estate owned</t>
  </si>
  <si>
    <t>Foreclosed residential real estate property included in other real estate owned excluding covered assets</t>
  </si>
  <si>
    <t>Foreclosed residential real estate related to mortgage loans whose payments are insured by the Federal Housing Administration or guaranteed by the Department of Veterans Affairs</t>
  </si>
  <si>
    <t>Residential mortgage loans secured by residential real estate in process of foreclosure</t>
  </si>
  <si>
    <t>Maximum restructuring period under credit card and other retail loan financial difficulty modifications</t>
  </si>
  <si>
    <t>60 months</t>
  </si>
  <si>
    <t>Number of residential mortgage loans, home equity and second mortgage loans, and GNMA loans where trial period was unsuccessful and no longer eligible for a permanent modification | MortgageLoan</t>
  </si>
  <si>
    <t>Outstanding balance of residential mortgage loans, home equity and second mortgage loans, and GNMA loans where trial period was unsuccessful and no longer eligible for a permanent modification</t>
  </si>
  <si>
    <t>Junior Lien [Member]</t>
  </si>
  <si>
    <t>Loans and lines in a junior lien position secured by 1-4 family properties placed on nonaccrual status</t>
  </si>
  <si>
    <t>First Lien [Member]</t>
  </si>
  <si>
    <t>Loans and lines in a junior lien position placed on nonaccrual status when behind a first lien past due</t>
  </si>
  <si>
    <t>Government National Mortgage Association [Member]</t>
  </si>
  <si>
    <t>Residential mortgage loans secured by residential real estate in process of foreclosure purchased from Government National Mortgage Association mortgage pools whose repayments are insured by the Federal Housing Administration or guaranteed by the Department of Veterans Affairs</t>
  </si>
  <si>
    <t>Number of loans in trial period | SecurityLoan</t>
  </si>
  <si>
    <t>Home Equity and Second Mortgages [Member] | Maximum [Member]</t>
  </si>
  <si>
    <t>Outstanding balance of loans in trial period</t>
  </si>
  <si>
    <t>Estimated post-modification balance of loans in trial period</t>
  </si>
  <si>
    <t>Commercial Lending Segment [Member] | Maximum [Member]</t>
  </si>
  <si>
    <t>Period of loss experience</t>
  </si>
  <si>
    <t>15 years</t>
  </si>
  <si>
    <t>Commercial Lending Segment [Member] | Minimum [Member]</t>
  </si>
  <si>
    <t>Impairment loan threshold for allowance in which loans are individually analyzed</t>
  </si>
  <si>
    <t>Loans and Allowance for Credit Losses - Changes in Accretable Balance for Purchased Impaired Loans (Detail) - USD ($) $ in Millions</t>
  </si>
  <si>
    <t>Deteriorated Loans Transferred in [Abstract]</t>
  </si>
  <si>
    <t>Accretion</t>
  </si>
  <si>
    <t>Disposals</t>
  </si>
  <si>
    <t>Reclassifications from nonaccretable difference</t>
  </si>
  <si>
    <t>Loans and Allowance for Credit Losses - Activity in Allowance for Credit Losses by Portfolio Class (Detail) - USD ($) $ in Millions</t>
  </si>
  <si>
    <t>Financing Receivable, Allowance for Credit Losses [Line Items]</t>
  </si>
  <si>
    <t>Loans charged off</t>
  </si>
  <si>
    <t>Less recoveries of loans charged off</t>
  </si>
  <si>
    <t>Net loans charged off</t>
  </si>
  <si>
    <t>Other changes</t>
  </si>
  <si>
    <t>Loans and Allowance for Credit Losses - Additional Detail of Allowance for Credit Losses and Related Loan Balances by Portfolio Class (Detail) - USD ($) $ in Millions</t>
  </si>
  <si>
    <t>Jun. 30, 2016</t>
  </si>
  <si>
    <t>Jun. 30, 2015</t>
  </si>
  <si>
    <t>Dec. 31, 2014</t>
  </si>
  <si>
    <t>Allowance Balance at End of Period</t>
  </si>
  <si>
    <t>Loans individually evaluated for impairment</t>
  </si>
  <si>
    <t>TDRs collectively evaluated for impairment</t>
  </si>
  <si>
    <t>Other loans collectively evaluated for impairment</t>
  </si>
  <si>
    <t>Loans acquired with deteriorated credit quality</t>
  </si>
  <si>
    <t>Total allowance for credit losses</t>
  </si>
  <si>
    <t>Loan Balance at End of Period</t>
  </si>
  <si>
    <t>Loans and Allowance for Credit Losses - Summary of Loans by Portfolio Class and Delinquency Status of those that Continue to Accrue Interest and are Nonperforming (Detail) - USD ($) $ in Millions</t>
  </si>
  <si>
    <t>Financing Receivable, Recorded Investment, Past Due [Line Items]</t>
  </si>
  <si>
    <t>Current</t>
  </si>
  <si>
    <t>Accruing 30-89 Days Past Due</t>
  </si>
  <si>
    <t>Accruing 90 Days or More Past Due</t>
  </si>
  <si>
    <t>Nonperforming</t>
  </si>
  <si>
    <t>Loans and Allowance for Credit Losses - Summary of Loans by Portfolio Class and Delinquency Status of those that Continue to Accrue Interest and are Nonperforming (Parenthetical) (Detail) - Government National Mortgage Association [Member] - USD ($) $ in Millions</t>
  </si>
  <si>
    <t>Loans 30-89 days past due purchased from Government National Mortgage Association mortgage pools whose payments are insured by the Federal Housing Administration or guaranteed by the Department of Veterans Affairs, were classified as current</t>
  </si>
  <si>
    <t>Loans 90 days or more past due purchased from Government National Mortgage Association mortgage pools whose payments are insured by the Federal Housing Administration or guaranteed by the Department of Veterans Affairs, were classified as current</t>
  </si>
  <si>
    <t>Loans and Allowance for Credit Losses - Summary of Loans by Portfolio Class and Company's Internal Credit Quality Rating (Detail) - USD ($) $ in Millions</t>
  </si>
  <si>
    <t>Financing Receivable, Recorded Investment [Line Items]</t>
  </si>
  <si>
    <t>Total outstanding commitments</t>
  </si>
  <si>
    <t>Pass [Member]</t>
  </si>
  <si>
    <t>Special Mention Criticized [Member]</t>
  </si>
  <si>
    <t>Classified Criticized [Member]</t>
  </si>
  <si>
    <t>Total Criticized [Member]</t>
  </si>
  <si>
    <t>Commercial [Member] | Pass [Member]</t>
  </si>
  <si>
    <t>Commercial [Member] | Special Mention Criticized [Member]</t>
  </si>
  <si>
    <t>Commercial [Member] | Classified Criticized [Member]</t>
  </si>
  <si>
    <t>Commercial [Member] | Total Criticized [Member]</t>
  </si>
  <si>
    <t>Commercial Real Estate [Member] | Pass [Member]</t>
  </si>
  <si>
    <t>Commercial Real Estate [Member] | Special Mention Criticized [Member]</t>
  </si>
  <si>
    <t>Commercial Real Estate [Member] | Classified Criticized [Member]</t>
  </si>
  <si>
    <t>Commercial Real Estate [Member] | Total Criticized [Member]</t>
  </si>
  <si>
    <t>Residential Mortgages [Member] | Pass [Member]</t>
  </si>
  <si>
    <t>Residential Mortgages [Member] | Special Mention Criticized [Member]</t>
  </si>
  <si>
    <t>Residential Mortgages [Member] | Classified Criticized [Member]</t>
  </si>
  <si>
    <t>Residential Mortgages [Member] | Total Criticized [Member]</t>
  </si>
  <si>
    <t>Other Retail [Member] | Pass [Member]</t>
  </si>
  <si>
    <t>Other Retail [Member] | Special Mention Criticized [Member]</t>
  </si>
  <si>
    <t>Other Retail [Member] | Classified Criticized [Member]</t>
  </si>
  <si>
    <t>Other Retail [Member] | Total Criticized [Member]</t>
  </si>
  <si>
    <t>Credit Card [Member] | Pass [Member]</t>
  </si>
  <si>
    <t>Credit Card [Member] | Classified Criticized [Member]</t>
  </si>
  <si>
    <t>Credit Card [Member] | Total Criticized [Member]</t>
  </si>
  <si>
    <t>Total Loans, Excluding Covered Loans [Member] | Pass [Member]</t>
  </si>
  <si>
    <t>Total Loans, Excluding Covered Loans [Member] | Special Mention Criticized [Member]</t>
  </si>
  <si>
    <t>Total Loans, Excluding Covered Loans [Member] | Classified Criticized [Member]</t>
  </si>
  <si>
    <t>Total Loans, Excluding Covered Loans [Member] | Total Criticized [Member]</t>
  </si>
  <si>
    <t>Covered Loans [Member] | Pass [Member]</t>
  </si>
  <si>
    <t>Covered Loans [Member] | Classified Criticized [Member]</t>
  </si>
  <si>
    <t>Covered Loans [Member] | Total Criticized [Member]</t>
  </si>
  <si>
    <t>Loans and Allowance for Credit Losses - Summary of Loans by Portfolio Class and Company's Internal Credit Quality Rating (Parenthetical) (Detail) - USD ($) $ in Billions</t>
  </si>
  <si>
    <t>Energy Business Sector [Member] | Special Mention or Classified Rating [Member]</t>
  </si>
  <si>
    <t>Energy loans</t>
  </si>
  <si>
    <t>Energy total outstanding commitments</t>
  </si>
  <si>
    <t>Trouble Debt Restructure [Member] | Government National Mortgage Association [Member]</t>
  </si>
  <si>
    <t>Restructured GNMA loans whose repayments are insured by the Federal Housing Administration or guaranteed by the Department of Veterans Affairs, were classified with a pass rating</t>
  </si>
  <si>
    <t>GNMA loans 90 days or more past due whose repayments are insured by the Federal Housing Administration or guaranteed by the Department of Veterans Affairs, were classified with a pass rating</t>
  </si>
  <si>
    <t>Loans and Allowance for Credit Losses - Summary of Impaired Loans, which Include Nonaccrual and TDR Loans, by Portfolio Class (Detail) - USD ($) $ in Millions</t>
  </si>
  <si>
    <t>Financing Receivable, Impaired [Line Items]</t>
  </si>
  <si>
    <t>Period-end Recorded Investment</t>
  </si>
  <si>
    <t>Unpaid Principal Balance</t>
  </si>
  <si>
    <t>Valuation Allowance</t>
  </si>
  <si>
    <t>Commitments to Lend Additional Funds</t>
  </si>
  <si>
    <t>Total Loans, Excluding GNMA and Covered Loans [Member]</t>
  </si>
  <si>
    <t>Loans and Allowance for Credit Losses - Impaired Loans Average Recorded Investment and Interest Income Recognized (Detail) - USD ($) $ in Millions</t>
  </si>
  <si>
    <t>Average Recorded Investment</t>
  </si>
  <si>
    <t>Interest Income Recognized</t>
  </si>
  <si>
    <t>Loans and Allowance for Credit Losses - Summary of Loans Modified as TDRs (Detail) $ in Millions</t>
  </si>
  <si>
    <t>Sep. 30, 2016USD ($)SecurityLoan</t>
  </si>
  <si>
    <t>Sep. 30, 2015USD ($)SecurityLoan</t>
  </si>
  <si>
    <t>Financing Receivable, Modifications [Line Items]</t>
  </si>
  <si>
    <t>Number of Loans | SecurityLoan</t>
  </si>
  <si>
    <t>Pre-Modification Outstanding Loan Balance</t>
  </si>
  <si>
    <t>Post-Modification Outstanding Loan Balance</t>
  </si>
  <si>
    <t>Loans and Allowance for Credit Losses - Summary of Loans Modified as TDRs in the Past Twelve Months that have Subsequently Defaulted (Detail) $ in Millions</t>
  </si>
  <si>
    <t>Amount Defaulted | $</t>
  </si>
  <si>
    <t>Loans and Allowance for Credit Losses - Carrying Amount of Covered Assets (Detail) - USD ($) $ in Millions</t>
  </si>
  <si>
    <t>Covered Assets [Line Items]</t>
  </si>
  <si>
    <t>Purchased Impaired Loans</t>
  </si>
  <si>
    <t>Purchased Nonimpaired Loans</t>
  </si>
  <si>
    <t>Total Covered Assets</t>
  </si>
  <si>
    <t>Losses Reimbursable by FDIC [Member]</t>
  </si>
  <si>
    <t>Unamortized Changes in FDIC Asset [Member]</t>
  </si>
  <si>
    <t>Foreclosed Real Estate [Member]</t>
  </si>
  <si>
    <t>Loans and Allowance for Credit Losses - Carrying Amount of Covered Assets (Parenthetical) (Detail)</t>
  </si>
  <si>
    <t>Loss sharing agreement remaining term</t>
  </si>
  <si>
    <t>Accounting for Transfers and Servicing of Financial Assets and Variable Interest Entities - Additional Information (Detail) - USD ($)</t>
  </si>
  <si>
    <t>Minimum [Member]</t>
  </si>
  <si>
    <t>Variable Interest Entity [Line Items]</t>
  </si>
  <si>
    <t>Aggregate amount of investments in unconsolidated VIEs</t>
  </si>
  <si>
    <t>Maximum [Member]</t>
  </si>
  <si>
    <t>Financial Support Waived Fees [Member]</t>
  </si>
  <si>
    <t>Financial or other support to money market funds</t>
  </si>
  <si>
    <t>Private Investment Funds and Partnerships [Member]</t>
  </si>
  <si>
    <t>Investment carrying amount</t>
  </si>
  <si>
    <t>Maximum exposure to loss</t>
  </si>
  <si>
    <t>Community Development and Tax Advantaged Investments [Member]</t>
  </si>
  <si>
    <t>Federal and state income tax credits recognized in tax expense</t>
  </si>
  <si>
    <t>Expense related to investments</t>
  </si>
  <si>
    <t>Investment tax credits</t>
  </si>
  <si>
    <t>Expenses related to investments recognized in tax expense</t>
  </si>
  <si>
    <t>Assets related to consolidated VIEs</t>
  </si>
  <si>
    <t>Liabilities related to consolidated VIEs</t>
  </si>
  <si>
    <t>Conduit [Member]</t>
  </si>
  <si>
    <t>Tender Option Bond Program [Member]</t>
  </si>
  <si>
    <t>Accounting for Transfers and Servicing of Financial Assets and Variable Interest Entities - Summary of Investments in Community Development and Tax-advantaged VIEs (Detail) - Community Development and Tax Advantaged Investments [Member] - USD ($) $ in Millions</t>
  </si>
  <si>
    <t>Unfunded capital and other commitments</t>
  </si>
  <si>
    <t>Mortgage Servicing Rights - Additional Information (Detail) - USD ($) $ in Millions</t>
  </si>
  <si>
    <t>Transfers and Servicing of Financial Assets [Abstract]</t>
  </si>
  <si>
    <t>Residential mortgage loans serviced for others including subserviced mortgages with no corresponding MSRs asset</t>
  </si>
  <si>
    <t>Gain (Loss) on fair value changes of MSRs due to changes in valuation assumptions and derivatives used to economically hedge MSRs</t>
  </si>
  <si>
    <t>Loan servicing and ancillary fees</t>
  </si>
  <si>
    <t>Mortgage Servicing Rights - Changes in Fair Value of Capitalized MSRs (Detail) - USD ($) $ in Millions</t>
  </si>
  <si>
    <t>Rights purchased</t>
  </si>
  <si>
    <t>Rights capitalized</t>
  </si>
  <si>
    <t>Changes in fair value of MSRs</t>
  </si>
  <si>
    <t>Due to fluctuations in market interest rates</t>
  </si>
  <si>
    <t>Due to revised assumptions or models</t>
  </si>
  <si>
    <t>Other changes in fair value</t>
  </si>
  <si>
    <t>Mortgage Servicing Rights - Sensitivity to Changes in Interest Rates of the Fair Value of MSRs Portfolio and Related Derivative Instruments (Detail) - USD ($) $ in Millions</t>
  </si>
  <si>
    <t>Down Scenario [Member] | Mortgage Servicing Rights [Member]</t>
  </si>
  <si>
    <t>Sensitivity Analysis of Fair Value of Interests Continued to be Held by Transferor, Servicing Assets or Liabilities, Impact of Adverse Change in Assumption [Line Items]</t>
  </si>
  <si>
    <t>Net fair value 100 basis points</t>
  </si>
  <si>
    <t>Net fair value 50 basis points</t>
  </si>
  <si>
    <t>Net fair value 25 basis points</t>
  </si>
  <si>
    <t>Down Scenario [Member] | Derivative [Member]</t>
  </si>
  <si>
    <t>Down Scenario [Member] | Net Sensitivity [Member]</t>
  </si>
  <si>
    <t>Up Scenario [Member] | Mortgage Servicing Rights [Member]</t>
  </si>
  <si>
    <t>Up Scenario [Member] | Derivative [Member]</t>
  </si>
  <si>
    <t>Up Scenario [Member] | Net Sensitivity [Member]</t>
  </si>
  <si>
    <t>Mortgage Servicing Rights - MSRs and Related Characteristics by Portfolio (Detail) $ in Millions</t>
  </si>
  <si>
    <t>Sep. 30, 2016USD ($)BasisPointMultiple</t>
  </si>
  <si>
    <t>Dec. 31, 2015USD ($)BasisPointMultiple</t>
  </si>
  <si>
    <t>Jun. 30, 2016USD ($)</t>
  </si>
  <si>
    <t>Sep. 30, 2015USD ($)</t>
  </si>
  <si>
    <t>Jun. 30, 2015USD ($)</t>
  </si>
  <si>
    <t>Dec. 31, 2014USD ($)</t>
  </si>
  <si>
    <t>Servicing Assets at Fair Value [Line Items]</t>
  </si>
  <si>
    <t>Fair value</t>
  </si>
  <si>
    <t>Mortgage Servicing Rights [Member]</t>
  </si>
  <si>
    <t>Servicing portfolio</t>
  </si>
  <si>
    <t>Value (bps) | BasisPoint</t>
  </si>
  <si>
    <t>Weighted-average servicing fees (bps) | BasisPoint</t>
  </si>
  <si>
    <t>Multiple (value/servicing fees) | Multiple</t>
  </si>
  <si>
    <t>Weighted-average note rate</t>
  </si>
  <si>
    <t>4.10%</t>
  </si>
  <si>
    <t>4.13%</t>
  </si>
  <si>
    <t>Weighted-average age (in years)</t>
  </si>
  <si>
    <t>Weighted-average expected prepayment (constant prepayment rate)</t>
  </si>
  <si>
    <t>14.70%</t>
  </si>
  <si>
    <t>11.30%</t>
  </si>
  <si>
    <t>Weighted-average expected life (in years)</t>
  </si>
  <si>
    <t>6 years 4 months 24 days</t>
  </si>
  <si>
    <t>Weighted-average discount rate</t>
  </si>
  <si>
    <t>HFA [Member] | Mortgage Servicing Rights [Member]</t>
  </si>
  <si>
    <t>4.41%</t>
  </si>
  <si>
    <t>4.46%</t>
  </si>
  <si>
    <t>3 years 1 month 6 days</t>
  </si>
  <si>
    <t>6 years 1 month 6 days</t>
  </si>
  <si>
    <t>11.70%</t>
  </si>
  <si>
    <t>Government [Member] | Mortgage Servicing Rights [Member]</t>
  </si>
  <si>
    <t>4.02%</t>
  </si>
  <si>
    <t>4.08%</t>
  </si>
  <si>
    <t>18.00%</t>
  </si>
  <si>
    <t>5 years 8 months 12 days</t>
  </si>
  <si>
    <t>11.10%</t>
  </si>
  <si>
    <t>Conventional [Member] | Mortgage Servicing Rights [Member]</t>
  </si>
  <si>
    <t>4.05%</t>
  </si>
  <si>
    <t>4.09%</t>
  </si>
  <si>
    <t>6 years 7 months 6 days</t>
  </si>
  <si>
    <t>9.40%</t>
  </si>
  <si>
    <t>Preferred Stock - Additional Information (Detail) - shares</t>
  </si>
  <si>
    <t>Number of preferred stock, shares authorized</t>
  </si>
  <si>
    <t>Preferred Stock - Number of Shares Issued and Outstanding and Carrying Amount of Preferred Stock (Detail) - USD ($) $ in Millions</t>
  </si>
  <si>
    <t>Class of Stock [Line Items]</t>
  </si>
  <si>
    <t>Shares Issued and Outstanding</t>
  </si>
  <si>
    <t>Liquidation Preference</t>
  </si>
  <si>
    <t>Discount</t>
  </si>
  <si>
    <t>Carrying Amount</t>
  </si>
  <si>
    <t>Series A [Member]</t>
  </si>
  <si>
    <t>Series B [Member]</t>
  </si>
  <si>
    <t>Series F [Member]</t>
  </si>
  <si>
    <t>Series G [Member]</t>
  </si>
  <si>
    <t>Series H [Member]</t>
  </si>
  <si>
    <t>Series I [Member]</t>
  </si>
  <si>
    <t>Preferred Stock - Number of Shares Issued and Outstanding and Carrying Amount of Preferred Stock (Parenthetical) (Detail) - $ / shares</t>
  </si>
  <si>
    <t>Preferred stock, par value</t>
  </si>
  <si>
    <t>Accumulated Other Comprehensive Income (Loss) - Reconciliation of Transactions Affecting Accumulated Other Comprehensive Income (Loss) Included in Shareholders' Equity (Detail) - USD ($) $ in Millions</t>
  </si>
  <si>
    <t>Accumulated Other Comprehensive Income (Loss) [Line Items]</t>
  </si>
  <si>
    <t>Changes in unrealized gains and losses</t>
  </si>
  <si>
    <t>Foreign currency translation adjustment</t>
  </si>
  <si>
    <t>Foreign Currency Translation [Member]</t>
  </si>
  <si>
    <t>Unrealized Gains (Losses) on Retirement Plans [Member]</t>
  </si>
  <si>
    <t>Unrealized Gains (Losses) on Derivative Hedges [Member]</t>
  </si>
  <si>
    <t>Unrealized Gains (Losses) on Securities Transferred From Available For Sale to Held To Maturity [Member]</t>
  </si>
  <si>
    <t>Unrealized Gains (Losses) on Securities Available-For-Sale [Member]</t>
  </si>
  <si>
    <t>Accumulated Other Comprehensive Income (Loss) - Impact to Net Income for Items Reclassified out of Accumulated Other Comprehensive Income and into Earnings (Detail) - USD ($) $ in Millions</t>
  </si>
  <si>
    <t>Reclassification Adjustment out of Accumulated Other Comprehensive Income [Line Items]</t>
  </si>
  <si>
    <t>Realized gains (losses) on sale of securities</t>
  </si>
  <si>
    <t>Amortization of unrealized gains on securities transferred from available-for-sale to held-to-maturity, Interest income</t>
  </si>
  <si>
    <t>Realized gains (losses) on derivative hedges</t>
  </si>
  <si>
    <t>Actuarial gains (losses) and prior service cost (credit) amortization</t>
  </si>
  <si>
    <t>Reclassification Out of Accumulated Other Comprehensive Income [Member]</t>
  </si>
  <si>
    <t>Reclassification Out of Accumulated Other Comprehensive Income [Member] | Unrealized Gains (Losses) on Securities Available-For-Sale [Member]</t>
  </si>
  <si>
    <t>Other-than-temporary impairment recognized in earnings</t>
  </si>
  <si>
    <t>Reclassification Out of Accumulated Other Comprehensive Income [Member] | Unrealized Gains (Losses) on Securities Transferred From Available For Sale to Held To Maturity [Member]</t>
  </si>
  <si>
    <t>Reclassification Out of Accumulated Other Comprehensive Income [Member] | Unrealized Gains (Losses) on Derivative Hedges [Member]</t>
  </si>
  <si>
    <t>Reclassification Out of Accumulated Other Comprehensive Income [Member] | Unrealized Gains (Losses) on Retirement Plans [Member]</t>
  </si>
  <si>
    <t>Earnings Per Share - Components of Earnings Per Share (Detail) - USD ($) $ / shares in Units, shares in Millions, $ in Millions</t>
  </si>
  <si>
    <t>Preferred dividends</t>
  </si>
  <si>
    <t>Impact of the purchase of noncontrolling interests</t>
  </si>
  <si>
    <t>Earnings allocated to participating stock awards</t>
  </si>
  <si>
    <t>Net effect of the exercise and assumed purchase of stock awards</t>
  </si>
  <si>
    <t>Earnings Per Share - Additional Information (Detail) - shares shares in Millions</t>
  </si>
  <si>
    <t>Stock Option [Member]</t>
  </si>
  <si>
    <t>Antidilutive Securities Excluded from Computation of Earnings Per Share [Line Items]</t>
  </si>
  <si>
    <t>Options outstanding of common shares</t>
  </si>
  <si>
    <t>Employee Benefits - Components of Net Periodic Benefit Cost (Detail) - USD ($) $ in Millions</t>
  </si>
  <si>
    <t>Pension Plans [Member]</t>
  </si>
  <si>
    <t>Defined Benefit Plan Disclosure [Line Items]</t>
  </si>
  <si>
    <t>Service cost</t>
  </si>
  <si>
    <t>Interest cost</t>
  </si>
  <si>
    <t>Expected return on plan assets</t>
  </si>
  <si>
    <t>Prior service cost (credit) amortization</t>
  </si>
  <si>
    <t>Actuarial loss (gain) amortization</t>
  </si>
  <si>
    <t>Net periodic benefit cost</t>
  </si>
  <si>
    <t>Postretirement Welfare Plan [Member]</t>
  </si>
  <si>
    <t>Income Taxes - Components of Income Tax Expense (Detail) - USD ($) $ in Millions</t>
  </si>
  <si>
    <t>Federal</t>
  </si>
  <si>
    <t>Deferred</t>
  </si>
  <si>
    <t>Federal income tax</t>
  </si>
  <si>
    <t>State</t>
  </si>
  <si>
    <t>State income tax</t>
  </si>
  <si>
    <t>Income Taxes - Additional Information (Detail) - USD ($) $ in Billions</t>
  </si>
  <si>
    <t>Income Taxes Additional Information [Abstract]</t>
  </si>
  <si>
    <t>Net deferred tax liability</t>
  </si>
  <si>
    <t>Income Taxes - Reconciliation of Expected Income Tax Expense at Federal Statutory Rate of 35 Percent to Company's Applicable Income Tax Expense (Detail) - USD ($) $ in Millions</t>
  </si>
  <si>
    <t>Effective Income Tax Rate Reconciliation, Amount [Abstract]</t>
  </si>
  <si>
    <t>Tax at statutory rate</t>
  </si>
  <si>
    <t>State income tax, at statutory rates, net of federal tax benefit</t>
  </si>
  <si>
    <t>Tax credits and benefits, net of related expenses</t>
  </si>
  <si>
    <t>Tax-exempt income</t>
  </si>
  <si>
    <t>Other items</t>
  </si>
  <si>
    <t>Derivative Instruments - Additional Information (Detail) - USD ($)</t>
  </si>
  <si>
    <t>Dec. 31, 2016</t>
  </si>
  <si>
    <t>Sep. 30, 2017</t>
  </si>
  <si>
    <t>Derivative [Line Items]</t>
  </si>
  <si>
    <t>Realized and unrealized losses on derivatives classified as cash flow hedges recorded in other comprehensive income (loss)</t>
  </si>
  <si>
    <t>Non-derivative debt instruments designated as net investment hedges</t>
  </si>
  <si>
    <t>Fair value of derivatives under collateral agreements in a net liability position</t>
  </si>
  <si>
    <t>Collateral posted by company netted against net liability position</t>
  </si>
  <si>
    <t>Forward commitments to sell mortgage loans</t>
  </si>
  <si>
    <t>Hedged mortgage loans held for sale</t>
  </si>
  <si>
    <t>Unfunded mortgage loan commitments</t>
  </si>
  <si>
    <t>Scenario, Forecast [Member]</t>
  </si>
  <si>
    <t>Estimated loss to be reclassified from other comprehensive income (loss) into earnings</t>
  </si>
  <si>
    <t>Derivative Instruments - Asset and Liability Management Derivative Positions of Company (Detail) - Asset and Liability Management Positions [Member] - USD ($) $ in Millions</t>
  </si>
  <si>
    <t>Notional Value, Assets</t>
  </si>
  <si>
    <t>Fair Value, Assets</t>
  </si>
  <si>
    <t>Notional Value, Liabilities</t>
  </si>
  <si>
    <t>Fair Value, Liabilities</t>
  </si>
  <si>
    <t>Other Derivatives [Member]</t>
  </si>
  <si>
    <t>Derivative Asset Average Remaining Maturity Period</t>
  </si>
  <si>
    <t>4 days</t>
  </si>
  <si>
    <t>15 days</t>
  </si>
  <si>
    <t>Derivative Liability Average Remaining Maturity Period</t>
  </si>
  <si>
    <t>2 years 8 months 5 days</t>
  </si>
  <si>
    <t>2 years 7 months 6 days</t>
  </si>
  <si>
    <t>Fair Value Hedges [Member] | Interest Rate Contracts [Member] | Receive Fixed/Pay Floating Swaps [Member]</t>
  </si>
  <si>
    <t>3 years 10 months 21 days</t>
  </si>
  <si>
    <t>4 years 5 months 5 days</t>
  </si>
  <si>
    <t>Cash Flow Hedges [Member] | Interest Rate Contracts [Member] | Pay Fixed/Receive Floating Swaps [Member]</t>
  </si>
  <si>
    <t>1 year 3 months 29 days</t>
  </si>
  <si>
    <t>9 years 2 months 19 days</t>
  </si>
  <si>
    <t>4 years 9 months 11 days</t>
  </si>
  <si>
    <t>1 year 1 month 17 days</t>
  </si>
  <si>
    <t>Net Investment Hedges [Member] | Foreign Exchange Forward Contracts [Member]</t>
  </si>
  <si>
    <t>18 days</t>
  </si>
  <si>
    <t>Other Economic Hedges [Member] | Interest Rate Contracts [Member] | Receive Fixed/Pay Floating Swaps [Member]</t>
  </si>
  <si>
    <t>9 years 7 months 2 days</t>
  </si>
  <si>
    <t>9 years 11 months 23 days</t>
  </si>
  <si>
    <t>10 years 2 months 19 days</t>
  </si>
  <si>
    <t>10 years 2 months 5 days</t>
  </si>
  <si>
    <t>Other Economic Hedges [Member] | Interest Rate Contracts [Member] | Pay Fixed/Receive Floating Swaps [Member]</t>
  </si>
  <si>
    <t>7 years 11 months 12 days</t>
  </si>
  <si>
    <t>9 years 9 months 26 days</t>
  </si>
  <si>
    <t>9 years 11 months 19 days</t>
  </si>
  <si>
    <t>Other Economic Hedges [Member] | Interest Rate Contracts [Member] | Futures and Forwards [Member] | Purchased [Member]</t>
  </si>
  <si>
    <t>26 days</t>
  </si>
  <si>
    <t>1 month 13 days</t>
  </si>
  <si>
    <t>22 days</t>
  </si>
  <si>
    <t>Other Economic Hedges [Member] | Interest Rate Contracts [Member] | Futures and Forwards [Member] | Written [Member]</t>
  </si>
  <si>
    <t>1 month 24 days</t>
  </si>
  <si>
    <t>1 month 2 days</t>
  </si>
  <si>
    <t>Other Economic Hedges [Member] | Interest Rate Contracts [Member] | Options [Member] | Purchased [Member]</t>
  </si>
  <si>
    <t>Other Economic Hedges [Member] | Interest Rate Contracts [Member] | Options [Member] | Written [Member]</t>
  </si>
  <si>
    <t>29 days</t>
  </si>
  <si>
    <t>Other Economic Hedges [Member] | Foreign Exchange Forward Contracts [Member]</t>
  </si>
  <si>
    <t>11 days</t>
  </si>
  <si>
    <t>Other Economic Hedges [Member] | Equity Contracts [Member]</t>
  </si>
  <si>
    <t>8 months 19 days</t>
  </si>
  <si>
    <t>5 months 19 days</t>
  </si>
  <si>
    <t>3 months 4 days</t>
  </si>
  <si>
    <t>9 months 26 days</t>
  </si>
  <si>
    <t>Other Economic Hedges [Member] | Credit Contracts [Member]</t>
  </si>
  <si>
    <t>2 years 6 months 29 days</t>
  </si>
  <si>
    <t>3 years 22 days</t>
  </si>
  <si>
    <t>2 years 11 months 27 days</t>
  </si>
  <si>
    <t>Derivative Instruments - Asset and Liability Management Derivative Positions of Company (Parenthetical) (Detail) - Asset and Liability Management Positions [Member] - USD ($) $ in Millions</t>
  </si>
  <si>
    <t>Underwriting Purchase and Sale Commitments [Member]</t>
  </si>
  <si>
    <t>Swap [Member] | Visa Class B Shares [Member]</t>
  </si>
  <si>
    <t>3 years 9 months</t>
  </si>
  <si>
    <t>2 years 9 months</t>
  </si>
  <si>
    <t>Derivative Instruments - Customer-Related Derivative Positions of Company (Detail) - Customer-Related Positions [Member] - USD ($) $ in Millions</t>
  </si>
  <si>
    <t>Interest Rate Contracts [Member] | Receive Fixed/Pay Floating Swaps [Member]</t>
  </si>
  <si>
    <t>5 years 15 days</t>
  </si>
  <si>
    <t>5 years 8 months 9 days</t>
  </si>
  <si>
    <t>3 years 2 months 1 day</t>
  </si>
  <si>
    <t>4 years 8 months 16 days</t>
  </si>
  <si>
    <t>Interest Rate Contracts [Member] | Pay Fixed/Receive Floating Swaps [Member]</t>
  </si>
  <si>
    <t>2 years 9 months 22 days</t>
  </si>
  <si>
    <t>4 years 6 months 18 days</t>
  </si>
  <si>
    <t>5 years 4 days</t>
  </si>
  <si>
    <t>5 years 8 months 27 days</t>
  </si>
  <si>
    <t>Interest Rate Contracts [Member] | Options [Member] | Purchased [Member]</t>
  </si>
  <si>
    <t>2 years 1 month 10 days</t>
  </si>
  <si>
    <t>2 years 7 months 10 days</t>
  </si>
  <si>
    <t>10 months 21 days</t>
  </si>
  <si>
    <t>2 years 2 months 23 days</t>
  </si>
  <si>
    <t>Interest Rate Contracts [Member] | Options [Member] | Written [Member]</t>
  </si>
  <si>
    <t>5 years 5 months 19 days</t>
  </si>
  <si>
    <t>1 year 8 months 1 day</t>
  </si>
  <si>
    <t>2 years 6 months 26 days</t>
  </si>
  <si>
    <t>Interest Rate Contracts [Member] | Futures [Member] | Purchased [Member]</t>
  </si>
  <si>
    <t>1 year 4 months 28 days</t>
  </si>
  <si>
    <t>10 months 2 days</t>
  </si>
  <si>
    <t>Interest Rate Contracts [Member] | Futures [Member] | Written [Member]</t>
  </si>
  <si>
    <t>11 months 19 days</t>
  </si>
  <si>
    <t>Foreign Exchange Rate Contracts [Member] | Forwards, Spots and Swaps [Member]</t>
  </si>
  <si>
    <t>6 months 7 days</t>
  </si>
  <si>
    <t>7 months 2 days</t>
  </si>
  <si>
    <t>7 months 24 days</t>
  </si>
  <si>
    <t>6 months 29 days</t>
  </si>
  <si>
    <t>Foreign Exchange Option [Member] | Purchased [Member]</t>
  </si>
  <si>
    <t>1 year 2 months 23 days</t>
  </si>
  <si>
    <t>1 year 2 months 9 days</t>
  </si>
  <si>
    <t>Foreign Exchange Option [Member] | Written [Member]</t>
  </si>
  <si>
    <t>Derivative Instruments - Summary of Effective Portion of Gains (Losses) Recognized in Other Comprehensive Income (Loss) and Gains (Losses) Reclassified from Other Comprehensive Income (Loss) into Earnings (Detail) - Asset and Liability Management Positions [Member] - USD ($) $ in Millions</t>
  </si>
  <si>
    <t>Cash Flow Hedges [Member] | Interest Rate Contracts [Member]</t>
  </si>
  <si>
    <t>Derivative Instruments, Gain (Loss) [Line Items]</t>
  </si>
  <si>
    <t>Derivative Instruments, Gain (Losses) Recognized in Other Comprehensive Income (Loss), Effective Portion, Net</t>
  </si>
  <si>
    <t>Derivative Instruments, Gains (Losses) Reclassified from Other Comprehensive Income (Loss) into Earnings</t>
  </si>
  <si>
    <t>Derivative Instruments - Summary of Gains (Losses) Recognized in Earnings for Fair Value Hedges, Other Economic Hedges and Customer-Related Positions (Detail) - USD ($) $ in Millions</t>
  </si>
  <si>
    <t>Asset and Liability Management Positions [Member] | Interest Rate Contracts [Member] | Other Noninterest Income [Member] | Fair Value Hedges [Member]</t>
  </si>
  <si>
    <t>Gains (losses) recognized in earnings</t>
  </si>
  <si>
    <t>Asset and Liability Management Positions [Member] | Interest Rate Contracts [Member] | Mortgage Banking Revenue [Member] | Other Economic Hedges [Member] | Futures and Forwards [Member]</t>
  </si>
  <si>
    <t>Asset and Liability Management Positions [Member] | Interest Rate Contracts [Member] | Mortgage Banking Revenue [Member] | Other Economic Hedges [Member] | Options [Member]</t>
  </si>
  <si>
    <t>Asset and Liability Management Positions [Member] | Interest Rate Contracts [Member] | Mortgage Banking Revenue [Member] | Other Economic Hedges [Member] | Receive Fixed/Pay Floating Swaps [Member]</t>
  </si>
  <si>
    <t>Asset and Liability Management Positions [Member] | Interest Rate Contracts [Member] | Mortgage Banking Revenue [Member] | Other Economic Hedges [Member] | Pay Fixed/Receive Floating Swaps [Member]</t>
  </si>
  <si>
    <t>Asset and Liability Management Positions [Member] | Foreign Exchange Forward Contracts [Member] | Commercial Products Revenue [Member] | Other Economic Hedges [Member]</t>
  </si>
  <si>
    <t>Asset and Liability Management Positions [Member] | Equity Contracts [Member] | Compensation Expense [Member] | Other Economic Hedges [Member]</t>
  </si>
  <si>
    <t>Asset and Liability Management Positions [Member] | Credit Contracts [Member] | Other Noninterest Income [Member] | Other Economic Hedges [Member]</t>
  </si>
  <si>
    <t>Asset and Liability Management Positions [Member] | Other Derivatives [Member] | Other Noninterest Income [Member]</t>
  </si>
  <si>
    <t>Customer-Related Positions [Member] | Interest Rate Contracts [Member] | Other Noninterest Income [Member] | Options [Member]</t>
  </si>
  <si>
    <t>Customer-Related Positions [Member] | Interest Rate Contracts [Member] | Other Noninterest Income [Member] | Receive Fixed/Pay Floating Swaps [Member]</t>
  </si>
  <si>
    <t>Customer-Related Positions [Member] | Interest Rate Contracts [Member] | Other Noninterest Income [Member] | Pay Fixed/Receive Floating Swaps [Member]</t>
  </si>
  <si>
    <t>Customer-Related Positions [Member] | Interest Rate Contracts [Member] | Other Noninterest Income [Member] | Futures [Member]</t>
  </si>
  <si>
    <t>Customer-Related Positions [Member] | Foreign Exchange Rate Contracts [Member] | Commercial Products Revenue [Member] | Forwards, Spots and Swaps [Member]</t>
  </si>
  <si>
    <t>Customer-Related Positions [Member] | Foreign Exchange Option [Member] | Commercial Products Revenue [Member]</t>
  </si>
  <si>
    <t>Derivative Instruments - Summary of Gains (Losses) Recognized in Earnings for Fair Value Hedges, Other Economic Hedges and Customer-Related Positions (Parenthetical) (Detail) - USD ($) $ in Millions</t>
  </si>
  <si>
    <t>Asset and Liability Management Positions [Member] | Fair Value Hedges [Member] | Interest Rate Contracts [Member]</t>
  </si>
  <si>
    <t>Gain (losses) on items hedged by fair value hedges</t>
  </si>
  <si>
    <t>Netting Arrangements for Certain Financial Instruments and Securities Financing Activities - Additional Information (Detail) $ in Billions</t>
  </si>
  <si>
    <t>Notional amount of derivative</t>
  </si>
  <si>
    <t>Exchange Cleared [Member]</t>
  </si>
  <si>
    <t>Exchange Traded [Member]</t>
  </si>
  <si>
    <t>Netting Arrangements for Certain Financial Instruments and Securities Financing Activities - Summary of Maturities by Category of Collateral Pledged for Repurchase Agreements and Securities Loaned Transactions (Detail) - USD ($) $ in Millions</t>
  </si>
  <si>
    <t>Transfer of Certain Financial Assets Accounted for as Secured Borrowings [Line Items]</t>
  </si>
  <si>
    <t>Repurchase agreements</t>
  </si>
  <si>
    <t>Securities loaned</t>
  </si>
  <si>
    <t>Gross amount of recognized liabilities for repurchase agreements and securities loaned</t>
  </si>
  <si>
    <t>Overnight and Continuous [Member]</t>
  </si>
  <si>
    <t>Less Than 30 Days [Member]</t>
  </si>
  <si>
    <t>30-89 Days [Member]</t>
  </si>
  <si>
    <t>U.S. Treasury and Agencies [Member] | Overnight and Continuous [Member]</t>
  </si>
  <si>
    <t>Corporate Debt Securities [Member] | Overnight and Continuous [Member]</t>
  </si>
  <si>
    <t>Mortgage-Backed Securities Residential [Member] | Overnight and Continuous [Member] | Agency [Member]</t>
  </si>
  <si>
    <t>Mortgage-Backed Securities Residential [Member] | Less Than 30 Days [Member] | Agency [Member]</t>
  </si>
  <si>
    <t>Mortgage-Backed Securities Residential [Member] | 30-89 Days [Member] | Agency [Member]</t>
  </si>
  <si>
    <t>Netting Arrangements for Certain Financial Instruments and Securities Financing Activities - Information on Company's Accounting Netting Adjustments and Items Not Offset in Consolidated Balance Sheet Assets But Available for Offset in Event of Default (Detail) - USD ($) $ in Millions</t>
  </si>
  <si>
    <t>Offsetting [Abstract]</t>
  </si>
  <si>
    <t>Derivative assets Gross Recognized Assets</t>
  </si>
  <si>
    <t>Reverse repurchase agreements Gross Recognized Assets</t>
  </si>
  <si>
    <t>Securities borrowed Gross Recognized Assets</t>
  </si>
  <si>
    <t>Total Gross Recognized Assets</t>
  </si>
  <si>
    <t>Derivative assets Gross amounts assets offset in consolidated balance sheet</t>
  </si>
  <si>
    <t>Total Gross amounts assets offset in consolidated balance sheet</t>
  </si>
  <si>
    <t>Derivative assets Net Amounts Presented in the Consolidated Balance Sheet</t>
  </si>
  <si>
    <t>Reverse repurchase agreements Net Amounts Presented in the Consolidated Balance Sheet</t>
  </si>
  <si>
    <t>Securities borrowed Net Amounts Presented in the Consolidated Balance Sheet</t>
  </si>
  <si>
    <t>Total Net Amounts Presented in the Consolidated Balance Sheet</t>
  </si>
  <si>
    <t>Derivative assets Gross Amounts Not Offset Consolidated Balance Financial Instruments</t>
  </si>
  <si>
    <t>Reverse repurchase agreements Gross financial instrument asset amounts not offset in consolidated balance sheet</t>
  </si>
  <si>
    <t>Securities borrowed Gross financial instrument asset amounts not offset in consolidated balance sheet</t>
  </si>
  <si>
    <t>Total Gross financial instrument asset amounts not offset in consolidated balance sheet</t>
  </si>
  <si>
    <t>Derivative assets Gross collateral received amounts not offset in consolidated balance sheet</t>
  </si>
  <si>
    <t>Reverse repurchase agreements Gross collateral received amounts not offset in consolidated balance sheet</t>
  </si>
  <si>
    <t>Securities borrowed Gross collateral received amounts not offset in consolidated balance sheet</t>
  </si>
  <si>
    <t>Total Gross collateral received amounts not offset in consolidated balance sheet</t>
  </si>
  <si>
    <t>Derivative assets Net Amount</t>
  </si>
  <si>
    <t>Reverse repurchase agreements Net Amount</t>
  </si>
  <si>
    <t>Securities borrowed Net Amount</t>
  </si>
  <si>
    <t>Total Net Amount Assets</t>
  </si>
  <si>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si>
  <si>
    <t>Cash collateral netted against derivative assets</t>
  </si>
  <si>
    <t>Derivative assets not subject to netting arrangements</t>
  </si>
  <si>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si>
  <si>
    <t>Derivative liabilities Gross recognized liabilities</t>
  </si>
  <si>
    <t>Repurchase agreements Gross recognized liabilities</t>
  </si>
  <si>
    <t>Securities loaned Gross recognized liabilities</t>
  </si>
  <si>
    <t>Total Gross recognized liabilities</t>
  </si>
  <si>
    <t>Derivative liabilities Gross amounts liabilities offset in consolidated balance sheet</t>
  </si>
  <si>
    <t>Total Gross amounts liabilities offset in consolidated balance sheet</t>
  </si>
  <si>
    <t>Derivative liabilities Net amounts liabilities presented in consolidated balance sheet</t>
  </si>
  <si>
    <t>Repurchase agreements Net amounts liabilities presented in consolidated balance sheet</t>
  </si>
  <si>
    <t>Securities loaned Net amounts liabilities presented in consolidated balance sheet</t>
  </si>
  <si>
    <t>Total Net amounts liabilities presented in consolidated balance sheet</t>
  </si>
  <si>
    <t>Derivative liabilities Gross financial instrument liability amounts not offset in consolidated balance sheet</t>
  </si>
  <si>
    <t>Repurchase agreements Gross financial instrument liability amounts not offset in consolidated balance sheet</t>
  </si>
  <si>
    <t>Securities loaned Gross financial instruments not offset in consolidated balance sheet</t>
  </si>
  <si>
    <t>Total Gross financial instrument liability amounts not offset in consolidated balance sheet</t>
  </si>
  <si>
    <t>Repurchase agreements Gross collateral pledged amounts not offset in consolidated balance sheet</t>
  </si>
  <si>
    <t>Securities loaned Gross collateral pledged amounts not offset in consolidated balance sheet</t>
  </si>
  <si>
    <t>Total Gross collateral pledged amounts not offset in consolidated balance sheet</t>
  </si>
  <si>
    <t>Derivative liabilities Net Amount</t>
  </si>
  <si>
    <t>Repurchase agreements Net Amount</t>
  </si>
  <si>
    <t>Securities loaned Net Amount</t>
  </si>
  <si>
    <t>Total Net Amount Liabilities</t>
  </si>
  <si>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si>
  <si>
    <t>Cash collateral netted against derivative liabilities</t>
  </si>
  <si>
    <t>Derivative liabilities not subject to netting arrangements</t>
  </si>
  <si>
    <t>Fair Values of Assets and Liabilities - Additional Information (Detail) - USD ($)</t>
  </si>
  <si>
    <t>Fair value measurement transfers from one level to another</t>
  </si>
  <si>
    <t>Significant changes to the valuation techniques to measure fair value during the reporting period</t>
  </si>
  <si>
    <t>No significant changes to the valuation techniques used by the  Company to measure fair value.</t>
  </si>
  <si>
    <t>Mortgage loans held for sale measured at fair value gain</t>
  </si>
  <si>
    <t>Assumed credit valuation adjustment as percentage of derivative contract fair value</t>
  </si>
  <si>
    <t>98.00%</t>
  </si>
  <si>
    <t>Average [Member]</t>
  </si>
  <si>
    <t>4.00%</t>
  </si>
  <si>
    <t>Standby Letters Of Credit, Unfunded Commitments and Deferred Non-Yield Loan Fees [Member]</t>
  </si>
  <si>
    <t>Carrying value of guarantee obligations</t>
  </si>
  <si>
    <t>Other Guarantees [Member]</t>
  </si>
  <si>
    <t>Fair Values of Assets and Liabilities - Valuation Assumption Ranges for Level 3 Available -for-Sale Investment Securities (Detail) - Level 3 [Member]</t>
  </si>
  <si>
    <t>Minimum [Member] | Non-Agency Prime [Member] | Mortgage-Backed Securities Residential [Member]</t>
  </si>
  <si>
    <t>Fair Value Inputs, Assets, Quantitative Information [Line Items]</t>
  </si>
  <si>
    <t>Estimated lifetime prepayment rates</t>
  </si>
  <si>
    <t>Lifetime loss severity rates</t>
  </si>
  <si>
    <t>Discount margin</t>
  </si>
  <si>
    <t>Minimum [Member] | Non-Agency Non-Prime [Member] | Mortgage-Backed Securities Residential [Member]</t>
  </si>
  <si>
    <t>Lifetime probability of default rates</t>
  </si>
  <si>
    <t>Minimum [Member] | Asset-Backed Securities Other [Member] | Asset-Backed Securities [Member]</t>
  </si>
  <si>
    <t>40.00%</t>
  </si>
  <si>
    <t>Maximum [Member] | Non-Agency Prime [Member] | Mortgage-Backed Securities Residential [Member]</t>
  </si>
  <si>
    <t>65.00%</t>
  </si>
  <si>
    <t>Maximum [Member] | Non-Agency Non-Prime [Member] | Mortgage-Backed Securities Residential [Member]</t>
  </si>
  <si>
    <t>75.00%</t>
  </si>
  <si>
    <t>Maximum [Member] | Asset-Backed Securities Other [Member] | Asset-Backed Securities [Member]</t>
  </si>
  <si>
    <t>Average [Member] | Non-Agency Prime [Member] | Mortgage-Backed Securities Residential [Member]</t>
  </si>
  <si>
    <t>14.00%</t>
  </si>
  <si>
    <t>Average [Member] | Non-Agency Non-Prime [Member] | Mortgage-Backed Securities Residential [Member]</t>
  </si>
  <si>
    <t>51.00%</t>
  </si>
  <si>
    <t>Average [Member] | Asset-Backed Securities Other [Member] | Asset-Backed Securities [Member]</t>
  </si>
  <si>
    <t>Fair Values of Assets and Liabilities - Valuation Assumption Ranges for MSRs (Detail) - Mortgage Servicing Rights [Member]</t>
  </si>
  <si>
    <t>Expected prepayment</t>
  </si>
  <si>
    <t>Discount rate</t>
  </si>
  <si>
    <t>20.00%</t>
  </si>
  <si>
    <t>13.00%</t>
  </si>
  <si>
    <t>Fair Values of Assets and Liabilities - Valuation Assumption Ranges for Derivative Commitments (Detail) - Derivative Mortgage Loans Commitments [Member]</t>
  </si>
  <si>
    <t>Expected loan close rate</t>
  </si>
  <si>
    <t>17.00%</t>
  </si>
  <si>
    <t>Inherent MSR value (basis points per loan)</t>
  </si>
  <si>
    <t>46.00%</t>
  </si>
  <si>
    <t>99.00%</t>
  </si>
  <si>
    <t>192.00%</t>
  </si>
  <si>
    <t>77.00%</t>
  </si>
  <si>
    <t>112.00%</t>
  </si>
  <si>
    <t>Fair Values of Assets and Liabilities - Balances of Assets and Liabilities Measured at Fair Value on Recurring Basis (Detail) - USD ($) $ in Millions</t>
  </si>
  <si>
    <t>Fair Value, Assets and Liabilities Measured on Recurring and Nonrecurring Basis [Line Items]</t>
  </si>
  <si>
    <t>Derivative liabilities netting</t>
  </si>
  <si>
    <t>Derivative liabilities total</t>
  </si>
  <si>
    <t>Derivative assets netting</t>
  </si>
  <si>
    <t>Derivative assets total</t>
  </si>
  <si>
    <t>Mortgage loans held for sale</t>
  </si>
  <si>
    <t>Mortgage servicing rights</t>
  </si>
  <si>
    <t>Fair Value, Measurements, Recurring [Member]</t>
  </si>
  <si>
    <t>Other assets</t>
  </si>
  <si>
    <t>Fair Value, Measurements, Recurring [Member] | Netting and Collateral One [Member]</t>
  </si>
  <si>
    <t>Fair Value, Measurements, Recurring [Member] | U.S. Treasury and Agencies [Member]</t>
  </si>
  <si>
    <t>Fair Value, Measurements, Recurring [Member] | Obligations of State and Political Subdivisions [Member]</t>
  </si>
  <si>
    <t>Fair Value, Measurements, Recurring [Member] | Corporate Debt Securities [Member]</t>
  </si>
  <si>
    <t>Fair Value, Measurements, Recurring [Member] | Perpetual Preferred Securities [Member]</t>
  </si>
  <si>
    <t>Fair Value, Measurements, Recurring [Member] | Other Investment [Member]</t>
  </si>
  <si>
    <t>Fair Value, Measurements, Recurring [Member] | Mortgage-Backed Securities Residential [Member] | Non-Agency Prime [Member]</t>
  </si>
  <si>
    <t>Fair Value, Measurements, Recurring [Member] | Mortgage-Backed Securities Residential [Member] | Non-Agency Non-Prime [Member]</t>
  </si>
  <si>
    <t>Fair Value, Measurements, Recurring [Member] | Mortgage-Backed Securities Residential [Member] | Agency [Member]</t>
  </si>
  <si>
    <t>Fair Value, Measurements, Recurring [Member] | Commercial [Member] | Agency [Member]</t>
  </si>
  <si>
    <t>Fair Value, Measurements, Recurring [Member] | Asset-Backed Securities [Member] | Collateralized Loan Obligations [Member]</t>
  </si>
  <si>
    <t>Fair Value, Measurements, Recurring [Member] | Asset-Backed Securities [Member] | Asset-Backed Securities Other [Member]</t>
  </si>
  <si>
    <t>Level 1 [Member] | Fair Value, Measurements, Recurring [Member]</t>
  </si>
  <si>
    <t>Derivative liabilities before netting</t>
  </si>
  <si>
    <t>Derivative assets before netting</t>
  </si>
  <si>
    <t>Level 1 [Member] | Fair Value, Measurements, Recurring [Member] | U.S. Treasury and Agencies [Member]</t>
  </si>
  <si>
    <t>Level 1 [Member] | Fair Value, Measurements, Recurring [Member] | Corporate Debt Securities [Member]</t>
  </si>
  <si>
    <t>Level 1 [Member] | Fair Value, Measurements, Recurring [Member] | Perpetual Preferred Securities [Member]</t>
  </si>
  <si>
    <t>Level 1 [Member] | Fair Value, Measurements, Recurring [Member] | Other Investment [Member]</t>
  </si>
  <si>
    <t>Level 2 [Member] | Fair Value, Measurements, Recurring [Member]</t>
  </si>
  <si>
    <t>Level 2 [Member] | Fair Value, Measurements, Recurring [Member] | U.S. Treasury and Agencies [Member]</t>
  </si>
  <si>
    <t>Level 2 [Member] | Fair Value, Measurements, Recurring [Member] | Obligations of State and Political Subdivisions [Member]</t>
  </si>
  <si>
    <t>Level 2 [Member] | Fair Value, Measurements, Recurring [Member] | Corporate Debt Securities [Member]</t>
  </si>
  <si>
    <t>Level 2 [Member] | Fair Value, Measurements, Recurring [Member] | Perpetual Preferred Securities [Member]</t>
  </si>
  <si>
    <t>Level 2 [Member] | Fair Value, Measurements, Recurring [Member] | Other Investment [Member]</t>
  </si>
  <si>
    <t>Level 2 [Member] | Fair Value, Measurements, Recurring [Member] | Mortgage-Backed Securities Residential [Member] | Agency [Member]</t>
  </si>
  <si>
    <t>Level 2 [Member] | Fair Value, Measurements, Recurring [Member] | Commercial [Member] | Agency [Member]</t>
  </si>
  <si>
    <t>Level 2 [Member] | Fair Value, Measurements, Recurring [Member] | Asset-Backed Securities [Member] | Collateralized Loan Obligations [Member]</t>
  </si>
  <si>
    <t>Level 2 [Member] | Fair Value, Measurements, Recurring [Member] | Asset-Backed Securities [Member] | Asset-Backed Securities Other [Member]</t>
  </si>
  <si>
    <t>Level 3 [Member] | Fair Value, Measurements, Recurring [Member]</t>
  </si>
  <si>
    <t>Level 3 [Member] | Fair Value, Measurements, Recurring [Member] | Corporate Debt Securities [Member]</t>
  </si>
  <si>
    <t>Level 3 [Member] | Fair Value, Measurements, Recurring [Member] | Mortgage-Backed Securities Residential [Member] | Non-Agency Prime [Member]</t>
  </si>
  <si>
    <t>Level 3 [Member] | Fair Value, Measurements, Recurring [Member] | Mortgage-Backed Securities Residential [Member] | Non-Agency Non-Prime [Member]</t>
  </si>
  <si>
    <t>Level 3 [Member] | Fair Value, Measurements, Recurring [Member] | Asset-Backed Securities [Member] | Asset-Backed Securities Other [Member]</t>
  </si>
  <si>
    <t>Fair Values of Assets and Liabilities - Changes in Fair Value for All Assets and Liabilities Measured at Fair Value on Recurring Basis Using Significant Unobservable Inputs (Level 3) (Detail) - USD ($) $ in Millions</t>
  </si>
  <si>
    <t>Non-Agency Prime [Member] | Mortgage-Backed Securities Residential [Member]</t>
  </si>
  <si>
    <t>Fair Value, Assets Measured on Recurring Basis, Unobservable Input Reconciliation [Line Items]</t>
  </si>
  <si>
    <t>Beginning of Period Balance</t>
  </si>
  <si>
    <t>Net Gains (Losses) Included in Net Income</t>
  </si>
  <si>
    <t>Net Gains (Losses) Included in Other Comprehensive Income (Loss)</t>
  </si>
  <si>
    <t>Sales</t>
  </si>
  <si>
    <t>Principal Payments</t>
  </si>
  <si>
    <t>Settlements</t>
  </si>
  <si>
    <t>End of Period Balance</t>
  </si>
  <si>
    <t>Net Change in Unrealized Gains (Losses) Relating to Assets and Liabilities Held at End of Period</t>
  </si>
  <si>
    <t>Non-Agency Non-Prime [Member] | Mortgage-Backed Securities Residential [Member]</t>
  </si>
  <si>
    <t>Asset-Backed Securities Other [Member] | Asset-Backed Securities [Member]</t>
  </si>
  <si>
    <t>Purchases</t>
  </si>
  <si>
    <t>Issuances</t>
  </si>
  <si>
    <t>Derivative [Member]</t>
  </si>
  <si>
    <t>Fair Values of Assets and Liabilities - Changes in Fair Value for All Assets and Liabilities Measured at Fair Value on Recurring Basis Using Significant Unobservable Inputs (Level 3) (Parenthetical) (Detail) - USD ($) $ in Millions</t>
  </si>
  <si>
    <t>Other Noninterest Income [Member]</t>
  </si>
  <si>
    <t>Net gains and (losses) on net derivative assets and liabilities included in net income</t>
  </si>
  <si>
    <t>Net Change in net derivative asset and liability unrealized gains (losses) relating to assets still held at end of period</t>
  </si>
  <si>
    <t>Mortgage Banking Revenue [Member]</t>
  </si>
  <si>
    <t>Securities Gains Losses [Member]</t>
  </si>
  <si>
    <t>Net gains and losses on available for sale securities included in net income</t>
  </si>
  <si>
    <t>Interest Income [Member]</t>
  </si>
  <si>
    <t>Fair Values of Assets and Liabilities - Adjusted Carrying Values for Assets Measured at Fair Value on Nonrecurring Basis (Detail) - Fair Value, Measurements, Nonrecurring [Member] - USD ($) $ in Millions</t>
  </si>
  <si>
    <t>Level 3 [Member]</t>
  </si>
  <si>
    <t>Fair Values of Assets and Liabilities - Losses Recognized Related to Nonrecurring Fair Value Measurements of Individual Assets or Portfolios (Detail) - Fair Value, Measurements, Nonrecurring [Member] - USD ($) $ in Millions</t>
  </si>
  <si>
    <t>Loans Receivable [Member]</t>
  </si>
  <si>
    <t>Fair Value Assets Measured On Nonrecurring Basis Losses Recognized [Line Items]</t>
  </si>
  <si>
    <t>Asset impairment charges</t>
  </si>
  <si>
    <t>Other Assets [Member]</t>
  </si>
  <si>
    <t>Fair Values of Assets and Liabilities - Differences Between Aggregate Fair Value Carrying Amount of MLHFS for which Fair Value Option has been Elected and Aggregate Unpaid Principal Amount Contractually Obligated to Receive at Maturity (Detail) - USD ($) $ in Millions</t>
  </si>
  <si>
    <t>Fair value carrying amount, total loans</t>
  </si>
  <si>
    <t>Fair value carrying amount, nonaccrual loans</t>
  </si>
  <si>
    <t>Fair value carrying amount, loans 90 days or more past due</t>
  </si>
  <si>
    <t>Aggregate unpaid principal, total loans</t>
  </si>
  <si>
    <t>Aggregate unpaid principal, nonaccrual loans</t>
  </si>
  <si>
    <t>Aggregate unpaid principal, loans 90 days or more past due</t>
  </si>
  <si>
    <t>Carrying amount over (under) unpaid principal, total loans</t>
  </si>
  <si>
    <t>Carrying amount over (under) unpaid principal, nonaccrual loans</t>
  </si>
  <si>
    <t>Carrying amount over (under) unpaid principal, loans 90 days or more past due</t>
  </si>
  <si>
    <t>Fair Values of Assets and Liabilities - Estimated Fair Values of Financial Instruments (Detail) - USD ($) $ in Millions</t>
  </si>
  <si>
    <t>Financial Assets</t>
  </si>
  <si>
    <t>Investment securities held-to-maturity</t>
  </si>
  <si>
    <t>Financial Liabilities</t>
  </si>
  <si>
    <t>Carrying Amount [Member]</t>
  </si>
  <si>
    <t>Federal funds sold and securities purchased under resale agreements</t>
  </si>
  <si>
    <t>Other financial instruments</t>
  </si>
  <si>
    <t>Other Liabilities</t>
  </si>
  <si>
    <t>Fair Value [Member]</t>
  </si>
  <si>
    <t>Fair Value [Member] | Level 1 [Member]</t>
  </si>
  <si>
    <t>Fair Value [Member] | Level 2 [Member]</t>
  </si>
  <si>
    <t>Fair Value [Member] | Level 3 [Member]</t>
  </si>
  <si>
    <t>Guarantees and Contingent Liabilities - Additional Information (Detail) - USD ($) shares in Millions, $ in Millions</t>
  </si>
  <si>
    <t>Guarantees And Contingent Liabilities (Textual) [Abstract]</t>
  </si>
  <si>
    <t>Liability related to remaining Visa Litigation, carrying amount</t>
  </si>
  <si>
    <t>Merchant Processing [Member]</t>
  </si>
  <si>
    <t>Value of airline tickets purchased to deliver at future date</t>
  </si>
  <si>
    <t>Company held collateral in escrow deposits, letters of credit and indemnities from financial institutions and liens on various assets</t>
  </si>
  <si>
    <t>Asset Sales [Member]</t>
  </si>
  <si>
    <t>Representation and warranty reserve</t>
  </si>
  <si>
    <t>Unresolved representation and warranty claims from GSEs</t>
  </si>
  <si>
    <t>Visa Class B Shares [Member]</t>
  </si>
  <si>
    <t>Number of shares sold</t>
  </si>
  <si>
    <t>Remaining shares held by the Company</t>
  </si>
  <si>
    <t>Guarantees and Contingent Liabilities - Summary of Other Guarantees and Contingent Liabilities (Detail) - USD ($) $ in Millions</t>
  </si>
  <si>
    <t>Standby Letters of Credit [Member]</t>
  </si>
  <si>
    <t>Guarantor Obligations [Line Items]</t>
  </si>
  <si>
    <t>Maximum Potential Future Payments</t>
  </si>
  <si>
    <t>Third Party Borrowing Arrangements [Member]</t>
  </si>
  <si>
    <t>Securities Lending Indemnifications [Member]</t>
  </si>
  <si>
    <t>Collateral Held</t>
  </si>
  <si>
    <t>Tender Option Bond Program Guarantee [Member]</t>
  </si>
  <si>
    <t>Minimum Revenue Guarantee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36104</v>
      </c>
    </row>
    <row spans="1:3" r="12">
      <c t="s" r="A12" s="4">
        <v>19</v>
      </c>
      <c t="s" r="B12" s="4">
        <v>20</v>
      </c>
    </row>
    <row spans="1:3" r="13">
      <c t="s" r="A13" s="4">
        <v>21</v>
      </c>
      <c t="s" r="B13" s="4">
        <v>22</v>
      </c>
    </row>
    <row spans="1:3" r="14">
      <c t="s" r="A14" s="4">
        <v>23</v>
      </c>
      <c t="n" r="C14" s="6">
        <v>1699676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1399</v>
      </c>
      <c t="s" r="C1" s="2">
        <v>2</v>
      </c>
      <c t="s" r="D1" s="2">
        <v>910</v>
      </c>
      <c t="s" r="E1" s="2">
        <v>25</v>
      </c>
      <c t="s" r="F1" s="2">
        <v>84</v>
      </c>
      <c t="s" r="G1" s="2">
        <v>911</v>
      </c>
      <c t="s" r="H1" s="2">
        <v>912</v>
      </c>
    </row>
    <row spans="1:8" r="2">
      <c t="s" r="A2" s="3">
        <v>1400</v>
      </c>
    </row>
    <row spans="1:8" r="3">
      <c t="s" r="A3" s="4">
        <v>1401</v>
      </c>
      <c t="n" r="C3" s="7">
        <v>-1485</v>
      </c>
      <c t="n" r="E3" s="7">
        <v>-1283</v>
      </c>
    </row>
    <row spans="1:8" r="4">
      <c t="s" r="A4" s="4">
        <v>1402</v>
      </c>
      <c t="n" r="C4" s="6">
        <v>403</v>
      </c>
      <c t="n" r="E4" s="6">
        <v>526</v>
      </c>
    </row>
    <row spans="1:8" r="5">
      <c t="s" r="A5" s="4">
        <v>1403</v>
      </c>
      <c t="n" r="C5" s="6">
        <v>-746</v>
      </c>
      <c t="n" r="E5" s="6">
        <v>-807</v>
      </c>
    </row>
    <row spans="1:8" r="6">
      <c t="s" r="A6" s="4">
        <v>1404</v>
      </c>
      <c t="n" r="C6" s="6">
        <v>1595</v>
      </c>
      <c t="n" r="E6" s="6">
        <v>1072</v>
      </c>
    </row>
    <row spans="1:8" r="7">
      <c t="s" r="A7" s="4">
        <v>378</v>
      </c>
      <c t="s" r="B7" s="4">
        <v>31</v>
      </c>
      <c t="n" r="C7" s="6">
        <v>67155</v>
      </c>
      <c t="n" r="E7" s="6">
        <v>61997</v>
      </c>
    </row>
    <row spans="1:8" r="8">
      <c t="s" r="A8" s="4">
        <v>1405</v>
      </c>
      <c t="n" r="C8" s="6">
        <v>5572</v>
      </c>
      <c t="n" r="E8" s="6">
        <v>3110</v>
      </c>
    </row>
    <row spans="1:8" r="9">
      <c t="s" r="A9" s="4">
        <v>1406</v>
      </c>
      <c t="n" r="C9" s="6">
        <v>2131</v>
      </c>
      <c t="n" r="D9" s="7">
        <v>2056</v>
      </c>
      <c t="n" r="E9" s="6">
        <v>2512</v>
      </c>
      <c t="n" r="F9" s="7">
        <v>2397</v>
      </c>
      <c t="n" r="G9" s="7">
        <v>2481</v>
      </c>
      <c t="n" r="H9" s="7">
        <v>2338</v>
      </c>
    </row>
    <row spans="1:8" r="10">
      <c t="s" r="A10" s="4">
        <v>1407</v>
      </c>
    </row>
    <row spans="1:8" r="11">
      <c t="s" r="A11" s="3">
        <v>1400</v>
      </c>
    </row>
    <row spans="1:8" r="12">
      <c t="s" r="A12" s="4">
        <v>1402</v>
      </c>
      <c t="n" r="C12" s="6">
        <v>2368</v>
      </c>
      <c t="n" r="E12" s="6">
        <v>1102</v>
      </c>
    </row>
    <row spans="1:8" r="13">
      <c t="s" r="A13" s="4">
        <v>1404</v>
      </c>
      <c t="n" r="C13" s="6">
        <v>2939</v>
      </c>
      <c t="n" r="E13" s="6">
        <v>1440</v>
      </c>
    </row>
    <row spans="1:8" r="14">
      <c t="s" r="A14" s="4">
        <v>378</v>
      </c>
      <c t="n" r="C14" s="6">
        <v>67155</v>
      </c>
      <c t="n" r="E14" s="6">
        <v>61997</v>
      </c>
    </row>
    <row spans="1:8" r="15">
      <c t="s" r="A15" s="4">
        <v>1405</v>
      </c>
      <c t="n" r="C15" s="6">
        <v>5572</v>
      </c>
      <c t="n" r="E15" s="6">
        <v>3110</v>
      </c>
    </row>
    <row spans="1:8" r="16">
      <c t="s" r="A16" s="4">
        <v>1406</v>
      </c>
      <c t="n" r="C16" s="6">
        <v>2131</v>
      </c>
      <c t="n" r="E16" s="6">
        <v>2512</v>
      </c>
    </row>
    <row spans="1:8" r="17">
      <c t="s" r="A17" s="4">
        <v>1408</v>
      </c>
      <c t="n" r="C17" s="6">
        <v>1666</v>
      </c>
      <c t="n" r="E17" s="6">
        <v>791</v>
      </c>
    </row>
    <row spans="1:8" r="18">
      <c t="s" r="A18" s="4">
        <v>147</v>
      </c>
      <c t="n" r="C18" s="6">
        <v>79463</v>
      </c>
      <c t="n" r="E18" s="6">
        <v>69850</v>
      </c>
    </row>
    <row spans="1:8" r="19">
      <c t="s" r="A19" s="4">
        <v>54</v>
      </c>
      <c t="n" r="C19" s="6">
        <v>1108</v>
      </c>
      <c t="n" r="E19" s="6">
        <v>767</v>
      </c>
    </row>
    <row spans="1:8" r="20">
      <c t="s" r="A20" s="4">
        <v>147</v>
      </c>
      <c t="n" r="C20" s="6">
        <v>3476</v>
      </c>
      <c t="n" r="E20" s="6">
        <v>1869</v>
      </c>
    </row>
    <row spans="1:8" r="21">
      <c t="s" r="A21" s="4">
        <v>1409</v>
      </c>
    </row>
    <row spans="1:8" r="22">
      <c t="s" r="A22" s="3">
        <v>1400</v>
      </c>
    </row>
    <row spans="1:8" r="23">
      <c t="s" r="A23" s="4">
        <v>1401</v>
      </c>
      <c t="n" r="C23" s="6">
        <v>-1485</v>
      </c>
      <c t="n" r="E23" s="6">
        <v>-1283</v>
      </c>
    </row>
    <row spans="1:8" r="24">
      <c t="s" r="A24" s="4">
        <v>1403</v>
      </c>
      <c t="n" r="C24" s="6">
        <v>-746</v>
      </c>
      <c t="n" r="E24" s="6">
        <v>-807</v>
      </c>
    </row>
    <row spans="1:8" r="25">
      <c t="s" r="A25" s="4">
        <v>147</v>
      </c>
      <c t="n" r="C25" s="6">
        <v>-746</v>
      </c>
      <c t="n" r="E25" s="6">
        <v>-807</v>
      </c>
    </row>
    <row spans="1:8" r="26">
      <c t="s" r="A26" s="4">
        <v>147</v>
      </c>
      <c t="n" r="C26" s="6">
        <v>-1485</v>
      </c>
      <c t="n" r="E26" s="6">
        <v>-1283</v>
      </c>
    </row>
    <row spans="1:8" r="27">
      <c t="s" r="A27" s="4">
        <v>1410</v>
      </c>
    </row>
    <row spans="1:8" r="28">
      <c t="s" r="A28" s="3">
        <v>1400</v>
      </c>
    </row>
    <row spans="1:8" r="29">
      <c t="s" r="A29" s="4">
        <v>378</v>
      </c>
      <c t="n" r="C29" s="6">
        <v>14630</v>
      </c>
      <c t="n" r="E29" s="6">
        <v>4596</v>
      </c>
    </row>
    <row spans="1:8" r="30">
      <c t="s" r="A30" s="4">
        <v>1411</v>
      </c>
    </row>
    <row spans="1:8" r="31">
      <c t="s" r="A31" s="3">
        <v>1400</v>
      </c>
    </row>
    <row spans="1:8" r="32">
      <c t="s" r="A32" s="4">
        <v>378</v>
      </c>
      <c t="n" r="C32" s="6">
        <v>5376</v>
      </c>
      <c t="n" r="E32" s="6">
        <v>5316</v>
      </c>
    </row>
    <row spans="1:8" r="33">
      <c t="s" r="A33" s="4">
        <v>1412</v>
      </c>
    </row>
    <row spans="1:8" r="34">
      <c t="s" r="A34" s="3">
        <v>1400</v>
      </c>
    </row>
    <row spans="1:8" r="35">
      <c t="s" r="A35" s="4">
        <v>378</v>
      </c>
      <c t="n" r="C35" s="6">
        <v>579</v>
      </c>
      <c t="n" r="E35" s="6">
        <v>610</v>
      </c>
    </row>
    <row spans="1:8" r="36">
      <c t="s" r="A36" s="4">
        <v>1413</v>
      </c>
    </row>
    <row spans="1:8" r="37">
      <c t="s" r="A37" s="3">
        <v>1400</v>
      </c>
    </row>
    <row spans="1:8" r="38">
      <c t="s" r="A38" s="4">
        <v>378</v>
      </c>
      <c t="n" r="C38" s="6">
        <v>53</v>
      </c>
      <c t="n" r="E38" s="6">
        <v>161</v>
      </c>
    </row>
    <row spans="1:8" r="39">
      <c t="s" r="A39" s="4">
        <v>1414</v>
      </c>
    </row>
    <row spans="1:8" r="40">
      <c t="s" r="A40" s="3">
        <v>1400</v>
      </c>
    </row>
    <row spans="1:8" r="41">
      <c t="s" r="A41" s="4">
        <v>378</v>
      </c>
      <c t="n" r="C41" s="6">
        <v>66</v>
      </c>
      <c t="n" r="E41" s="6">
        <v>68</v>
      </c>
    </row>
    <row spans="1:8" r="42">
      <c t="s" r="A42" s="4">
        <v>1415</v>
      </c>
    </row>
    <row spans="1:8" r="43">
      <c t="s" r="A43" s="3">
        <v>1400</v>
      </c>
    </row>
    <row spans="1:8" r="44">
      <c t="s" r="A44" s="4">
        <v>378</v>
      </c>
      <c t="n" r="C44" s="6">
        <v>259</v>
      </c>
      <c t="n" r="E44" s="6">
        <v>318</v>
      </c>
    </row>
    <row spans="1:8" r="45">
      <c t="s" r="A45" s="4">
        <v>1416</v>
      </c>
    </row>
    <row spans="1:8" r="46">
      <c t="s" r="A46" s="3">
        <v>1400</v>
      </c>
    </row>
    <row spans="1:8" r="47">
      <c t="s" r="A47" s="4">
        <v>378</v>
      </c>
      <c t="n" r="C47" s="6">
        <v>206</v>
      </c>
      <c t="n" r="E47" s="6">
        <v>240</v>
      </c>
    </row>
    <row spans="1:8" r="48">
      <c t="s" r="A48" s="4">
        <v>1417</v>
      </c>
    </row>
    <row spans="1:8" r="49">
      <c t="s" r="A49" s="3">
        <v>1400</v>
      </c>
    </row>
    <row spans="1:8" r="50">
      <c t="s" r="A50" s="4">
        <v>378</v>
      </c>
      <c t="n" r="C50" s="6">
        <v>45433</v>
      </c>
      <c t="n" r="E50" s="6">
        <v>50076</v>
      </c>
    </row>
    <row spans="1:8" r="51">
      <c t="s" r="A51" s="4">
        <v>1418</v>
      </c>
    </row>
    <row spans="1:8" r="52">
      <c t="s" r="A52" s="3">
        <v>1400</v>
      </c>
    </row>
    <row spans="1:8" r="53">
      <c t="s" r="A53" s="4">
        <v>378</v>
      </c>
      <c t="n" r="C53" s="6">
        <v>16</v>
      </c>
      <c t="n" r="E53" s="6">
        <v>52</v>
      </c>
    </row>
    <row spans="1:8" r="54">
      <c t="s" r="A54" s="4">
        <v>1419</v>
      </c>
    </row>
    <row spans="1:8" r="55">
      <c t="s" r="A55" s="3">
        <v>1400</v>
      </c>
    </row>
    <row spans="1:8" r="56">
      <c t="s" r="A56" s="4">
        <v>378</v>
      </c>
      <c t="n" r="C56" s="6">
        <v>13</v>
      </c>
      <c t="n" r="E56" s="6">
        <v>19</v>
      </c>
    </row>
    <row spans="1:8" r="57">
      <c t="s" r="A57" s="4">
        <v>1420</v>
      </c>
    </row>
    <row spans="1:8" r="58">
      <c t="s" r="A58" s="3">
        <v>1400</v>
      </c>
    </row>
    <row spans="1:8" r="59">
      <c t="s" r="A59" s="4">
        <v>378</v>
      </c>
      <c t="n" r="C59" s="6">
        <v>524</v>
      </c>
      <c t="n" r="E59" s="6">
        <v>541</v>
      </c>
    </row>
    <row spans="1:8" r="60">
      <c t="s" r="A60" s="4">
        <v>1421</v>
      </c>
    </row>
    <row spans="1:8" r="61">
      <c t="s" r="A61" s="3">
        <v>1400</v>
      </c>
    </row>
    <row spans="1:8" r="62">
      <c t="s" r="A62" s="4">
        <v>1422</v>
      </c>
      <c t="n" r="E62" s="6">
        <v>2</v>
      </c>
    </row>
    <row spans="1:8" r="63">
      <c t="s" r="A63" s="4">
        <v>1423</v>
      </c>
      <c t="n" r="C63" s="6">
        <v>1</v>
      </c>
    </row>
    <row spans="1:8" r="64">
      <c t="s" r="A64" s="4">
        <v>378</v>
      </c>
      <c t="n" r="C64" s="6">
        <v>13935</v>
      </c>
      <c t="n" r="E64" s="6">
        <v>3898</v>
      </c>
    </row>
    <row spans="1:8" r="65">
      <c t="s" r="A65" s="4">
        <v>1408</v>
      </c>
      <c t="n" r="C65" s="6">
        <v>176</v>
      </c>
      <c t="n" r="E65" s="6">
        <v>202</v>
      </c>
    </row>
    <row spans="1:8" r="66">
      <c t="s" r="A66" s="4">
        <v>147</v>
      </c>
      <c t="n" r="C66" s="6">
        <v>14112</v>
      </c>
      <c t="n" r="E66" s="6">
        <v>4100</v>
      </c>
    </row>
    <row spans="1:8" r="67">
      <c t="s" r="A67" s="4">
        <v>54</v>
      </c>
      <c t="n" r="C67" s="6">
        <v>210</v>
      </c>
      <c t="n" r="E67" s="6">
        <v>122</v>
      </c>
    </row>
    <row spans="1:8" r="68">
      <c t="s" r="A68" s="4">
        <v>147</v>
      </c>
      <c t="n" r="C68" s="6">
        <v>210</v>
      </c>
      <c t="n" r="E68" s="6">
        <v>124</v>
      </c>
    </row>
    <row spans="1:8" r="69">
      <c t="s" r="A69" s="4">
        <v>1424</v>
      </c>
    </row>
    <row spans="1:8" r="70">
      <c t="s" r="A70" s="3">
        <v>1400</v>
      </c>
    </row>
    <row spans="1:8" r="71">
      <c t="s" r="A71" s="4">
        <v>378</v>
      </c>
      <c t="n" r="C71" s="6">
        <v>13820</v>
      </c>
      <c t="n" r="E71" s="6">
        <v>3708</v>
      </c>
    </row>
    <row spans="1:8" r="72">
      <c t="s" r="A72" s="4">
        <v>1425</v>
      </c>
    </row>
    <row spans="1:8" r="73">
      <c t="s" r="A73" s="3">
        <v>1400</v>
      </c>
    </row>
    <row spans="1:8" r="74">
      <c t="s" r="A74" s="4">
        <v>378</v>
      </c>
      <c t="n" r="C74" s="6">
        <v>52</v>
      </c>
      <c t="n" r="E74" s="6">
        <v>102</v>
      </c>
    </row>
    <row spans="1:8" r="75">
      <c t="s" r="A75" s="4">
        <v>1426</v>
      </c>
    </row>
    <row spans="1:8" r="76">
      <c t="s" r="A76" s="3">
        <v>1400</v>
      </c>
    </row>
    <row spans="1:8" r="77">
      <c t="s" r="A77" s="4">
        <v>378</v>
      </c>
      <c t="n" r="C77" s="6">
        <v>27</v>
      </c>
      <c t="n" r="E77" s="6">
        <v>48</v>
      </c>
    </row>
    <row spans="1:8" r="78">
      <c t="s" r="A78" s="4">
        <v>1427</v>
      </c>
    </row>
    <row spans="1:8" r="79">
      <c t="s" r="A79" s="3">
        <v>1400</v>
      </c>
    </row>
    <row spans="1:8" r="80">
      <c t="s" r="A80" s="4">
        <v>378</v>
      </c>
      <c t="n" r="C80" s="6">
        <v>36</v>
      </c>
      <c t="n" r="E80" s="6">
        <v>40</v>
      </c>
    </row>
    <row spans="1:8" r="81">
      <c t="s" r="A81" s="4">
        <v>1428</v>
      </c>
    </row>
    <row spans="1:8" r="82">
      <c t="s" r="A82" s="3">
        <v>1400</v>
      </c>
    </row>
    <row spans="1:8" r="83">
      <c t="s" r="A83" s="4">
        <v>1422</v>
      </c>
      <c t="n" r="C83" s="6">
        <v>3678</v>
      </c>
      <c t="n" r="E83" s="6">
        <v>2266</v>
      </c>
    </row>
    <row spans="1:8" r="84">
      <c t="s" r="A84" s="4">
        <v>1423</v>
      </c>
      <c t="n" r="C84" s="6">
        <v>2578</v>
      </c>
      <c t="n" r="E84" s="6">
        <v>1632</v>
      </c>
    </row>
    <row spans="1:8" r="85">
      <c t="s" r="A85" s="4">
        <v>378</v>
      </c>
      <c t="n" r="C85" s="6">
        <v>52744</v>
      </c>
      <c t="n" r="E85" s="6">
        <v>57530</v>
      </c>
    </row>
    <row spans="1:8" r="86">
      <c t="s" r="A86" s="4">
        <v>1405</v>
      </c>
      <c t="n" r="C86" s="6">
        <v>5572</v>
      </c>
      <c t="n" r="E86" s="6">
        <v>3110</v>
      </c>
    </row>
    <row spans="1:8" r="87">
      <c t="s" r="A87" s="4">
        <v>1408</v>
      </c>
      <c t="n" r="C87" s="6">
        <v>1490</v>
      </c>
      <c t="n" r="E87" s="6">
        <v>589</v>
      </c>
    </row>
    <row spans="1:8" r="88">
      <c t="s" r="A88" s="4">
        <v>147</v>
      </c>
      <c t="n" r="C88" s="6">
        <v>62384</v>
      </c>
      <c t="n" r="E88" s="6">
        <v>62861</v>
      </c>
    </row>
    <row spans="1:8" r="89">
      <c t="s" r="A89" s="4">
        <v>54</v>
      </c>
      <c t="n" r="C89" s="6">
        <v>898</v>
      </c>
      <c t="n" r="E89" s="6">
        <v>645</v>
      </c>
    </row>
    <row spans="1:8" r="90">
      <c t="s" r="A90" s="4">
        <v>147</v>
      </c>
      <c t="n" r="C90" s="6">
        <v>4576</v>
      </c>
      <c t="n" r="E90" s="6">
        <v>2911</v>
      </c>
    </row>
    <row spans="1:8" r="91">
      <c t="s" r="A91" s="4">
        <v>1429</v>
      </c>
    </row>
    <row spans="1:8" r="92">
      <c t="s" r="A92" s="3">
        <v>1400</v>
      </c>
    </row>
    <row spans="1:8" r="93">
      <c t="s" r="A93" s="4">
        <v>378</v>
      </c>
      <c t="n" r="C93" s="6">
        <v>810</v>
      </c>
      <c t="n" r="E93" s="6">
        <v>888</v>
      </c>
    </row>
    <row spans="1:8" r="94">
      <c t="s" r="A94" s="4">
        <v>1430</v>
      </c>
    </row>
    <row spans="1:8" r="95">
      <c t="s" r="A95" s="3">
        <v>1400</v>
      </c>
    </row>
    <row spans="1:8" r="96">
      <c t="s" r="A96" s="4">
        <v>378</v>
      </c>
      <c t="n" r="C96" s="6">
        <v>5376</v>
      </c>
      <c t="n" r="E96" s="6">
        <v>5316</v>
      </c>
    </row>
    <row spans="1:8" r="97">
      <c t="s" r="A97" s="4">
        <v>1431</v>
      </c>
    </row>
    <row spans="1:8" r="98">
      <c t="s" r="A98" s="3">
        <v>1400</v>
      </c>
    </row>
    <row spans="1:8" r="99">
      <c t="s" r="A99" s="4">
        <v>378</v>
      </c>
      <c t="n" r="C99" s="6">
        <v>518</v>
      </c>
      <c t="n" r="E99" s="6">
        <v>499</v>
      </c>
    </row>
    <row spans="1:8" r="100">
      <c t="s" r="A100" s="4">
        <v>1432</v>
      </c>
    </row>
    <row spans="1:8" r="101">
      <c t="s" r="A101" s="3">
        <v>1400</v>
      </c>
    </row>
    <row spans="1:8" r="102">
      <c t="s" r="A102" s="4">
        <v>378</v>
      </c>
      <c t="n" r="C102" s="6">
        <v>26</v>
      </c>
      <c t="n" r="E102" s="6">
        <v>113</v>
      </c>
    </row>
    <row spans="1:8" r="103">
      <c t="s" r="A103" s="4">
        <v>1433</v>
      </c>
    </row>
    <row spans="1:8" r="104">
      <c t="s" r="A104" s="3">
        <v>1400</v>
      </c>
    </row>
    <row spans="1:8" r="105">
      <c t="s" r="A105" s="4">
        <v>378</v>
      </c>
      <c t="n" r="C105" s="6">
        <v>30</v>
      </c>
      <c t="n" r="E105" s="6">
        <v>28</v>
      </c>
    </row>
    <row spans="1:8" r="106">
      <c t="s" r="A106" s="4">
        <v>1434</v>
      </c>
    </row>
    <row spans="1:8" r="107">
      <c t="s" r="A107" s="3">
        <v>1400</v>
      </c>
    </row>
    <row spans="1:8" r="108">
      <c t="s" r="A108" s="4">
        <v>378</v>
      </c>
      <c t="n" r="C108" s="6">
        <v>45433</v>
      </c>
      <c t="n" r="E108" s="6">
        <v>50076</v>
      </c>
    </row>
    <row spans="1:8" r="109">
      <c t="s" r="A109" s="4">
        <v>1435</v>
      </c>
    </row>
    <row spans="1:8" r="110">
      <c t="s" r="A110" s="3">
        <v>1400</v>
      </c>
    </row>
    <row spans="1:8" r="111">
      <c t="s" r="A111" s="4">
        <v>378</v>
      </c>
      <c t="n" r="C111" s="6">
        <v>16</v>
      </c>
      <c t="n" r="E111" s="6">
        <v>52</v>
      </c>
    </row>
    <row spans="1:8" r="112">
      <c t="s" r="A112" s="4">
        <v>1436</v>
      </c>
    </row>
    <row spans="1:8" r="113">
      <c t="s" r="A113" s="3">
        <v>1400</v>
      </c>
    </row>
    <row spans="1:8" r="114">
      <c t="s" r="A114" s="4">
        <v>378</v>
      </c>
      <c t="n" r="C114" s="6">
        <v>13</v>
      </c>
      <c t="n" r="E114" s="6">
        <v>19</v>
      </c>
    </row>
    <row spans="1:8" r="115">
      <c t="s" r="A115" s="4">
        <v>1437</v>
      </c>
    </row>
    <row spans="1:8" r="116">
      <c t="s" r="A116" s="3">
        <v>1400</v>
      </c>
    </row>
    <row spans="1:8" r="117">
      <c t="s" r="A117" s="4">
        <v>378</v>
      </c>
      <c t="n" r="C117" s="6">
        <v>522</v>
      </c>
      <c t="n" r="E117" s="6">
        <v>539</v>
      </c>
    </row>
    <row spans="1:8" r="118">
      <c t="s" r="A118" s="4">
        <v>1438</v>
      </c>
    </row>
    <row spans="1:8" r="119">
      <c t="s" r="A119" s="3">
        <v>1400</v>
      </c>
    </row>
    <row spans="1:8" r="120">
      <c t="s" r="A120" s="4">
        <v>1422</v>
      </c>
      <c t="n" r="C120" s="6">
        <v>175</v>
      </c>
      <c t="n" r="E120" s="6">
        <v>117</v>
      </c>
    </row>
    <row spans="1:8" r="121">
      <c t="s" r="A121" s="4">
        <v>1423</v>
      </c>
      <c t="n" r="C121" s="6">
        <v>1106</v>
      </c>
      <c t="n" r="E121" s="6">
        <v>615</v>
      </c>
    </row>
    <row spans="1:8" r="122">
      <c t="s" r="A122" s="4">
        <v>378</v>
      </c>
      <c t="n" r="C122" s="6">
        <v>476</v>
      </c>
      <c t="n" r="E122" s="6">
        <v>569</v>
      </c>
    </row>
    <row spans="1:8" r="123">
      <c t="s" r="A123" s="4">
        <v>1406</v>
      </c>
      <c t="n" r="C123" s="6">
        <v>2131</v>
      </c>
      <c t="n" r="E123" s="6">
        <v>2512</v>
      </c>
    </row>
    <row spans="1:8" r="124">
      <c t="s" r="A124" s="4">
        <v>147</v>
      </c>
      <c t="n" r="C124" s="6">
        <v>3713</v>
      </c>
      <c t="n" r="E124" s="6">
        <v>3696</v>
      </c>
    </row>
    <row spans="1:8" r="125">
      <c t="s" r="A125" s="4">
        <v>147</v>
      </c>
      <c t="n" r="C125" s="6">
        <v>175</v>
      </c>
      <c t="n" r="E125" s="6">
        <v>117</v>
      </c>
    </row>
    <row spans="1:8" r="126">
      <c t="s" r="A126" s="4">
        <v>1439</v>
      </c>
    </row>
    <row spans="1:8" r="127">
      <c t="s" r="A127" s="3">
        <v>1400</v>
      </c>
    </row>
    <row spans="1:8" r="128">
      <c t="s" r="A128" s="4">
        <v>378</v>
      </c>
      <c t="n" r="C128" s="6">
        <v>9</v>
      </c>
      <c t="n" r="E128" s="6">
        <v>9</v>
      </c>
    </row>
    <row spans="1:8" r="129">
      <c t="s" r="A129" s="4">
        <v>1440</v>
      </c>
    </row>
    <row spans="1:8" r="130">
      <c t="s" r="A130" s="3">
        <v>1400</v>
      </c>
    </row>
    <row spans="1:8" r="131">
      <c t="s" r="A131" s="4">
        <v>378</v>
      </c>
      <c t="n" r="C131" s="6">
        <v>259</v>
      </c>
      <c t="n" r="E131" s="6">
        <v>318</v>
      </c>
    </row>
    <row spans="1:8" r="132">
      <c t="s" r="A132" s="4">
        <v>1441</v>
      </c>
    </row>
    <row spans="1:8" r="133">
      <c t="s" r="A133" s="3">
        <v>1400</v>
      </c>
    </row>
    <row spans="1:8" r="134">
      <c t="s" r="A134" s="4">
        <v>378</v>
      </c>
      <c t="n" r="C134" s="6">
        <v>206</v>
      </c>
      <c t="n" r="E134" s="6">
        <v>240</v>
      </c>
    </row>
    <row spans="1:8" r="135">
      <c t="s" r="A135" s="4">
        <v>1442</v>
      </c>
    </row>
    <row spans="1:8" r="136">
      <c t="s" r="A136" s="3">
        <v>1400</v>
      </c>
    </row>
    <row spans="1:8" r="137">
      <c t="s" r="A137" s="4">
        <v>378</v>
      </c>
      <c t="n" r="C137" s="7">
        <v>2</v>
      </c>
      <c t="n" r="E137" s="7">
        <v>2</v>
      </c>
    </row>
    <row spans="1:8" r="138">
      <c t="n" r="A138"/>
    </row>
    <row spans="1:8" r="139">
      <c t="s" r="A139" s="4">
        <v>31</v>
      </c>
      <c t="s" r="B139" s="4">
        <v>69</v>
      </c>
    </row>
  </sheetData>
  <mergeCells count="3">
    <mergeCell ref="A1:B1"/>
    <mergeCell ref="A138:G138"/>
    <mergeCell ref="B139:G13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43</v>
      </c>
      <c t="s" r="B1" s="2">
        <v>83</v>
      </c>
      <c t="s" r="D1" s="2">
        <v>1</v>
      </c>
    </row>
    <row spans="1:5" r="2">
      <c t="s" r="B2" s="2">
        <v>2</v>
      </c>
      <c t="s" r="C2" s="2">
        <v>84</v>
      </c>
      <c t="s" r="D2" s="2">
        <v>2</v>
      </c>
      <c t="s" r="E2" s="2">
        <v>84</v>
      </c>
    </row>
    <row spans="1:5" r="3">
      <c t="s" r="A3" s="4">
        <v>1444</v>
      </c>
    </row>
    <row spans="1:5" r="4">
      <c t="s" r="A4" s="3">
        <v>1445</v>
      </c>
    </row>
    <row spans="1:5" r="5">
      <c t="s" r="A5" s="4">
        <v>1446</v>
      </c>
      <c t="n" r="B5" s="7">
        <v>280</v>
      </c>
      <c t="n" r="C5" s="7">
        <v>363</v>
      </c>
      <c t="n" r="D5" s="7">
        <v>318</v>
      </c>
      <c t="n" r="E5" s="7">
        <v>405</v>
      </c>
    </row>
    <row spans="1:5" r="6">
      <c t="s" r="A6" s="4">
        <v>1447</v>
      </c>
      <c t="n" r="D6" s="6">
        <v>-1</v>
      </c>
    </row>
    <row spans="1:5" r="7">
      <c t="s" r="A7" s="4">
        <v>1448</v>
      </c>
      <c t="n" r="E7" s="6">
        <v>-2</v>
      </c>
    </row>
    <row spans="1:5" r="8">
      <c t="s" r="A8" s="4">
        <v>1449</v>
      </c>
      <c t="n" r="B8" s="6">
        <v>0</v>
      </c>
      <c t="n" r="C8" s="6">
        <v>0</v>
      </c>
      <c t="n" r="D8" s="6">
        <v>0</v>
      </c>
      <c t="n" r="E8" s="6">
        <v>0</v>
      </c>
    </row>
    <row spans="1:5" r="9">
      <c t="s" r="A9" s="4">
        <v>1450</v>
      </c>
      <c t="n" r="B9" s="6">
        <v>-21</v>
      </c>
      <c t="n" r="C9" s="6">
        <v>-25</v>
      </c>
      <c t="n" r="D9" s="6">
        <v>-58</v>
      </c>
      <c t="n" r="E9" s="6">
        <v>-65</v>
      </c>
    </row>
    <row spans="1:5" r="10">
      <c t="s" r="A10" s="4">
        <v>1451</v>
      </c>
      <c t="n" r="B10" s="6">
        <v>0</v>
      </c>
      <c t="n" r="C10" s="6">
        <v>0</v>
      </c>
      <c t="n" r="D10" s="6">
        <v>0</v>
      </c>
      <c t="n" r="E10" s="6">
        <v>0</v>
      </c>
    </row>
    <row spans="1:5" r="11">
      <c t="s" r="A11" s="4">
        <v>1452</v>
      </c>
      <c t="n" r="B11" s="6">
        <v>259</v>
      </c>
      <c t="n" r="C11" s="6">
        <v>338</v>
      </c>
      <c t="n" r="D11" s="6">
        <v>259</v>
      </c>
      <c t="n" r="E11" s="6">
        <v>338</v>
      </c>
    </row>
    <row spans="1:5" r="12">
      <c t="s" r="A12" s="4">
        <v>1453</v>
      </c>
      <c t="n" r="E12" s="6">
        <v>-2</v>
      </c>
    </row>
    <row spans="1:5" r="13">
      <c t="s" r="A13" s="4">
        <v>1454</v>
      </c>
    </row>
    <row spans="1:5" r="14">
      <c t="s" r="A14" s="3">
        <v>1445</v>
      </c>
    </row>
    <row spans="1:5" r="15">
      <c t="s" r="A15" s="4">
        <v>1446</v>
      </c>
      <c t="n" r="B15" s="6">
        <v>216</v>
      </c>
      <c t="n" r="C15" s="6">
        <v>262</v>
      </c>
      <c t="n" r="D15" s="6">
        <v>240</v>
      </c>
      <c t="n" r="E15" s="6">
        <v>280</v>
      </c>
    </row>
    <row spans="1:5" r="16">
      <c t="s" r="A16" s="4">
        <v>1447</v>
      </c>
      <c t="n" r="C16" s="6">
        <v>-1</v>
      </c>
      <c t="n" r="D16" s="6">
        <v>-1</v>
      </c>
      <c t="n" r="E16" s="6">
        <v>-1</v>
      </c>
    </row>
    <row spans="1:5" r="17">
      <c t="s" r="A17" s="4">
        <v>1448</v>
      </c>
      <c t="n" r="B17" s="6">
        <v>-1</v>
      </c>
      <c t="n" r="C17" s="6">
        <v>1</v>
      </c>
      <c t="n" r="D17" s="6">
        <v>-4</v>
      </c>
      <c t="n" r="E17" s="6">
        <v>1</v>
      </c>
    </row>
    <row spans="1:5" r="18">
      <c t="s" r="A18" s="4">
        <v>1449</v>
      </c>
      <c t="n" r="B18" s="6">
        <v>0</v>
      </c>
      <c t="n" r="C18" s="6">
        <v>0</v>
      </c>
      <c t="n" r="D18" s="6">
        <v>0</v>
      </c>
      <c t="n" r="E18" s="6">
        <v>0</v>
      </c>
    </row>
    <row spans="1:5" r="19">
      <c t="s" r="A19" s="4">
        <v>1450</v>
      </c>
      <c t="n" r="B19" s="6">
        <v>-9</v>
      </c>
      <c t="n" r="C19" s="6">
        <v>-11</v>
      </c>
      <c t="n" r="D19" s="6">
        <v>-29</v>
      </c>
      <c t="n" r="E19" s="6">
        <v>-29</v>
      </c>
    </row>
    <row spans="1:5" r="20">
      <c t="s" r="A20" s="4">
        <v>1451</v>
      </c>
      <c t="n" r="B20" s="6">
        <v>0</v>
      </c>
      <c t="n" r="C20" s="6">
        <v>0</v>
      </c>
      <c t="n" r="D20" s="6">
        <v>0</v>
      </c>
      <c t="n" r="E20" s="6">
        <v>0</v>
      </c>
    </row>
    <row spans="1:5" r="21">
      <c t="s" r="A21" s="4">
        <v>1452</v>
      </c>
      <c t="n" r="B21" s="6">
        <v>206</v>
      </c>
      <c t="n" r="C21" s="6">
        <v>251</v>
      </c>
      <c t="n" r="D21" s="6">
        <v>206</v>
      </c>
      <c t="n" r="E21" s="6">
        <v>251</v>
      </c>
    </row>
    <row spans="1:5" r="22">
      <c t="s" r="A22" s="4">
        <v>1453</v>
      </c>
      <c t="n" r="B22" s="6">
        <v>-1</v>
      </c>
      <c t="n" r="C22" s="6">
        <v>1</v>
      </c>
      <c t="n" r="D22" s="6">
        <v>-4</v>
      </c>
      <c t="n" r="E22" s="6">
        <v>1</v>
      </c>
    </row>
    <row spans="1:5" r="23">
      <c t="s" r="A23" s="4">
        <v>775</v>
      </c>
    </row>
    <row spans="1:5" r="24">
      <c t="s" r="A24" s="3">
        <v>1445</v>
      </c>
    </row>
    <row spans="1:5" r="25">
      <c t="s" r="A25" s="4">
        <v>1446</v>
      </c>
      <c t="n" r="B25" s="6">
        <v>9</v>
      </c>
      <c t="n" r="C25" s="6">
        <v>9</v>
      </c>
      <c t="n" r="D25" s="6">
        <v>9</v>
      </c>
      <c t="n" r="E25" s="6">
        <v>9</v>
      </c>
    </row>
    <row spans="1:5" r="26">
      <c t="s" r="A26" s="4">
        <v>1449</v>
      </c>
      <c t="n" r="B26" s="6">
        <v>0</v>
      </c>
      <c t="n" r="C26" s="6">
        <v>0</v>
      </c>
      <c t="n" r="D26" s="6">
        <v>0</v>
      </c>
      <c t="n" r="E26" s="6">
        <v>0</v>
      </c>
    </row>
    <row spans="1:5" r="27">
      <c t="s" r="A27" s="4">
        <v>1451</v>
      </c>
      <c t="n" r="B27" s="6">
        <v>0</v>
      </c>
      <c t="n" r="C27" s="6">
        <v>0</v>
      </c>
      <c t="n" r="D27" s="6">
        <v>0</v>
      </c>
      <c t="n" r="E27" s="6">
        <v>0</v>
      </c>
    </row>
    <row spans="1:5" r="28">
      <c t="s" r="A28" s="4">
        <v>1452</v>
      </c>
      <c t="n" r="B28" s="6">
        <v>9</v>
      </c>
      <c t="n" r="C28" s="6">
        <v>9</v>
      </c>
      <c t="n" r="D28" s="6">
        <v>9</v>
      </c>
      <c t="n" r="E28" s="6">
        <v>9</v>
      </c>
    </row>
    <row spans="1:5" r="29">
      <c t="s" r="A29" s="4">
        <v>1455</v>
      </c>
    </row>
    <row spans="1:5" r="30">
      <c t="s" r="A30" s="3">
        <v>1445</v>
      </c>
    </row>
    <row spans="1:5" r="31">
      <c t="s" r="A31" s="4">
        <v>1446</v>
      </c>
      <c t="n" r="B31" s="6">
        <v>2</v>
      </c>
      <c t="n" r="C31" s="6">
        <v>58</v>
      </c>
      <c t="n" r="D31" s="6">
        <v>2</v>
      </c>
      <c t="n" r="E31" s="6">
        <v>62</v>
      </c>
    </row>
    <row spans="1:5" r="32">
      <c t="s" r="A32" s="4">
        <v>1447</v>
      </c>
      <c t="n" r="C32" s="6">
        <v>2</v>
      </c>
      <c t="n" r="E32" s="6">
        <v>4</v>
      </c>
    </row>
    <row spans="1:5" r="33">
      <c t="s" r="A33" s="4">
        <v>1448</v>
      </c>
      <c t="n" r="C33" s="6">
        <v>-1</v>
      </c>
      <c t="n" r="E33" s="6">
        <v>-1</v>
      </c>
    </row>
    <row spans="1:5" r="34">
      <c t="s" r="A34" s="4">
        <v>1449</v>
      </c>
      <c t="n" r="B34" s="6">
        <v>0</v>
      </c>
      <c t="n" r="C34" s="6">
        <v>0</v>
      </c>
      <c t="n" r="D34" s="6">
        <v>0</v>
      </c>
      <c t="n" r="E34" s="6">
        <v>0</v>
      </c>
    </row>
    <row spans="1:5" r="35">
      <c t="s" r="A35" s="4">
        <v>1450</v>
      </c>
      <c t="n" r="C35" s="6">
        <v>-3</v>
      </c>
      <c t="n" r="E35" s="6">
        <v>-9</v>
      </c>
    </row>
    <row spans="1:5" r="36">
      <c t="s" r="A36" s="4">
        <v>1451</v>
      </c>
      <c t="n" r="B36" s="6">
        <v>0</v>
      </c>
      <c t="n" r="C36" s="6">
        <v>0</v>
      </c>
      <c t="n" r="D36" s="6">
        <v>0</v>
      </c>
      <c t="n" r="E36" s="6">
        <v>0</v>
      </c>
    </row>
    <row spans="1:5" r="37">
      <c t="s" r="A37" s="4">
        <v>1452</v>
      </c>
      <c t="n" r="B37" s="6">
        <v>2</v>
      </c>
      <c t="n" r="C37" s="6">
        <v>56</v>
      </c>
      <c t="n" r="D37" s="6">
        <v>2</v>
      </c>
      <c t="n" r="E37" s="6">
        <v>56</v>
      </c>
    </row>
    <row spans="1:5" r="38">
      <c t="s" r="A38" s="4">
        <v>1453</v>
      </c>
      <c t="n" r="C38" s="6">
        <v>-1</v>
      </c>
      <c t="n" r="E38" s="6">
        <v>-1</v>
      </c>
    </row>
    <row spans="1:5" r="39">
      <c t="s" r="A39" s="4">
        <v>1051</v>
      </c>
    </row>
    <row spans="1:5" r="40">
      <c t="s" r="A40" s="3">
        <v>1445</v>
      </c>
    </row>
    <row spans="1:5" r="41">
      <c t="s" r="A41" s="4">
        <v>1446</v>
      </c>
      <c t="n" r="B41" s="6">
        <v>2056</v>
      </c>
      <c t="n" r="C41" s="6">
        <v>2481</v>
      </c>
      <c t="n" r="D41" s="6">
        <v>2512</v>
      </c>
      <c t="n" r="E41" s="6">
        <v>2338</v>
      </c>
    </row>
    <row spans="1:5" r="42">
      <c t="s" r="A42" s="4">
        <v>1447</v>
      </c>
      <c t="n" r="B42" s="6">
        <v>-85</v>
      </c>
      <c t="n" r="C42" s="6">
        <v>-273</v>
      </c>
      <c t="n" r="D42" s="6">
        <v>-785</v>
      </c>
      <c t="n" r="E42" s="6">
        <v>-454</v>
      </c>
    </row>
    <row spans="1:5" r="43">
      <c t="s" r="A43" s="4">
        <v>1456</v>
      </c>
      <c t="n" r="B43" s="6">
        <v>18</v>
      </c>
      <c t="n" r="C43" s="6">
        <v>7</v>
      </c>
      <c t="n" r="D43" s="6">
        <v>32</v>
      </c>
      <c t="n" r="E43" s="6">
        <v>22</v>
      </c>
    </row>
    <row spans="1:5" r="44">
      <c t="s" r="A44" s="4">
        <v>1449</v>
      </c>
      <c t="n" r="B44" s="6">
        <v>0</v>
      </c>
      <c t="n" r="C44" s="6">
        <v>0</v>
      </c>
      <c t="n" r="D44" s="6">
        <v>0</v>
      </c>
      <c t="n" r="E44" s="6">
        <v>0</v>
      </c>
    </row>
    <row spans="1:5" r="45">
      <c t="s" r="A45" s="4">
        <v>1457</v>
      </c>
      <c t="n" r="B45" s="6">
        <v>142</v>
      </c>
      <c t="n" r="C45" s="6">
        <v>182</v>
      </c>
      <c t="n" r="D45" s="6">
        <v>372</v>
      </c>
      <c t="n" r="E45" s="6">
        <v>491</v>
      </c>
    </row>
    <row spans="1:5" r="46">
      <c t="s" r="A46" s="4">
        <v>1451</v>
      </c>
      <c t="n" r="B46" s="6">
        <v>0</v>
      </c>
      <c t="n" r="C46" s="6">
        <v>0</v>
      </c>
      <c t="n" r="D46" s="6">
        <v>0</v>
      </c>
      <c t="n" r="E46" s="6">
        <v>0</v>
      </c>
    </row>
    <row spans="1:5" r="47">
      <c t="s" r="A47" s="4">
        <v>1452</v>
      </c>
      <c t="n" r="B47" s="6">
        <v>2131</v>
      </c>
      <c t="n" r="C47" s="6">
        <v>2397</v>
      </c>
      <c t="n" r="D47" s="6">
        <v>2131</v>
      </c>
      <c t="n" r="E47" s="6">
        <v>2397</v>
      </c>
    </row>
    <row spans="1:5" r="48">
      <c t="s" r="A48" s="4">
        <v>1453</v>
      </c>
      <c t="n" r="B48" s="6">
        <v>-85</v>
      </c>
      <c t="n" r="C48" s="6">
        <v>-273</v>
      </c>
      <c t="n" r="D48" s="6">
        <v>-785</v>
      </c>
      <c t="n" r="E48" s="6">
        <v>-454</v>
      </c>
    </row>
    <row spans="1:5" r="49">
      <c t="s" r="A49" s="4">
        <v>80</v>
      </c>
    </row>
    <row spans="1:5" r="50">
      <c t="s" r="A50" s="3">
        <v>1445</v>
      </c>
    </row>
    <row spans="1:5" r="51">
      <c t="s" r="A51" s="4">
        <v>1446</v>
      </c>
      <c t="n" r="B51" s="6">
        <v>507</v>
      </c>
      <c t="n" r="C51" s="6">
        <v>692</v>
      </c>
      <c t="n" r="D51" s="6">
        <v>569</v>
      </c>
      <c t="n" r="E51" s="6">
        <v>756</v>
      </c>
    </row>
    <row spans="1:5" r="52">
      <c t="s" r="A52" s="4">
        <v>1447</v>
      </c>
      <c t="n" r="C52" s="6">
        <v>1</v>
      </c>
      <c t="n" r="D52" s="6">
        <v>-2</v>
      </c>
      <c t="n" r="E52" s="6">
        <v>3</v>
      </c>
    </row>
    <row spans="1:5" r="53">
      <c t="s" r="A53" s="4">
        <v>1448</v>
      </c>
      <c t="n" r="B53" s="6">
        <v>-1</v>
      </c>
      <c t="n" r="D53" s="6">
        <v>-4</v>
      </c>
      <c t="n" r="E53" s="6">
        <v>-2</v>
      </c>
    </row>
    <row spans="1:5" r="54">
      <c t="s" r="A54" s="4">
        <v>1449</v>
      </c>
      <c t="n" r="B54" s="6">
        <v>0</v>
      </c>
      <c t="n" r="C54" s="6">
        <v>0</v>
      </c>
      <c t="n" r="D54" s="6">
        <v>0</v>
      </c>
      <c t="n" r="E54" s="6">
        <v>0</v>
      </c>
    </row>
    <row spans="1:5" r="55">
      <c t="s" r="A55" s="4">
        <v>1450</v>
      </c>
      <c t="n" r="B55" s="6">
        <v>-30</v>
      </c>
      <c t="n" r="C55" s="6">
        <v>-39</v>
      </c>
      <c t="n" r="D55" s="6">
        <v>-87</v>
      </c>
      <c t="n" r="E55" s="6">
        <v>-103</v>
      </c>
    </row>
    <row spans="1:5" r="56">
      <c t="s" r="A56" s="4">
        <v>1451</v>
      </c>
      <c t="n" r="B56" s="6">
        <v>0</v>
      </c>
      <c t="n" r="C56" s="6">
        <v>0</v>
      </c>
      <c t="n" r="D56" s="6">
        <v>0</v>
      </c>
      <c t="n" r="E56" s="6">
        <v>0</v>
      </c>
    </row>
    <row spans="1:5" r="57">
      <c t="s" r="A57" s="4">
        <v>1452</v>
      </c>
      <c t="n" r="B57" s="6">
        <v>476</v>
      </c>
      <c t="n" r="C57" s="6">
        <v>654</v>
      </c>
      <c t="n" r="D57" s="6">
        <v>476</v>
      </c>
      <c t="n" r="E57" s="6">
        <v>654</v>
      </c>
    </row>
    <row spans="1:5" r="58">
      <c t="s" r="A58" s="4">
        <v>1453</v>
      </c>
      <c t="n" r="B58" s="6">
        <v>-1</v>
      </c>
      <c t="n" r="D58" s="6">
        <v>-4</v>
      </c>
      <c t="n" r="E58" s="6">
        <v>-2</v>
      </c>
    </row>
    <row spans="1:5" r="59">
      <c t="s" r="A59" s="4">
        <v>1458</v>
      </c>
    </row>
    <row spans="1:5" r="60">
      <c t="s" r="A60" s="3">
        <v>1445</v>
      </c>
    </row>
    <row spans="1:5" r="61">
      <c t="s" r="A61" s="4">
        <v>1446</v>
      </c>
      <c t="n" r="B61" s="6">
        <v>1080</v>
      </c>
      <c t="n" r="C61" s="6">
        <v>478</v>
      </c>
      <c t="n" r="D61" s="6">
        <v>498</v>
      </c>
      <c t="n" r="E61" s="6">
        <v>574</v>
      </c>
    </row>
    <row spans="1:5" r="62">
      <c t="s" r="A62" s="4">
        <v>1447</v>
      </c>
      <c t="n" r="B62" s="6">
        <v>84</v>
      </c>
      <c t="n" r="C62" s="6">
        <v>426</v>
      </c>
      <c t="n" r="D62" s="6">
        <v>1047</v>
      </c>
      <c t="n" r="E62" s="6">
        <v>725</v>
      </c>
    </row>
    <row spans="1:5" r="63">
      <c t="s" r="A63" s="4">
        <v>1448</v>
      </c>
      <c t="n" r="B63" s="6">
        <v>0</v>
      </c>
      <c t="n" r="C63" s="6">
        <v>0</v>
      </c>
      <c t="n" r="D63" s="6">
        <v>0</v>
      </c>
      <c t="n" r="E63" s="6">
        <v>0</v>
      </c>
    </row>
    <row spans="1:5" r="64">
      <c t="s" r="A64" s="4">
        <v>1456</v>
      </c>
      <c t="n" r="D64" s="6">
        <v>1</v>
      </c>
    </row>
    <row spans="1:5" r="65">
      <c t="s" r="A65" s="4">
        <v>1449</v>
      </c>
      <c t="n" r="B65" s="6">
        <v>-2</v>
      </c>
      <c t="n" r="C65" s="6">
        <v>-2</v>
      </c>
      <c t="n" r="D65" s="6">
        <v>-5</v>
      </c>
      <c t="n" r="E65" s="6">
        <v>-7</v>
      </c>
    </row>
    <row spans="1:5" r="66">
      <c t="s" r="A66" s="4">
        <v>1450</v>
      </c>
      <c t="n" r="B66" s="6">
        <v>0</v>
      </c>
      <c t="n" r="C66" s="6">
        <v>0</v>
      </c>
      <c t="n" r="D66" s="6">
        <v>0</v>
      </c>
      <c t="n" r="E66" s="6">
        <v>0</v>
      </c>
    </row>
    <row spans="1:5" r="67">
      <c t="s" r="A67" s="4">
        <v>1457</v>
      </c>
      <c t="n" r="B67" s="6">
        <v>0</v>
      </c>
      <c t="n" r="C67" s="6">
        <v>0</v>
      </c>
      <c t="n" r="D67" s="6">
        <v>0</v>
      </c>
      <c t="n" r="E67" s="6">
        <v>0</v>
      </c>
    </row>
    <row spans="1:5" r="68">
      <c t="s" r="A68" s="4">
        <v>1451</v>
      </c>
      <c t="n" r="B68" s="6">
        <v>-231</v>
      </c>
      <c t="n" r="C68" s="6">
        <v>-219</v>
      </c>
      <c t="n" r="D68" s="6">
        <v>-610</v>
      </c>
      <c t="n" r="E68" s="6">
        <v>-609</v>
      </c>
    </row>
    <row spans="1:5" r="69">
      <c t="s" r="A69" s="4">
        <v>1452</v>
      </c>
      <c t="n" r="B69" s="6">
        <v>931</v>
      </c>
      <c t="n" r="C69" s="6">
        <v>683</v>
      </c>
      <c t="n" r="D69" s="6">
        <v>931</v>
      </c>
      <c t="n" r="E69" s="6">
        <v>683</v>
      </c>
    </row>
    <row spans="1:5" r="70">
      <c t="s" r="A70" s="4">
        <v>1453</v>
      </c>
      <c t="n" r="B70" s="7">
        <v>16</v>
      </c>
      <c t="n" r="C70" s="7">
        <v>231</v>
      </c>
      <c t="n" r="D70" s="7">
        <v>494</v>
      </c>
      <c t="n" r="E70" s="7">
        <v>203</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59</v>
      </c>
      <c t="s" r="B1" s="2">
        <v>83</v>
      </c>
      <c t="s" r="D1" s="2">
        <v>1</v>
      </c>
    </row>
    <row spans="1:5" r="2">
      <c t="s" r="B2" s="2">
        <v>2</v>
      </c>
      <c t="s" r="C2" s="2">
        <v>84</v>
      </c>
      <c t="s" r="D2" s="2">
        <v>2</v>
      </c>
      <c t="s" r="E2" s="2">
        <v>84</v>
      </c>
    </row>
    <row spans="1:5" r="3">
      <c t="s" r="A3" s="4">
        <v>1460</v>
      </c>
    </row>
    <row spans="1:5" r="4">
      <c t="s" r="A4" s="3">
        <v>1445</v>
      </c>
    </row>
    <row spans="1:5" r="5">
      <c t="s" r="A5" s="4">
        <v>1461</v>
      </c>
      <c t="n" r="B5" s="7">
        <v>-73</v>
      </c>
      <c t="n" r="C5" s="7">
        <v>274</v>
      </c>
      <c t="n" r="D5" s="7">
        <v>560</v>
      </c>
      <c t="n" r="E5" s="7">
        <v>360</v>
      </c>
    </row>
    <row spans="1:5" r="6">
      <c t="s" r="A6" s="4">
        <v>1462</v>
      </c>
      <c t="n" r="B6" s="6">
        <v>-81</v>
      </c>
      <c t="n" r="C6" s="6">
        <v>159</v>
      </c>
      <c t="n" r="D6" s="6">
        <v>397</v>
      </c>
      <c t="n" r="E6" s="6">
        <v>131</v>
      </c>
    </row>
    <row spans="1:5" r="7">
      <c t="s" r="A7" s="4">
        <v>1463</v>
      </c>
    </row>
    <row spans="1:5" r="8">
      <c t="s" r="A8" s="3">
        <v>1445</v>
      </c>
    </row>
    <row spans="1:5" r="9">
      <c t="s" r="A9" s="4">
        <v>1461</v>
      </c>
      <c t="n" r="B9" s="6">
        <v>157</v>
      </c>
      <c t="n" r="C9" s="6">
        <v>152</v>
      </c>
      <c t="n" r="D9" s="6">
        <v>487</v>
      </c>
      <c t="n" r="E9" s="6">
        <v>365</v>
      </c>
    </row>
    <row spans="1:5" r="10">
      <c t="s" r="A10" s="4">
        <v>1462</v>
      </c>
      <c t="n" r="B10" s="6">
        <v>97</v>
      </c>
      <c t="n" r="C10" s="7">
        <v>72</v>
      </c>
      <c t="n" r="D10" s="6">
        <v>97</v>
      </c>
      <c t="n" r="E10" s="7">
        <v>72</v>
      </c>
    </row>
    <row spans="1:5" r="11">
      <c t="s" r="A11" s="4">
        <v>1464</v>
      </c>
    </row>
    <row spans="1:5" r="12">
      <c t="s" r="A12" s="3">
        <v>1445</v>
      </c>
    </row>
    <row spans="1:5" r="13">
      <c t="s" r="A13" s="4">
        <v>1465</v>
      </c>
      <c t="n" r="B13" s="6">
        <v>-1</v>
      </c>
      <c t="n" r="D13" s="6">
        <v>-3</v>
      </c>
    </row>
    <row spans="1:5" r="14">
      <c t="s" r="A14" s="4">
        <v>1466</v>
      </c>
    </row>
    <row spans="1:5" r="15">
      <c t="s" r="A15" s="3">
        <v>1445</v>
      </c>
    </row>
    <row spans="1:5" r="16">
      <c t="s" r="A16" s="4">
        <v>1465</v>
      </c>
      <c t="n" r="B16" s="7">
        <v>1</v>
      </c>
      <c t="n" r="D16" s="7">
        <v>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67</v>
      </c>
      <c t="s" r="B1" s="2">
        <v>2</v>
      </c>
      <c t="s" r="C1" s="2">
        <v>25</v>
      </c>
    </row>
    <row spans="1:3" r="2">
      <c t="s" r="A2" s="3">
        <v>1400</v>
      </c>
    </row>
    <row spans="1:3" r="3">
      <c t="s" r="A3" s="4">
        <v>33</v>
      </c>
      <c t="n" r="B3" s="7">
        <v>128</v>
      </c>
      <c t="n" r="C3" s="7">
        <v>87</v>
      </c>
    </row>
    <row spans="1:3" r="4">
      <c t="s" r="A4" s="4">
        <v>1408</v>
      </c>
      <c t="n" r="B4" s="6">
        <v>54</v>
      </c>
      <c t="n" r="C4" s="6">
        <v>66</v>
      </c>
    </row>
    <row spans="1:3" r="5">
      <c t="s" r="A5" s="4">
        <v>1468</v>
      </c>
    </row>
    <row spans="1:3" r="6">
      <c t="s" r="A6" s="3">
        <v>1400</v>
      </c>
    </row>
    <row spans="1:3" r="7">
      <c t="s" r="A7" s="4">
        <v>33</v>
      </c>
      <c t="n" r="B7" s="6">
        <v>128</v>
      </c>
      <c t="n" r="C7" s="6">
        <v>87</v>
      </c>
    </row>
    <row spans="1:3" r="8">
      <c t="s" r="A8" s="4">
        <v>1408</v>
      </c>
      <c t="n" r="B8" s="7">
        <v>54</v>
      </c>
      <c t="n" r="C8" s="7">
        <v>6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69</v>
      </c>
      <c t="s" r="B1" s="2">
        <v>83</v>
      </c>
      <c t="s" r="D1" s="2">
        <v>1</v>
      </c>
    </row>
    <row spans="1:5" r="2">
      <c t="s" r="B2" s="2">
        <v>2</v>
      </c>
      <c t="s" r="C2" s="2">
        <v>84</v>
      </c>
      <c t="s" r="D2" s="2">
        <v>2</v>
      </c>
      <c t="s" r="E2" s="2">
        <v>84</v>
      </c>
    </row>
    <row spans="1:5" r="3">
      <c t="s" r="A3" s="4">
        <v>1470</v>
      </c>
    </row>
    <row spans="1:5" r="4">
      <c t="s" r="A4" s="3">
        <v>1471</v>
      </c>
    </row>
    <row spans="1:5" r="5">
      <c t="s" r="A5" s="4">
        <v>1472</v>
      </c>
      <c t="n" r="B5" s="7">
        <v>45</v>
      </c>
      <c t="n" r="C5" s="7">
        <v>99</v>
      </c>
      <c t="n" r="D5" s="7">
        <v>156</v>
      </c>
      <c t="n" r="E5" s="7">
        <v>139</v>
      </c>
    </row>
    <row spans="1:5" r="6">
      <c t="s" r="A6" s="4">
        <v>1473</v>
      </c>
    </row>
    <row spans="1:5" r="7">
      <c t="s" r="A7" s="3">
        <v>1471</v>
      </c>
    </row>
    <row spans="1:5" r="8">
      <c t="s" r="A8" s="4">
        <v>1472</v>
      </c>
      <c t="n" r="B8" s="7">
        <v>6</v>
      </c>
      <c t="n" r="C8" s="7">
        <v>10</v>
      </c>
      <c t="n" r="D8" s="7">
        <v>25</v>
      </c>
      <c t="n" r="E8" s="7">
        <v>29</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74</v>
      </c>
      <c t="s" r="B1" s="2">
        <v>2</v>
      </c>
      <c t="s" r="C1" s="2">
        <v>25</v>
      </c>
    </row>
    <row spans="1:3" r="2">
      <c t="s" r="A2" s="3">
        <v>248</v>
      </c>
    </row>
    <row spans="1:3" r="3">
      <c t="s" r="A3" s="4">
        <v>1475</v>
      </c>
      <c t="n" r="B3" s="7">
        <v>5572</v>
      </c>
      <c t="n" r="C3" s="7">
        <v>3110</v>
      </c>
    </row>
    <row spans="1:3" r="4">
      <c t="s" r="A4" s="4">
        <v>1476</v>
      </c>
      <c t="n" r="B4" s="6">
        <v>3</v>
      </c>
      <c t="n" r="C4" s="6">
        <v>5</v>
      </c>
    </row>
    <row spans="1:3" r="5">
      <c t="s" r="A5" s="4">
        <v>1477</v>
      </c>
      <c t="n" r="B5" s="6">
        <v>1</v>
      </c>
    </row>
    <row spans="1:3" r="6">
      <c t="s" r="A6" s="4">
        <v>1478</v>
      </c>
      <c t="n" r="B6" s="6">
        <v>5368</v>
      </c>
      <c t="n" r="C6" s="6">
        <v>3032</v>
      </c>
    </row>
    <row spans="1:3" r="7">
      <c t="s" r="A7" s="4">
        <v>1479</v>
      </c>
      <c t="n" r="B7" s="6">
        <v>4</v>
      </c>
      <c t="n" r="C7" s="6">
        <v>7</v>
      </c>
    </row>
    <row spans="1:3" r="8">
      <c t="s" r="A8" s="4">
        <v>1480</v>
      </c>
      <c t="n" r="B8" s="6">
        <v>1</v>
      </c>
    </row>
    <row spans="1:3" r="9">
      <c t="s" r="A9" s="4">
        <v>1481</v>
      </c>
      <c t="n" r="B9" s="6">
        <v>204</v>
      </c>
      <c t="n" r="C9" s="6">
        <v>78</v>
      </c>
    </row>
    <row spans="1:3" r="10">
      <c t="s" r="A10" s="4">
        <v>1482</v>
      </c>
      <c t="n" r="B10" s="6">
        <v>-1</v>
      </c>
      <c t="n" r="C10" s="6">
        <v>-2</v>
      </c>
    </row>
    <row spans="1:3" r="11">
      <c t="s" r="A11" s="4">
        <v>1483</v>
      </c>
      <c t="n" r="B11" s="7">
        <v>0</v>
      </c>
      <c t="n" r="C11" s="7">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84</v>
      </c>
      <c t="s" r="B1" s="2">
        <v>2</v>
      </c>
      <c t="s" r="C1" s="2">
        <v>25</v>
      </c>
      <c t="s" r="D1" s="2">
        <v>84</v>
      </c>
      <c t="s" r="E1" s="2">
        <v>912</v>
      </c>
    </row>
    <row spans="1:5" r="2">
      <c t="s" r="A2" s="3">
        <v>1485</v>
      </c>
    </row>
    <row spans="1:5" r="3">
      <c t="s" r="A3" s="4">
        <v>27</v>
      </c>
      <c t="n" r="B3" s="7">
        <v>23664</v>
      </c>
      <c t="n" r="C3" s="7">
        <v>11147</v>
      </c>
      <c t="n" r="D3" s="7">
        <v>10450</v>
      </c>
      <c t="n" r="E3" s="7">
        <v>10654</v>
      </c>
    </row>
    <row spans="1:5" r="4">
      <c t="s" r="A4" s="4">
        <v>1486</v>
      </c>
      <c t="n" r="B4" s="6">
        <v>42873</v>
      </c>
      <c t="n" r="C4" s="6">
        <v>43590</v>
      </c>
    </row>
    <row spans="1:5" r="5">
      <c t="s" r="A5" s="3">
        <v>1487</v>
      </c>
    </row>
    <row spans="1:5" r="6">
      <c t="s" r="A6" s="4">
        <v>49</v>
      </c>
      <c t="n" r="B6" s="6">
        <v>334595</v>
      </c>
      <c t="n" r="C6" s="6">
        <v>300400</v>
      </c>
    </row>
    <row spans="1:5" r="7">
      <c t="s" r="A7" s="4">
        <v>55</v>
      </c>
      <c t="n" r="B7" s="6">
        <v>37978</v>
      </c>
      <c t="n" r="C7" s="6">
        <v>32078</v>
      </c>
    </row>
    <row spans="1:5" r="8">
      <c t="s" r="A8" s="4">
        <v>1488</v>
      </c>
    </row>
    <row spans="1:5" r="9">
      <c t="s" r="A9" s="3">
        <v>1485</v>
      </c>
    </row>
    <row spans="1:5" r="10">
      <c t="s" r="A10" s="4">
        <v>27</v>
      </c>
      <c t="n" r="B10" s="6">
        <v>23664</v>
      </c>
      <c t="n" r="C10" s="6">
        <v>11147</v>
      </c>
    </row>
    <row spans="1:5" r="11">
      <c t="s" r="A11" s="4">
        <v>1489</v>
      </c>
      <c t="n" r="B11" s="6">
        <v>209</v>
      </c>
      <c t="n" r="C11" s="6">
        <v>169</v>
      </c>
    </row>
    <row spans="1:5" r="12">
      <c t="s" r="A12" s="4">
        <v>1486</v>
      </c>
      <c t="n" r="B12" s="6">
        <v>42873</v>
      </c>
      <c t="n" r="C12" s="6">
        <v>43590</v>
      </c>
    </row>
    <row spans="1:5" r="13">
      <c t="s" r="A13" s="4">
        <v>86</v>
      </c>
      <c t="n" r="B13" s="6">
        <v>3</v>
      </c>
      <c t="n" r="C13" s="6">
        <v>74</v>
      </c>
    </row>
    <row spans="1:5" r="14">
      <c t="s" r="A14" s="4">
        <v>33</v>
      </c>
      <c t="n" r="B14" s="6">
        <v>267492</v>
      </c>
      <c t="n" r="C14" s="6">
        <v>256986</v>
      </c>
    </row>
    <row spans="1:5" r="15">
      <c t="s" r="A15" s="4">
        <v>1490</v>
      </c>
      <c t="n" r="B15" s="6">
        <v>2332</v>
      </c>
      <c t="n" r="C15" s="6">
        <v>2311</v>
      </c>
    </row>
    <row spans="1:5" r="16">
      <c t="s" r="A16" s="3">
        <v>1487</v>
      </c>
    </row>
    <row spans="1:5" r="17">
      <c t="s" r="A17" s="4">
        <v>49</v>
      </c>
      <c t="n" r="B17" s="6">
        <v>334595</v>
      </c>
      <c t="n" r="C17" s="6">
        <v>300400</v>
      </c>
    </row>
    <row spans="1:5" r="18">
      <c t="s" r="A18" s="4">
        <v>54</v>
      </c>
      <c t="n" r="B18" s="6">
        <v>14587</v>
      </c>
      <c t="n" r="C18" s="6">
        <v>27110</v>
      </c>
    </row>
    <row spans="1:5" r="19">
      <c t="s" r="A19" s="4">
        <v>55</v>
      </c>
      <c t="n" r="B19" s="6">
        <v>37978</v>
      </c>
      <c t="n" r="C19" s="6">
        <v>32078</v>
      </c>
    </row>
    <row spans="1:5" r="20">
      <c t="s" r="A20" s="4">
        <v>1491</v>
      </c>
      <c t="n" r="B20" s="6">
        <v>1634</v>
      </c>
      <c t="n" r="C20" s="6">
        <v>1353</v>
      </c>
    </row>
    <row spans="1:5" r="21">
      <c t="s" r="A21" s="4">
        <v>1492</v>
      </c>
    </row>
    <row spans="1:5" r="22">
      <c t="s" r="A22" s="3">
        <v>1485</v>
      </c>
    </row>
    <row spans="1:5" r="23">
      <c t="s" r="A23" s="4">
        <v>27</v>
      </c>
      <c t="n" r="B23" s="6">
        <v>23664</v>
      </c>
      <c t="n" r="C23" s="6">
        <v>11147</v>
      </c>
    </row>
    <row spans="1:5" r="24">
      <c t="s" r="A24" s="4">
        <v>1489</v>
      </c>
      <c t="n" r="B24" s="6">
        <v>209</v>
      </c>
      <c t="n" r="C24" s="6">
        <v>169</v>
      </c>
    </row>
    <row spans="1:5" r="25">
      <c t="s" r="A25" s="4">
        <v>1486</v>
      </c>
      <c t="n" r="B25" s="6">
        <v>43406</v>
      </c>
      <c t="n" r="C25" s="6">
        <v>43493</v>
      </c>
    </row>
    <row spans="1:5" r="26">
      <c t="s" r="A26" s="4">
        <v>86</v>
      </c>
      <c t="n" r="B26" s="6">
        <v>3</v>
      </c>
      <c t="n" r="C26" s="6">
        <v>74</v>
      </c>
    </row>
    <row spans="1:5" r="27">
      <c t="s" r="A27" s="4">
        <v>33</v>
      </c>
      <c t="n" r="B27" s="6">
        <v>273136</v>
      </c>
      <c t="n" r="C27" s="6">
        <v>259823</v>
      </c>
    </row>
    <row spans="1:5" r="28">
      <c t="s" r="A28" s="4">
        <v>1490</v>
      </c>
      <c t="n" r="B28" s="6">
        <v>2340</v>
      </c>
      <c t="n" r="C28" s="6">
        <v>2319</v>
      </c>
    </row>
    <row spans="1:5" r="29">
      <c t="s" r="A29" s="3">
        <v>1487</v>
      </c>
    </row>
    <row spans="1:5" r="30">
      <c t="s" r="A30" s="4">
        <v>49</v>
      </c>
      <c t="n" r="B30" s="6">
        <v>334522</v>
      </c>
      <c t="n" r="C30" s="6">
        <v>300225</v>
      </c>
    </row>
    <row spans="1:5" r="31">
      <c t="s" r="A31" s="4">
        <v>54</v>
      </c>
      <c t="n" r="B31" s="6">
        <v>14444</v>
      </c>
      <c t="n" r="C31" s="6">
        <v>26782</v>
      </c>
    </row>
    <row spans="1:5" r="32">
      <c t="s" r="A32" s="4">
        <v>55</v>
      </c>
      <c t="n" r="B32" s="6">
        <v>38847</v>
      </c>
      <c t="n" r="C32" s="6">
        <v>32412</v>
      </c>
    </row>
    <row spans="1:5" r="33">
      <c t="s" r="A33" s="4">
        <v>1491</v>
      </c>
      <c t="n" r="B33" s="6">
        <v>1634</v>
      </c>
      <c t="n" r="C33" s="6">
        <v>1353</v>
      </c>
    </row>
    <row spans="1:5" r="34">
      <c t="s" r="A34" s="4">
        <v>1493</v>
      </c>
    </row>
    <row spans="1:5" r="35">
      <c t="s" r="A35" s="3">
        <v>1485</v>
      </c>
    </row>
    <row spans="1:5" r="36">
      <c t="s" r="A36" s="4">
        <v>27</v>
      </c>
      <c t="n" r="B36" s="6">
        <v>23664</v>
      </c>
      <c t="n" r="C36" s="6">
        <v>11147</v>
      </c>
    </row>
    <row spans="1:5" r="37">
      <c t="s" r="A37" s="4">
        <v>1486</v>
      </c>
      <c t="n" r="B37" s="6">
        <v>4256</v>
      </c>
      <c t="n" r="C37" s="6">
        <v>2275</v>
      </c>
    </row>
    <row spans="1:5" r="38">
      <c t="s" r="A38" s="4">
        <v>1494</v>
      </c>
    </row>
    <row spans="1:5" r="39">
      <c t="s" r="A39" s="3">
        <v>1485</v>
      </c>
    </row>
    <row spans="1:5" r="40">
      <c t="s" r="A40" s="4">
        <v>1489</v>
      </c>
      <c t="n" r="B40" s="6">
        <v>209</v>
      </c>
      <c t="n" r="C40" s="6">
        <v>169</v>
      </c>
    </row>
    <row spans="1:5" r="41">
      <c t="s" r="A41" s="4">
        <v>1486</v>
      </c>
      <c t="n" r="B41" s="6">
        <v>39076</v>
      </c>
      <c t="n" r="C41" s="6">
        <v>41138</v>
      </c>
    </row>
    <row spans="1:5" r="42">
      <c t="s" r="A42" s="4">
        <v>1490</v>
      </c>
      <c t="n" r="B42" s="6">
        <v>920</v>
      </c>
      <c t="n" r="C42" s="6">
        <v>921</v>
      </c>
    </row>
    <row spans="1:5" r="43">
      <c t="s" r="A43" s="3">
        <v>1487</v>
      </c>
    </row>
    <row spans="1:5" r="44">
      <c t="s" r="A44" s="4">
        <v>49</v>
      </c>
      <c t="n" r="B44" s="6">
        <v>334522</v>
      </c>
      <c t="n" r="C44" s="6">
        <v>300225</v>
      </c>
    </row>
    <row spans="1:5" r="45">
      <c t="s" r="A45" s="4">
        <v>54</v>
      </c>
      <c t="n" r="B45" s="6">
        <v>14444</v>
      </c>
      <c t="n" r="C45" s="6">
        <v>26782</v>
      </c>
    </row>
    <row spans="1:5" r="46">
      <c t="s" r="A46" s="4">
        <v>55</v>
      </c>
      <c t="n" r="B46" s="6">
        <v>38847</v>
      </c>
      <c t="n" r="C46" s="6">
        <v>32412</v>
      </c>
    </row>
    <row spans="1:5" r="47">
      <c t="s" r="A47" s="4">
        <v>1495</v>
      </c>
    </row>
    <row spans="1:5" r="48">
      <c t="s" r="A48" s="3">
        <v>1485</v>
      </c>
    </row>
    <row spans="1:5" r="49">
      <c t="s" r="A49" s="4">
        <v>1486</v>
      </c>
      <c t="n" r="B49" s="6">
        <v>74</v>
      </c>
      <c t="n" r="C49" s="6">
        <v>80</v>
      </c>
    </row>
    <row spans="1:5" r="50">
      <c t="s" r="A50" s="4">
        <v>86</v>
      </c>
      <c t="n" r="B50" s="6">
        <v>3</v>
      </c>
      <c t="n" r="C50" s="6">
        <v>74</v>
      </c>
    </row>
    <row spans="1:5" r="51">
      <c t="s" r="A51" s="4">
        <v>33</v>
      </c>
      <c t="n" r="B51" s="6">
        <v>273136</v>
      </c>
      <c t="n" r="C51" s="6">
        <v>259823</v>
      </c>
    </row>
    <row spans="1:5" r="52">
      <c t="s" r="A52" s="4">
        <v>1490</v>
      </c>
      <c t="n" r="B52" s="6">
        <v>1420</v>
      </c>
      <c t="n" r="C52" s="6">
        <v>1398</v>
      </c>
    </row>
    <row spans="1:5" r="53">
      <c t="s" r="A53" s="3">
        <v>1487</v>
      </c>
    </row>
    <row spans="1:5" r="54">
      <c t="s" r="A54" s="4">
        <v>1491</v>
      </c>
      <c t="n" r="B54" s="7">
        <v>1634</v>
      </c>
      <c t="n" r="C54" s="7">
        <v>135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496</v>
      </c>
      <c t="s" r="B1" s="2">
        <v>83</v>
      </c>
      <c t="s" r="C1" s="2">
        <v>1</v>
      </c>
    </row>
    <row spans="1:4" r="2">
      <c t="s" r="B2" s="2">
        <v>2</v>
      </c>
      <c t="s" r="C2" s="2">
        <v>2</v>
      </c>
      <c t="s" r="D2" s="2">
        <v>25</v>
      </c>
    </row>
    <row spans="1:4" r="3">
      <c t="s" r="A3" s="3">
        <v>1497</v>
      </c>
    </row>
    <row spans="1:4" r="4">
      <c t="s" r="A4" s="4">
        <v>1498</v>
      </c>
      <c t="n" r="B4" s="7">
        <v>19</v>
      </c>
      <c t="n" r="C4" s="7">
        <v>19</v>
      </c>
    </row>
    <row spans="1:4" r="5">
      <c t="s" r="A5" s="4">
        <v>1499</v>
      </c>
    </row>
    <row spans="1:4" r="6">
      <c t="s" r="A6" s="3">
        <v>1497</v>
      </c>
    </row>
    <row spans="1:4" r="7">
      <c t="s" r="A7" s="4">
        <v>1500</v>
      </c>
      <c t="n" r="B7" s="6">
        <v>6700</v>
      </c>
      <c t="n" r="C7" s="6">
        <v>6700</v>
      </c>
    </row>
    <row spans="1:4" r="8">
      <c t="s" r="A8" s="4">
        <v>1501</v>
      </c>
      <c t="n" r="B8" s="6">
        <v>427</v>
      </c>
      <c t="n" r="C8" s="6">
        <v>427</v>
      </c>
    </row>
    <row spans="1:4" r="9">
      <c t="s" r="A9" s="4">
        <v>1502</v>
      </c>
    </row>
    <row spans="1:4" r="10">
      <c t="s" r="A10" s="3">
        <v>1497</v>
      </c>
    </row>
    <row spans="1:4" r="11">
      <c t="s" r="A11" s="4">
        <v>1503</v>
      </c>
      <c t="n" r="B11" s="6">
        <v>21</v>
      </c>
      <c t="n" r="C11" s="6">
        <v>21</v>
      </c>
      <c t="n" r="D11" s="7">
        <v>30</v>
      </c>
    </row>
    <row spans="1:4" r="12">
      <c t="s" r="A12" s="4">
        <v>1504</v>
      </c>
      <c t="n" r="B12" s="7">
        <v>7</v>
      </c>
      <c t="n" r="C12" s="7">
        <v>7</v>
      </c>
      <c t="n" r="D12" s="7">
        <v>12</v>
      </c>
    </row>
    <row spans="1:4" r="13">
      <c t="s" r="A13" s="4">
        <v>1505</v>
      </c>
    </row>
    <row spans="1:4" r="14">
      <c t="s" r="A14" s="3">
        <v>1497</v>
      </c>
    </row>
    <row spans="1:4" r="15">
      <c t="s" r="A15" s="4">
        <v>1506</v>
      </c>
      <c t="n" r="B15" s="12">
        <v>0.2</v>
      </c>
      <c t="n" r="C15" s="12">
        <v>0.7</v>
      </c>
    </row>
    <row spans="1:4" r="16">
      <c t="s" r="A16" s="4">
        <v>1507</v>
      </c>
      <c t="n" r="B16" s="12">
        <v>5.7</v>
      </c>
      <c t="n" r="C16" s="12">
        <v>5.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08</v>
      </c>
      <c t="s" r="B1" s="2">
        <v>2</v>
      </c>
      <c t="s" r="C1" s="2">
        <v>25</v>
      </c>
    </row>
    <row spans="1:3" r="2">
      <c t="s" r="A2" s="4">
        <v>1509</v>
      </c>
    </row>
    <row spans="1:3" r="3">
      <c t="s" r="A3" s="3">
        <v>1510</v>
      </c>
    </row>
    <row spans="1:3" r="4">
      <c t="s" r="A4" s="4">
        <v>1090</v>
      </c>
      <c t="n" r="B4" s="7">
        <v>63</v>
      </c>
    </row>
    <row spans="1:3" r="5">
      <c t="s" r="A5" s="4">
        <v>1511</v>
      </c>
      <c t="n" r="B5" s="6">
        <v>12326</v>
      </c>
    </row>
    <row spans="1:3" r="6">
      <c t="s" r="A6" s="4">
        <v>1512</v>
      </c>
    </row>
    <row spans="1:3" r="7">
      <c t="s" r="A7" s="3">
        <v>1510</v>
      </c>
    </row>
    <row spans="1:3" r="8">
      <c t="s" r="A8" s="4">
        <v>1511</v>
      </c>
      <c t="n" r="B8" s="6">
        <v>13</v>
      </c>
    </row>
    <row spans="1:3" r="9">
      <c t="s" r="A9" s="4">
        <v>1513</v>
      </c>
    </row>
    <row spans="1:3" r="10">
      <c t="s" r="A10" s="3">
        <v>1510</v>
      </c>
    </row>
    <row spans="1:3" r="11">
      <c t="s" r="A11" s="4">
        <v>1514</v>
      </c>
      <c t="n" r="B11" s="6">
        <v>3442</v>
      </c>
    </row>
    <row spans="1:3" r="12">
      <c t="s" r="A12" s="4">
        <v>1511</v>
      </c>
      <c t="n" r="B12" s="6">
        <v>3382</v>
      </c>
    </row>
    <row spans="1:3" r="13">
      <c t="s" r="A13" s="4">
        <v>1502</v>
      </c>
    </row>
    <row spans="1:3" r="14">
      <c t="s" r="A14" s="3">
        <v>1510</v>
      </c>
    </row>
    <row spans="1:3" r="15">
      <c t="s" r="A15" s="4">
        <v>1090</v>
      </c>
      <c t="n" r="B15" s="6">
        <v>105</v>
      </c>
    </row>
    <row spans="1:3" r="16">
      <c t="s" r="A16" s="4">
        <v>1511</v>
      </c>
      <c t="n" r="B16" s="6">
        <v>5799</v>
      </c>
    </row>
    <row spans="1:3" r="17">
      <c t="s" r="A17" s="4">
        <v>1499</v>
      </c>
    </row>
    <row spans="1:3" r="18">
      <c t="s" r="A18" s="3">
        <v>1510</v>
      </c>
    </row>
    <row spans="1:3" r="19">
      <c t="s" r="A19" s="4">
        <v>1514</v>
      </c>
      <c t="n" r="B19" s="6">
        <v>552</v>
      </c>
    </row>
    <row spans="1:3" r="20">
      <c t="s" r="A20" s="4">
        <v>1090</v>
      </c>
      <c t="n" r="B20" s="6">
        <v>57</v>
      </c>
    </row>
    <row spans="1:3" r="21">
      <c t="s" r="A21" s="4">
        <v>1511</v>
      </c>
      <c t="n" r="B21" s="6">
        <v>96919</v>
      </c>
    </row>
    <row spans="1:3" r="22">
      <c t="s" r="A22" s="4">
        <v>1515</v>
      </c>
    </row>
    <row spans="1:3" r="23">
      <c t="s" r="A23" s="3">
        <v>1510</v>
      </c>
    </row>
    <row spans="1:3" r="24">
      <c t="s" r="A24" s="4">
        <v>1514</v>
      </c>
      <c t="n" r="B24" s="6">
        <v>1051</v>
      </c>
    </row>
    <row spans="1:3" r="25">
      <c t="s" r="A25" s="4">
        <v>1511</v>
      </c>
      <c t="n" r="B25" s="6">
        <v>1028</v>
      </c>
    </row>
    <row spans="1:3" r="26">
      <c t="s" r="A26" s="4">
        <v>1516</v>
      </c>
    </row>
    <row spans="1:3" r="27">
      <c t="s" r="A27" s="3">
        <v>1510</v>
      </c>
    </row>
    <row spans="1:3" r="28">
      <c t="s" r="A28" s="4">
        <v>1511</v>
      </c>
      <c t="n" r="B28" s="6">
        <v>9</v>
      </c>
    </row>
    <row spans="1:3" r="29">
      <c t="s" r="A29" s="4">
        <v>1364</v>
      </c>
    </row>
    <row spans="1:3" r="30">
      <c t="s" r="A30" s="3">
        <v>1510</v>
      </c>
    </row>
    <row spans="1:3" r="31">
      <c t="s" r="A31" s="4">
        <v>1090</v>
      </c>
      <c t="n" r="B31" s="6">
        <v>162</v>
      </c>
      <c t="n" r="C31" s="7">
        <v>184</v>
      </c>
    </row>
    <row spans="1:3" r="32">
      <c t="s" r="A32" s="4">
        <v>1511</v>
      </c>
      <c t="n" r="B32" s="7">
        <v>86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1</v>
      </c>
      <c t="s" r="B1" s="2">
        <v>1</v>
      </c>
    </row>
    <row spans="1:2" r="2">
      <c t="s" r="B2" s="2">
        <v>2</v>
      </c>
    </row>
    <row spans="1:2" r="3">
      <c t="s" r="A3" s="3">
        <v>229</v>
      </c>
    </row>
    <row spans="1:2" r="4">
      <c t="s" r="A4" s="4">
        <v>231</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23664</v>
      </c>
      <c t="n" r="D3" s="7">
        <v>11147</v>
      </c>
    </row>
    <row spans="1:4" r="4">
      <c t="s" r="A4" s="3">
        <v>28</v>
      </c>
    </row>
    <row spans="1:4" r="5">
      <c t="s" r="A5" s="4">
        <v>29</v>
      </c>
      <c t="n" r="C5" s="6">
        <v>42873</v>
      </c>
      <c t="n" r="D5" s="6">
        <v>43590</v>
      </c>
    </row>
    <row spans="1:4" r="6">
      <c t="s" r="A6" s="4">
        <v>30</v>
      </c>
      <c t="s" r="B6" s="4">
        <v>31</v>
      </c>
      <c t="n" r="C6" s="6">
        <v>67155</v>
      </c>
      <c t="n" r="D6" s="6">
        <v>61997</v>
      </c>
    </row>
    <row spans="1:4" r="7">
      <c t="s" r="A7" s="4">
        <v>32</v>
      </c>
      <c t="n" r="C7" s="6">
        <v>5575</v>
      </c>
      <c t="n" r="D7" s="6">
        <v>3184</v>
      </c>
    </row>
    <row spans="1:4" r="8">
      <c t="s" r="A8" s="3">
        <v>33</v>
      </c>
    </row>
    <row spans="1:4" r="9">
      <c t="s" r="A9" s="4">
        <v>34</v>
      </c>
      <c t="n" r="C9" s="6">
        <v>93201</v>
      </c>
      <c t="n" r="D9" s="6">
        <v>88402</v>
      </c>
    </row>
    <row spans="1:4" r="10">
      <c t="s" r="A10" s="4">
        <v>35</v>
      </c>
      <c t="n" r="C10" s="6">
        <v>43468</v>
      </c>
      <c t="n" r="D10" s="6">
        <v>42137</v>
      </c>
    </row>
    <row spans="1:4" r="11">
      <c t="s" r="A11" s="4">
        <v>36</v>
      </c>
      <c t="n" r="C11" s="6">
        <v>56229</v>
      </c>
      <c t="n" r="D11" s="6">
        <v>53496</v>
      </c>
    </row>
    <row spans="1:4" r="12">
      <c t="s" r="A12" s="4">
        <v>37</v>
      </c>
      <c t="n" r="C12" s="6">
        <v>20706</v>
      </c>
      <c t="n" r="D12" s="6">
        <v>21012</v>
      </c>
    </row>
    <row spans="1:4" r="13">
      <c t="s" r="A13" s="4">
        <v>38</v>
      </c>
      <c t="n" r="C13" s="6">
        <v>53664</v>
      </c>
      <c t="n" r="D13" s="6">
        <v>51206</v>
      </c>
    </row>
    <row spans="1:4" r="14">
      <c t="s" r="A14" s="4">
        <v>39</v>
      </c>
      <c t="n" r="C14" s="6">
        <v>267268</v>
      </c>
      <c t="n" r="D14" s="6">
        <v>256253</v>
      </c>
    </row>
    <row spans="1:4" r="15">
      <c t="s" r="A15" s="4">
        <v>40</v>
      </c>
      <c t="n" r="C15" s="6">
        <v>4021</v>
      </c>
      <c t="n" r="D15" s="6">
        <v>4596</v>
      </c>
    </row>
    <row spans="1:4" r="16">
      <c t="s" r="A16" s="4">
        <v>41</v>
      </c>
      <c t="n" r="C16" s="6">
        <v>271289</v>
      </c>
      <c t="n" r="D16" s="6">
        <v>260849</v>
      </c>
    </row>
    <row spans="1:4" r="17">
      <c t="s" r="A17" s="4">
        <v>42</v>
      </c>
      <c t="n" r="C17" s="6">
        <v>-3797</v>
      </c>
      <c t="n" r="D17" s="6">
        <v>-3863</v>
      </c>
    </row>
    <row spans="1:4" r="18">
      <c t="s" r="A18" s="4">
        <v>43</v>
      </c>
      <c t="n" r="C18" s="6">
        <v>267492</v>
      </c>
      <c t="n" r="D18" s="6">
        <v>256986</v>
      </c>
    </row>
    <row spans="1:4" r="19">
      <c t="s" r="A19" s="4">
        <v>44</v>
      </c>
      <c t="n" r="C19" s="6">
        <v>2449</v>
      </c>
      <c t="n" r="D19" s="6">
        <v>2513</v>
      </c>
    </row>
    <row spans="1:4" r="20">
      <c t="s" r="A20" s="4">
        <v>45</v>
      </c>
      <c t="n" r="C20" s="6">
        <v>9357</v>
      </c>
      <c t="n" r="D20" s="6">
        <v>9361</v>
      </c>
    </row>
    <row spans="1:4" r="21">
      <c t="s" r="A21" s="4">
        <v>46</v>
      </c>
      <c t="n" r="C21" s="6">
        <v>2887</v>
      </c>
      <c t="n" r="D21" s="6">
        <v>3350</v>
      </c>
    </row>
    <row spans="1:4" r="22">
      <c t="s" r="A22" s="4">
        <v>47</v>
      </c>
      <c t="s" r="B22" s="4">
        <v>31</v>
      </c>
      <c t="n" r="C22" s="6">
        <v>32682</v>
      </c>
      <c t="n" r="D22" s="6">
        <v>29725</v>
      </c>
    </row>
    <row spans="1:4" r="23">
      <c t="s" r="A23" s="4">
        <v>48</v>
      </c>
      <c t="n" r="C23" s="6">
        <v>454134</v>
      </c>
      <c t="n" r="D23" s="6">
        <v>421853</v>
      </c>
    </row>
    <row spans="1:4" r="24">
      <c t="s" r="A24" s="3">
        <v>49</v>
      </c>
    </row>
    <row spans="1:4" r="25">
      <c t="s" r="A25" s="4">
        <v>50</v>
      </c>
      <c t="n" r="C25" s="6">
        <v>89101</v>
      </c>
      <c t="n" r="D25" s="6">
        <v>83766</v>
      </c>
    </row>
    <row spans="1:4" r="26">
      <c t="s" r="A26" s="4">
        <v>51</v>
      </c>
      <c t="s" r="B26" s="4">
        <v>52</v>
      </c>
      <c t="n" r="C26" s="6">
        <v>245494</v>
      </c>
      <c t="n" r="D26" s="6">
        <v>216634</v>
      </c>
    </row>
    <row spans="1:4" r="27">
      <c t="s" r="A27" s="4">
        <v>53</v>
      </c>
      <c t="n" r="C27" s="6">
        <v>334595</v>
      </c>
      <c t="n" r="D27" s="6">
        <v>300400</v>
      </c>
    </row>
    <row spans="1:4" r="28">
      <c t="s" r="A28" s="4">
        <v>54</v>
      </c>
      <c t="n" r="C28" s="6">
        <v>15695</v>
      </c>
      <c t="n" r="D28" s="6">
        <v>27877</v>
      </c>
    </row>
    <row spans="1:4" r="29">
      <c t="s" r="A29" s="4">
        <v>55</v>
      </c>
      <c t="n" r="C29" s="6">
        <v>37978</v>
      </c>
      <c t="n" r="D29" s="6">
        <v>32078</v>
      </c>
    </row>
    <row spans="1:4" r="30">
      <c t="s" r="A30" s="4">
        <v>56</v>
      </c>
      <c t="n" r="C30" s="6">
        <v>17467</v>
      </c>
      <c t="n" r="D30" s="6">
        <v>14681</v>
      </c>
    </row>
    <row spans="1:4" r="31">
      <c t="s" r="A31" s="4">
        <v>57</v>
      </c>
      <c t="n" r="C31" s="6">
        <v>405735</v>
      </c>
      <c t="n" r="D31" s="6">
        <v>375036</v>
      </c>
    </row>
    <row spans="1:4" r="32">
      <c t="s" r="A32" s="3">
        <v>58</v>
      </c>
    </row>
    <row spans="1:4" r="33">
      <c t="s" r="A33" s="4">
        <v>59</v>
      </c>
      <c t="n" r="C33" s="6">
        <v>5501</v>
      </c>
      <c t="n" r="D33" s="6">
        <v>5501</v>
      </c>
    </row>
    <row spans="1:4" r="34">
      <c t="s" r="A34" s="4">
        <v>60</v>
      </c>
      <c t="n" r="C34" s="6">
        <v>21</v>
      </c>
      <c t="n" r="D34" s="6">
        <v>21</v>
      </c>
    </row>
    <row spans="1:4" r="35">
      <c t="s" r="A35" s="4">
        <v>61</v>
      </c>
      <c t="n" r="C35" s="6">
        <v>8429</v>
      </c>
      <c t="n" r="D35" s="6">
        <v>8376</v>
      </c>
    </row>
    <row spans="1:4" r="36">
      <c t="s" r="A36" s="4">
        <v>62</v>
      </c>
      <c t="n" r="C36" s="6">
        <v>49231</v>
      </c>
      <c t="n" r="D36" s="6">
        <v>46377</v>
      </c>
    </row>
    <row spans="1:4" r="37">
      <c t="s" r="A37" s="4">
        <v>63</v>
      </c>
      <c t="n" r="C37" s="6">
        <v>-14844</v>
      </c>
      <c t="n" r="D37" s="6">
        <v>-13125</v>
      </c>
    </row>
    <row spans="1:4" r="38">
      <c t="s" r="A38" s="4">
        <v>64</v>
      </c>
      <c t="n" r="C38" s="6">
        <v>-579</v>
      </c>
      <c t="n" r="D38" s="6">
        <v>-1019</v>
      </c>
    </row>
    <row spans="1:4" r="39">
      <c t="s" r="A39" s="4">
        <v>65</v>
      </c>
      <c t="n" r="C39" s="6">
        <v>47759</v>
      </c>
      <c t="n" r="D39" s="6">
        <v>46131</v>
      </c>
    </row>
    <row spans="1:4" r="40">
      <c t="s" r="A40" s="4">
        <v>66</v>
      </c>
      <c t="n" r="C40" s="6">
        <v>640</v>
      </c>
      <c t="n" r="D40" s="6">
        <v>686</v>
      </c>
    </row>
    <row spans="1:4" r="41">
      <c t="s" r="A41" s="4">
        <v>67</v>
      </c>
      <c t="n" r="C41" s="6">
        <v>48399</v>
      </c>
      <c t="n" r="D41" s="6">
        <v>46817</v>
      </c>
    </row>
    <row spans="1:4" r="42">
      <c t="s" r="A42" s="4">
        <v>68</v>
      </c>
      <c t="n" r="C42" s="7">
        <v>454134</v>
      </c>
      <c t="n" r="D42" s="7">
        <v>421853</v>
      </c>
    </row>
    <row spans="1:4" r="43">
      <c t="n" r="A43"/>
    </row>
    <row spans="1:4" r="44">
      <c t="s" r="A44" s="4">
        <v>31</v>
      </c>
      <c t="s" r="B44" s="4">
        <v>69</v>
      </c>
    </row>
    <row spans="1:4" r="45">
      <c t="s" r="A45" s="4">
        <v>52</v>
      </c>
      <c t="s" r="B45" s="4">
        <v>70</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26</v>
      </c>
    </row>
    <row spans="1:2" r="4">
      <c t="s" r="A4" s="4">
        <v>245</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t="s" r="A1" s="1">
        <v>256</v>
      </c>
      <c t="s" r="B1" s="2">
        <v>1</v>
      </c>
    </row>
    <row spans="1:2" r="2">
      <c t="s" r="B2" s="2">
        <v>2</v>
      </c>
    </row>
    <row spans="1:2" r="3">
      <c t="s" r="A3" s="3">
        <v>223</v>
      </c>
    </row>
    <row spans="1:2" r="4">
      <c t="s" r="A4" s="4">
        <v>210</v>
      </c>
      <c t="s" r="B4" s="4">
        <v>257</v>
      </c>
    </row>
    <row spans="1:2" r="5">
      <c t="s" r="A5" s="4">
        <v>213</v>
      </c>
      <c t="s" r="B5" s="4">
        <v>258</v>
      </c>
    </row>
    <row spans="1:2" r="6">
      <c t="s" r="A6" s="4">
        <v>219</v>
      </c>
      <c t="s" r="B6" s="4">
        <v>259</v>
      </c>
    </row>
    <row spans="1:2" r="7">
      <c t="s" r="A7" s="4">
        <v>260</v>
      </c>
      <c t="s" r="B7" s="4">
        <v>261</v>
      </c>
    </row>
    <row spans="1:2" r="8">
      <c t="s" r="A8" s="4">
        <v>262</v>
      </c>
      <c t="s" r="B8" s="4">
        <v>263</v>
      </c>
    </row>
    <row spans="1:2" r="9">
      <c t="s" r="A9" s="4">
        <v>264</v>
      </c>
      <c t="s" r="B9" s="4">
        <v>265</v>
      </c>
    </row>
    <row spans="1:2" r="10">
      <c t="s" r="A10" s="4">
        <v>247</v>
      </c>
      <c t="s" r="B10"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211</v>
      </c>
    </row>
    <row spans="1:2" r="4">
      <c t="s" r="A4" s="4">
        <v>268</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17</v>
      </c>
    </row>
    <row spans="1:2" r="4">
      <c t="s" r="A4" s="4">
        <v>271</v>
      </c>
      <c t="s" r="B4" s="4">
        <v>272</v>
      </c>
    </row>
    <row spans="1:2" r="5">
      <c t="s" r="A5" s="4">
        <v>273</v>
      </c>
      <c t="s" r="B5" s="4">
        <v>274</v>
      </c>
    </row>
    <row spans="1:2" r="6">
      <c t="s" r="A6" s="4">
        <v>216</v>
      </c>
      <c t="s" r="B6" s="4">
        <v>275</v>
      </c>
    </row>
    <row spans="1:2" r="7">
      <c t="s" r="A7" s="4">
        <v>276</v>
      </c>
      <c t="s" r="B7" s="4">
        <v>277</v>
      </c>
    </row>
    <row spans="1:2" r="8">
      <c t="s" r="A8" s="4">
        <v>278</v>
      </c>
      <c t="s" r="B8" s="4">
        <v>279</v>
      </c>
    </row>
    <row spans="1:2" r="9">
      <c t="s" r="A9" s="4">
        <v>280</v>
      </c>
      <c t="s" r="B9" s="4">
        <v>281</v>
      </c>
    </row>
    <row spans="1:2" r="10">
      <c t="s" r="A10" s="4">
        <v>282</v>
      </c>
      <c t="s" r="B10"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20</v>
      </c>
    </row>
    <row spans="1:2" r="4">
      <c t="s" r="A4" s="4">
        <v>285</v>
      </c>
      <c t="s" r="B4" s="4">
        <v>286</v>
      </c>
    </row>
    <row spans="1:2" r="5">
      <c t="s" r="A5" s="4">
        <v>287</v>
      </c>
      <c t="s" r="B5" s="4">
        <v>288</v>
      </c>
    </row>
    <row spans="1:2" r="6">
      <c t="s" r="A6" s="4">
        <v>289</v>
      </c>
      <c t="s" r="B6" s="4">
        <v>290</v>
      </c>
    </row>
    <row spans="1:2" r="7">
      <c t="s" r="A7" s="4">
        <v>291</v>
      </c>
      <c t="s" r="B7" s="4">
        <v>292</v>
      </c>
    </row>
    <row spans="1:2" r="8">
      <c t="s" r="A8" s="4">
        <v>293</v>
      </c>
      <c t="s" r="B8" s="4">
        <v>294</v>
      </c>
    </row>
    <row spans="1:2" r="9">
      <c t="s" r="A9" s="4">
        <v>295</v>
      </c>
      <c t="s" r="B9" s="4">
        <v>296</v>
      </c>
    </row>
    <row spans="1:2" r="10">
      <c t="s" r="A10" s="4">
        <v>297</v>
      </c>
      <c t="s" r="B10" s="4">
        <v>298</v>
      </c>
    </row>
    <row spans="1:2" r="11">
      <c t="s" r="A11" s="4">
        <v>299</v>
      </c>
      <c t="s" r="B11" s="4">
        <v>300</v>
      </c>
    </row>
    <row spans="1:2" r="12">
      <c t="s" r="A12" s="4">
        <v>301</v>
      </c>
      <c t="s" r="B12" s="4">
        <v>302</v>
      </c>
    </row>
    <row spans="1:2" r="13">
      <c t="s" r="A13" s="4">
        <v>303</v>
      </c>
      <c t="s" r="B13" s="4">
        <v>304</v>
      </c>
    </row>
    <row spans="1:2" r="14">
      <c t="s" r="A14" s="4">
        <v>305</v>
      </c>
      <c t="s" r="B14" s="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23</v>
      </c>
    </row>
    <row spans="1:2" r="4">
      <c t="s" r="A4" s="4">
        <v>308</v>
      </c>
      <c t="s" r="B4" s="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26</v>
      </c>
    </row>
    <row spans="1:2" r="4">
      <c t="s" r="A4" s="4">
        <v>311</v>
      </c>
      <c t="s" r="B4" s="4">
        <v>312</v>
      </c>
    </row>
    <row spans="1:2" r="5">
      <c t="s" r="A5" s="4">
        <v>313</v>
      </c>
      <c t="s" r="B5" s="4">
        <v>314</v>
      </c>
    </row>
    <row spans="1:2" r="6">
      <c t="s" r="A6" s="4">
        <v>315</v>
      </c>
      <c t="s" r="B6"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1</v>
      </c>
      <c t="s" r="B1" s="2">
        <v>2</v>
      </c>
      <c t="s" r="C1" s="2">
        <v>25</v>
      </c>
    </row>
    <row spans="1:3" r="2">
      <c t="s" r="A2" s="4">
        <v>72</v>
      </c>
      <c t="n" r="B2" s="7">
        <v>43406</v>
      </c>
      <c t="n" r="C2" s="7">
        <v>43493</v>
      </c>
    </row>
    <row spans="1:3" r="3">
      <c t="s" r="A3" s="4">
        <v>73</v>
      </c>
      <c t="n" r="B3" s="6">
        <v>840</v>
      </c>
      <c t="n" r="C3" s="6">
        <v>1000</v>
      </c>
    </row>
    <row spans="1:3" r="4">
      <c t="s" r="A4" s="4">
        <v>74</v>
      </c>
      <c t="n" r="B4" s="7">
        <v>5572</v>
      </c>
      <c t="n" r="C4" s="7">
        <v>3110</v>
      </c>
    </row>
    <row spans="1:3" r="5">
      <c t="s" r="A5" s="4">
        <v>75</v>
      </c>
      <c t="n" r="B5" s="8">
        <v>0.01</v>
      </c>
      <c t="n" r="C5" s="8">
        <v>0.01</v>
      </c>
    </row>
    <row spans="1:3" r="6">
      <c t="s" r="A6" s="4">
        <v>76</v>
      </c>
      <c t="n" r="B6" s="6">
        <v>4000000000</v>
      </c>
      <c t="n" r="C6" s="6">
        <v>4000000000</v>
      </c>
    </row>
    <row spans="1:3" r="7">
      <c t="s" r="A7" s="4">
        <v>77</v>
      </c>
      <c t="n" r="B7" s="6">
        <v>2125725742</v>
      </c>
      <c t="n" r="C7" s="6">
        <v>2125725742</v>
      </c>
    </row>
    <row spans="1:3" r="8">
      <c t="s" r="A8" s="4">
        <v>78</v>
      </c>
      <c t="n" r="B8" s="6">
        <v>420896586</v>
      </c>
      <c t="n" r="C8" s="6">
        <v>380534801</v>
      </c>
    </row>
    <row spans="1:3" r="9">
      <c t="s" r="A9" s="4">
        <v>79</v>
      </c>
      <c t="n" r="B9" s="7">
        <v>2800</v>
      </c>
      <c t="n" r="C9" s="7">
        <v>2600</v>
      </c>
    </row>
    <row spans="1:3" r="10">
      <c t="s" r="A10" s="4">
        <v>80</v>
      </c>
    </row>
    <row spans="1:3" r="11">
      <c t="s" r="A11" s="4">
        <v>73</v>
      </c>
      <c t="n" r="B11" s="6">
        <v>840</v>
      </c>
      <c t="n" r="C11" s="6">
        <v>1018</v>
      </c>
    </row>
    <row spans="1:3" r="12">
      <c t="s" r="A12" s="4">
        <v>81</v>
      </c>
    </row>
    <row spans="1:3" r="13">
      <c t="s" r="A13" s="4">
        <v>73</v>
      </c>
      <c t="n" r="B13" s="7">
        <v>295</v>
      </c>
      <c t="n" r="C13" s="7">
        <v>1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17</v>
      </c>
      <c t="s" r="B1" s="2">
        <v>1</v>
      </c>
    </row>
    <row spans="1:2" r="2">
      <c t="s" r="B2" s="2">
        <v>2</v>
      </c>
    </row>
    <row spans="1:2" r="3">
      <c t="s" r="A3" s="3">
        <v>229</v>
      </c>
    </row>
    <row spans="1:2" r="4">
      <c t="s" r="A4" s="4">
        <v>318</v>
      </c>
      <c t="s" r="B4" s="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229</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25</v>
      </c>
      <c t="s" r="B1" s="2">
        <v>1</v>
      </c>
    </row>
    <row spans="1:2" r="2">
      <c t="s" r="B2" s="2">
        <v>2</v>
      </c>
    </row>
    <row spans="1:2" r="3">
      <c t="s" r="A3" s="3">
        <v>234</v>
      </c>
    </row>
    <row spans="1:2" r="4">
      <c t="s" r="A4" s="4">
        <v>326</v>
      </c>
      <c t="s" r="B4" s="4">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28</v>
      </c>
      <c t="s" r="B1" s="2">
        <v>1</v>
      </c>
    </row>
    <row spans="1:2" r="2">
      <c t="s" r="B2" s="2">
        <v>2</v>
      </c>
    </row>
    <row spans="1:2" r="3">
      <c t="s" r="A3" s="3">
        <v>237</v>
      </c>
    </row>
    <row spans="1:2" r="4">
      <c t="s" r="A4" s="4">
        <v>329</v>
      </c>
      <c t="s" r="B4"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240</v>
      </c>
    </row>
    <row spans="1:2" r="4">
      <c t="s" r="A4" s="4">
        <v>332</v>
      </c>
      <c t="s" r="B4" s="4">
        <v>333</v>
      </c>
    </row>
    <row spans="1:2" r="5">
      <c t="s" r="A5" s="4">
        <v>334</v>
      </c>
      <c t="s" r="B5"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43</v>
      </c>
    </row>
    <row spans="1:2" r="4">
      <c t="s" r="A4" s="4">
        <v>337</v>
      </c>
      <c t="s" r="B4" s="4">
        <v>338</v>
      </c>
    </row>
    <row spans="1:2" r="5">
      <c t="s" r="A5" s="4">
        <v>339</v>
      </c>
      <c t="s" r="B5" s="4">
        <v>340</v>
      </c>
    </row>
    <row spans="1:2" r="6">
      <c t="s" r="A6" s="4">
        <v>341</v>
      </c>
      <c t="s" r="B6" s="4">
        <v>342</v>
      </c>
    </row>
    <row spans="1:2" r="7">
      <c t="s" r="A7" s="4">
        <v>343</v>
      </c>
      <c t="s" r="B7" s="4">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226</v>
      </c>
    </row>
    <row spans="1:2" r="4">
      <c t="s" r="A4" s="4">
        <v>346</v>
      </c>
      <c t="s" r="B4" s="4">
        <v>347</v>
      </c>
    </row>
    <row spans="1:2" r="5">
      <c t="s" r="A5" s="4">
        <v>348</v>
      </c>
      <c t="s" r="B5" s="4">
        <v>349</v>
      </c>
    </row>
    <row spans="1:2" r="6">
      <c t="s" r="A6" s="4">
        <v>350</v>
      </c>
      <c t="s" r="B6" s="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48</v>
      </c>
    </row>
    <row spans="1:2" r="4">
      <c t="s" r="A4" s="4">
        <v>353</v>
      </c>
      <c t="s" r="B4" s="4">
        <v>354</v>
      </c>
    </row>
    <row spans="1:2" r="5">
      <c t="s" r="A5" s="4">
        <v>355</v>
      </c>
      <c t="s" r="B5" s="4">
        <v>356</v>
      </c>
    </row>
    <row spans="1:2" r="6">
      <c t="s" r="A6" s="4">
        <v>357</v>
      </c>
      <c t="s" r="B6" s="4">
        <v>358</v>
      </c>
    </row>
    <row spans="1:2" r="7">
      <c t="s" r="A7" s="4">
        <v>359</v>
      </c>
      <c t="s" r="B7" s="4">
        <v>360</v>
      </c>
    </row>
    <row spans="1:2" r="8">
      <c t="s" r="A8" s="4">
        <v>361</v>
      </c>
      <c t="s" r="B8" s="4">
        <v>362</v>
      </c>
    </row>
    <row spans="1:2" r="9">
      <c t="s" r="A9" s="4">
        <v>363</v>
      </c>
      <c t="s" r="B9" s="4">
        <v>364</v>
      </c>
    </row>
    <row spans="1:2" r="10">
      <c t="s" r="A10" s="4">
        <v>365</v>
      </c>
      <c t="s" r="B10" s="4">
        <v>366</v>
      </c>
    </row>
    <row spans="1:2" r="11">
      <c t="s" r="A11" s="4">
        <v>367</v>
      </c>
      <c t="s" r="B11" s="4">
        <v>368</v>
      </c>
    </row>
    <row spans="1:2" r="12">
      <c t="s" r="A12" s="4">
        <v>369</v>
      </c>
      <c t="s" r="B12" s="4">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71</v>
      </c>
      <c t="s" r="B1" s="2">
        <v>1</v>
      </c>
    </row>
    <row spans="1:2" r="2">
      <c t="s" r="B2" s="2">
        <v>2</v>
      </c>
    </row>
    <row spans="1:2" r="3">
      <c t="s" r="A3" s="3">
        <v>251</v>
      </c>
    </row>
    <row spans="1:2" r="4">
      <c t="s" r="A4" s="4">
        <v>372</v>
      </c>
      <c t="s" r="B4" s="4">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5"/>
  </cols>
  <sheetData>
    <row spans="1:4" r="1">
      <c t="s" r="A1" s="1">
        <v>374</v>
      </c>
      <c t="s" r="C1" s="2">
        <v>1</v>
      </c>
      <c t="s" r="D1" s="2">
        <v>375</v>
      </c>
    </row>
    <row spans="1:4" r="2">
      <c t="s" r="C2" s="2">
        <v>2</v>
      </c>
      <c t="s" r="D2" s="2">
        <v>25</v>
      </c>
    </row>
    <row spans="1:4" r="3">
      <c t="s" r="A3" s="3">
        <v>376</v>
      </c>
    </row>
    <row spans="1:4" r="4">
      <c t="s" r="A4" s="4">
        <v>377</v>
      </c>
      <c t="n" r="C4" s="7">
        <v>66276</v>
      </c>
      <c t="n" r="D4" s="7">
        <v>61817</v>
      </c>
    </row>
    <row spans="1:4" r="5">
      <c t="s" r="A5" s="4">
        <v>378</v>
      </c>
      <c t="s" r="B5" s="4">
        <v>31</v>
      </c>
      <c t="n" r="C5" s="7">
        <v>67155</v>
      </c>
      <c t="n" r="D5" s="7">
        <v>61997</v>
      </c>
    </row>
    <row spans="1:4" r="6">
      <c t="s" r="A6" s="4">
        <v>379</v>
      </c>
      <c t="s" r="C6" s="4">
        <v>380</v>
      </c>
      <c t="s" r="D6" s="4">
        <v>381</v>
      </c>
    </row>
    <row spans="1:4" r="7">
      <c t="s" r="A7" s="4">
        <v>382</v>
      </c>
      <c t="s" r="C7" s="4">
        <v>383</v>
      </c>
      <c t="s" r="D7" s="4">
        <v>384</v>
      </c>
    </row>
    <row spans="1:4" r="8">
      <c t="s" r="A8" s="4">
        <v>385</v>
      </c>
      <c t="n" r="C8" s="7">
        <v>42873</v>
      </c>
      <c t="n" r="D8" s="7">
        <v>43590</v>
      </c>
    </row>
    <row spans="1:4" r="9">
      <c t="s" r="A9" s="4">
        <v>386</v>
      </c>
      <c t="s" r="C9" s="4">
        <v>387</v>
      </c>
      <c t="s" r="D9" s="4">
        <v>383</v>
      </c>
    </row>
    <row spans="1:4" r="10">
      <c t="s" r="A10" s="4">
        <v>388</v>
      </c>
      <c t="n" r="C10" s="7">
        <v>43406</v>
      </c>
      <c t="n" r="D10" s="7">
        <v>43493</v>
      </c>
    </row>
    <row spans="1:4" r="11">
      <c t="s" r="A11" s="4">
        <v>389</v>
      </c>
      <c t="s" r="C11" s="4">
        <v>390</v>
      </c>
      <c t="s" r="D11" s="4">
        <v>391</v>
      </c>
    </row>
    <row spans="1:4" r="12">
      <c t="s" r="A12" s="4">
        <v>392</v>
      </c>
      <c t="n" r="C12" s="7">
        <v>109149</v>
      </c>
      <c t="n" r="D12" s="7">
        <v>105407</v>
      </c>
    </row>
    <row spans="1:4" r="13">
      <c t="s" r="A13" s="4">
        <v>393</v>
      </c>
      <c t="s" r="C13" s="4">
        <v>394</v>
      </c>
      <c t="s" r="D13" s="4">
        <v>394</v>
      </c>
    </row>
    <row spans="1:4" r="14">
      <c t="s" r="A14" s="4">
        <v>395</v>
      </c>
    </row>
    <row spans="1:4" r="15">
      <c t="s" r="A15" s="3">
        <v>376</v>
      </c>
    </row>
    <row spans="1:4" r="16">
      <c t="s" r="A16" s="4">
        <v>396</v>
      </c>
      <c t="n" r="C16" s="7">
        <v>2729</v>
      </c>
    </row>
    <row spans="1:4" r="17">
      <c t="s" r="A17" s="4">
        <v>397</v>
      </c>
      <c t="n" r="C17" s="6">
        <v>7529</v>
      </c>
    </row>
    <row spans="1:4" r="18">
      <c t="s" r="A18" s="4">
        <v>398</v>
      </c>
      <c t="n" r="C18" s="6">
        <v>4195</v>
      </c>
    </row>
    <row spans="1:4" r="19">
      <c t="s" r="A19" s="4">
        <v>399</v>
      </c>
      <c t="n" r="C19" s="6">
        <v>1</v>
      </c>
    </row>
    <row spans="1:4" r="20">
      <c t="s" r="A20" s="4">
        <v>377</v>
      </c>
      <c t="n" r="C20" s="6">
        <v>14454</v>
      </c>
      <c t="n" r="D20" s="7">
        <v>4611</v>
      </c>
    </row>
    <row spans="1:4" r="21">
      <c t="s" r="A21" s="4">
        <v>400</v>
      </c>
      <c t="n" r="C21" s="6">
        <v>2731</v>
      </c>
    </row>
    <row spans="1:4" r="22">
      <c t="s" r="A22" s="4">
        <v>401</v>
      </c>
      <c t="n" r="C22" s="6">
        <v>7575</v>
      </c>
    </row>
    <row spans="1:4" r="23">
      <c t="s" r="A23" s="4">
        <v>402</v>
      </c>
      <c t="n" r="C23" s="6">
        <v>4322</v>
      </c>
    </row>
    <row spans="1:4" r="24">
      <c t="s" r="A24" s="4">
        <v>403</v>
      </c>
      <c t="n" r="C24" s="6">
        <v>2</v>
      </c>
    </row>
    <row spans="1:4" r="25">
      <c t="s" r="A25" s="4">
        <v>378</v>
      </c>
      <c t="n" r="C25" s="7">
        <v>14630</v>
      </c>
      <c t="n" r="D25" s="6">
        <v>4596</v>
      </c>
    </row>
    <row spans="1:4" r="26">
      <c t="s" r="A26" s="4">
        <v>404</v>
      </c>
      <c t="s" r="C26" s="4">
        <v>405</v>
      </c>
    </row>
    <row spans="1:4" r="27">
      <c t="s" r="A27" s="4">
        <v>406</v>
      </c>
      <c t="s" r="C27" s="4">
        <v>407</v>
      </c>
    </row>
    <row spans="1:4" r="28">
      <c t="s" r="A28" s="4">
        <v>408</v>
      </c>
      <c t="s" r="C28" s="4">
        <v>409</v>
      </c>
    </row>
    <row spans="1:4" r="29">
      <c t="s" r="A29" s="4">
        <v>410</v>
      </c>
      <c t="s" r="C29" s="4">
        <v>411</v>
      </c>
    </row>
    <row spans="1:4" r="30">
      <c t="s" r="A30" s="4">
        <v>412</v>
      </c>
      <c t="s" r="C30" s="4">
        <v>413</v>
      </c>
    </row>
    <row spans="1:4" r="31">
      <c t="s" r="A31" s="4">
        <v>414</v>
      </c>
      <c t="s" r="C31" s="4">
        <v>415</v>
      </c>
    </row>
    <row spans="1:4" r="32">
      <c t="s" r="A32" s="4">
        <v>416</v>
      </c>
      <c t="s" r="C32" s="4">
        <v>417</v>
      </c>
    </row>
    <row spans="1:4" r="33">
      <c t="s" r="A33" s="4">
        <v>418</v>
      </c>
      <c t="s" r="C33" s="4">
        <v>419</v>
      </c>
    </row>
    <row spans="1:4" r="34">
      <c t="s" r="A34" s="4">
        <v>379</v>
      </c>
      <c t="s" r="C34" s="4">
        <v>420</v>
      </c>
    </row>
    <row spans="1:4" r="35">
      <c t="s" r="A35" s="4">
        <v>382</v>
      </c>
      <c t="s" r="C35" s="4">
        <v>421</v>
      </c>
    </row>
    <row spans="1:4" r="36">
      <c t="s" r="A36" s="4">
        <v>422</v>
      </c>
      <c t="n" r="C36" s="7">
        <v>424</v>
      </c>
    </row>
    <row spans="1:4" r="37">
      <c t="s" r="A37" s="4">
        <v>423</v>
      </c>
      <c t="s" r="C37" s="4">
        <v>424</v>
      </c>
    </row>
    <row spans="1:4" r="38">
      <c t="s" r="A38" s="4">
        <v>425</v>
      </c>
      <c t="n" r="C38" s="7">
        <v>734</v>
      </c>
    </row>
    <row spans="1:4" r="39">
      <c t="s" r="A39" s="4">
        <v>426</v>
      </c>
      <c t="s" r="C39" s="4">
        <v>427</v>
      </c>
    </row>
    <row spans="1:4" r="40">
      <c t="s" r="A40" s="4">
        <v>428</v>
      </c>
      <c t="n" r="C40" s="7">
        <v>3609</v>
      </c>
    </row>
    <row spans="1:4" r="41">
      <c t="s" r="A41" s="4">
        <v>429</v>
      </c>
      <c t="s" r="C41" s="4">
        <v>430</v>
      </c>
    </row>
    <row spans="1:4" r="42">
      <c t="s" r="A42" s="4">
        <v>385</v>
      </c>
      <c t="n" r="C42" s="7">
        <v>4767</v>
      </c>
      <c t="n" r="D42" s="6">
        <v>2925</v>
      </c>
    </row>
    <row spans="1:4" r="43">
      <c t="s" r="A43" s="4">
        <v>386</v>
      </c>
      <c t="s" r="C43" s="4">
        <v>431</v>
      </c>
    </row>
    <row spans="1:4" r="44">
      <c t="s" r="A44" s="4">
        <v>432</v>
      </c>
      <c t="n" r="C44" s="7">
        <v>426</v>
      </c>
    </row>
    <row spans="1:4" r="45">
      <c t="s" r="A45" s="4">
        <v>433</v>
      </c>
      <c t="n" r="C45" s="6">
        <v>750</v>
      </c>
    </row>
    <row spans="1:4" r="46">
      <c t="s" r="A46" s="4">
        <v>434</v>
      </c>
      <c t="n" r="C46" s="6">
        <v>3686</v>
      </c>
    </row>
    <row spans="1:4" r="47">
      <c t="s" r="A47" s="4">
        <v>388</v>
      </c>
      <c t="n" r="C47" s="7">
        <v>4862</v>
      </c>
      <c t="n" r="D47" s="6">
        <v>2919</v>
      </c>
    </row>
    <row spans="1:4" r="48">
      <c t="s" r="A48" s="4">
        <v>435</v>
      </c>
      <c t="s" r="C48" s="4">
        <v>436</v>
      </c>
    </row>
    <row spans="1:4" r="49">
      <c t="s" r="A49" s="4">
        <v>437</v>
      </c>
      <c t="s" r="C49" s="4">
        <v>438</v>
      </c>
    </row>
    <row spans="1:4" r="50">
      <c t="s" r="A50" s="4">
        <v>439</v>
      </c>
      <c t="s" r="C50" s="4">
        <v>440</v>
      </c>
    </row>
    <row spans="1:4" r="51">
      <c t="s" r="A51" s="4">
        <v>389</v>
      </c>
      <c t="s" r="C51" s="4">
        <v>441</v>
      </c>
    </row>
    <row spans="1:4" r="52">
      <c t="s" r="A52" s="4">
        <v>392</v>
      </c>
      <c t="n" r="C52" s="7">
        <v>19221</v>
      </c>
      <c t="n" r="D52" s="7">
        <v>7536</v>
      </c>
    </row>
    <row spans="1:4" r="53">
      <c t="s" r="A53" s="4">
        <v>393</v>
      </c>
      <c t="s" r="C53" s="4">
        <v>442</v>
      </c>
      <c t="s" r="D53" s="4">
        <v>443</v>
      </c>
    </row>
    <row spans="1:4" r="54">
      <c t="s" r="A54" s="4">
        <v>444</v>
      </c>
    </row>
    <row spans="1:4" r="55">
      <c t="s" r="A55" s="3">
        <v>376</v>
      </c>
    </row>
    <row spans="1:4" r="56">
      <c t="s" r="A56" s="4">
        <v>396</v>
      </c>
      <c t="n" r="C56" s="7">
        <v>697</v>
      </c>
    </row>
    <row spans="1:4" r="57">
      <c t="s" r="A57" s="4">
        <v>397</v>
      </c>
      <c t="n" r="C57" s="6">
        <v>41085</v>
      </c>
    </row>
    <row spans="1:4" r="58">
      <c t="s" r="A58" s="4">
        <v>398</v>
      </c>
      <c t="n" r="C58" s="6">
        <v>3489</v>
      </c>
    </row>
    <row spans="1:4" r="59">
      <c t="s" r="A59" s="4">
        <v>399</v>
      </c>
      <c t="n" r="C59" s="6">
        <v>97</v>
      </c>
    </row>
    <row spans="1:4" r="60">
      <c t="s" r="A60" s="4">
        <v>377</v>
      </c>
      <c t="n" r="C60" s="6">
        <v>45368</v>
      </c>
    </row>
    <row spans="1:4" r="61">
      <c t="s" r="A61" s="4">
        <v>400</v>
      </c>
      <c t="n" r="C61" s="6">
        <v>703</v>
      </c>
    </row>
    <row spans="1:4" r="62">
      <c t="s" r="A62" s="4">
        <v>401</v>
      </c>
      <c t="n" r="C62" s="6">
        <v>41592</v>
      </c>
    </row>
    <row spans="1:4" r="63">
      <c t="s" r="A63" s="4">
        <v>402</v>
      </c>
      <c t="n" r="C63" s="6">
        <v>3522</v>
      </c>
    </row>
    <row spans="1:4" r="64">
      <c t="s" r="A64" s="4">
        <v>403</v>
      </c>
      <c t="n" r="C64" s="6">
        <v>97</v>
      </c>
    </row>
    <row spans="1:4" r="65">
      <c t="s" r="A65" s="4">
        <v>378</v>
      </c>
      <c t="n" r="C65" s="7">
        <v>45914</v>
      </c>
    </row>
    <row spans="1:4" r="66">
      <c t="s" r="A66" s="4">
        <v>404</v>
      </c>
      <c t="s" r="C66" s="4">
        <v>445</v>
      </c>
    </row>
    <row spans="1:4" r="67">
      <c t="s" r="A67" s="4">
        <v>406</v>
      </c>
      <c t="s" r="C67" s="4">
        <v>446</v>
      </c>
    </row>
    <row spans="1:4" r="68">
      <c t="s" r="A68" s="4">
        <v>408</v>
      </c>
      <c t="s" r="C68" s="4">
        <v>447</v>
      </c>
    </row>
    <row spans="1:4" r="69">
      <c t="s" r="A69" s="4">
        <v>410</v>
      </c>
      <c t="s" r="C69" s="4">
        <v>448</v>
      </c>
    </row>
    <row spans="1:4" r="70">
      <c t="s" r="A70" s="4">
        <v>412</v>
      </c>
      <c t="s" r="C70" s="4">
        <v>449</v>
      </c>
    </row>
    <row spans="1:4" r="71">
      <c t="s" r="A71" s="4">
        <v>414</v>
      </c>
      <c t="s" r="C71" s="4">
        <v>450</v>
      </c>
    </row>
    <row spans="1:4" r="72">
      <c t="s" r="A72" s="4">
        <v>416</v>
      </c>
      <c t="s" r="C72" s="4">
        <v>451</v>
      </c>
    </row>
    <row spans="1:4" r="73">
      <c t="s" r="A73" s="4">
        <v>418</v>
      </c>
      <c t="s" r="C73" s="4">
        <v>452</v>
      </c>
    </row>
    <row spans="1:4" r="74">
      <c t="s" r="A74" s="4">
        <v>379</v>
      </c>
      <c t="s" r="C74" s="4">
        <v>453</v>
      </c>
    </row>
    <row spans="1:4" r="75">
      <c t="s" r="A75" s="4">
        <v>382</v>
      </c>
      <c t="s" r="C75" s="4">
        <v>454</v>
      </c>
    </row>
    <row spans="1:4" r="76">
      <c t="s" r="A76" s="4">
        <v>422</v>
      </c>
      <c t="n" r="C76" s="7">
        <v>479</v>
      </c>
    </row>
    <row spans="1:4" r="77">
      <c t="s" r="A77" s="4">
        <v>423</v>
      </c>
      <c t="s" r="C77" s="4">
        <v>446</v>
      </c>
    </row>
    <row spans="1:4" r="78">
      <c t="s" r="A78" s="4">
        <v>425</v>
      </c>
      <c t="n" r="C78" s="7">
        <v>35952</v>
      </c>
    </row>
    <row spans="1:4" r="79">
      <c t="s" r="A79" s="4">
        <v>426</v>
      </c>
      <c t="s" r="C79" s="4">
        <v>455</v>
      </c>
    </row>
    <row spans="1:4" r="80">
      <c t="s" r="A80" s="4">
        <v>428</v>
      </c>
      <c t="n" r="C80" s="7">
        <v>1595</v>
      </c>
    </row>
    <row spans="1:4" r="81">
      <c t="s" r="A81" s="4">
        <v>429</v>
      </c>
      <c t="s" r="C81" s="4">
        <v>456</v>
      </c>
    </row>
    <row spans="1:4" r="82">
      <c t="s" r="A82" s="4">
        <v>457</v>
      </c>
      <c t="n" r="C82" s="7">
        <v>37</v>
      </c>
    </row>
    <row spans="1:4" r="83">
      <c t="s" r="A83" s="4">
        <v>458</v>
      </c>
      <c t="s" r="C83" s="4">
        <v>459</v>
      </c>
    </row>
    <row spans="1:4" r="84">
      <c t="s" r="A84" s="4">
        <v>385</v>
      </c>
      <c t="n" r="C84" s="7">
        <v>38063</v>
      </c>
    </row>
    <row spans="1:4" r="85">
      <c t="s" r="A85" s="4">
        <v>386</v>
      </c>
      <c t="s" r="C85" s="4">
        <v>460</v>
      </c>
    </row>
    <row spans="1:4" r="86">
      <c t="s" r="A86" s="4">
        <v>432</v>
      </c>
      <c t="n" r="C86" s="7">
        <v>481</v>
      </c>
    </row>
    <row spans="1:4" r="87">
      <c t="s" r="A87" s="4">
        <v>433</v>
      </c>
      <c t="n" r="C87" s="6">
        <v>36368</v>
      </c>
    </row>
    <row spans="1:4" r="88">
      <c t="s" r="A88" s="4">
        <v>434</v>
      </c>
      <c t="n" r="C88" s="6">
        <v>1607</v>
      </c>
    </row>
    <row spans="1:4" r="89">
      <c t="s" r="A89" s="4">
        <v>461</v>
      </c>
      <c t="n" r="C89" s="6">
        <v>37</v>
      </c>
    </row>
    <row spans="1:4" r="90">
      <c t="s" r="A90" s="4">
        <v>388</v>
      </c>
      <c t="n" r="C90" s="7">
        <v>38493</v>
      </c>
    </row>
    <row spans="1:4" r="91">
      <c t="s" r="A91" s="4">
        <v>435</v>
      </c>
      <c t="s" r="C91" s="4">
        <v>462</v>
      </c>
    </row>
    <row spans="1:4" r="92">
      <c t="s" r="A92" s="4">
        <v>437</v>
      </c>
      <c t="s" r="C92" s="4">
        <v>463</v>
      </c>
    </row>
    <row spans="1:4" r="93">
      <c t="s" r="A93" s="4">
        <v>439</v>
      </c>
      <c t="s" r="C93" s="4">
        <v>464</v>
      </c>
    </row>
    <row spans="1:4" r="94">
      <c t="s" r="A94" s="4">
        <v>465</v>
      </c>
      <c t="s" r="C94" s="4">
        <v>466</v>
      </c>
    </row>
    <row spans="1:4" r="95">
      <c t="s" r="A95" s="4">
        <v>389</v>
      </c>
      <c t="s" r="C95" s="4">
        <v>391</v>
      </c>
    </row>
    <row spans="1:4" r="96">
      <c t="s" r="A96" s="4">
        <v>392</v>
      </c>
      <c t="n" r="C96" s="7">
        <v>83431</v>
      </c>
      <c t="n" r="D96" s="7">
        <v>91265</v>
      </c>
    </row>
    <row spans="1:4" r="97">
      <c t="s" r="A97" s="4">
        <v>393</v>
      </c>
      <c t="s" r="C97" s="4">
        <v>467</v>
      </c>
      <c t="s" r="D97" s="4">
        <v>468</v>
      </c>
    </row>
    <row spans="1:4" r="98">
      <c t="s" r="A98" s="4">
        <v>469</v>
      </c>
    </row>
    <row spans="1:4" r="99">
      <c t="s" r="A99" s="3">
        <v>376</v>
      </c>
    </row>
    <row spans="1:4" r="100">
      <c t="s" r="A100" s="4">
        <v>396</v>
      </c>
      <c t="n" r="C100" s="7">
        <v>11</v>
      </c>
    </row>
    <row spans="1:4" r="101">
      <c t="s" r="A101" s="4">
        <v>397</v>
      </c>
      <c t="n" r="C101" s="6">
        <v>294</v>
      </c>
    </row>
    <row spans="1:4" r="102">
      <c t="s" r="A102" s="4">
        <v>398</v>
      </c>
      <c t="n" r="C102" s="6">
        <v>222</v>
      </c>
    </row>
    <row spans="1:4" r="103">
      <c t="s" r="A103" s="4">
        <v>377</v>
      </c>
      <c t="n" r="C103" s="6">
        <v>527</v>
      </c>
    </row>
    <row spans="1:4" r="104">
      <c t="s" r="A104" s="4">
        <v>400</v>
      </c>
      <c t="n" r="C104" s="6">
        <v>13</v>
      </c>
    </row>
    <row spans="1:4" r="105">
      <c t="s" r="A105" s="4">
        <v>401</v>
      </c>
      <c t="n" r="C105" s="6">
        <v>298</v>
      </c>
    </row>
    <row spans="1:4" r="106">
      <c t="s" r="A106" s="4">
        <v>402</v>
      </c>
      <c t="n" r="C106" s="6">
        <v>226</v>
      </c>
    </row>
    <row spans="1:4" r="107">
      <c t="s" r="A107" s="4">
        <v>378</v>
      </c>
      <c t="n" r="C107" s="7">
        <v>537</v>
      </c>
    </row>
    <row spans="1:4" r="108">
      <c t="s" r="A108" s="4">
        <v>404</v>
      </c>
      <c t="s" r="C108" s="4">
        <v>470</v>
      </c>
    </row>
    <row spans="1:4" r="109">
      <c t="s" r="A109" s="4">
        <v>406</v>
      </c>
      <c t="s" r="C109" s="4">
        <v>471</v>
      </c>
    </row>
    <row spans="1:4" r="110">
      <c t="s" r="A110" s="4">
        <v>408</v>
      </c>
      <c t="s" r="C110" s="4">
        <v>472</v>
      </c>
    </row>
    <row spans="1:4" r="111">
      <c t="s" r="A111" s="4">
        <v>410</v>
      </c>
      <c t="s" r="C111" s="4">
        <v>473</v>
      </c>
    </row>
    <row spans="1:4" r="112">
      <c t="s" r="A112" s="4">
        <v>412</v>
      </c>
      <c t="s" r="C112" s="4">
        <v>474</v>
      </c>
    </row>
    <row spans="1:4" r="113">
      <c t="s" r="A113" s="4">
        <v>414</v>
      </c>
      <c t="s" r="C113" s="4">
        <v>431</v>
      </c>
    </row>
    <row spans="1:4" r="114">
      <c t="s" r="A114" s="4">
        <v>379</v>
      </c>
      <c t="s" r="C114" s="4">
        <v>475</v>
      </c>
    </row>
    <row spans="1:4" r="115">
      <c t="s" r="A115" s="4">
        <v>382</v>
      </c>
      <c t="s" r="C115" s="4">
        <v>476</v>
      </c>
    </row>
    <row spans="1:4" r="116">
      <c t="s" r="A116" s="4">
        <v>423</v>
      </c>
      <c t="s" r="C116" s="4">
        <v>477</v>
      </c>
    </row>
    <row spans="1:4" r="117">
      <c t="s" r="A117" s="4">
        <v>425</v>
      </c>
      <c t="n" r="C117" s="7">
        <v>4</v>
      </c>
    </row>
    <row spans="1:4" r="118">
      <c t="s" r="A118" s="4">
        <v>426</v>
      </c>
      <c t="s" r="C118" s="4">
        <v>478</v>
      </c>
    </row>
    <row spans="1:4" r="119">
      <c t="s" r="A119" s="4">
        <v>428</v>
      </c>
      <c t="n" r="C119" s="7">
        <v>4</v>
      </c>
    </row>
    <row spans="1:4" r="120">
      <c t="s" r="A120" s="4">
        <v>429</v>
      </c>
      <c t="s" r="C120" s="4">
        <v>479</v>
      </c>
    </row>
    <row spans="1:4" r="121">
      <c t="s" r="A121" s="4">
        <v>458</v>
      </c>
      <c t="s" r="C121" s="4">
        <v>480</v>
      </c>
    </row>
    <row spans="1:4" r="122">
      <c t="s" r="A122" s="4">
        <v>385</v>
      </c>
      <c t="n" r="C122" s="7">
        <v>8</v>
      </c>
    </row>
    <row spans="1:4" r="123">
      <c t="s" r="A123" s="4">
        <v>386</v>
      </c>
      <c t="s" r="C123" s="4">
        <v>383</v>
      </c>
    </row>
    <row spans="1:4" r="124">
      <c t="s" r="A124" s="4">
        <v>433</v>
      </c>
      <c t="n" r="C124" s="7">
        <v>7</v>
      </c>
    </row>
    <row spans="1:4" r="125">
      <c t="s" r="A125" s="4">
        <v>434</v>
      </c>
      <c t="n" r="C125" s="6">
        <v>4</v>
      </c>
    </row>
    <row spans="1:4" r="126">
      <c t="s" r="A126" s="4">
        <v>461</v>
      </c>
      <c t="n" r="C126" s="6">
        <v>5</v>
      </c>
    </row>
    <row spans="1:4" r="127">
      <c t="s" r="A127" s="4">
        <v>388</v>
      </c>
      <c t="n" r="C127" s="7">
        <v>16</v>
      </c>
    </row>
    <row spans="1:4" r="128">
      <c t="s" r="A128" s="4">
        <v>435</v>
      </c>
      <c t="s" r="C128" s="4">
        <v>481</v>
      </c>
    </row>
    <row spans="1:4" r="129">
      <c t="s" r="A129" s="4">
        <v>437</v>
      </c>
      <c t="s" r="C129" s="4">
        <v>482</v>
      </c>
    </row>
    <row spans="1:4" r="130">
      <c t="s" r="A130" s="4">
        <v>439</v>
      </c>
      <c t="s" r="C130" s="4">
        <v>483</v>
      </c>
    </row>
    <row spans="1:4" r="131">
      <c t="s" r="A131" s="4">
        <v>465</v>
      </c>
      <c t="s" r="C131" s="4">
        <v>484</v>
      </c>
    </row>
    <row spans="1:4" r="132">
      <c t="s" r="A132" s="4">
        <v>389</v>
      </c>
      <c t="s" r="C132" s="4">
        <v>485</v>
      </c>
    </row>
    <row spans="1:4" r="133">
      <c t="s" r="A133" s="4">
        <v>392</v>
      </c>
      <c t="n" r="C133" s="7">
        <v>535</v>
      </c>
      <c t="n" r="D133" s="7">
        <v>558</v>
      </c>
    </row>
    <row spans="1:4" r="134">
      <c t="s" r="A134" s="4">
        <v>393</v>
      </c>
      <c t="s" r="C134" s="4">
        <v>486</v>
      </c>
      <c t="s" r="D134" s="4">
        <v>486</v>
      </c>
    </row>
    <row spans="1:4" r="135">
      <c t="s" r="A135" s="4">
        <v>487</v>
      </c>
    </row>
    <row spans="1:4" r="136">
      <c t="s" r="A136" s="3">
        <v>376</v>
      </c>
    </row>
    <row spans="1:4" r="137">
      <c t="s" r="A137" s="4">
        <v>396</v>
      </c>
      <c t="n" r="C137" s="7">
        <v>2175</v>
      </c>
    </row>
    <row spans="1:4" r="138">
      <c t="s" r="A138" s="4">
        <v>397</v>
      </c>
      <c t="n" r="C138" s="6">
        <v>674</v>
      </c>
    </row>
    <row spans="1:4" r="139">
      <c t="s" r="A139" s="4">
        <v>398</v>
      </c>
      <c t="n" r="C139" s="6">
        <v>1743</v>
      </c>
    </row>
    <row spans="1:4" r="140">
      <c t="s" r="A140" s="4">
        <v>399</v>
      </c>
      <c t="n" r="C140" s="6">
        <v>640</v>
      </c>
    </row>
    <row spans="1:4" r="141">
      <c t="s" r="A141" s="4">
        <v>377</v>
      </c>
      <c t="n" r="C141" s="6">
        <v>5232</v>
      </c>
      <c t="n" r="D141" s="7">
        <v>5149</v>
      </c>
    </row>
    <row spans="1:4" r="142">
      <c t="s" r="A142" s="4">
        <v>400</v>
      </c>
      <c t="n" r="C142" s="6">
        <v>2206</v>
      </c>
    </row>
    <row spans="1:4" r="143">
      <c t="s" r="A143" s="4">
        <v>401</v>
      </c>
      <c t="n" r="C143" s="6">
        <v>713</v>
      </c>
    </row>
    <row spans="1:4" r="144">
      <c t="s" r="A144" s="4">
        <v>402</v>
      </c>
      <c t="n" r="C144" s="6">
        <v>1810</v>
      </c>
    </row>
    <row spans="1:4" r="145">
      <c t="s" r="A145" s="4">
        <v>403</v>
      </c>
      <c t="n" r="C145" s="6">
        <v>647</v>
      </c>
    </row>
    <row spans="1:4" r="146">
      <c t="s" r="A146" s="4">
        <v>378</v>
      </c>
      <c t="n" r="C146" s="7">
        <v>5376</v>
      </c>
      <c t="n" r="D146" s="6">
        <v>5316</v>
      </c>
    </row>
    <row spans="1:4" r="147">
      <c t="s" r="A147" s="4">
        <v>404</v>
      </c>
      <c t="s" r="C147" s="4">
        <v>488</v>
      </c>
    </row>
    <row spans="1:4" r="148">
      <c t="s" r="A148" s="4">
        <v>406</v>
      </c>
      <c t="s" r="C148" s="4">
        <v>471</v>
      </c>
    </row>
    <row spans="1:4" r="149">
      <c t="s" r="A149" s="4">
        <v>408</v>
      </c>
      <c t="s" r="C149" s="4">
        <v>489</v>
      </c>
    </row>
    <row spans="1:4" r="150">
      <c t="s" r="A150" s="4">
        <v>410</v>
      </c>
      <c t="s" r="C150" s="4">
        <v>490</v>
      </c>
    </row>
    <row spans="1:4" r="151">
      <c t="s" r="A151" s="4">
        <v>412</v>
      </c>
      <c t="s" r="C151" s="4">
        <v>491</v>
      </c>
    </row>
    <row spans="1:4" r="152">
      <c t="s" r="A152" s="4">
        <v>414</v>
      </c>
      <c t="s" r="C152" s="4">
        <v>492</v>
      </c>
    </row>
    <row spans="1:4" r="153">
      <c t="s" r="A153" s="4">
        <v>416</v>
      </c>
      <c t="s" r="C153" s="4">
        <v>493</v>
      </c>
    </row>
    <row spans="1:4" r="154">
      <c t="s" r="A154" s="4">
        <v>418</v>
      </c>
      <c t="s" r="C154" s="4">
        <v>494</v>
      </c>
    </row>
    <row spans="1:4" r="155">
      <c t="s" r="A155" s="4">
        <v>379</v>
      </c>
      <c t="s" r="C155" s="4">
        <v>495</v>
      </c>
    </row>
    <row spans="1:4" r="156">
      <c t="s" r="A156" s="4">
        <v>382</v>
      </c>
      <c t="s" r="C156" s="4">
        <v>431</v>
      </c>
    </row>
    <row spans="1:4" r="157">
      <c t="s" r="A157" s="4">
        <v>423</v>
      </c>
      <c t="s" r="C157" s="4">
        <v>471</v>
      </c>
    </row>
    <row spans="1:4" r="158">
      <c t="s" r="A158" s="4">
        <v>425</v>
      </c>
      <c t="n" r="C158" s="7">
        <v>1</v>
      </c>
    </row>
    <row spans="1:4" r="159">
      <c t="s" r="A159" s="4">
        <v>426</v>
      </c>
      <c t="s" r="C159" s="4">
        <v>478</v>
      </c>
    </row>
    <row spans="1:4" r="160">
      <c t="s" r="A160" s="4">
        <v>428</v>
      </c>
      <c t="n" r="C160" s="7">
        <v>7</v>
      </c>
    </row>
    <row spans="1:4" r="161">
      <c t="s" r="A161" s="4">
        <v>429</v>
      </c>
      <c t="s" r="C161" s="4">
        <v>496</v>
      </c>
    </row>
    <row spans="1:4" r="162">
      <c t="s" r="A162" s="4">
        <v>458</v>
      </c>
      <c t="s" r="C162" s="4">
        <v>497</v>
      </c>
    </row>
    <row spans="1:4" r="163">
      <c t="s" r="A163" s="4">
        <v>385</v>
      </c>
      <c t="n" r="C163" s="7">
        <v>8</v>
      </c>
      <c t="n" r="D163" s="6">
        <v>8</v>
      </c>
    </row>
    <row spans="1:4" r="164">
      <c t="s" r="A164" s="4">
        <v>386</v>
      </c>
      <c t="s" r="C164" s="4">
        <v>498</v>
      </c>
    </row>
    <row spans="1:4" r="165">
      <c t="s" r="A165" s="4">
        <v>433</v>
      </c>
      <c t="n" r="C165" s="7">
        <v>1</v>
      </c>
    </row>
    <row spans="1:4" r="166">
      <c t="s" r="A166" s="4">
        <v>434</v>
      </c>
      <c t="n" r="C166" s="6">
        <v>7</v>
      </c>
    </row>
    <row spans="1:4" r="167">
      <c t="s" r="A167" s="4">
        <v>388</v>
      </c>
      <c t="n" r="C167" s="7">
        <v>8</v>
      </c>
      <c t="n" r="D167" s="6">
        <v>8</v>
      </c>
    </row>
    <row spans="1:4" r="168">
      <c t="s" r="A168" s="4">
        <v>435</v>
      </c>
      <c t="s" r="C168" s="4">
        <v>499</v>
      </c>
    </row>
    <row spans="1:4" r="169">
      <c t="s" r="A169" s="4">
        <v>437</v>
      </c>
      <c t="s" r="C169" s="4">
        <v>500</v>
      </c>
    </row>
    <row spans="1:4" r="170">
      <c t="s" r="A170" s="4">
        <v>439</v>
      </c>
      <c t="s" r="C170" s="4">
        <v>501</v>
      </c>
    </row>
    <row spans="1:4" r="171">
      <c t="s" r="A171" s="4">
        <v>465</v>
      </c>
      <c t="s" r="C171" s="4">
        <v>502</v>
      </c>
    </row>
    <row spans="1:4" r="172">
      <c t="s" r="A172" s="4">
        <v>389</v>
      </c>
      <c t="s" r="C172" s="4">
        <v>503</v>
      </c>
    </row>
    <row spans="1:4" r="173">
      <c t="s" r="A173" s="4">
        <v>392</v>
      </c>
      <c t="n" r="C173" s="7">
        <v>5240</v>
      </c>
      <c t="n" r="D173" s="7">
        <v>5157</v>
      </c>
    </row>
    <row spans="1:4" r="174">
      <c t="s" r="A174" s="4">
        <v>393</v>
      </c>
      <c t="s" r="C174" s="4">
        <v>504</v>
      </c>
      <c t="s" r="D174" s="4">
        <v>505</v>
      </c>
    </row>
    <row spans="1:4" r="175">
      <c t="s" r="A175" s="4">
        <v>506</v>
      </c>
    </row>
    <row spans="1:4" r="176">
      <c t="s" r="A176" s="3">
        <v>376</v>
      </c>
    </row>
    <row spans="1:4" r="177">
      <c t="s" r="A177" s="4">
        <v>399</v>
      </c>
      <c t="n" r="C177" s="7">
        <v>628</v>
      </c>
    </row>
    <row spans="1:4" r="178">
      <c t="s" r="A178" s="4">
        <v>377</v>
      </c>
      <c t="n" r="C178" s="6">
        <v>628</v>
      </c>
    </row>
    <row spans="1:4" r="179">
      <c t="s" r="A179" s="4">
        <v>403</v>
      </c>
      <c t="n" r="C179" s="6">
        <v>579</v>
      </c>
    </row>
    <row spans="1:4" r="180">
      <c t="s" r="A180" s="4">
        <v>378</v>
      </c>
      <c t="n" r="C180" s="7">
        <v>579</v>
      </c>
    </row>
    <row spans="1:4" r="181">
      <c t="s" r="A181" s="4">
        <v>416</v>
      </c>
      <c t="s" r="C181" s="4">
        <v>507</v>
      </c>
    </row>
    <row spans="1:4" r="182">
      <c t="s" r="A182" s="4">
        <v>418</v>
      </c>
      <c t="s" r="C182" s="4">
        <v>508</v>
      </c>
    </row>
    <row spans="1:4" r="183">
      <c t="s" r="A183" s="4">
        <v>379</v>
      </c>
      <c t="s" r="C183" s="4">
        <v>507</v>
      </c>
    </row>
    <row spans="1:4" r="184">
      <c t="s" r="A184" s="4">
        <v>382</v>
      </c>
      <c t="s" r="C184" s="4">
        <v>508</v>
      </c>
    </row>
    <row spans="1:4" r="185">
      <c t="s" r="A185" s="4">
        <v>422</v>
      </c>
      <c t="n" r="C185" s="7">
        <v>6</v>
      </c>
    </row>
    <row spans="1:4" r="186">
      <c t="s" r="A186" s="4">
        <v>423</v>
      </c>
      <c t="s" r="C186" s="4">
        <v>471</v>
      </c>
    </row>
    <row spans="1:4" r="187">
      <c t="s" r="A187" s="4">
        <v>425</v>
      </c>
      <c t="n" r="C187" s="7">
        <v>21</v>
      </c>
    </row>
    <row spans="1:4" r="188">
      <c t="s" r="A188" s="4">
        <v>426</v>
      </c>
      <c t="s" r="C188" s="4">
        <v>509</v>
      </c>
    </row>
    <row spans="1:4" r="189">
      <c t="s" r="A189" s="4">
        <v>385</v>
      </c>
      <c t="n" r="C189" s="7">
        <v>27</v>
      </c>
    </row>
    <row spans="1:4" r="190">
      <c t="s" r="A190" s="4">
        <v>386</v>
      </c>
      <c t="s" r="C190" s="4">
        <v>510</v>
      </c>
    </row>
    <row spans="1:4" r="191">
      <c t="s" r="A191" s="4">
        <v>432</v>
      </c>
      <c t="n" r="C191" s="7">
        <v>6</v>
      </c>
    </row>
    <row spans="1:4" r="192">
      <c t="s" r="A192" s="4">
        <v>433</v>
      </c>
      <c t="n" r="C192" s="6">
        <v>21</v>
      </c>
    </row>
    <row spans="1:4" r="193">
      <c t="s" r="A193" s="4">
        <v>388</v>
      </c>
      <c t="n" r="C193" s="7">
        <v>27</v>
      </c>
    </row>
    <row spans="1:4" r="194">
      <c t="s" r="A194" s="4">
        <v>435</v>
      </c>
      <c t="s" r="C194" s="4">
        <v>511</v>
      </c>
    </row>
    <row spans="1:4" r="195">
      <c t="s" r="A195" s="4">
        <v>437</v>
      </c>
      <c t="s" r="C195" s="4">
        <v>464</v>
      </c>
    </row>
    <row spans="1:4" r="196">
      <c t="s" r="A196" s="4">
        <v>389</v>
      </c>
      <c t="s" r="C196" s="4">
        <v>512</v>
      </c>
    </row>
    <row spans="1:4" r="197">
      <c t="s" r="A197" s="4">
        <v>392</v>
      </c>
      <c t="n" r="C197" s="7">
        <v>722</v>
      </c>
      <c t="n" r="D197" s="7">
        <v>891</v>
      </c>
    </row>
    <row spans="1:4" r="198">
      <c t="s" r="A198" s="4">
        <v>393</v>
      </c>
      <c t="s" r="C198" s="4">
        <v>513</v>
      </c>
      <c t="s" r="D198" s="4">
        <v>514</v>
      </c>
    </row>
    <row spans="1:4" r="199">
      <c t="s" r="A199" s="4">
        <v>515</v>
      </c>
    </row>
    <row spans="1:4" r="200">
      <c t="s" r="A200" s="3">
        <v>376</v>
      </c>
    </row>
    <row spans="1:4" r="201">
      <c t="s" r="A201" s="4">
        <v>377</v>
      </c>
      <c t="n" r="C201" s="7">
        <v>67</v>
      </c>
    </row>
    <row spans="1:4" r="202">
      <c t="s" r="A202" s="4">
        <v>378</v>
      </c>
      <c t="n" r="C202" s="7">
        <v>119</v>
      </c>
    </row>
    <row spans="1:4" r="203">
      <c t="s" r="A203" s="4">
        <v>379</v>
      </c>
      <c t="s" r="C203" s="4">
        <v>516</v>
      </c>
    </row>
    <row spans="1:4" r="204">
      <c t="s" r="A204" s="4">
        <v>382</v>
      </c>
      <c t="s" r="C204" s="4">
        <v>517</v>
      </c>
    </row>
    <row spans="1:4" r="205">
      <c t="n" r="A205"/>
    </row>
    <row spans="1:4" r="206">
      <c t="s" r="A206" s="4">
        <v>31</v>
      </c>
      <c t="s" r="B206" s="4">
        <v>69</v>
      </c>
    </row>
  </sheetData>
  <mergeCells count="3">
    <mergeCell ref="A1:B2"/>
    <mergeCell ref="A205:C205"/>
    <mergeCell ref="B206:C20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v>
      </c>
      <c t="s" r="B1" s="2">
        <v>83</v>
      </c>
      <c t="s" r="D1" s="2">
        <v>1</v>
      </c>
    </row>
    <row spans="1:5" r="2">
      <c t="s" r="B2" s="2">
        <v>2</v>
      </c>
      <c t="s" r="C2" s="2">
        <v>84</v>
      </c>
      <c t="s" r="D2" s="2">
        <v>2</v>
      </c>
      <c t="s" r="E2" s="2">
        <v>84</v>
      </c>
    </row>
    <row spans="1:5" r="3">
      <c t="s" r="A3" s="3">
        <v>85</v>
      </c>
    </row>
    <row spans="1:5" r="4">
      <c t="s" r="A4" s="4">
        <v>33</v>
      </c>
      <c t="n" r="B4" s="7">
        <v>2731</v>
      </c>
      <c t="n" r="C4" s="7">
        <v>2520</v>
      </c>
      <c t="n" r="D4" s="7">
        <v>8039</v>
      </c>
      <c t="n" r="E4" s="7">
        <v>7476</v>
      </c>
    </row>
    <row spans="1:5" r="5">
      <c t="s" r="A5" s="4">
        <v>86</v>
      </c>
      <c t="n" r="B5" s="6">
        <v>43</v>
      </c>
      <c t="n" r="C5" s="6">
        <v>60</v>
      </c>
      <c t="n" r="D5" s="6">
        <v>110</v>
      </c>
      <c t="n" r="E5" s="6">
        <v>166</v>
      </c>
    </row>
    <row spans="1:5" r="6">
      <c t="s" r="A6" s="4">
        <v>28</v>
      </c>
      <c t="n" r="B6" s="6">
        <v>515</v>
      </c>
      <c t="n" r="C6" s="6">
        <v>502</v>
      </c>
      <c t="n" r="D6" s="6">
        <v>1555</v>
      </c>
      <c t="n" r="E6" s="6">
        <v>1502</v>
      </c>
    </row>
    <row spans="1:5" r="7">
      <c t="s" r="A7" s="4">
        <v>87</v>
      </c>
      <c t="n" r="B7" s="6">
        <v>31</v>
      </c>
      <c t="n" r="C7" s="6">
        <v>35</v>
      </c>
      <c t="n" r="D7" s="6">
        <v>89</v>
      </c>
      <c t="n" r="E7" s="6">
        <v>102</v>
      </c>
    </row>
    <row spans="1:5" r="8">
      <c t="s" r="A8" s="4">
        <v>88</v>
      </c>
      <c t="n" r="B8" s="6">
        <v>3320</v>
      </c>
      <c t="n" r="C8" s="6">
        <v>3117</v>
      </c>
      <c t="n" r="D8" s="6">
        <v>9793</v>
      </c>
      <c t="n" r="E8" s="6">
        <v>9246</v>
      </c>
    </row>
    <row spans="1:5" r="9">
      <c t="s" r="A9" s="3">
        <v>89</v>
      </c>
    </row>
    <row spans="1:5" r="10">
      <c t="s" r="A10" s="4">
        <v>49</v>
      </c>
      <c t="n" r="B10" s="6">
        <v>161</v>
      </c>
      <c t="n" r="C10" s="6">
        <v>113</v>
      </c>
      <c t="n" r="D10" s="6">
        <v>452</v>
      </c>
      <c t="n" r="E10" s="6">
        <v>344</v>
      </c>
    </row>
    <row spans="1:5" r="11">
      <c t="s" r="A11" s="4">
        <v>54</v>
      </c>
      <c t="n" r="B11" s="6">
        <v>70</v>
      </c>
      <c t="n" r="C11" s="6">
        <v>66</v>
      </c>
      <c t="n" r="D11" s="6">
        <v>201</v>
      </c>
      <c t="n" r="E11" s="6">
        <v>189</v>
      </c>
    </row>
    <row spans="1:5" r="12">
      <c t="s" r="A12" s="4">
        <v>55</v>
      </c>
      <c t="n" r="B12" s="6">
        <v>196</v>
      </c>
      <c t="n" r="C12" s="6">
        <v>170</v>
      </c>
      <c t="n" r="D12" s="6">
        <v>567</v>
      </c>
      <c t="n" r="E12" s="6">
        <v>531</v>
      </c>
    </row>
    <row spans="1:5" r="13">
      <c t="s" r="A13" s="4">
        <v>90</v>
      </c>
      <c t="n" r="B13" s="6">
        <v>427</v>
      </c>
      <c t="n" r="C13" s="6">
        <v>349</v>
      </c>
      <c t="n" r="D13" s="6">
        <v>1220</v>
      </c>
      <c t="n" r="E13" s="6">
        <v>1064</v>
      </c>
    </row>
    <row spans="1:5" r="14">
      <c t="s" r="A14" s="4">
        <v>91</v>
      </c>
      <c t="n" r="B14" s="6">
        <v>2893</v>
      </c>
      <c t="n" r="C14" s="6">
        <v>2768</v>
      </c>
      <c t="n" r="D14" s="6">
        <v>8573</v>
      </c>
      <c t="n" r="E14" s="6">
        <v>8182</v>
      </c>
    </row>
    <row spans="1:5" r="15">
      <c t="s" r="A15" s="4">
        <v>92</v>
      </c>
      <c t="n" r="B15" s="6">
        <v>325</v>
      </c>
      <c t="n" r="C15" s="6">
        <v>282</v>
      </c>
      <c t="n" r="D15" s="6">
        <v>982</v>
      </c>
      <c t="n" r="E15" s="6">
        <v>827</v>
      </c>
    </row>
    <row spans="1:5" r="16">
      <c t="s" r="A16" s="4">
        <v>93</v>
      </c>
      <c t="n" r="B16" s="6">
        <v>2568</v>
      </c>
      <c t="n" r="C16" s="6">
        <v>2486</v>
      </c>
      <c t="n" r="D16" s="6">
        <v>7591</v>
      </c>
      <c t="n" r="E16" s="6">
        <v>7355</v>
      </c>
    </row>
    <row spans="1:5" r="17">
      <c t="s" r="A17" s="3">
        <v>94</v>
      </c>
    </row>
    <row spans="1:5" r="18">
      <c t="s" r="A18" s="4">
        <v>95</v>
      </c>
      <c t="n" r="B18" s="6">
        <v>299</v>
      </c>
      <c t="n" r="C18" s="6">
        <v>269</v>
      </c>
      <c t="n" r="D18" s="6">
        <v>861</v>
      </c>
      <c t="n" r="E18" s="6">
        <v>776</v>
      </c>
    </row>
    <row spans="1:5" r="19">
      <c t="s" r="A19" s="4">
        <v>96</v>
      </c>
      <c t="n" r="B19" s="6">
        <v>190</v>
      </c>
      <c t="n" r="C19" s="6">
        <v>190</v>
      </c>
      <c t="n" r="D19" s="6">
        <v>541</v>
      </c>
      <c t="n" r="E19" s="6">
        <v>538</v>
      </c>
    </row>
    <row spans="1:5" r="20">
      <c t="s" r="A20" s="4">
        <v>97</v>
      </c>
      <c t="n" r="B20" s="6">
        <v>412</v>
      </c>
      <c t="n" r="C20" s="6">
        <v>400</v>
      </c>
      <c t="n" r="D20" s="6">
        <v>1188</v>
      </c>
      <c t="n" r="E20" s="6">
        <v>1154</v>
      </c>
    </row>
    <row spans="1:5" r="21">
      <c t="s" r="A21" s="4">
        <v>98</v>
      </c>
      <c t="n" r="B21" s="6">
        <v>87</v>
      </c>
      <c t="n" r="C21" s="6">
        <v>81</v>
      </c>
      <c t="n" r="D21" s="6">
        <v>251</v>
      </c>
      <c t="n" r="E21" s="6">
        <v>239</v>
      </c>
    </row>
    <row spans="1:5" r="22">
      <c t="s" r="A22" s="4">
        <v>99</v>
      </c>
      <c t="n" r="B22" s="6">
        <v>362</v>
      </c>
      <c t="n" r="C22" s="6">
        <v>329</v>
      </c>
      <c t="n" r="D22" s="6">
        <v>1059</v>
      </c>
      <c t="n" r="E22" s="6">
        <v>985</v>
      </c>
    </row>
    <row spans="1:5" r="23">
      <c t="s" r="A23" s="4">
        <v>100</v>
      </c>
      <c t="n" r="B23" s="6">
        <v>192</v>
      </c>
      <c t="n" r="C23" s="6">
        <v>185</v>
      </c>
      <c t="n" r="D23" s="6">
        <v>539</v>
      </c>
      <c t="n" r="E23" s="6">
        <v>520</v>
      </c>
    </row>
    <row spans="1:5" r="24">
      <c t="s" r="A24" s="4">
        <v>101</v>
      </c>
      <c t="n" r="B24" s="6">
        <v>147</v>
      </c>
      <c t="n" r="C24" s="6">
        <v>143</v>
      </c>
      <c t="n" r="D24" s="6">
        <v>436</v>
      </c>
      <c t="n" r="E24" s="6">
        <v>422</v>
      </c>
    </row>
    <row spans="1:5" r="25">
      <c t="s" r="A25" s="4">
        <v>102</v>
      </c>
      <c t="n" r="B25" s="6">
        <v>219</v>
      </c>
      <c t="n" r="C25" s="6">
        <v>231</v>
      </c>
      <c t="n" r="D25" s="6">
        <v>654</v>
      </c>
      <c t="n" r="E25" s="6">
        <v>645</v>
      </c>
    </row>
    <row spans="1:5" r="26">
      <c t="s" r="A26" s="4">
        <v>103</v>
      </c>
      <c t="n" r="B26" s="6">
        <v>314</v>
      </c>
      <c t="n" r="C26" s="6">
        <v>224</v>
      </c>
      <c t="n" r="D26" s="6">
        <v>739</v>
      </c>
      <c t="n" r="E26" s="6">
        <v>695</v>
      </c>
    </row>
    <row spans="1:5" r="27">
      <c t="s" r="A27" s="4">
        <v>104</v>
      </c>
      <c t="n" r="B27" s="6">
        <v>41</v>
      </c>
      <c t="n" r="C27" s="6">
        <v>46</v>
      </c>
      <c t="n" r="D27" s="6">
        <v>120</v>
      </c>
      <c t="n" r="E27" s="6">
        <v>141</v>
      </c>
    </row>
    <row spans="1:5" r="28">
      <c t="s" r="A28" s="3">
        <v>105</v>
      </c>
    </row>
    <row spans="1:5" r="29">
      <c t="s" r="A29" s="4">
        <v>106</v>
      </c>
      <c t="n" r="B29" s="6">
        <v>12</v>
      </c>
      <c t="n" r="D29" s="6">
        <v>19</v>
      </c>
    </row>
    <row spans="1:5" r="30">
      <c t="s" r="A30" s="4">
        <v>107</v>
      </c>
      <c t="n" r="B30" s="6">
        <v>-2</v>
      </c>
      <c t="n" r="C30" s="6">
        <v>-1</v>
      </c>
      <c t="n" r="D30" s="6">
        <v>-4</v>
      </c>
      <c t="n" r="E30" s="6">
        <v>-1</v>
      </c>
    </row>
    <row spans="1:5" r="31">
      <c t="s" r="A31" s="4">
        <v>108</v>
      </c>
      <c t="n" r="D31" s="6">
        <v>1</v>
      </c>
    </row>
    <row spans="1:5" r="32">
      <c t="s" r="A32" s="4">
        <v>109</v>
      </c>
      <c t="n" r="B32" s="6">
        <v>10</v>
      </c>
      <c t="n" r="C32" s="6">
        <v>-1</v>
      </c>
      <c t="n" r="D32" s="6">
        <v>16</v>
      </c>
      <c t="n" r="E32" s="6">
        <v>-1</v>
      </c>
    </row>
    <row spans="1:5" r="33">
      <c t="s" r="A33" s="4">
        <v>110</v>
      </c>
      <c t="n" r="B33" s="6">
        <v>172</v>
      </c>
      <c t="n" r="C33" s="6">
        <v>229</v>
      </c>
      <c t="n" r="D33" s="6">
        <v>742</v>
      </c>
      <c t="n" r="E33" s="6">
        <v>638</v>
      </c>
    </row>
    <row spans="1:5" r="34">
      <c t="s" r="A34" s="4">
        <v>111</v>
      </c>
      <c t="n" r="B34" s="6">
        <v>2445</v>
      </c>
      <c t="n" r="C34" s="6">
        <v>2326</v>
      </c>
      <c t="n" r="D34" s="6">
        <v>7146</v>
      </c>
      <c t="n" r="E34" s="6">
        <v>6752</v>
      </c>
    </row>
    <row spans="1:5" r="35">
      <c t="s" r="A35" s="3">
        <v>112</v>
      </c>
    </row>
    <row spans="1:5" r="36">
      <c t="s" r="A36" s="4">
        <v>113</v>
      </c>
      <c t="n" r="B36" s="6">
        <v>1329</v>
      </c>
      <c t="n" r="C36" s="6">
        <v>1225</v>
      </c>
      <c t="n" r="D36" s="6">
        <v>3855</v>
      </c>
      <c t="n" r="E36" s="6">
        <v>3600</v>
      </c>
    </row>
    <row spans="1:5" r="37">
      <c t="s" r="A37" s="4">
        <v>114</v>
      </c>
      <c t="n" r="B37" s="6">
        <v>280</v>
      </c>
      <c t="n" r="C37" s="6">
        <v>285</v>
      </c>
      <c t="n" r="D37" s="6">
        <v>858</v>
      </c>
      <c t="n" r="E37" s="6">
        <v>895</v>
      </c>
    </row>
    <row spans="1:5" r="38">
      <c t="s" r="A38" s="4">
        <v>115</v>
      </c>
      <c t="n" r="B38" s="6">
        <v>250</v>
      </c>
      <c t="n" r="C38" s="6">
        <v>251</v>
      </c>
      <c t="n" r="D38" s="6">
        <v>741</v>
      </c>
      <c t="n" r="E38" s="6">
        <v>745</v>
      </c>
    </row>
    <row spans="1:5" r="39">
      <c t="s" r="A39" s="4">
        <v>116</v>
      </c>
      <c t="n" r="B39" s="6">
        <v>127</v>
      </c>
      <c t="n" r="C39" s="6">
        <v>115</v>
      </c>
      <c t="n" r="D39" s="6">
        <v>346</v>
      </c>
      <c t="n" r="E39" s="6">
        <v>298</v>
      </c>
    </row>
    <row spans="1:5" r="40">
      <c t="s" r="A40" s="4">
        <v>117</v>
      </c>
      <c t="n" r="B40" s="6">
        <v>102</v>
      </c>
      <c t="n" r="C40" s="6">
        <v>99</v>
      </c>
      <c t="n" r="D40" s="6">
        <v>328</v>
      </c>
      <c t="n" r="E40" s="6">
        <v>265</v>
      </c>
    </row>
    <row spans="1:5" r="41">
      <c t="s" r="A41" s="4">
        <v>118</v>
      </c>
      <c t="n" r="B41" s="6">
        <v>243</v>
      </c>
      <c t="n" r="C41" s="6">
        <v>222</v>
      </c>
      <c t="n" r="D41" s="6">
        <v>717</v>
      </c>
      <c t="n" r="E41" s="6">
        <v>657</v>
      </c>
    </row>
    <row spans="1:5" r="42">
      <c t="s" r="A42" s="4">
        <v>119</v>
      </c>
      <c t="n" r="B42" s="6">
        <v>80</v>
      </c>
      <c t="n" r="C42" s="6">
        <v>77</v>
      </c>
      <c t="n" r="D42" s="6">
        <v>236</v>
      </c>
      <c t="n" r="E42" s="6">
        <v>223</v>
      </c>
    </row>
    <row spans="1:5" r="43">
      <c t="s" r="A43" s="4">
        <v>120</v>
      </c>
      <c t="n" r="B43" s="6">
        <v>45</v>
      </c>
      <c t="n" r="C43" s="6">
        <v>42</v>
      </c>
      <c t="n" r="D43" s="6">
        <v>134</v>
      </c>
      <c t="n" r="E43" s="6">
        <v>128</v>
      </c>
    </row>
    <row spans="1:5" r="44">
      <c t="s" r="A44" s="4">
        <v>110</v>
      </c>
      <c t="n" r="B44" s="6">
        <v>475</v>
      </c>
      <c t="n" r="C44" s="6">
        <v>459</v>
      </c>
      <c t="n" r="D44" s="6">
        <v>1457</v>
      </c>
      <c t="n" r="E44" s="6">
        <v>1311</v>
      </c>
    </row>
    <row spans="1:5" r="45">
      <c t="s" r="A45" s="4">
        <v>121</v>
      </c>
      <c t="n" r="B45" s="6">
        <v>2931</v>
      </c>
      <c t="n" r="C45" s="6">
        <v>2775</v>
      </c>
      <c t="n" r="D45" s="6">
        <v>8672</v>
      </c>
      <c t="n" r="E45" s="6">
        <v>8122</v>
      </c>
    </row>
    <row spans="1:5" r="46">
      <c t="s" r="A46" s="4">
        <v>122</v>
      </c>
      <c t="n" r="B46" s="6">
        <v>2082</v>
      </c>
      <c t="n" r="C46" s="6">
        <v>2037</v>
      </c>
      <c t="n" r="D46" s="6">
        <v>6065</v>
      </c>
      <c t="n" r="E46" s="6">
        <v>5985</v>
      </c>
    </row>
    <row spans="1:5" r="47">
      <c t="s" r="A47" s="4">
        <v>123</v>
      </c>
      <c t="n" r="B47" s="6">
        <v>566</v>
      </c>
      <c t="n" r="C47" s="6">
        <v>534</v>
      </c>
      <c t="n" r="D47" s="6">
        <v>1612</v>
      </c>
      <c t="n" r="E47" s="6">
        <v>1541</v>
      </c>
    </row>
    <row spans="1:5" r="48">
      <c t="s" r="A48" s="4">
        <v>124</v>
      </c>
      <c t="n" r="B48" s="6">
        <v>1516</v>
      </c>
      <c t="n" r="C48" s="6">
        <v>1503</v>
      </c>
      <c t="n" r="D48" s="6">
        <v>4453</v>
      </c>
      <c t="n" r="E48" s="6">
        <v>4444</v>
      </c>
    </row>
    <row spans="1:5" r="49">
      <c t="s" r="A49" s="4">
        <v>125</v>
      </c>
      <c t="n" r="B49" s="6">
        <v>-14</v>
      </c>
      <c t="n" r="C49" s="6">
        <v>-14</v>
      </c>
      <c t="n" r="D49" s="6">
        <v>-43</v>
      </c>
      <c t="n" r="E49" s="6">
        <v>-41</v>
      </c>
    </row>
    <row spans="1:5" r="50">
      <c t="s" r="A50" s="4">
        <v>126</v>
      </c>
      <c t="n" r="B50" s="6">
        <v>1502</v>
      </c>
      <c t="n" r="C50" s="6">
        <v>1489</v>
      </c>
      <c t="n" r="D50" s="6">
        <v>4410</v>
      </c>
      <c t="n" r="E50" s="6">
        <v>4403</v>
      </c>
    </row>
    <row spans="1:5" r="51">
      <c t="s" r="A51" s="4">
        <v>127</v>
      </c>
      <c t="n" r="B51" s="7">
        <v>1434</v>
      </c>
      <c t="n" r="C51" s="7">
        <v>1422</v>
      </c>
      <c t="n" r="D51" s="7">
        <v>4198</v>
      </c>
      <c t="n" r="E51" s="7">
        <v>4204</v>
      </c>
    </row>
    <row spans="1:5" r="52">
      <c t="s" r="A52" s="4">
        <v>128</v>
      </c>
      <c t="n" r="B52" s="8">
        <v>0.84</v>
      </c>
      <c t="n" r="C52" s="8">
        <v>0.8100000000000001</v>
      </c>
      <c t="n" r="D52" s="8">
        <v>2.44</v>
      </c>
      <c t="n" r="E52" s="8">
        <v>2.38</v>
      </c>
    </row>
    <row spans="1:5" r="53">
      <c t="s" r="A53" s="4">
        <v>129</v>
      </c>
      <c t="n" r="B53" s="9">
        <v>0.84</v>
      </c>
      <c t="n" r="C53" s="9">
        <v>0.8100000000000001</v>
      </c>
      <c t="n" r="D53" s="9">
        <v>2.43</v>
      </c>
      <c t="n" r="E53" s="9">
        <v>2.36</v>
      </c>
    </row>
    <row spans="1:5" r="54">
      <c t="s" r="A54" s="4">
        <v>130</v>
      </c>
      <c t="n" r="B54" s="10">
        <v>0.28</v>
      </c>
      <c t="n" r="C54" s="10">
        <v>0.255</v>
      </c>
      <c t="n" r="D54" s="10">
        <v>0.79</v>
      </c>
      <c t="n" r="E54" s="10">
        <v>0.755</v>
      </c>
    </row>
    <row spans="1:5" r="55">
      <c t="s" r="A55" s="4">
        <v>131</v>
      </c>
      <c t="n" r="B55" s="6">
        <v>1710</v>
      </c>
      <c t="n" r="C55" s="6">
        <v>1758</v>
      </c>
      <c t="n" r="D55" s="6">
        <v>1724</v>
      </c>
      <c t="n" r="E55" s="6">
        <v>1770</v>
      </c>
    </row>
    <row spans="1:5" r="56">
      <c t="s" r="A56" s="4">
        <v>132</v>
      </c>
      <c t="n" r="B56" s="6">
        <v>1716</v>
      </c>
      <c t="n" r="C56" s="6">
        <v>1766</v>
      </c>
      <c t="n" r="D56" s="6">
        <v>1730</v>
      </c>
      <c t="n" r="E56" s="6">
        <v>17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25"/>
    <col customWidth="1" max="3" min="3" width="25"/>
  </cols>
  <sheetData>
    <row spans="1:3" r="1">
      <c t="s" r="A1" s="1">
        <v>518</v>
      </c>
      <c t="s" r="B1" s="2">
        <v>1</v>
      </c>
      <c t="s" r="C1" s="2">
        <v>375</v>
      </c>
    </row>
    <row spans="1:3" r="2">
      <c t="s" r="B2" s="2">
        <v>2</v>
      </c>
      <c t="s" r="C2" s="2">
        <v>25</v>
      </c>
    </row>
    <row spans="1:3" r="3">
      <c t="s" r="A3" s="3">
        <v>519</v>
      </c>
    </row>
    <row spans="1:3" r="4">
      <c t="s" r="A4" s="4">
        <v>520</v>
      </c>
      <c t="s" r="B4" s="4">
        <v>521</v>
      </c>
    </row>
    <row spans="1:3" r="5">
      <c t="s" r="A5" s="4">
        <v>522</v>
      </c>
      <c t="s" r="B5" s="4">
        <v>383</v>
      </c>
      <c t="s" r="C5" s="4">
        <v>384</v>
      </c>
    </row>
    <row spans="1:3" r="6">
      <c t="s" r="A6" s="4">
        <v>523</v>
      </c>
      <c t="s" r="B6" s="4">
        <v>380</v>
      </c>
      <c t="s" r="C6" s="4">
        <v>381</v>
      </c>
    </row>
    <row spans="1:3" r="7">
      <c t="s" r="A7" s="4">
        <v>524</v>
      </c>
      <c t="s" r="B7" s="4">
        <v>387</v>
      </c>
      <c t="s" r="C7" s="4">
        <v>383</v>
      </c>
    </row>
    <row spans="1:3" r="8">
      <c t="s" r="A8" s="4">
        <v>525</v>
      </c>
      <c t="s" r="B8" s="4">
        <v>390</v>
      </c>
      <c t="s" r="C8" s="4">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6</v>
      </c>
      <c t="s" r="B1" s="2">
        <v>83</v>
      </c>
      <c t="s" r="D1" s="2">
        <v>1</v>
      </c>
    </row>
    <row spans="1:5" r="2">
      <c t="s" r="B2" s="2">
        <v>2</v>
      </c>
      <c t="s" r="C2" s="2">
        <v>84</v>
      </c>
      <c t="s" r="D2" s="2">
        <v>2</v>
      </c>
      <c t="s" r="E2" s="2">
        <v>84</v>
      </c>
    </row>
    <row spans="1:5" r="3">
      <c t="s" r="A3" s="3">
        <v>527</v>
      </c>
    </row>
    <row spans="1:5" r="4">
      <c t="s" r="A4" s="4">
        <v>528</v>
      </c>
      <c t="n" r="B4" s="7">
        <v>2943</v>
      </c>
      <c t="n" r="C4" s="7">
        <v>2821</v>
      </c>
      <c t="n" r="D4" s="7">
        <v>8727</v>
      </c>
      <c t="n" r="E4" s="7">
        <v>8343</v>
      </c>
    </row>
    <row spans="1:5" r="5">
      <c t="s" r="A5" s="4">
        <v>529</v>
      </c>
      <c t="s" r="B5" s="4">
        <v>530</v>
      </c>
      <c t="s" r="D5" s="4">
        <v>531</v>
      </c>
    </row>
    <row spans="1:5" r="6">
      <c t="s" r="A6" s="4">
        <v>532</v>
      </c>
      <c t="n" r="B6" s="7">
        <v>2435</v>
      </c>
      <c t="n" r="C6" s="6">
        <v>2327</v>
      </c>
      <c t="n" r="D6" s="7">
        <v>7130</v>
      </c>
      <c t="n" r="E6" s="6">
        <v>6753</v>
      </c>
    </row>
    <row spans="1:5" r="7">
      <c t="s" r="A7" s="4">
        <v>533</v>
      </c>
      <c t="s" r="B7" s="4">
        <v>531</v>
      </c>
      <c t="s" r="D7" s="4">
        <v>534</v>
      </c>
    </row>
    <row spans="1:5" r="8">
      <c t="s" r="A8" s="4">
        <v>105</v>
      </c>
      <c t="n" r="B8" s="7">
        <v>10</v>
      </c>
      <c t="n" r="C8" s="6">
        <v>-1</v>
      </c>
      <c t="n" r="D8" s="7">
        <v>16</v>
      </c>
      <c t="n" r="E8" s="6">
        <v>-1</v>
      </c>
    </row>
    <row spans="1:5" r="9">
      <c t="s" r="A9" s="4">
        <v>535</v>
      </c>
      <c t="s" r="B9" s="4">
        <v>536</v>
      </c>
      <c t="s" r="D9" s="4">
        <v>536</v>
      </c>
    </row>
    <row spans="1:5" r="10">
      <c t="s" r="A10" s="4">
        <v>537</v>
      </c>
      <c t="n" r="B10" s="7">
        <v>5388</v>
      </c>
      <c t="n" r="C10" s="6">
        <v>5147</v>
      </c>
      <c t="n" r="D10" s="7">
        <v>15873</v>
      </c>
      <c t="n" r="E10" s="6">
        <v>15095</v>
      </c>
    </row>
    <row spans="1:5" r="11">
      <c t="s" r="A11" s="4">
        <v>538</v>
      </c>
      <c t="s" r="B11" s="4">
        <v>539</v>
      </c>
      <c t="s" r="D11" s="4">
        <v>540</v>
      </c>
    </row>
    <row spans="1:5" r="12">
      <c t="s" r="A12" s="4">
        <v>541</v>
      </c>
      <c t="s" r="B12" s="4">
        <v>534</v>
      </c>
      <c t="s" r="D12" s="4">
        <v>542</v>
      </c>
    </row>
    <row spans="1:5" r="13">
      <c t="s" r="A13" s="4">
        <v>543</v>
      </c>
      <c t="s" r="B13" s="4">
        <v>488</v>
      </c>
      <c t="s" r="D13" s="4">
        <v>539</v>
      </c>
    </row>
    <row spans="1:5" r="14">
      <c t="s" r="A14" s="4">
        <v>544</v>
      </c>
      <c t="s" r="B14" s="4">
        <v>534</v>
      </c>
      <c t="s" r="D14" s="4">
        <v>542</v>
      </c>
    </row>
    <row spans="1:5" r="15">
      <c t="s" r="A15" s="4">
        <v>545</v>
      </c>
      <c t="s" r="B15" s="4">
        <v>546</v>
      </c>
      <c t="s" r="D15" s="4">
        <v>547</v>
      </c>
    </row>
    <row spans="1:5" r="16">
      <c t="s" r="A16" s="4">
        <v>548</v>
      </c>
      <c t="s" r="B16" s="4">
        <v>549</v>
      </c>
      <c t="s" r="D16" s="4">
        <v>550</v>
      </c>
    </row>
    <row spans="1:5" r="17">
      <c t="s" r="A17" s="4">
        <v>551</v>
      </c>
      <c t="s" r="B17" s="4">
        <v>511</v>
      </c>
      <c t="s" r="D17" s="4">
        <v>483</v>
      </c>
    </row>
    <row spans="1:5" r="18">
      <c t="s" r="A18" s="4">
        <v>552</v>
      </c>
      <c t="s" r="B18" s="4">
        <v>505</v>
      </c>
      <c t="s" r="D18" s="4">
        <v>553</v>
      </c>
    </row>
    <row spans="1:5" r="19">
      <c t="s" r="A19" s="4">
        <v>554</v>
      </c>
      <c t="s" r="B19" s="4">
        <v>555</v>
      </c>
      <c t="s" r="D19" s="4">
        <v>556</v>
      </c>
    </row>
    <row spans="1:5" r="20">
      <c t="s" r="A20" s="4">
        <v>557</v>
      </c>
      <c t="s" r="D20" s="4">
        <v>558</v>
      </c>
    </row>
    <row spans="1:5" r="21">
      <c t="s" r="A21" s="4">
        <v>559</v>
      </c>
      <c t="s" r="B21" s="4">
        <v>555</v>
      </c>
      <c t="s" r="D21" s="4">
        <v>556</v>
      </c>
    </row>
    <row spans="1:5" r="22">
      <c t="s" r="A22" s="4">
        <v>560</v>
      </c>
      <c t="n" r="B22" s="7">
        <v>2886</v>
      </c>
      <c t="n" r="C22" s="6">
        <v>2733</v>
      </c>
      <c t="n" r="D22" s="7">
        <v>8538</v>
      </c>
      <c t="n" r="E22" s="6">
        <v>7994</v>
      </c>
    </row>
    <row spans="1:5" r="23">
      <c t="s" r="A23" s="4">
        <v>120</v>
      </c>
      <c t="n" r="B23" s="6">
        <v>45</v>
      </c>
      <c t="n" r="C23" s="6">
        <v>42</v>
      </c>
      <c t="n" r="D23" s="6">
        <v>134</v>
      </c>
      <c t="n" r="E23" s="6">
        <v>128</v>
      </c>
    </row>
    <row spans="1:5" r="24">
      <c t="s" r="A24" s="4">
        <v>121</v>
      </c>
      <c t="n" r="B24" s="6">
        <v>2931</v>
      </c>
      <c t="n" r="C24" s="6">
        <v>2775</v>
      </c>
      <c t="n" r="D24" s="6">
        <v>8672</v>
      </c>
      <c t="n" r="E24" s="6">
        <v>8122</v>
      </c>
    </row>
    <row spans="1:5" r="25">
      <c t="s" r="A25" s="4">
        <v>561</v>
      </c>
      <c t="n" r="B25" s="6">
        <v>2457</v>
      </c>
      <c t="n" r="C25" s="6">
        <v>2372</v>
      </c>
      <c t="n" r="D25" s="6">
        <v>7201</v>
      </c>
      <c t="n" r="E25" s="6">
        <v>6973</v>
      </c>
    </row>
    <row spans="1:5" r="26">
      <c t="s" r="A26" s="4">
        <v>92</v>
      </c>
      <c t="n" r="B26" s="6">
        <v>325</v>
      </c>
      <c t="n" r="C26" s="6">
        <v>282</v>
      </c>
      <c t="n" r="D26" s="6">
        <v>982</v>
      </c>
      <c t="n" r="E26" s="6">
        <v>827</v>
      </c>
    </row>
    <row spans="1:5" r="27">
      <c t="s" r="A27" s="4">
        <v>122</v>
      </c>
      <c t="n" r="B27" s="6">
        <v>2132</v>
      </c>
      <c t="n" r="C27" s="6">
        <v>2090</v>
      </c>
      <c t="n" r="D27" s="6">
        <v>6219</v>
      </c>
      <c t="n" r="E27" s="6">
        <v>6146</v>
      </c>
    </row>
    <row spans="1:5" r="28">
      <c t="s" r="A28" s="4">
        <v>562</v>
      </c>
      <c t="n" r="B28" s="6">
        <v>616</v>
      </c>
      <c t="n" r="C28" s="6">
        <v>587</v>
      </c>
      <c t="n" r="D28" s="6">
        <v>1766</v>
      </c>
      <c t="n" r="E28" s="6">
        <v>1702</v>
      </c>
    </row>
    <row spans="1:5" r="29">
      <c t="s" r="A29" s="4">
        <v>124</v>
      </c>
      <c t="n" r="B29" s="6">
        <v>1516</v>
      </c>
      <c t="n" r="C29" s="6">
        <v>1503</v>
      </c>
      <c t="n" r="D29" s="6">
        <v>4453</v>
      </c>
      <c t="n" r="E29" s="6">
        <v>4444</v>
      </c>
    </row>
    <row spans="1:5" r="30">
      <c t="s" r="A30" s="4">
        <v>125</v>
      </c>
      <c t="n" r="B30" s="6">
        <v>-14</v>
      </c>
      <c t="n" r="C30" s="6">
        <v>-14</v>
      </c>
      <c t="n" r="D30" s="6">
        <v>-43</v>
      </c>
      <c t="n" r="E30" s="6">
        <v>-41</v>
      </c>
    </row>
    <row spans="1:5" r="31">
      <c t="s" r="A31" s="4">
        <v>126</v>
      </c>
      <c t="n" r="B31" s="6">
        <v>1502</v>
      </c>
      <c t="n" r="C31" s="6">
        <v>1489</v>
      </c>
      <c t="n" r="D31" s="6">
        <v>4410</v>
      </c>
      <c t="n" r="E31" s="6">
        <v>4403</v>
      </c>
    </row>
    <row spans="1:5" r="32">
      <c t="s" r="A32" s="3">
        <v>563</v>
      </c>
    </row>
    <row spans="1:5" r="33">
      <c t="s" r="A33" s="4">
        <v>34</v>
      </c>
      <c t="n" r="B33" s="7">
        <v>92369</v>
      </c>
      <c t="n" r="C33" s="6">
        <v>84704</v>
      </c>
      <c t="n" r="D33" s="7">
        <v>91451</v>
      </c>
      <c t="n" r="E33" s="6">
        <v>83167</v>
      </c>
    </row>
    <row spans="1:5" r="34">
      <c t="s" r="A34" s="4">
        <v>564</v>
      </c>
      <c t="s" r="B34" s="4">
        <v>565</v>
      </c>
      <c t="s" r="D34" s="4">
        <v>566</v>
      </c>
    </row>
    <row spans="1:5" r="35">
      <c t="s" r="A35" s="4">
        <v>35</v>
      </c>
      <c t="n" r="B35" s="7">
        <v>43374</v>
      </c>
      <c t="n" r="C35" s="6">
        <v>42316</v>
      </c>
      <c t="n" r="D35" s="7">
        <v>42922</v>
      </c>
      <c t="n" r="E35" s="6">
        <v>42476</v>
      </c>
    </row>
    <row spans="1:5" r="36">
      <c t="s" r="A36" s="4">
        <v>567</v>
      </c>
      <c t="s" r="B36" s="4">
        <v>568</v>
      </c>
      <c t="s" r="D36" s="4">
        <v>569</v>
      </c>
    </row>
    <row spans="1:5" r="37">
      <c t="s" r="A37" s="4">
        <v>36</v>
      </c>
      <c t="n" r="B37" s="7">
        <v>56284</v>
      </c>
      <c t="n" r="C37" s="6">
        <v>51831</v>
      </c>
      <c t="n" r="D37" s="7">
        <v>55334</v>
      </c>
      <c t="n" r="E37" s="6">
        <v>51458</v>
      </c>
    </row>
    <row spans="1:5" r="38">
      <c t="s" r="A38" s="4">
        <v>570</v>
      </c>
      <c t="s" r="B38" s="4">
        <v>571</v>
      </c>
      <c t="s" r="D38" s="4">
        <v>572</v>
      </c>
    </row>
    <row spans="1:5" r="39">
      <c t="s" r="A39" s="4">
        <v>37</v>
      </c>
      <c t="n" r="B39" s="7">
        <v>20628</v>
      </c>
      <c t="n" r="C39" s="6">
        <v>17944</v>
      </c>
      <c t="n" r="D39" s="7">
        <v>20339</v>
      </c>
      <c t="n" r="E39" s="6">
        <v>17794</v>
      </c>
    </row>
    <row spans="1:5" r="40">
      <c t="s" r="A40" s="4">
        <v>573</v>
      </c>
      <c t="s" r="B40" s="4">
        <v>574</v>
      </c>
      <c t="s" r="D40" s="4">
        <v>575</v>
      </c>
    </row>
    <row spans="1:5" r="41">
      <c t="s" r="A41" s="4">
        <v>38</v>
      </c>
      <c t="n" r="B41" s="7">
        <v>52851</v>
      </c>
      <c t="n" r="C41" s="6">
        <v>48849</v>
      </c>
      <c t="n" r="D41" s="7">
        <v>51809</v>
      </c>
      <c t="n" r="E41" s="6">
        <v>48411</v>
      </c>
    </row>
    <row spans="1:5" r="42">
      <c t="s" r="A42" s="4">
        <v>576</v>
      </c>
      <c t="s" r="B42" s="4">
        <v>577</v>
      </c>
      <c t="s" r="D42" s="4">
        <v>578</v>
      </c>
    </row>
    <row spans="1:5" r="43">
      <c t="s" r="A43" s="4">
        <v>39</v>
      </c>
      <c t="n" r="B43" s="7">
        <v>265506</v>
      </c>
      <c t="n" r="C43" s="6">
        <v>245644</v>
      </c>
      <c t="n" r="D43" s="7">
        <v>261855</v>
      </c>
      <c t="n" r="E43" s="6">
        <v>243306</v>
      </c>
    </row>
    <row spans="1:5" r="44">
      <c t="s" r="A44" s="4">
        <v>579</v>
      </c>
      <c t="s" r="B44" s="4">
        <v>580</v>
      </c>
      <c t="s" r="D44" s="4">
        <v>581</v>
      </c>
    </row>
    <row spans="1:5" r="45">
      <c t="s" r="A45" s="4">
        <v>40</v>
      </c>
      <c t="n" r="B45" s="7">
        <v>4131</v>
      </c>
      <c t="n" r="C45" s="6">
        <v>4892</v>
      </c>
      <c t="n" r="D45" s="7">
        <v>4324</v>
      </c>
      <c t="n" r="E45" s="6">
        <v>5052</v>
      </c>
    </row>
    <row spans="1:5" r="46">
      <c t="s" r="A46" s="4">
        <v>582</v>
      </c>
      <c t="s" r="B46" s="4">
        <v>583</v>
      </c>
      <c t="s" r="D46" s="4">
        <v>584</v>
      </c>
    </row>
    <row spans="1:5" r="47">
      <c t="s" r="A47" s="4">
        <v>41</v>
      </c>
      <c t="n" r="B47" s="7">
        <v>269637</v>
      </c>
      <c t="n" r="C47" s="6">
        <v>250536</v>
      </c>
      <c t="n" r="D47" s="7">
        <v>266179</v>
      </c>
      <c t="n" r="E47" s="6">
        <v>248358</v>
      </c>
    </row>
    <row spans="1:5" r="48">
      <c t="s" r="A48" s="4">
        <v>585</v>
      </c>
      <c t="s" r="B48" s="4">
        <v>581</v>
      </c>
      <c t="s" r="D48" s="4">
        <v>443</v>
      </c>
    </row>
    <row spans="1:5" r="49">
      <c t="s" r="A49" s="4">
        <v>586</v>
      </c>
      <c t="s" r="B49" s="4">
        <v>587</v>
      </c>
      <c t="s" r="D49" s="4">
        <v>587</v>
      </c>
    </row>
    <row spans="1:5" r="50">
      <c t="s" r="A50" s="4">
        <v>588</v>
      </c>
      <c t="s" r="B50" s="4">
        <v>589</v>
      </c>
      <c t="s" r="D50" s="4">
        <v>590</v>
      </c>
    </row>
    <row spans="1:5" r="51">
      <c t="s" r="A51" s="4">
        <v>591</v>
      </c>
      <c t="s" r="B51" s="4">
        <v>592</v>
      </c>
      <c t="s" r="D51" s="4">
        <v>534</v>
      </c>
    </row>
    <row spans="1:5" r="52">
      <c t="s" r="A52" s="4">
        <v>593</v>
      </c>
      <c t="s" r="B52" s="4">
        <v>594</v>
      </c>
      <c t="s" r="D52" s="4">
        <v>595</v>
      </c>
    </row>
    <row spans="1:5" r="53">
      <c t="s" r="A53" s="4">
        <v>596</v>
      </c>
      <c t="s" r="B53" s="4">
        <v>597</v>
      </c>
      <c t="s" r="D53" s="4">
        <v>598</v>
      </c>
    </row>
    <row spans="1:5" r="54">
      <c t="s" r="A54" s="4">
        <v>599</v>
      </c>
      <c t="s" r="B54" s="4">
        <v>600</v>
      </c>
      <c t="s" r="D54" s="4">
        <v>601</v>
      </c>
    </row>
    <row spans="1:5" r="55">
      <c t="s" r="A55" s="4">
        <v>602</v>
      </c>
      <c t="s" r="B55" s="4">
        <v>603</v>
      </c>
      <c t="s" r="D55" s="4">
        <v>604</v>
      </c>
    </row>
    <row spans="1:5" r="56">
      <c t="s" r="A56" s="4">
        <v>605</v>
      </c>
      <c t="s" r="B56" s="4">
        <v>566</v>
      </c>
      <c t="s" r="D56" s="4">
        <v>606</v>
      </c>
    </row>
    <row spans="1:5" r="57">
      <c t="s" r="A57" s="4">
        <v>607</v>
      </c>
      <c t="s" r="B57" s="4">
        <v>608</v>
      </c>
      <c t="s" r="D57" s="4">
        <v>609</v>
      </c>
    </row>
    <row spans="1:5" r="58">
      <c t="s" r="A58" s="4">
        <v>45</v>
      </c>
      <c t="n" r="B58" s="7">
        <v>9358</v>
      </c>
      <c t="n" r="C58" s="6">
        <v>9371</v>
      </c>
      <c t="n" r="D58" s="7">
        <v>9361</v>
      </c>
      <c t="n" r="E58" s="6">
        <v>9372</v>
      </c>
    </row>
    <row spans="1:5" r="59">
      <c t="s" r="A59" s="4">
        <v>46</v>
      </c>
      <c t="n" r="B59" s="6">
        <v>2879</v>
      </c>
      <c t="n" r="C59" s="6">
        <v>3185</v>
      </c>
      <c t="n" r="D59" s="6">
        <v>3017</v>
      </c>
      <c t="n" r="E59" s="6">
        <v>3127</v>
      </c>
    </row>
    <row spans="1:5" r="60">
      <c t="s" r="A60" s="4">
        <v>26</v>
      </c>
      <c t="n" r="B60" s="6">
        <v>437863</v>
      </c>
      <c t="n" r="C60" s="6">
        <v>410439</v>
      </c>
      <c t="n" r="D60" s="6">
        <v>429421</v>
      </c>
      <c t="n" r="E60" s="6">
        <v>406757</v>
      </c>
    </row>
    <row spans="1:5" r="61">
      <c t="s" r="A61" s="4">
        <v>610</v>
      </c>
      <c t="n" r="B61" s="6">
        <v>82021</v>
      </c>
      <c t="n" r="C61" s="6">
        <v>80940</v>
      </c>
      <c t="n" r="D61" s="6">
        <v>79928</v>
      </c>
      <c t="n" r="E61" s="6">
        <v>77623</v>
      </c>
    </row>
    <row spans="1:5" r="62">
      <c t="s" r="A62" s="4">
        <v>611</v>
      </c>
      <c t="n" r="B62" s="6">
        <v>63456</v>
      </c>
      <c t="n" r="C62" s="6">
        <v>56888</v>
      </c>
      <c t="n" r="D62" s="6">
        <v>60746</v>
      </c>
      <c t="n" r="E62" s="6">
        <v>55592</v>
      </c>
    </row>
    <row spans="1:5" r="63">
      <c t="s" r="A63" s="4">
        <v>612</v>
      </c>
      <c t="n" r="B63" s="6">
        <v>140616</v>
      </c>
      <c t="n" r="C63" s="6">
        <v>117818</v>
      </c>
      <c t="n" r="D63" s="6">
        <v>133191</v>
      </c>
      <c t="n" r="E63" s="6">
        <v>114931</v>
      </c>
    </row>
    <row spans="1:5" r="64">
      <c t="s" r="A64" s="4">
        <v>613</v>
      </c>
      <c t="n" r="B64" s="6">
        <v>32455</v>
      </c>
      <c t="n" r="C64" s="6">
        <v>34046</v>
      </c>
      <c t="n" r="D64" s="6">
        <v>33447</v>
      </c>
      <c t="n" r="E64" s="6">
        <v>36527</v>
      </c>
    </row>
    <row spans="1:5" r="65">
      <c t="s" r="A65" s="4">
        <v>53</v>
      </c>
      <c t="n" r="B65" s="6">
        <v>318548</v>
      </c>
      <c t="n" r="C65" s="6">
        <v>289692</v>
      </c>
      <c t="n" r="D65" s="6">
        <v>307312</v>
      </c>
      <c t="n" r="E65" s="6">
        <v>284673</v>
      </c>
    </row>
    <row spans="1:5" r="66">
      <c t="s" r="A66" s="4">
        <v>65</v>
      </c>
      <c t="n" r="B66" s="6">
        <v>47791</v>
      </c>
      <c t="n" r="C66" s="6">
        <v>44867</v>
      </c>
      <c t="n" r="D66" s="6">
        <v>47240</v>
      </c>
      <c t="n" r="E66" s="6">
        <v>44489</v>
      </c>
    </row>
    <row spans="1:5" r="67">
      <c t="s" r="A67" s="4">
        <v>614</v>
      </c>
    </row>
    <row spans="1:5" r="68">
      <c t="s" r="A68" s="3">
        <v>527</v>
      </c>
    </row>
    <row spans="1:5" r="69">
      <c t="s" r="A69" s="4">
        <v>528</v>
      </c>
      <c t="n" r="B69" s="7">
        <v>563</v>
      </c>
      <c t="n" r="C69" s="6">
        <v>507</v>
      </c>
      <c t="n" r="D69" s="7">
        <v>1638</v>
      </c>
      <c t="n" r="E69" s="6">
        <v>1495</v>
      </c>
    </row>
    <row spans="1:5" r="70">
      <c t="s" r="A70" s="4">
        <v>529</v>
      </c>
      <c t="s" r="B70" s="4">
        <v>615</v>
      </c>
      <c t="s" r="D70" s="4">
        <v>616</v>
      </c>
    </row>
    <row spans="1:5" r="71">
      <c t="s" r="A71" s="4">
        <v>532</v>
      </c>
      <c t="n" r="B71" s="7">
        <v>220</v>
      </c>
      <c t="n" r="C71" s="6">
        <v>225</v>
      </c>
      <c t="n" r="D71" s="7">
        <v>676</v>
      </c>
      <c t="n" r="E71" s="6">
        <v>670</v>
      </c>
    </row>
    <row spans="1:5" r="72">
      <c t="s" r="A72" s="4">
        <v>533</v>
      </c>
      <c t="s" r="B72" s="4">
        <v>617</v>
      </c>
      <c t="s" r="D72" s="4">
        <v>555</v>
      </c>
    </row>
    <row spans="1:5" r="73">
      <c t="s" r="A73" s="4">
        <v>535</v>
      </c>
      <c t="s" r="B73" s="4">
        <v>536</v>
      </c>
      <c t="s" r="D73" s="4">
        <v>536</v>
      </c>
    </row>
    <row spans="1:5" r="74">
      <c t="s" r="A74" s="4">
        <v>537</v>
      </c>
      <c t="n" r="B74" s="7">
        <v>783</v>
      </c>
      <c t="n" r="C74" s="6">
        <v>732</v>
      </c>
      <c t="n" r="D74" s="7">
        <v>2314</v>
      </c>
      <c t="n" r="E74" s="6">
        <v>2165</v>
      </c>
    </row>
    <row spans="1:5" r="75">
      <c t="s" r="A75" s="4">
        <v>538</v>
      </c>
      <c t="s" r="B75" s="4">
        <v>578</v>
      </c>
      <c t="s" r="D75" s="4">
        <v>618</v>
      </c>
    </row>
    <row spans="1:5" r="76">
      <c t="s" r="A76" s="4">
        <v>541</v>
      </c>
      <c t="s" r="B76" s="4">
        <v>619</v>
      </c>
      <c t="s" r="D76" s="4">
        <v>609</v>
      </c>
    </row>
    <row spans="1:5" r="77">
      <c t="s" r="A77" s="4">
        <v>544</v>
      </c>
      <c t="s" r="B77" s="4">
        <v>619</v>
      </c>
      <c t="s" r="D77" s="4">
        <v>609</v>
      </c>
    </row>
    <row spans="1:5" r="78">
      <c t="s" r="A78" s="4">
        <v>545</v>
      </c>
      <c t="s" r="B78" s="4">
        <v>606</v>
      </c>
      <c t="s" r="D78" s="4">
        <v>572</v>
      </c>
    </row>
    <row spans="1:5" r="79">
      <c t="s" r="A79" s="4">
        <v>548</v>
      </c>
      <c t="s" r="B79" s="4">
        <v>620</v>
      </c>
    </row>
    <row spans="1:5" r="80">
      <c t="s" r="A80" s="4">
        <v>551</v>
      </c>
      <c t="s" r="B80" s="4">
        <v>621</v>
      </c>
      <c t="s" r="D80" s="4">
        <v>622</v>
      </c>
    </row>
    <row spans="1:5" r="81">
      <c t="s" r="A81" s="4">
        <v>552</v>
      </c>
      <c t="s" r="B81" s="4">
        <v>623</v>
      </c>
      <c t="s" r="D81" s="4">
        <v>624</v>
      </c>
    </row>
    <row spans="1:5" r="82">
      <c t="s" r="A82" s="4">
        <v>554</v>
      </c>
      <c t="s" r="B82" s="4">
        <v>625</v>
      </c>
      <c t="s" r="D82" s="4">
        <v>626</v>
      </c>
    </row>
    <row spans="1:5" r="83">
      <c t="s" r="A83" s="4">
        <v>559</v>
      </c>
      <c t="s" r="B83" s="4">
        <v>625</v>
      </c>
      <c t="s" r="D83" s="4">
        <v>626</v>
      </c>
    </row>
    <row spans="1:5" r="84">
      <c t="s" r="A84" s="4">
        <v>560</v>
      </c>
      <c t="n" r="B84" s="7">
        <v>348</v>
      </c>
      <c t="n" r="C84" s="6">
        <v>329</v>
      </c>
      <c t="n" r="D84" s="7">
        <v>1047</v>
      </c>
      <c t="n" r="E84" s="6">
        <v>986</v>
      </c>
    </row>
    <row spans="1:5" r="85">
      <c t="s" r="A85" s="4">
        <v>120</v>
      </c>
      <c t="n" r="B85" s="6">
        <v>1</v>
      </c>
      <c t="n" r="C85" s="6">
        <v>1</v>
      </c>
      <c t="n" r="D85" s="6">
        <v>3</v>
      </c>
      <c t="n" r="E85" s="6">
        <v>3</v>
      </c>
    </row>
    <row spans="1:5" r="86">
      <c t="s" r="A86" s="4">
        <v>121</v>
      </c>
      <c t="n" r="B86" s="6">
        <v>349</v>
      </c>
      <c t="n" r="C86" s="6">
        <v>330</v>
      </c>
      <c t="n" r="D86" s="6">
        <v>1050</v>
      </c>
      <c t="n" r="E86" s="6">
        <v>989</v>
      </c>
    </row>
    <row spans="1:5" r="87">
      <c t="s" r="A87" s="4">
        <v>561</v>
      </c>
      <c t="n" r="B87" s="6">
        <v>434</v>
      </c>
      <c t="n" r="C87" s="6">
        <v>402</v>
      </c>
      <c t="n" r="D87" s="6">
        <v>1264</v>
      </c>
      <c t="n" r="E87" s="6">
        <v>1176</v>
      </c>
    </row>
    <row spans="1:5" r="88">
      <c t="s" r="A88" s="4">
        <v>92</v>
      </c>
      <c t="n" r="B88" s="6">
        <v>73</v>
      </c>
      <c t="n" r="C88" s="6">
        <v>80</v>
      </c>
      <c t="n" r="D88" s="6">
        <v>342</v>
      </c>
      <c t="n" r="E88" s="6">
        <v>130</v>
      </c>
    </row>
    <row spans="1:5" r="89">
      <c t="s" r="A89" s="4">
        <v>122</v>
      </c>
      <c t="n" r="B89" s="6">
        <v>361</v>
      </c>
      <c t="n" r="C89" s="6">
        <v>322</v>
      </c>
      <c t="n" r="D89" s="6">
        <v>922</v>
      </c>
      <c t="n" r="E89" s="6">
        <v>1046</v>
      </c>
    </row>
    <row spans="1:5" r="90">
      <c t="s" r="A90" s="4">
        <v>562</v>
      </c>
      <c t="n" r="B90" s="6">
        <v>131</v>
      </c>
      <c t="n" r="C90" s="6">
        <v>117</v>
      </c>
      <c t="n" r="D90" s="6">
        <v>335</v>
      </c>
      <c t="n" r="E90" s="6">
        <v>381</v>
      </c>
    </row>
    <row spans="1:5" r="91">
      <c t="s" r="A91" s="4">
        <v>124</v>
      </c>
      <c t="n" r="B91" s="6">
        <v>230</v>
      </c>
      <c t="n" r="C91" s="6">
        <v>205</v>
      </c>
      <c t="n" r="D91" s="6">
        <v>587</v>
      </c>
      <c t="n" r="E91" s="6">
        <v>665</v>
      </c>
    </row>
    <row spans="1:5" r="92">
      <c t="s" r="A92" s="4">
        <v>126</v>
      </c>
      <c t="n" r="B92" s="6">
        <v>230</v>
      </c>
      <c t="n" r="C92" s="6">
        <v>205</v>
      </c>
      <c t="n" r="D92" s="6">
        <v>587</v>
      </c>
      <c t="n" r="E92" s="6">
        <v>665</v>
      </c>
    </row>
    <row spans="1:5" r="93">
      <c t="s" r="A93" s="3">
        <v>563</v>
      </c>
    </row>
    <row spans="1:5" r="94">
      <c t="s" r="A94" s="4">
        <v>34</v>
      </c>
      <c t="n" r="B94" s="7">
        <v>70813</v>
      </c>
      <c t="n" r="C94" s="6">
        <v>64984</v>
      </c>
      <c t="n" r="D94" s="7">
        <v>70412</v>
      </c>
      <c t="n" r="E94" s="6">
        <v>63828</v>
      </c>
    </row>
    <row spans="1:5" r="95">
      <c t="s" r="A95" s="4">
        <v>564</v>
      </c>
      <c t="s" r="B95" s="4">
        <v>565</v>
      </c>
      <c t="s" r="D95" s="4">
        <v>627</v>
      </c>
    </row>
    <row spans="1:5" r="96">
      <c t="s" r="A96" s="4">
        <v>35</v>
      </c>
      <c t="n" r="B96" s="7">
        <v>21476</v>
      </c>
      <c t="n" r="C96" s="6">
        <v>20587</v>
      </c>
      <c t="n" r="D96" s="7">
        <v>21099</v>
      </c>
      <c t="n" r="E96" s="6">
        <v>20519</v>
      </c>
    </row>
    <row spans="1:5" r="97">
      <c t="s" r="A97" s="4">
        <v>567</v>
      </c>
      <c t="s" r="B97" s="4">
        <v>530</v>
      </c>
      <c t="s" r="D97" s="4">
        <v>628</v>
      </c>
    </row>
    <row spans="1:5" r="98">
      <c t="s" r="A98" s="4">
        <v>36</v>
      </c>
      <c t="n" r="B98" s="7">
        <v>8</v>
      </c>
      <c t="n" r="C98" s="6">
        <v>8</v>
      </c>
      <c t="n" r="D98" s="7">
        <v>7</v>
      </c>
      <c t="n" r="E98" s="6">
        <v>8</v>
      </c>
    </row>
    <row spans="1:5" r="99">
      <c t="s" r="A99" s="4">
        <v>570</v>
      </c>
      <c t="s" r="D99" s="4">
        <v>629</v>
      </c>
    </row>
    <row spans="1:5" r="100">
      <c t="s" r="A100" s="4">
        <v>38</v>
      </c>
      <c t="n" r="B100" s="6">
        <v>2</v>
      </c>
      <c t="n" r="C100" s="6">
        <v>2</v>
      </c>
      <c t="n" r="D100" s="7">
        <v>2</v>
      </c>
      <c t="n" r="E100" s="6">
        <v>3</v>
      </c>
    </row>
    <row spans="1:5" r="101">
      <c t="s" r="A101" s="4">
        <v>576</v>
      </c>
      <c t="s" r="D101" s="4">
        <v>630</v>
      </c>
    </row>
    <row spans="1:5" r="102">
      <c t="s" r="A102" s="4">
        <v>39</v>
      </c>
      <c t="n" r="B102" s="7">
        <v>92299</v>
      </c>
      <c t="n" r="C102" s="6">
        <v>85581</v>
      </c>
      <c t="n" r="D102" s="7">
        <v>91520</v>
      </c>
      <c t="n" r="E102" s="6">
        <v>84358</v>
      </c>
    </row>
    <row spans="1:5" r="103">
      <c t="s" r="A103" s="4">
        <v>579</v>
      </c>
      <c t="s" r="B103" s="4">
        <v>631</v>
      </c>
      <c t="s" r="D103" s="4">
        <v>632</v>
      </c>
    </row>
    <row spans="1:5" r="104">
      <c t="s" r="A104" s="4">
        <v>41</v>
      </c>
      <c t="n" r="B104" s="7">
        <v>92299</v>
      </c>
      <c t="n" r="C104" s="6">
        <v>85581</v>
      </c>
      <c t="n" r="D104" s="7">
        <v>91520</v>
      </c>
      <c t="n" r="E104" s="6">
        <v>84358</v>
      </c>
    </row>
    <row spans="1:5" r="105">
      <c t="s" r="A105" s="4">
        <v>585</v>
      </c>
      <c t="s" r="B105" s="4">
        <v>631</v>
      </c>
      <c t="s" r="D105" s="4">
        <v>632</v>
      </c>
    </row>
    <row spans="1:5" r="106">
      <c t="s" r="A106" s="4">
        <v>588</v>
      </c>
      <c t="s" r="B106" s="4">
        <v>633</v>
      </c>
      <c t="s" r="D106" s="4">
        <v>634</v>
      </c>
    </row>
    <row spans="1:5" r="107">
      <c t="s" r="A107" s="4">
        <v>591</v>
      </c>
      <c t="s" r="B107" s="4">
        <v>635</v>
      </c>
      <c t="s" r="D107" s="4">
        <v>635</v>
      </c>
    </row>
    <row spans="1:5" r="108">
      <c t="s" r="A108" s="4">
        <v>593</v>
      </c>
      <c t="s" r="B108" s="4">
        <v>636</v>
      </c>
      <c t="s" r="D108" s="4">
        <v>637</v>
      </c>
    </row>
    <row spans="1:5" r="109">
      <c t="s" r="A109" s="4">
        <v>596</v>
      </c>
      <c t="s" r="B109" s="4">
        <v>638</v>
      </c>
      <c t="s" r="D109" s="4">
        <v>639</v>
      </c>
    </row>
    <row spans="1:5" r="110">
      <c t="s" r="A110" s="4">
        <v>599</v>
      </c>
      <c t="s" r="B110" s="4">
        <v>640</v>
      </c>
      <c t="s" r="D110" s="4">
        <v>641</v>
      </c>
    </row>
    <row spans="1:5" r="111">
      <c t="s" r="A111" s="4">
        <v>602</v>
      </c>
      <c t="s" r="B111" s="4">
        <v>642</v>
      </c>
      <c t="s" r="D111" s="4">
        <v>643</v>
      </c>
    </row>
    <row spans="1:5" r="112">
      <c t="s" r="A112" s="4">
        <v>605</v>
      </c>
      <c t="s" r="B112" s="4">
        <v>600</v>
      </c>
      <c t="s" r="D112" s="4">
        <v>644</v>
      </c>
    </row>
    <row spans="1:5" r="113">
      <c t="s" r="A113" s="4">
        <v>607</v>
      </c>
      <c t="s" r="B113" s="4">
        <v>645</v>
      </c>
      <c t="s" r="D113" s="4">
        <v>580</v>
      </c>
    </row>
    <row spans="1:5" r="114">
      <c t="s" r="A114" s="4">
        <v>45</v>
      </c>
      <c t="n" r="B114" s="7">
        <v>1647</v>
      </c>
      <c t="n" r="C114" s="6">
        <v>1647</v>
      </c>
      <c t="n" r="D114" s="7">
        <v>1647</v>
      </c>
      <c t="n" r="E114" s="6">
        <v>1647</v>
      </c>
    </row>
    <row spans="1:5" r="115">
      <c t="s" r="A115" s="4">
        <v>46</v>
      </c>
      <c t="n" r="B115" s="6">
        <v>16</v>
      </c>
      <c t="n" r="C115" s="6">
        <v>20</v>
      </c>
      <c t="n" r="D115" s="6">
        <v>17</v>
      </c>
      <c t="n" r="E115" s="6">
        <v>21</v>
      </c>
    </row>
    <row spans="1:5" r="116">
      <c t="s" r="A116" s="4">
        <v>26</v>
      </c>
      <c t="n" r="B116" s="6">
        <v>100871</v>
      </c>
      <c t="n" r="C116" s="6">
        <v>93681</v>
      </c>
      <c t="n" r="D116" s="6">
        <v>99937</v>
      </c>
      <c t="n" r="E116" s="6">
        <v>92805</v>
      </c>
    </row>
    <row spans="1:5" r="117">
      <c t="s" r="A117" s="4">
        <v>610</v>
      </c>
      <c t="n" r="B117" s="6">
        <v>36624</v>
      </c>
      <c t="n" r="C117" s="6">
        <v>36929</v>
      </c>
      <c t="n" r="D117" s="6">
        <v>36498</v>
      </c>
      <c t="n" r="E117" s="6">
        <v>35742</v>
      </c>
    </row>
    <row spans="1:5" r="118">
      <c t="s" r="A118" s="4">
        <v>611</v>
      </c>
      <c t="n" r="B118" s="6">
        <v>9628</v>
      </c>
      <c t="n" r="C118" s="6">
        <v>7528</v>
      </c>
      <c t="n" r="D118" s="6">
        <v>8202</v>
      </c>
      <c t="n" r="E118" s="6">
        <v>7563</v>
      </c>
    </row>
    <row spans="1:5" r="119">
      <c t="s" r="A119" s="4">
        <v>612</v>
      </c>
      <c t="n" r="B119" s="6">
        <v>44288</v>
      </c>
      <c t="n" r="C119" s="6">
        <v>28855</v>
      </c>
      <c t="n" r="D119" s="6">
        <v>40028</v>
      </c>
      <c t="n" r="E119" s="6">
        <v>27194</v>
      </c>
    </row>
    <row spans="1:5" r="120">
      <c t="s" r="A120" s="4">
        <v>613</v>
      </c>
      <c t="n" r="B120" s="6">
        <v>13490</v>
      </c>
      <c t="n" r="C120" s="6">
        <v>13827</v>
      </c>
      <c t="n" r="D120" s="6">
        <v>13000</v>
      </c>
      <c t="n" r="E120" s="6">
        <v>15467</v>
      </c>
    </row>
    <row spans="1:5" r="121">
      <c t="s" r="A121" s="4">
        <v>53</v>
      </c>
      <c t="n" r="B121" s="6">
        <v>104030</v>
      </c>
      <c t="n" r="C121" s="6">
        <v>87139</v>
      </c>
      <c t="n" r="D121" s="6">
        <v>97728</v>
      </c>
      <c t="n" r="E121" s="6">
        <v>85966</v>
      </c>
    </row>
    <row spans="1:5" r="122">
      <c t="s" r="A122" s="4">
        <v>65</v>
      </c>
      <c t="n" r="B122" s="6">
        <v>8997</v>
      </c>
      <c t="n" r="C122" s="6">
        <v>8497</v>
      </c>
      <c t="n" r="D122" s="6">
        <v>8927</v>
      </c>
      <c t="n" r="E122" s="6">
        <v>8261</v>
      </c>
    </row>
    <row spans="1:5" r="123">
      <c t="s" r="A123" s="4">
        <v>646</v>
      </c>
    </row>
    <row spans="1:5" r="124">
      <c t="s" r="A124" s="3">
        <v>527</v>
      </c>
    </row>
    <row spans="1:5" r="125">
      <c t="s" r="A125" s="4">
        <v>528</v>
      </c>
      <c t="n" r="B125" s="7">
        <v>1203</v>
      </c>
      <c t="n" r="C125" s="6">
        <v>1150</v>
      </c>
      <c t="n" r="D125" s="7">
        <v>3532</v>
      </c>
      <c t="n" r="E125" s="6">
        <v>3410</v>
      </c>
    </row>
    <row spans="1:5" r="126">
      <c t="s" r="A126" s="4">
        <v>529</v>
      </c>
      <c t="s" r="B126" s="4">
        <v>531</v>
      </c>
      <c t="s" r="D126" s="4">
        <v>546</v>
      </c>
    </row>
    <row spans="1:5" r="127">
      <c t="s" r="A127" s="4">
        <v>532</v>
      </c>
      <c t="n" r="B127" s="7">
        <v>712</v>
      </c>
      <c t="n" r="C127" s="6">
        <v>629</v>
      </c>
      <c t="n" r="D127" s="7">
        <v>1900</v>
      </c>
      <c t="n" r="E127" s="6">
        <v>1877</v>
      </c>
    </row>
    <row spans="1:5" r="128">
      <c t="s" r="A128" s="4">
        <v>533</v>
      </c>
      <c t="s" r="B128" s="4">
        <v>647</v>
      </c>
      <c t="s" r="D128" s="4">
        <v>483</v>
      </c>
    </row>
    <row spans="1:5" r="129">
      <c t="s" r="A129" s="4">
        <v>535</v>
      </c>
      <c t="s" r="B129" s="4">
        <v>536</v>
      </c>
      <c t="s" r="D129" s="4">
        <v>536</v>
      </c>
    </row>
    <row spans="1:5" r="130">
      <c t="s" r="A130" s="4">
        <v>537</v>
      </c>
      <c t="n" r="B130" s="7">
        <v>1915</v>
      </c>
      <c t="n" r="C130" s="6">
        <v>1779</v>
      </c>
      <c t="n" r="D130" s="7">
        <v>5432</v>
      </c>
      <c t="n" r="E130" s="6">
        <v>5287</v>
      </c>
    </row>
    <row spans="1:5" r="131">
      <c t="s" r="A131" s="4">
        <v>538</v>
      </c>
      <c t="s" r="B131" s="4">
        <v>581</v>
      </c>
      <c t="s" r="D131" s="4">
        <v>648</v>
      </c>
    </row>
    <row spans="1:5" r="132">
      <c t="s" r="A132" s="4">
        <v>541</v>
      </c>
      <c t="s" r="B132" s="4">
        <v>649</v>
      </c>
      <c t="s" r="D132" s="4">
        <v>650</v>
      </c>
    </row>
    <row spans="1:5" r="133">
      <c t="s" r="A133" s="4">
        <v>543</v>
      </c>
      <c t="s" r="B133" s="4">
        <v>633</v>
      </c>
      <c t="s" r="D133" s="4">
        <v>633</v>
      </c>
    </row>
    <row spans="1:5" r="134">
      <c t="s" r="A134" s="4">
        <v>544</v>
      </c>
      <c t="s" r="B134" s="4">
        <v>637</v>
      </c>
      <c t="s" r="D134" s="4">
        <v>649</v>
      </c>
    </row>
    <row spans="1:5" r="135">
      <c t="s" r="A135" s="4">
        <v>545</v>
      </c>
      <c t="s" r="B135" s="4">
        <v>651</v>
      </c>
      <c t="s" r="D135" s="4">
        <v>553</v>
      </c>
    </row>
    <row spans="1:5" r="136">
      <c t="s" r="A136" s="4">
        <v>548</v>
      </c>
      <c t="s" r="B136" s="4">
        <v>652</v>
      </c>
      <c t="s" r="D136" s="4">
        <v>653</v>
      </c>
    </row>
    <row spans="1:5" r="137">
      <c t="s" r="A137" s="4">
        <v>551</v>
      </c>
      <c t="s" r="B137" s="4">
        <v>654</v>
      </c>
      <c t="s" r="D137" s="4">
        <v>655</v>
      </c>
    </row>
    <row spans="1:5" r="138">
      <c t="s" r="A138" s="4">
        <v>552</v>
      </c>
      <c t="s" r="B138" s="4">
        <v>654</v>
      </c>
      <c t="s" r="D138" s="4">
        <v>656</v>
      </c>
    </row>
    <row spans="1:5" r="139">
      <c t="s" r="A139" s="4">
        <v>554</v>
      </c>
      <c t="s" r="B139" s="4">
        <v>654</v>
      </c>
      <c t="s" r="D139" s="4">
        <v>627</v>
      </c>
    </row>
    <row spans="1:5" r="140">
      <c t="s" r="A140" s="4">
        <v>559</v>
      </c>
      <c t="s" r="B140" s="4">
        <v>654</v>
      </c>
      <c t="s" r="D140" s="4">
        <v>627</v>
      </c>
    </row>
    <row spans="1:5" r="141">
      <c t="s" r="A141" s="4">
        <v>560</v>
      </c>
      <c t="n" r="B141" s="7">
        <v>1275</v>
      </c>
      <c t="n" r="C141" s="6">
        <v>1247</v>
      </c>
      <c t="n" r="D141" s="7">
        <v>3704</v>
      </c>
      <c t="n" r="E141" s="6">
        <v>3616</v>
      </c>
    </row>
    <row spans="1:5" r="142">
      <c t="s" r="A142" s="4">
        <v>120</v>
      </c>
      <c t="n" r="B142" s="6">
        <v>8</v>
      </c>
      <c t="n" r="C142" s="6">
        <v>10</v>
      </c>
      <c t="n" r="D142" s="6">
        <v>24</v>
      </c>
      <c t="n" r="E142" s="6">
        <v>30</v>
      </c>
    </row>
    <row spans="1:5" r="143">
      <c t="s" r="A143" s="4">
        <v>121</v>
      </c>
      <c t="n" r="B143" s="6">
        <v>1283</v>
      </c>
      <c t="n" r="C143" s="6">
        <v>1257</v>
      </c>
      <c t="n" r="D143" s="6">
        <v>3728</v>
      </c>
      <c t="n" r="E143" s="6">
        <v>3646</v>
      </c>
    </row>
    <row spans="1:5" r="144">
      <c t="s" r="A144" s="4">
        <v>561</v>
      </c>
      <c t="n" r="B144" s="6">
        <v>632</v>
      </c>
      <c t="n" r="C144" s="6">
        <v>522</v>
      </c>
      <c t="n" r="D144" s="6">
        <v>1704</v>
      </c>
      <c t="n" r="E144" s="6">
        <v>1641</v>
      </c>
    </row>
    <row spans="1:5" r="145">
      <c t="s" r="A145" s="4">
        <v>92</v>
      </c>
      <c t="n" r="B145" s="6">
        <v>45</v>
      </c>
      <c t="n" r="C145" s="6">
        <v>31</v>
      </c>
      <c t="n" r="D145" s="6">
        <v>22</v>
      </c>
      <c t="n" r="E145" s="6">
        <v>118</v>
      </c>
    </row>
    <row spans="1:5" r="146">
      <c t="s" r="A146" s="4">
        <v>122</v>
      </c>
      <c t="n" r="B146" s="6">
        <v>587</v>
      </c>
      <c t="n" r="C146" s="6">
        <v>491</v>
      </c>
      <c t="n" r="D146" s="6">
        <v>1682</v>
      </c>
      <c t="n" r="E146" s="6">
        <v>1523</v>
      </c>
    </row>
    <row spans="1:5" r="147">
      <c t="s" r="A147" s="4">
        <v>562</v>
      </c>
      <c t="n" r="B147" s="6">
        <v>214</v>
      </c>
      <c t="n" r="C147" s="6">
        <v>179</v>
      </c>
      <c t="n" r="D147" s="6">
        <v>613</v>
      </c>
      <c t="n" r="E147" s="6">
        <v>554</v>
      </c>
    </row>
    <row spans="1:5" r="148">
      <c t="s" r="A148" s="4">
        <v>124</v>
      </c>
      <c t="n" r="B148" s="6">
        <v>373</v>
      </c>
      <c t="n" r="C148" s="6">
        <v>312</v>
      </c>
      <c t="n" r="D148" s="6">
        <v>1069</v>
      </c>
      <c t="n" r="E148" s="6">
        <v>969</v>
      </c>
    </row>
    <row spans="1:5" r="149">
      <c t="s" r="A149" s="4">
        <v>126</v>
      </c>
      <c t="n" r="B149" s="6">
        <v>373</v>
      </c>
      <c t="n" r="C149" s="6">
        <v>312</v>
      </c>
      <c t="n" r="D149" s="6">
        <v>1069</v>
      </c>
      <c t="n" r="E149" s="6">
        <v>969</v>
      </c>
    </row>
    <row spans="1:5" r="150">
      <c t="s" r="A150" s="3">
        <v>563</v>
      </c>
    </row>
    <row spans="1:5" r="151">
      <c t="s" r="A151" s="4">
        <v>34</v>
      </c>
      <c t="n" r="B151" s="7">
        <v>10546</v>
      </c>
      <c t="n" r="C151" s="6">
        <v>10004</v>
      </c>
      <c t="n" r="D151" s="7">
        <v>10367</v>
      </c>
      <c t="n" r="E151" s="6">
        <v>9839</v>
      </c>
    </row>
    <row spans="1:5" r="152">
      <c t="s" r="A152" s="4">
        <v>564</v>
      </c>
      <c t="s" r="B152" s="4">
        <v>657</v>
      </c>
      <c t="s" r="D152" s="4">
        <v>657</v>
      </c>
    </row>
    <row spans="1:5" r="153">
      <c t="s" r="A153" s="4">
        <v>35</v>
      </c>
      <c t="n" r="B153" s="7">
        <v>18300</v>
      </c>
      <c t="n" r="C153" s="6">
        <v>17857</v>
      </c>
      <c t="n" r="D153" s="7">
        <v>18143</v>
      </c>
      <c t="n" r="E153" s="6">
        <v>17902</v>
      </c>
    </row>
    <row spans="1:5" r="154">
      <c t="s" r="A154" s="4">
        <v>567</v>
      </c>
      <c t="s" r="B154" s="4">
        <v>568</v>
      </c>
      <c t="s" r="D154" s="4">
        <v>594</v>
      </c>
    </row>
    <row spans="1:5" r="155">
      <c t="s" r="A155" s="4">
        <v>36</v>
      </c>
      <c t="n" r="B155" s="7">
        <v>53933</v>
      </c>
      <c t="n" r="C155" s="6">
        <v>49924</v>
      </c>
      <c t="n" r="D155" s="7">
        <v>53127</v>
      </c>
      <c t="n" r="E155" s="6">
        <v>49678</v>
      </c>
    </row>
    <row spans="1:5" r="156">
      <c t="s" r="A156" s="4">
        <v>570</v>
      </c>
      <c t="s" r="B156" s="4">
        <v>606</v>
      </c>
      <c t="s" r="D156" s="4">
        <v>618</v>
      </c>
    </row>
    <row spans="1:5" r="157">
      <c t="s" r="A157" s="4">
        <v>38</v>
      </c>
      <c t="n" r="B157" s="7">
        <v>50785</v>
      </c>
      <c t="n" r="C157" s="6">
        <v>46717</v>
      </c>
      <c t="n" r="D157" s="7">
        <v>49738</v>
      </c>
      <c t="n" r="E157" s="6">
        <v>46301</v>
      </c>
    </row>
    <row spans="1:5" r="158">
      <c t="s" r="A158" s="4">
        <v>576</v>
      </c>
      <c t="s" r="B158" s="4">
        <v>658</v>
      </c>
      <c t="s" r="D158" s="4">
        <v>659</v>
      </c>
    </row>
    <row spans="1:5" r="159">
      <c t="s" r="A159" s="4">
        <v>39</v>
      </c>
      <c t="n" r="B159" s="7">
        <v>133564</v>
      </c>
      <c t="n" r="C159" s="6">
        <v>124502</v>
      </c>
      <c t="n" r="D159" s="7">
        <v>131375</v>
      </c>
      <c t="n" r="E159" s="6">
        <v>123720</v>
      </c>
    </row>
    <row spans="1:5" r="160">
      <c t="s" r="A160" s="4">
        <v>579</v>
      </c>
      <c t="s" r="B160" s="4">
        <v>660</v>
      </c>
      <c t="s" r="D160" s="4">
        <v>609</v>
      </c>
    </row>
    <row spans="1:5" r="161">
      <c t="s" r="A161" s="4">
        <v>40</v>
      </c>
      <c t="n" r="B161" s="7">
        <v>4107</v>
      </c>
      <c t="n" r="C161" s="6">
        <v>4839</v>
      </c>
      <c t="n" r="D161" s="7">
        <v>4289</v>
      </c>
      <c t="n" r="E161" s="6">
        <v>5006</v>
      </c>
    </row>
    <row spans="1:5" r="162">
      <c t="s" r="A162" s="4">
        <v>582</v>
      </c>
      <c t="s" r="B162" s="4">
        <v>661</v>
      </c>
      <c t="s" r="D162" s="4">
        <v>662</v>
      </c>
    </row>
    <row spans="1:5" r="163">
      <c t="s" r="A163" s="4">
        <v>41</v>
      </c>
      <c t="n" r="B163" s="7">
        <v>137671</v>
      </c>
      <c t="n" r="C163" s="6">
        <v>129341</v>
      </c>
      <c t="n" r="D163" s="7">
        <v>135664</v>
      </c>
      <c t="n" r="E163" s="6">
        <v>128726</v>
      </c>
    </row>
    <row spans="1:5" r="164">
      <c t="s" r="A164" s="4">
        <v>585</v>
      </c>
      <c t="s" r="B164" s="4">
        <v>489</v>
      </c>
      <c t="s" r="D164" s="4">
        <v>657</v>
      </c>
    </row>
    <row spans="1:5" r="165">
      <c t="s" r="A165" s="4">
        <v>588</v>
      </c>
      <c t="s" r="B165" s="4">
        <v>663</v>
      </c>
      <c t="s" r="D165" s="4">
        <v>664</v>
      </c>
    </row>
    <row spans="1:5" r="166">
      <c t="s" r="A166" s="4">
        <v>591</v>
      </c>
      <c t="s" r="B166" s="4">
        <v>665</v>
      </c>
      <c t="s" r="D166" s="4">
        <v>475</v>
      </c>
    </row>
    <row spans="1:5" r="167">
      <c t="s" r="A167" s="4">
        <v>593</v>
      </c>
      <c t="s" r="B167" s="4">
        <v>578</v>
      </c>
      <c t="s" r="D167" s="4">
        <v>609</v>
      </c>
    </row>
    <row spans="1:5" r="168">
      <c t="s" r="A168" s="4">
        <v>596</v>
      </c>
      <c t="s" r="B168" s="4">
        <v>616</v>
      </c>
      <c t="s" r="D168" s="4">
        <v>666</v>
      </c>
    </row>
    <row spans="1:5" r="169">
      <c t="s" r="A169" s="4">
        <v>599</v>
      </c>
      <c t="s" r="B169" s="4">
        <v>592</v>
      </c>
      <c t="s" r="D169" s="4">
        <v>618</v>
      </c>
    </row>
    <row spans="1:5" r="170">
      <c t="s" r="A170" s="4">
        <v>602</v>
      </c>
      <c t="s" r="B170" s="4">
        <v>667</v>
      </c>
      <c t="s" r="D170" s="4">
        <v>668</v>
      </c>
    </row>
    <row spans="1:5" r="171">
      <c t="s" r="A171" s="4">
        <v>605</v>
      </c>
      <c t="s" r="B171" s="4">
        <v>669</v>
      </c>
      <c t="s" r="D171" s="4">
        <v>540</v>
      </c>
    </row>
    <row spans="1:5" r="172">
      <c t="s" r="A172" s="4">
        <v>607</v>
      </c>
      <c t="s" r="B172" s="4">
        <v>489</v>
      </c>
      <c t="s" r="D172" s="4">
        <v>670</v>
      </c>
    </row>
    <row spans="1:5" r="173">
      <c t="s" r="A173" s="4">
        <v>45</v>
      </c>
      <c t="n" r="B173" s="7">
        <v>3681</v>
      </c>
      <c t="n" r="C173" s="6">
        <v>3681</v>
      </c>
      <c t="n" r="D173" s="7">
        <v>3681</v>
      </c>
      <c t="n" r="E173" s="6">
        <v>3681</v>
      </c>
    </row>
    <row spans="1:5" r="174">
      <c t="s" r="A174" s="4">
        <v>46</v>
      </c>
      <c t="n" r="B174" s="6">
        <v>2270</v>
      </c>
      <c t="n" r="C174" s="6">
        <v>2661</v>
      </c>
      <c t="n" r="D174" s="6">
        <v>2393</v>
      </c>
      <c t="n" r="E174" s="6">
        <v>2573</v>
      </c>
    </row>
    <row spans="1:5" r="175">
      <c t="s" r="A175" s="4">
        <v>26</v>
      </c>
      <c t="n" r="B175" s="6">
        <v>153496</v>
      </c>
      <c t="n" r="C175" s="6">
        <v>147273</v>
      </c>
      <c t="n" r="D175" s="6">
        <v>150704</v>
      </c>
      <c t="n" r="E175" s="6">
        <v>146200</v>
      </c>
    </row>
    <row spans="1:5" r="176">
      <c t="s" r="A176" s="4">
        <v>610</v>
      </c>
      <c t="n" r="B176" s="6">
        <v>28380</v>
      </c>
      <c t="n" r="C176" s="6">
        <v>26514</v>
      </c>
      <c t="n" r="D176" s="6">
        <v>27111</v>
      </c>
      <c t="n" r="E176" s="6">
        <v>25539</v>
      </c>
    </row>
    <row spans="1:5" r="177">
      <c t="s" r="A177" s="4">
        <v>611</v>
      </c>
      <c t="n" r="B177" s="6">
        <v>43827</v>
      </c>
      <c t="n" r="C177" s="6">
        <v>40005</v>
      </c>
      <c t="n" r="D177" s="6">
        <v>43175</v>
      </c>
      <c t="n" r="E177" s="6">
        <v>39672</v>
      </c>
    </row>
    <row spans="1:5" r="178">
      <c t="s" r="A178" s="4">
        <v>612</v>
      </c>
      <c t="n" r="B178" s="6">
        <v>57777</v>
      </c>
      <c t="n" r="C178" s="6">
        <v>54161</v>
      </c>
      <c t="n" r="D178" s="6">
        <v>57057</v>
      </c>
      <c t="n" r="E178" s="6">
        <v>53381</v>
      </c>
    </row>
    <row spans="1:5" r="179">
      <c t="s" r="A179" s="4">
        <v>613</v>
      </c>
      <c t="n" r="B179" s="6">
        <v>14280</v>
      </c>
      <c t="n" r="C179" s="6">
        <v>15439</v>
      </c>
      <c t="n" r="D179" s="6">
        <v>14392</v>
      </c>
      <c t="n" r="E179" s="6">
        <v>16130</v>
      </c>
    </row>
    <row spans="1:5" r="180">
      <c t="s" r="A180" s="4">
        <v>53</v>
      </c>
      <c t="n" r="B180" s="6">
        <v>144264</v>
      </c>
      <c t="n" r="C180" s="6">
        <v>136119</v>
      </c>
      <c t="n" r="D180" s="6">
        <v>141735</v>
      </c>
      <c t="n" r="E180" s="6">
        <v>134722</v>
      </c>
    </row>
    <row spans="1:5" r="181">
      <c t="s" r="A181" s="4">
        <v>65</v>
      </c>
      <c t="n" r="B181" s="6">
        <v>11312</v>
      </c>
      <c t="n" r="C181" s="6">
        <v>10629</v>
      </c>
      <c t="n" r="D181" s="6">
        <v>11138</v>
      </c>
      <c t="n" r="E181" s="6">
        <v>10944</v>
      </c>
    </row>
    <row spans="1:5" r="182">
      <c t="s" r="A182" s="4">
        <v>671</v>
      </c>
    </row>
    <row spans="1:5" r="183">
      <c t="s" r="A183" s="3">
        <v>527</v>
      </c>
    </row>
    <row spans="1:5" r="184">
      <c t="s" r="A184" s="4">
        <v>528</v>
      </c>
      <c t="n" r="B184" s="7">
        <v>135</v>
      </c>
      <c t="n" r="C184" s="6">
        <v>90</v>
      </c>
      <c t="n" r="D184" s="7">
        <v>374</v>
      </c>
      <c t="n" r="E184" s="6">
        <v>252</v>
      </c>
    </row>
    <row spans="1:5" r="185">
      <c t="s" r="A185" s="4">
        <v>529</v>
      </c>
      <c t="s" r="B185" s="4">
        <v>672</v>
      </c>
      <c t="s" r="D185" s="4">
        <v>673</v>
      </c>
    </row>
    <row spans="1:5" r="186">
      <c t="s" r="A186" s="4">
        <v>532</v>
      </c>
      <c t="n" r="B186" s="7">
        <v>403</v>
      </c>
      <c t="n" r="C186" s="6">
        <v>368</v>
      </c>
      <c t="n" r="D186" s="7">
        <v>1183</v>
      </c>
      <c t="n" r="E186" s="6">
        <v>1100</v>
      </c>
    </row>
    <row spans="1:5" r="187">
      <c t="s" r="A187" s="4">
        <v>533</v>
      </c>
      <c t="s" r="B187" s="4">
        <v>674</v>
      </c>
      <c t="s" r="D187" s="4">
        <v>572</v>
      </c>
    </row>
    <row spans="1:5" r="188">
      <c t="s" r="A188" s="4">
        <v>535</v>
      </c>
      <c t="s" r="B188" s="4">
        <v>536</v>
      </c>
      <c t="s" r="D188" s="4">
        <v>536</v>
      </c>
    </row>
    <row spans="1:5" r="189">
      <c t="s" r="A189" s="4">
        <v>537</v>
      </c>
      <c t="n" r="B189" s="7">
        <v>538</v>
      </c>
      <c t="n" r="C189" s="6">
        <v>458</v>
      </c>
      <c t="n" r="D189" s="7">
        <v>1557</v>
      </c>
      <c t="n" r="E189" s="6">
        <v>1352</v>
      </c>
    </row>
    <row spans="1:5" r="190">
      <c t="s" r="A190" s="4">
        <v>538</v>
      </c>
      <c t="s" r="B190" s="4">
        <v>675</v>
      </c>
      <c t="s" r="D190" s="4">
        <v>549</v>
      </c>
    </row>
    <row spans="1:5" r="191">
      <c t="s" r="A191" s="4">
        <v>541</v>
      </c>
      <c t="s" r="B191" s="4">
        <v>676</v>
      </c>
      <c t="s" r="D191" s="4">
        <v>677</v>
      </c>
    </row>
    <row spans="1:5" r="192">
      <c t="s" r="A192" s="4">
        <v>543</v>
      </c>
      <c t="s" r="B192" s="4">
        <v>662</v>
      </c>
      <c t="s" r="D192" s="4">
        <v>662</v>
      </c>
    </row>
    <row spans="1:5" r="193">
      <c t="s" r="A193" s="4">
        <v>544</v>
      </c>
      <c t="s" r="B193" s="4">
        <v>572</v>
      </c>
      <c t="s" r="D193" s="4">
        <v>539</v>
      </c>
    </row>
    <row spans="1:5" r="194">
      <c t="s" r="A194" s="4">
        <v>545</v>
      </c>
      <c t="s" r="B194" s="4">
        <v>678</v>
      </c>
      <c t="s" r="D194" s="4">
        <v>679</v>
      </c>
    </row>
    <row spans="1:5" r="195">
      <c t="s" r="A195" s="4">
        <v>551</v>
      </c>
      <c t="s" r="B195" s="4">
        <v>680</v>
      </c>
      <c t="s" r="D195" s="4">
        <v>681</v>
      </c>
    </row>
    <row spans="1:5" r="196">
      <c t="s" r="A196" s="4">
        <v>552</v>
      </c>
      <c t="s" r="B196" s="4">
        <v>682</v>
      </c>
      <c t="s" r="D196" s="4">
        <v>683</v>
      </c>
    </row>
    <row spans="1:5" r="197">
      <c t="s" r="A197" s="4">
        <v>554</v>
      </c>
      <c t="s" r="B197" s="4">
        <v>684</v>
      </c>
      <c t="s" r="D197" s="4">
        <v>685</v>
      </c>
    </row>
    <row spans="1:5" r="198">
      <c t="s" r="A198" s="4">
        <v>559</v>
      </c>
      <c t="s" r="B198" s="4">
        <v>684</v>
      </c>
      <c t="s" r="D198" s="4">
        <v>685</v>
      </c>
    </row>
    <row spans="1:5" r="199">
      <c t="s" r="A199" s="4">
        <v>560</v>
      </c>
      <c t="n" r="B199" s="7">
        <v>383</v>
      </c>
      <c t="n" r="C199" s="6">
        <v>355</v>
      </c>
      <c t="n" r="D199" s="7">
        <v>1110</v>
      </c>
      <c t="n" r="E199" s="6">
        <v>1056</v>
      </c>
    </row>
    <row spans="1:5" r="200">
      <c t="s" r="A200" s="4">
        <v>120</v>
      </c>
      <c t="n" r="B200" s="6">
        <v>6</v>
      </c>
      <c t="n" r="C200" s="6">
        <v>7</v>
      </c>
      <c t="n" r="D200" s="6">
        <v>18</v>
      </c>
      <c t="n" r="E200" s="6">
        <v>21</v>
      </c>
    </row>
    <row spans="1:5" r="201">
      <c t="s" r="A201" s="4">
        <v>121</v>
      </c>
      <c t="n" r="B201" s="6">
        <v>389</v>
      </c>
      <c t="n" r="C201" s="6">
        <v>362</v>
      </c>
      <c t="n" r="D201" s="6">
        <v>1128</v>
      </c>
      <c t="n" r="E201" s="6">
        <v>1077</v>
      </c>
    </row>
    <row spans="1:5" r="202">
      <c t="s" r="A202" s="4">
        <v>561</v>
      </c>
      <c t="n" r="B202" s="6">
        <v>149</v>
      </c>
      <c t="n" r="C202" s="6">
        <v>96</v>
      </c>
      <c t="n" r="D202" s="6">
        <v>429</v>
      </c>
      <c t="n" r="E202" s="6">
        <v>275</v>
      </c>
    </row>
    <row spans="1:5" r="203">
      <c t="s" r="A203" s="4">
        <v>92</v>
      </c>
      <c t="n" r="B203" s="6">
        <v>-1</v>
      </c>
      <c t="n" r="C203" s="6">
        <v>1</v>
      </c>
      <c t="n" r="D203" s="6">
        <v>-2</v>
      </c>
    </row>
    <row spans="1:5" r="204">
      <c t="s" r="A204" s="4">
        <v>122</v>
      </c>
      <c t="n" r="B204" s="6">
        <v>150</v>
      </c>
      <c t="n" r="C204" s="6">
        <v>95</v>
      </c>
      <c t="n" r="D204" s="6">
        <v>431</v>
      </c>
      <c t="n" r="E204" s="6">
        <v>275</v>
      </c>
    </row>
    <row spans="1:5" r="205">
      <c t="s" r="A205" s="4">
        <v>562</v>
      </c>
      <c t="n" r="B205" s="6">
        <v>55</v>
      </c>
      <c t="n" r="C205" s="6">
        <v>35</v>
      </c>
      <c t="n" r="D205" s="6">
        <v>157</v>
      </c>
      <c t="n" r="E205" s="6">
        <v>100</v>
      </c>
    </row>
    <row spans="1:5" r="206">
      <c t="s" r="A206" s="4">
        <v>124</v>
      </c>
      <c t="n" r="B206" s="6">
        <v>95</v>
      </c>
      <c t="n" r="C206" s="6">
        <v>60</v>
      </c>
      <c t="n" r="D206" s="6">
        <v>274</v>
      </c>
      <c t="n" r="E206" s="6">
        <v>175</v>
      </c>
    </row>
    <row spans="1:5" r="207">
      <c t="s" r="A207" s="4">
        <v>126</v>
      </c>
      <c t="n" r="B207" s="6">
        <v>95</v>
      </c>
      <c t="n" r="C207" s="6">
        <v>60</v>
      </c>
      <c t="n" r="D207" s="6">
        <v>274</v>
      </c>
      <c t="n" r="E207" s="6">
        <v>175</v>
      </c>
    </row>
    <row spans="1:5" r="208">
      <c t="s" r="A208" s="3">
        <v>563</v>
      </c>
    </row>
    <row spans="1:5" r="209">
      <c t="s" r="A209" s="4">
        <v>34</v>
      </c>
      <c t="n" r="B209" s="7">
        <v>2892</v>
      </c>
      <c t="n" r="C209" s="6">
        <v>2212</v>
      </c>
      <c t="n" r="D209" s="7">
        <v>2874</v>
      </c>
      <c t="n" r="E209" s="6">
        <v>2254</v>
      </c>
    </row>
    <row spans="1:5" r="210">
      <c t="s" r="A210" s="4">
        <v>564</v>
      </c>
      <c t="s" r="B210" s="4">
        <v>686</v>
      </c>
      <c t="s" r="D210" s="4">
        <v>687</v>
      </c>
    </row>
    <row spans="1:5" r="211">
      <c t="s" r="A211" s="4">
        <v>35</v>
      </c>
      <c t="n" r="B211" s="7">
        <v>513</v>
      </c>
      <c t="n" r="C211" s="6">
        <v>570</v>
      </c>
      <c t="n" r="D211" s="7">
        <v>521</v>
      </c>
      <c t="n" r="E211" s="6">
        <v>569</v>
      </c>
    </row>
    <row spans="1:5" r="212">
      <c t="s" r="A212" s="4">
        <v>567</v>
      </c>
      <c t="s" r="B212" s="4">
        <v>688</v>
      </c>
      <c t="s" r="D212" s="4">
        <v>604</v>
      </c>
    </row>
    <row spans="1:5" r="213">
      <c t="s" r="A213" s="4">
        <v>36</v>
      </c>
      <c t="n" r="B213" s="7">
        <v>2343</v>
      </c>
      <c t="n" r="C213" s="6">
        <v>1887</v>
      </c>
      <c t="n" r="D213" s="7">
        <v>2200</v>
      </c>
      <c t="n" r="E213" s="6">
        <v>1760</v>
      </c>
    </row>
    <row spans="1:5" r="214">
      <c t="s" r="A214" s="4">
        <v>570</v>
      </c>
      <c t="s" r="B214" s="4">
        <v>689</v>
      </c>
      <c t="s" r="D214" s="4">
        <v>690</v>
      </c>
    </row>
    <row spans="1:5" r="215">
      <c t="s" r="A215" s="4">
        <v>38</v>
      </c>
      <c t="n" r="B215" s="7">
        <v>1549</v>
      </c>
      <c t="n" r="C215" s="6">
        <v>1544</v>
      </c>
      <c t="n" r="D215" s="7">
        <v>1537</v>
      </c>
      <c t="n" r="E215" s="6">
        <v>1502</v>
      </c>
    </row>
    <row spans="1:5" r="216">
      <c t="s" r="A216" s="4">
        <v>576</v>
      </c>
      <c t="s" r="B216" s="4">
        <v>691</v>
      </c>
      <c t="s" r="D216" s="4">
        <v>462</v>
      </c>
    </row>
    <row spans="1:5" r="217">
      <c t="s" r="A217" s="4">
        <v>39</v>
      </c>
      <c t="n" r="B217" s="7">
        <v>7297</v>
      </c>
      <c t="n" r="C217" s="6">
        <v>6213</v>
      </c>
      <c t="n" r="D217" s="7">
        <v>7132</v>
      </c>
      <c t="n" r="E217" s="6">
        <v>6085</v>
      </c>
    </row>
    <row spans="1:5" r="218">
      <c t="s" r="A218" s="4">
        <v>579</v>
      </c>
      <c t="s" r="B218" s="4">
        <v>692</v>
      </c>
      <c t="s" r="D218" s="4">
        <v>693</v>
      </c>
    </row>
    <row spans="1:5" r="219">
      <c t="s" r="A219" s="4">
        <v>40</v>
      </c>
      <c t="n" r="C219" s="6">
        <v>1</v>
      </c>
      <c t="n" r="E219" s="6">
        <v>1</v>
      </c>
    </row>
    <row spans="1:5" r="220">
      <c t="s" r="A220" s="4">
        <v>41</v>
      </c>
      <c t="n" r="B220" s="7">
        <v>7297</v>
      </c>
      <c t="n" r="C220" s="6">
        <v>6214</v>
      </c>
      <c t="n" r="D220" s="7">
        <v>7132</v>
      </c>
      <c t="n" r="E220" s="6">
        <v>6086</v>
      </c>
    </row>
    <row spans="1:5" r="221">
      <c t="s" r="A221" s="4">
        <v>585</v>
      </c>
      <c t="s" r="B221" s="4">
        <v>692</v>
      </c>
      <c t="s" r="D221" s="4">
        <v>693</v>
      </c>
    </row>
    <row spans="1:5" r="222">
      <c t="s" r="A222" s="4">
        <v>586</v>
      </c>
      <c t="s" r="D222" s="4">
        <v>587</v>
      </c>
    </row>
    <row spans="1:5" r="223">
      <c t="s" r="A223" s="4">
        <v>588</v>
      </c>
      <c t="s" r="B223" s="4">
        <v>694</v>
      </c>
      <c t="s" r="D223" s="4">
        <v>633</v>
      </c>
    </row>
    <row spans="1:5" r="224">
      <c t="s" r="A224" s="4">
        <v>591</v>
      </c>
      <c t="s" r="B224" s="4">
        <v>695</v>
      </c>
      <c t="s" r="D224" s="4">
        <v>621</v>
      </c>
    </row>
    <row spans="1:5" r="225">
      <c t="s" r="A225" s="4">
        <v>593</v>
      </c>
      <c t="s" r="B225" s="4">
        <v>696</v>
      </c>
      <c t="s" r="D225" s="4">
        <v>697</v>
      </c>
    </row>
    <row spans="1:5" r="226">
      <c t="s" r="A226" s="4">
        <v>596</v>
      </c>
      <c t="s" r="B226" s="4">
        <v>698</v>
      </c>
      <c t="s" r="D226" s="4">
        <v>699</v>
      </c>
    </row>
    <row spans="1:5" r="227">
      <c t="s" r="A227" s="4">
        <v>599</v>
      </c>
      <c t="s" r="B227" s="4">
        <v>700</v>
      </c>
      <c t="s" r="D227" s="4">
        <v>677</v>
      </c>
    </row>
    <row spans="1:5" r="228">
      <c t="s" r="A228" s="4">
        <v>602</v>
      </c>
      <c t="s" r="B228" s="4">
        <v>701</v>
      </c>
      <c t="s" r="D228" s="4">
        <v>598</v>
      </c>
    </row>
    <row spans="1:5" r="229">
      <c t="s" r="A229" s="4">
        <v>605</v>
      </c>
      <c t="s" r="B229" s="4">
        <v>702</v>
      </c>
      <c t="s" r="D229" s="4">
        <v>657</v>
      </c>
    </row>
    <row spans="1:5" r="230">
      <c t="s" r="A230" s="4">
        <v>607</v>
      </c>
      <c t="s" r="B230" s="4">
        <v>595</v>
      </c>
      <c t="s" r="D230" s="4">
        <v>703</v>
      </c>
    </row>
    <row spans="1:5" r="231">
      <c t="s" r="A231" s="4">
        <v>45</v>
      </c>
      <c t="n" r="B231" s="7">
        <v>1567</v>
      </c>
      <c t="n" r="C231" s="6">
        <v>1567</v>
      </c>
      <c t="n" r="D231" s="7">
        <v>1566</v>
      </c>
      <c t="n" r="E231" s="6">
        <v>1567</v>
      </c>
    </row>
    <row spans="1:5" r="232">
      <c t="s" r="A232" s="4">
        <v>46</v>
      </c>
      <c t="n" r="B232" s="6">
        <v>99</v>
      </c>
      <c t="n" r="C232" s="6">
        <v>123</v>
      </c>
      <c t="n" r="D232" s="6">
        <v>104</v>
      </c>
      <c t="n" r="E232" s="6">
        <v>130</v>
      </c>
    </row>
    <row spans="1:5" r="233">
      <c t="s" r="A233" s="4">
        <v>26</v>
      </c>
      <c t="n" r="B233" s="6">
        <v>10382</v>
      </c>
      <c t="n" r="C233" s="6">
        <v>9117</v>
      </c>
      <c t="n" r="D233" s="6">
        <v>10249</v>
      </c>
      <c t="n" r="E233" s="6">
        <v>9143</v>
      </c>
    </row>
    <row spans="1:5" r="234">
      <c t="s" r="A234" s="4">
        <v>610</v>
      </c>
      <c t="n" r="B234" s="6">
        <v>13825</v>
      </c>
      <c t="n" r="C234" s="6">
        <v>14922</v>
      </c>
      <c t="n" r="D234" s="6">
        <v>13270</v>
      </c>
      <c t="n" r="E234" s="6">
        <v>13776</v>
      </c>
    </row>
    <row spans="1:5" r="235">
      <c t="s" r="A235" s="4">
        <v>611</v>
      </c>
      <c t="n" r="B235" s="6">
        <v>9967</v>
      </c>
      <c t="n" r="C235" s="6">
        <v>8703</v>
      </c>
      <c t="n" r="D235" s="6">
        <v>9328</v>
      </c>
      <c t="n" r="E235" s="6">
        <v>7721</v>
      </c>
    </row>
    <row spans="1:5" r="236">
      <c t="s" r="A236" s="4">
        <v>612</v>
      </c>
      <c t="n" r="B236" s="6">
        <v>37961</v>
      </c>
      <c t="n" r="C236" s="6">
        <v>34227</v>
      </c>
      <c t="n" r="D236" s="6">
        <v>35515</v>
      </c>
      <c t="n" r="E236" s="6">
        <v>33785</v>
      </c>
    </row>
    <row spans="1:5" r="237">
      <c t="s" r="A237" s="4">
        <v>613</v>
      </c>
      <c t="n" r="B237" s="6">
        <v>3777</v>
      </c>
      <c t="n" r="C237" s="6">
        <v>3775</v>
      </c>
      <c t="n" r="D237" s="6">
        <v>3743</v>
      </c>
      <c t="n" r="E237" s="6">
        <v>3426</v>
      </c>
    </row>
    <row spans="1:5" r="238">
      <c t="s" r="A238" s="4">
        <v>53</v>
      </c>
      <c t="n" r="B238" s="6">
        <v>65530</v>
      </c>
      <c t="n" r="C238" s="6">
        <v>61627</v>
      </c>
      <c t="n" r="D238" s="6">
        <v>61856</v>
      </c>
      <c t="n" r="E238" s="6">
        <v>58708</v>
      </c>
    </row>
    <row spans="1:5" r="239">
      <c t="s" r="A239" s="4">
        <v>65</v>
      </c>
      <c t="n" r="B239" s="6">
        <v>2378</v>
      </c>
      <c t="n" r="C239" s="6">
        <v>2308</v>
      </c>
      <c t="n" r="D239" s="6">
        <v>2379</v>
      </c>
      <c t="n" r="E239" s="6">
        <v>2306</v>
      </c>
    </row>
    <row spans="1:5" r="240">
      <c t="s" r="A240" s="4">
        <v>704</v>
      </c>
    </row>
    <row spans="1:5" r="241">
      <c t="s" r="A241" s="3">
        <v>527</v>
      </c>
    </row>
    <row spans="1:5" r="242">
      <c t="s" r="A242" s="4">
        <v>528</v>
      </c>
      <c t="n" r="B242" s="7">
        <v>538</v>
      </c>
      <c t="n" r="C242" s="6">
        <v>484</v>
      </c>
      <c t="n" r="D242" s="7">
        <v>1578</v>
      </c>
      <c t="n" r="E242" s="6">
        <v>1410</v>
      </c>
    </row>
    <row spans="1:5" r="243">
      <c t="s" r="A243" s="4">
        <v>529</v>
      </c>
      <c t="s" r="B243" s="4">
        <v>705</v>
      </c>
      <c t="s" r="D243" s="4">
        <v>706</v>
      </c>
    </row>
    <row spans="1:5" r="244">
      <c t="s" r="A244" s="4">
        <v>532</v>
      </c>
      <c t="n" r="B244" s="7">
        <v>912</v>
      </c>
      <c t="n" r="C244" s="6">
        <v>874</v>
      </c>
      <c t="n" r="D244" s="7">
        <v>2651</v>
      </c>
      <c t="n" r="E244" s="6">
        <v>2501</v>
      </c>
    </row>
    <row spans="1:5" r="245">
      <c t="s" r="A245" s="4">
        <v>533</v>
      </c>
      <c t="s" r="B245" s="4">
        <v>530</v>
      </c>
      <c t="s" r="D245" s="4">
        <v>669</v>
      </c>
    </row>
    <row spans="1:5" r="246">
      <c t="s" r="A246" s="4">
        <v>535</v>
      </c>
      <c t="s" r="B246" s="4">
        <v>536</v>
      </c>
      <c t="s" r="D246" s="4">
        <v>536</v>
      </c>
    </row>
    <row spans="1:5" r="247">
      <c t="s" r="A247" s="4">
        <v>537</v>
      </c>
      <c t="n" r="B247" s="7">
        <v>1450</v>
      </c>
      <c t="n" r="C247" s="6">
        <v>1358</v>
      </c>
      <c t="n" r="D247" s="7">
        <v>4229</v>
      </c>
      <c t="n" r="E247" s="6">
        <v>3911</v>
      </c>
    </row>
    <row spans="1:5" r="248">
      <c t="s" r="A248" s="4">
        <v>538</v>
      </c>
      <c t="s" r="B248" s="4">
        <v>542</v>
      </c>
      <c t="s" r="D248" s="4">
        <v>580</v>
      </c>
    </row>
    <row spans="1:5" r="249">
      <c t="s" r="A249" s="4">
        <v>541</v>
      </c>
      <c t="s" r="B249" s="4">
        <v>618</v>
      </c>
      <c t="s" r="D249" s="4">
        <v>540</v>
      </c>
    </row>
    <row spans="1:5" r="250">
      <c t="s" r="A250" s="4">
        <v>543</v>
      </c>
      <c t="s" r="B250" s="4">
        <v>690</v>
      </c>
      <c t="s" r="D250" s="4">
        <v>707</v>
      </c>
    </row>
    <row spans="1:5" r="251">
      <c t="s" r="A251" s="4">
        <v>544</v>
      </c>
      <c t="s" r="B251" s="4">
        <v>581</v>
      </c>
      <c t="s" r="D251" s="4">
        <v>619</v>
      </c>
    </row>
    <row spans="1:5" r="252">
      <c t="s" r="A252" s="4">
        <v>545</v>
      </c>
      <c t="s" r="B252" s="4">
        <v>669</v>
      </c>
      <c t="s" r="D252" s="4">
        <v>708</v>
      </c>
    </row>
    <row spans="1:5" r="253">
      <c t="s" r="A253" s="4">
        <v>548</v>
      </c>
      <c t="s" r="B253" s="4">
        <v>709</v>
      </c>
      <c t="s" r="D253" s="4">
        <v>677</v>
      </c>
    </row>
    <row spans="1:5" r="254">
      <c t="s" r="A254" s="4">
        <v>551</v>
      </c>
      <c t="s" r="B254" s="4">
        <v>648</v>
      </c>
      <c t="s" r="D254" s="4">
        <v>710</v>
      </c>
    </row>
    <row spans="1:5" r="255">
      <c t="s" r="A255" s="4">
        <v>552</v>
      </c>
      <c t="s" r="B255" s="4">
        <v>501</v>
      </c>
      <c t="s" r="D255" s="4">
        <v>711</v>
      </c>
    </row>
    <row spans="1:5" r="256">
      <c t="s" r="A256" s="4">
        <v>554</v>
      </c>
      <c t="s" r="B256" s="4">
        <v>648</v>
      </c>
      <c t="s" r="D256" s="4">
        <v>710</v>
      </c>
    </row>
    <row spans="1:5" r="257">
      <c t="s" r="A257" s="4">
        <v>557</v>
      </c>
      <c t="s" r="D257" s="4">
        <v>712</v>
      </c>
    </row>
    <row spans="1:5" r="258">
      <c t="s" r="A258" s="4">
        <v>559</v>
      </c>
      <c t="s" r="B258" s="4">
        <v>628</v>
      </c>
      <c t="s" r="D258" s="4">
        <v>713</v>
      </c>
    </row>
    <row spans="1:5" r="259">
      <c t="s" r="A259" s="4">
        <v>560</v>
      </c>
      <c t="n" r="B259" s="7">
        <v>679</v>
      </c>
      <c t="n" r="C259" s="6">
        <v>635</v>
      </c>
      <c t="n" r="D259" s="7">
        <v>1991</v>
      </c>
      <c t="n" r="E259" s="6">
        <v>1892</v>
      </c>
    </row>
    <row spans="1:5" r="260">
      <c t="s" r="A260" s="4">
        <v>120</v>
      </c>
      <c t="n" r="B260" s="6">
        <v>30</v>
      </c>
      <c t="n" r="C260" s="6">
        <v>24</v>
      </c>
      <c t="n" r="D260" s="6">
        <v>89</v>
      </c>
      <c t="n" r="E260" s="6">
        <v>74</v>
      </c>
    </row>
    <row spans="1:5" r="261">
      <c t="s" r="A261" s="4">
        <v>121</v>
      </c>
      <c t="n" r="B261" s="6">
        <v>709</v>
      </c>
      <c t="n" r="C261" s="6">
        <v>659</v>
      </c>
      <c t="n" r="D261" s="6">
        <v>2080</v>
      </c>
      <c t="n" r="E261" s="6">
        <v>1966</v>
      </c>
    </row>
    <row spans="1:5" r="262">
      <c t="s" r="A262" s="4">
        <v>561</v>
      </c>
      <c t="n" r="B262" s="6">
        <v>741</v>
      </c>
      <c t="n" r="C262" s="6">
        <v>699</v>
      </c>
      <c t="n" r="D262" s="6">
        <v>2149</v>
      </c>
      <c t="n" r="E262" s="6">
        <v>1945</v>
      </c>
    </row>
    <row spans="1:5" r="263">
      <c t="s" r="A263" s="4">
        <v>92</v>
      </c>
      <c t="n" r="B263" s="6">
        <v>208</v>
      </c>
      <c t="n" r="C263" s="6">
        <v>180</v>
      </c>
      <c t="n" r="D263" s="6">
        <v>615</v>
      </c>
      <c t="n" r="E263" s="6">
        <v>585</v>
      </c>
    </row>
    <row spans="1:5" r="264">
      <c t="s" r="A264" s="4">
        <v>122</v>
      </c>
      <c t="n" r="B264" s="6">
        <v>533</v>
      </c>
      <c t="n" r="C264" s="6">
        <v>519</v>
      </c>
      <c t="n" r="D264" s="6">
        <v>1534</v>
      </c>
      <c t="n" r="E264" s="6">
        <v>1360</v>
      </c>
    </row>
    <row spans="1:5" r="265">
      <c t="s" r="A265" s="4">
        <v>562</v>
      </c>
      <c t="n" r="B265" s="6">
        <v>194</v>
      </c>
      <c t="n" r="C265" s="6">
        <v>189</v>
      </c>
      <c t="n" r="D265" s="6">
        <v>558</v>
      </c>
      <c t="n" r="E265" s="6">
        <v>495</v>
      </c>
    </row>
    <row spans="1:5" r="266">
      <c t="s" r="A266" s="4">
        <v>124</v>
      </c>
      <c t="n" r="B266" s="6">
        <v>339</v>
      </c>
      <c t="n" r="C266" s="6">
        <v>330</v>
      </c>
      <c t="n" r="D266" s="6">
        <v>976</v>
      </c>
      <c t="n" r="E266" s="6">
        <v>865</v>
      </c>
    </row>
    <row spans="1:5" r="267">
      <c t="s" r="A267" s="4">
        <v>125</v>
      </c>
      <c t="n" r="B267" s="6">
        <v>-8</v>
      </c>
      <c t="n" r="C267" s="6">
        <v>-8</v>
      </c>
      <c t="n" r="D267" s="6">
        <v>-25</v>
      </c>
      <c t="n" r="E267" s="6">
        <v>-24</v>
      </c>
    </row>
    <row spans="1:5" r="268">
      <c t="s" r="A268" s="4">
        <v>126</v>
      </c>
      <c t="n" r="B268" s="6">
        <v>331</v>
      </c>
      <c t="n" r="C268" s="6">
        <v>322</v>
      </c>
      <c t="n" r="D268" s="6">
        <v>951</v>
      </c>
      <c t="n" r="E268" s="6">
        <v>841</v>
      </c>
    </row>
    <row spans="1:5" r="269">
      <c t="s" r="A269" s="3">
        <v>563</v>
      </c>
    </row>
    <row spans="1:5" r="270">
      <c t="s" r="A270" s="4">
        <v>34</v>
      </c>
      <c t="n" r="B270" s="7">
        <v>7766</v>
      </c>
      <c t="n" r="C270" s="6">
        <v>7239</v>
      </c>
      <c t="n" r="D270" s="7">
        <v>7438</v>
      </c>
      <c t="n" r="E270" s="6">
        <v>6975</v>
      </c>
    </row>
    <row spans="1:5" r="271">
      <c t="s" r="A271" s="4">
        <v>564</v>
      </c>
      <c t="s" r="B271" s="4">
        <v>660</v>
      </c>
      <c t="s" r="D271" s="4">
        <v>714</v>
      </c>
    </row>
    <row spans="1:5" r="272">
      <c t="s" r="A272" s="4">
        <v>37</v>
      </c>
      <c t="n" r="B272" s="7">
        <v>20628</v>
      </c>
      <c t="n" r="C272" s="6">
        <v>17944</v>
      </c>
      <c t="n" r="D272" s="7">
        <v>20339</v>
      </c>
      <c t="n" r="E272" s="6">
        <v>17794</v>
      </c>
    </row>
    <row spans="1:5" r="273">
      <c t="s" r="A273" s="4">
        <v>573</v>
      </c>
      <c t="s" r="B273" s="4">
        <v>574</v>
      </c>
      <c t="s" r="D273" s="4">
        <v>575</v>
      </c>
    </row>
    <row spans="1:5" r="274">
      <c t="s" r="A274" s="4">
        <v>38</v>
      </c>
      <c t="n" r="B274" s="7">
        <v>515</v>
      </c>
      <c t="n" r="C274" s="6">
        <v>586</v>
      </c>
      <c t="n" r="D274" s="7">
        <v>532</v>
      </c>
      <c t="n" r="E274" s="6">
        <v>605</v>
      </c>
    </row>
    <row spans="1:5" r="275">
      <c t="s" r="A275" s="4">
        <v>576</v>
      </c>
      <c t="s" r="B275" s="4">
        <v>624</v>
      </c>
      <c t="s" r="D275" s="4">
        <v>624</v>
      </c>
    </row>
    <row spans="1:5" r="276">
      <c t="s" r="A276" s="4">
        <v>39</v>
      </c>
      <c t="n" r="B276" s="7">
        <v>28909</v>
      </c>
      <c t="n" r="C276" s="6">
        <v>25769</v>
      </c>
      <c t="n" r="D276" s="7">
        <v>28309</v>
      </c>
      <c t="n" r="E276" s="6">
        <v>25374</v>
      </c>
    </row>
    <row spans="1:5" r="277">
      <c t="s" r="A277" s="4">
        <v>579</v>
      </c>
      <c t="s" r="B277" s="4">
        <v>625</v>
      </c>
      <c t="s" r="D277" s="4">
        <v>715</v>
      </c>
    </row>
    <row spans="1:5" r="278">
      <c t="s" r="A278" s="4">
        <v>41</v>
      </c>
      <c t="n" r="B278" s="7">
        <v>28909</v>
      </c>
      <c t="n" r="C278" s="6">
        <v>25769</v>
      </c>
      <c t="n" r="D278" s="7">
        <v>28309</v>
      </c>
      <c t="n" r="E278" s="6">
        <v>25374</v>
      </c>
    </row>
    <row spans="1:5" r="279">
      <c t="s" r="A279" s="4">
        <v>585</v>
      </c>
      <c t="s" r="B279" s="4">
        <v>625</v>
      </c>
      <c t="s" r="D279" s="4">
        <v>715</v>
      </c>
    </row>
    <row spans="1:5" r="280">
      <c t="s" r="A280" s="4">
        <v>586</v>
      </c>
      <c t="s" r="B280" s="4">
        <v>716</v>
      </c>
      <c t="s" r="D280" s="4">
        <v>717</v>
      </c>
    </row>
    <row spans="1:5" r="281">
      <c t="s" r="A281" s="4">
        <v>588</v>
      </c>
      <c t="s" r="B281" s="4">
        <v>718</v>
      </c>
      <c t="s" r="D281" s="4">
        <v>719</v>
      </c>
    </row>
    <row spans="1:5" r="282">
      <c t="s" r="A282" s="4">
        <v>591</v>
      </c>
      <c t="s" r="B282" s="4">
        <v>566</v>
      </c>
      <c t="s" r="D282" s="4">
        <v>720</v>
      </c>
    </row>
    <row spans="1:5" r="283">
      <c t="s" r="A283" s="4">
        <v>593</v>
      </c>
      <c t="s" r="B283" s="4">
        <v>621</v>
      </c>
      <c t="s" r="D283" s="4">
        <v>577</v>
      </c>
    </row>
    <row spans="1:5" r="284">
      <c t="s" r="A284" s="4">
        <v>599</v>
      </c>
      <c t="s" r="B284" s="4">
        <v>608</v>
      </c>
      <c t="s" r="D284" s="4">
        <v>631</v>
      </c>
    </row>
    <row spans="1:5" r="285">
      <c t="s" r="A285" s="4">
        <v>605</v>
      </c>
      <c t="s" r="B285" s="4">
        <v>721</v>
      </c>
      <c t="s" r="D285" s="4">
        <v>722</v>
      </c>
    </row>
    <row spans="1:5" r="286">
      <c t="s" r="A286" s="4">
        <v>607</v>
      </c>
      <c t="s" r="B286" s="4">
        <v>616</v>
      </c>
      <c t="s" r="D286" s="4">
        <v>674</v>
      </c>
    </row>
    <row spans="1:5" r="287">
      <c t="s" r="A287" s="4">
        <v>45</v>
      </c>
      <c t="n" r="B287" s="7">
        <v>2463</v>
      </c>
      <c t="n" r="C287" s="6">
        <v>2476</v>
      </c>
      <c t="n" r="D287" s="7">
        <v>2467</v>
      </c>
      <c t="n" r="E287" s="6">
        <v>2477</v>
      </c>
    </row>
    <row spans="1:5" r="288">
      <c t="s" r="A288" s="4">
        <v>46</v>
      </c>
      <c t="n" r="B288" s="6">
        <v>494</v>
      </c>
      <c t="n" r="C288" s="6">
        <v>381</v>
      </c>
      <c t="n" r="D288" s="6">
        <v>503</v>
      </c>
      <c t="n" r="E288" s="6">
        <v>403</v>
      </c>
    </row>
    <row spans="1:5" r="289">
      <c t="s" r="A289" s="4">
        <v>26</v>
      </c>
      <c t="n" r="B289" s="6">
        <v>34733</v>
      </c>
      <c t="n" r="C289" s="6">
        <v>31585</v>
      </c>
      <c t="n" r="D289" s="6">
        <v>34245</v>
      </c>
      <c t="n" r="E289" s="6">
        <v>31364</v>
      </c>
    </row>
    <row spans="1:5" r="290">
      <c t="s" r="A290" s="4">
        <v>610</v>
      </c>
      <c t="n" r="B290" s="6">
        <v>954</v>
      </c>
      <c t="n" r="C290" s="6">
        <v>851</v>
      </c>
      <c t="n" r="D290" s="6">
        <v>947</v>
      </c>
      <c t="n" r="E290" s="6">
        <v>875</v>
      </c>
    </row>
    <row spans="1:5" r="291">
      <c t="s" r="A291" s="4">
        <v>611</v>
      </c>
      <c t="n" r="C291" s="6">
        <v>618</v>
      </c>
      <c t="n" r="E291" s="6">
        <v>602</v>
      </c>
    </row>
    <row spans="1:5" r="292">
      <c t="s" r="A292" s="4">
        <v>612</v>
      </c>
      <c t="n" r="B292" s="6">
        <v>98</v>
      </c>
      <c t="n" r="C292" s="6">
        <v>92</v>
      </c>
      <c t="n" r="D292" s="6">
        <v>97</v>
      </c>
      <c t="n" r="E292" s="6">
        <v>90</v>
      </c>
    </row>
    <row spans="1:5" r="293">
      <c t="s" r="A293" s="4">
        <v>53</v>
      </c>
      <c t="n" r="B293" s="6">
        <v>1052</v>
      </c>
      <c t="n" r="C293" s="6">
        <v>1561</v>
      </c>
      <c t="n" r="D293" s="6">
        <v>1044</v>
      </c>
      <c t="n" r="E293" s="6">
        <v>1567</v>
      </c>
    </row>
    <row spans="1:5" r="294">
      <c t="s" r="A294" s="4">
        <v>65</v>
      </c>
      <c t="n" r="B294" s="6">
        <v>6386</v>
      </c>
      <c t="n" r="C294" s="6">
        <v>5829</v>
      </c>
      <c t="n" r="D294" s="6">
        <v>6362</v>
      </c>
      <c t="n" r="E294" s="6">
        <v>5809</v>
      </c>
    </row>
    <row spans="1:5" r="295">
      <c t="s" r="A295" s="4">
        <v>723</v>
      </c>
    </row>
    <row spans="1:5" r="296">
      <c t="s" r="A296" s="3">
        <v>527</v>
      </c>
    </row>
    <row spans="1:5" r="297">
      <c t="s" r="A297" s="4">
        <v>528</v>
      </c>
      <c t="n" r="B297" s="7">
        <v>504</v>
      </c>
      <c t="n" r="C297" s="6">
        <v>590</v>
      </c>
      <c t="n" r="D297" s="7">
        <v>1605</v>
      </c>
      <c t="n" r="E297" s="6">
        <v>1776</v>
      </c>
    </row>
    <row spans="1:5" r="298">
      <c t="s" r="A298" s="4">
        <v>529</v>
      </c>
      <c t="s" r="B298" s="4">
        <v>724</v>
      </c>
      <c t="s" r="D298" s="4">
        <v>589</v>
      </c>
    </row>
    <row spans="1:5" r="299">
      <c t="s" r="A299" s="4">
        <v>532</v>
      </c>
      <c t="n" r="B299" s="7">
        <v>188</v>
      </c>
      <c t="n" r="C299" s="6">
        <v>231</v>
      </c>
      <c t="n" r="D299" s="7">
        <v>720</v>
      </c>
      <c t="n" r="E299" s="6">
        <v>605</v>
      </c>
    </row>
    <row spans="1:5" r="300">
      <c t="s" r="A300" s="4">
        <v>533</v>
      </c>
      <c t="s" r="B300" s="4">
        <v>725</v>
      </c>
      <c t="s" r="D300" s="4">
        <v>726</v>
      </c>
    </row>
    <row spans="1:5" r="301">
      <c t="s" r="A301" s="4">
        <v>105</v>
      </c>
      <c t="n" r="B301" s="7">
        <v>10</v>
      </c>
      <c t="n" r="C301" s="6">
        <v>-1</v>
      </c>
      <c t="n" r="D301" s="7">
        <v>16</v>
      </c>
      <c t="n" r="E301" s="6">
        <v>-1</v>
      </c>
    </row>
    <row spans="1:5" r="302">
      <c t="s" r="A302" s="4">
        <v>535</v>
      </c>
      <c t="s" r="B302" s="4">
        <v>536</v>
      </c>
      <c t="s" r="D302" s="4">
        <v>536</v>
      </c>
    </row>
    <row spans="1:5" r="303">
      <c t="s" r="A303" s="4">
        <v>537</v>
      </c>
      <c t="n" r="B303" s="7">
        <v>702</v>
      </c>
      <c t="n" r="C303" s="6">
        <v>820</v>
      </c>
      <c t="n" r="D303" s="7">
        <v>2341</v>
      </c>
      <c t="n" r="E303" s="6">
        <v>2380</v>
      </c>
    </row>
    <row spans="1:5" r="304">
      <c t="s" r="A304" s="4">
        <v>538</v>
      </c>
      <c t="s" r="B304" s="4">
        <v>584</v>
      </c>
      <c t="s" r="D304" s="4">
        <v>727</v>
      </c>
    </row>
    <row spans="1:5" r="305">
      <c t="s" r="A305" s="4">
        <v>541</v>
      </c>
      <c t="s" r="B305" s="4">
        <v>728</v>
      </c>
      <c t="s" r="D305" s="4">
        <v>729</v>
      </c>
    </row>
    <row spans="1:5" r="306">
      <c t="s" r="A306" s="4">
        <v>544</v>
      </c>
      <c t="s" r="B306" s="4">
        <v>728</v>
      </c>
      <c t="s" r="D306" s="4">
        <v>729</v>
      </c>
    </row>
    <row spans="1:5" r="307">
      <c t="s" r="A307" s="4">
        <v>545</v>
      </c>
      <c t="s" r="B307" s="4">
        <v>730</v>
      </c>
      <c t="s" r="D307" s="4">
        <v>731</v>
      </c>
    </row>
    <row spans="1:5" r="308">
      <c t="s" r="A308" s="4">
        <v>551</v>
      </c>
      <c t="s" r="B308" s="4">
        <v>732</v>
      </c>
      <c t="s" r="D308" s="4">
        <v>733</v>
      </c>
    </row>
    <row spans="1:5" r="309">
      <c t="s" r="A309" s="4">
        <v>552</v>
      </c>
      <c t="s" r="B309" s="4">
        <v>734</v>
      </c>
      <c t="s" r="D309" s="4">
        <v>735</v>
      </c>
    </row>
    <row spans="1:5" r="310">
      <c t="s" r="A310" s="4">
        <v>554</v>
      </c>
      <c t="s" r="B310" s="4">
        <v>736</v>
      </c>
      <c t="s" r="D310" s="4">
        <v>737</v>
      </c>
    </row>
    <row spans="1:5" r="311">
      <c t="s" r="A311" s="4">
        <v>557</v>
      </c>
      <c t="s" r="D311" s="4">
        <v>738</v>
      </c>
    </row>
    <row spans="1:5" r="312">
      <c t="s" r="A312" s="4">
        <v>559</v>
      </c>
      <c t="s" r="B312" s="4">
        <v>739</v>
      </c>
      <c t="s" r="D312" s="4">
        <v>740</v>
      </c>
    </row>
    <row spans="1:5" r="313">
      <c t="s" r="A313" s="4">
        <v>560</v>
      </c>
      <c t="n" r="B313" s="7">
        <v>201</v>
      </c>
      <c t="n" r="C313" s="6">
        <v>167</v>
      </c>
      <c t="n" r="D313" s="7">
        <v>686</v>
      </c>
      <c t="n" r="E313" s="6">
        <v>444</v>
      </c>
    </row>
    <row spans="1:5" r="314">
      <c t="s" r="A314" s="4">
        <v>121</v>
      </c>
      <c t="n" r="B314" s="6">
        <v>201</v>
      </c>
      <c t="n" r="C314" s="6">
        <v>167</v>
      </c>
      <c t="n" r="D314" s="6">
        <v>686</v>
      </c>
      <c t="n" r="E314" s="6">
        <v>444</v>
      </c>
    </row>
    <row spans="1:5" r="315">
      <c t="s" r="A315" s="4">
        <v>561</v>
      </c>
      <c t="n" r="B315" s="6">
        <v>501</v>
      </c>
      <c t="n" r="C315" s="6">
        <v>653</v>
      </c>
      <c t="n" r="D315" s="6">
        <v>1655</v>
      </c>
      <c t="n" r="E315" s="6">
        <v>1936</v>
      </c>
    </row>
    <row spans="1:5" r="316">
      <c t="s" r="A316" s="4">
        <v>92</v>
      </c>
      <c t="n" r="C316" s="6">
        <v>-10</v>
      </c>
      <c t="n" r="D316" s="6">
        <v>5</v>
      </c>
      <c t="n" r="E316" s="6">
        <v>-6</v>
      </c>
    </row>
    <row spans="1:5" r="317">
      <c t="s" r="A317" s="4">
        <v>122</v>
      </c>
      <c t="n" r="B317" s="6">
        <v>501</v>
      </c>
      <c t="n" r="C317" s="6">
        <v>663</v>
      </c>
      <c t="n" r="D317" s="6">
        <v>1650</v>
      </c>
      <c t="n" r="E317" s="6">
        <v>1942</v>
      </c>
    </row>
    <row spans="1:5" r="318">
      <c t="s" r="A318" s="4">
        <v>562</v>
      </c>
      <c t="n" r="B318" s="6">
        <v>22</v>
      </c>
      <c t="n" r="C318" s="6">
        <v>67</v>
      </c>
      <c t="n" r="D318" s="6">
        <v>103</v>
      </c>
      <c t="n" r="E318" s="6">
        <v>172</v>
      </c>
    </row>
    <row spans="1:5" r="319">
      <c t="s" r="A319" s="4">
        <v>124</v>
      </c>
      <c t="n" r="B319" s="6">
        <v>479</v>
      </c>
      <c t="n" r="C319" s="6">
        <v>596</v>
      </c>
      <c t="n" r="D319" s="6">
        <v>1547</v>
      </c>
      <c t="n" r="E319" s="6">
        <v>1770</v>
      </c>
    </row>
    <row spans="1:5" r="320">
      <c t="s" r="A320" s="4">
        <v>125</v>
      </c>
      <c t="n" r="B320" s="6">
        <v>-6</v>
      </c>
      <c t="n" r="C320" s="6">
        <v>-6</v>
      </c>
      <c t="n" r="D320" s="6">
        <v>-18</v>
      </c>
      <c t="n" r="E320" s="6">
        <v>-17</v>
      </c>
    </row>
    <row spans="1:5" r="321">
      <c t="s" r="A321" s="4">
        <v>126</v>
      </c>
      <c t="n" r="B321" s="6">
        <v>473</v>
      </c>
      <c t="n" r="C321" s="6">
        <v>590</v>
      </c>
      <c t="n" r="D321" s="6">
        <v>1529</v>
      </c>
      <c t="n" r="E321" s="6">
        <v>1753</v>
      </c>
    </row>
    <row spans="1:5" r="322">
      <c t="s" r="A322" s="3">
        <v>563</v>
      </c>
    </row>
    <row spans="1:5" r="323">
      <c t="s" r="A323" s="4">
        <v>34</v>
      </c>
      <c t="n" r="B323" s="7">
        <v>352</v>
      </c>
      <c t="n" r="C323" s="6">
        <v>265</v>
      </c>
      <c t="n" r="D323" s="7">
        <v>360</v>
      </c>
      <c t="n" r="E323" s="6">
        <v>271</v>
      </c>
    </row>
    <row spans="1:5" r="324">
      <c t="s" r="A324" s="4">
        <v>564</v>
      </c>
      <c t="s" r="B324" s="4">
        <v>741</v>
      </c>
      <c t="s" r="D324" s="4">
        <v>741</v>
      </c>
    </row>
    <row spans="1:5" r="325">
      <c t="s" r="A325" s="4">
        <v>35</v>
      </c>
      <c t="n" r="B325" s="7">
        <v>3085</v>
      </c>
      <c t="n" r="C325" s="6">
        <v>3302</v>
      </c>
      <c t="n" r="D325" s="7">
        <v>3159</v>
      </c>
      <c t="n" r="E325" s="6">
        <v>3486</v>
      </c>
    </row>
    <row spans="1:5" r="326">
      <c t="s" r="A326" s="4">
        <v>567</v>
      </c>
      <c t="s" r="B326" s="4">
        <v>742</v>
      </c>
      <c t="s" r="D326" s="4">
        <v>743</v>
      </c>
    </row>
    <row spans="1:5" r="327">
      <c t="s" r="A327" s="4">
        <v>36</v>
      </c>
      <c t="n" r="C327" s="6">
        <v>12</v>
      </c>
      <c t="n" r="E327" s="6">
        <v>12</v>
      </c>
    </row>
    <row spans="1:5" r="328">
      <c t="s" r="A328" s="4">
        <v>39</v>
      </c>
      <c t="n" r="B328" s="7">
        <v>3437</v>
      </c>
      <c t="n" r="C328" s="6">
        <v>3579</v>
      </c>
      <c t="n" r="D328" s="7">
        <v>3519</v>
      </c>
      <c t="n" r="E328" s="6">
        <v>3769</v>
      </c>
    </row>
    <row spans="1:5" r="329">
      <c t="s" r="A329" s="4">
        <v>579</v>
      </c>
      <c t="s" r="B329" s="4">
        <v>744</v>
      </c>
      <c t="s" r="D329" s="4">
        <v>742</v>
      </c>
    </row>
    <row spans="1:5" r="330">
      <c t="s" r="A330" s="4">
        <v>40</v>
      </c>
      <c t="n" r="B330" s="7">
        <v>24</v>
      </c>
      <c t="n" r="C330" s="6">
        <v>52</v>
      </c>
      <c t="n" r="D330" s="7">
        <v>35</v>
      </c>
      <c t="n" r="E330" s="6">
        <v>45</v>
      </c>
    </row>
    <row spans="1:5" r="331">
      <c t="s" r="A331" s="4">
        <v>582</v>
      </c>
      <c t="s" r="B331" s="4">
        <v>745</v>
      </c>
      <c t="s" r="D331" s="4">
        <v>746</v>
      </c>
    </row>
    <row spans="1:5" r="332">
      <c t="s" r="A332" s="4">
        <v>41</v>
      </c>
      <c t="n" r="B332" s="7">
        <v>3461</v>
      </c>
      <c t="n" r="C332" s="6">
        <v>3631</v>
      </c>
      <c t="n" r="D332" s="7">
        <v>3554</v>
      </c>
      <c t="n" r="E332" s="6">
        <v>3814</v>
      </c>
    </row>
    <row spans="1:5" r="333">
      <c t="s" r="A333" s="4">
        <v>585</v>
      </c>
      <c t="s" r="B333" s="4">
        <v>603</v>
      </c>
      <c t="s" r="D333" s="4">
        <v>747</v>
      </c>
    </row>
    <row spans="1:5" r="334">
      <c t="s" r="A334" s="4">
        <v>591</v>
      </c>
      <c t="s" r="B334" s="4">
        <v>572</v>
      </c>
      <c t="s" r="D334" s="4">
        <v>748</v>
      </c>
    </row>
    <row spans="1:5" r="335">
      <c t="s" r="A335" s="4">
        <v>593</v>
      </c>
      <c t="s" r="B335" s="4">
        <v>749</v>
      </c>
      <c t="s" r="D335" s="4">
        <v>750</v>
      </c>
    </row>
    <row spans="1:5" r="336">
      <c t="s" r="A336" s="4">
        <v>596</v>
      </c>
      <c t="s" r="D336" s="4">
        <v>751</v>
      </c>
    </row>
    <row spans="1:5" r="337">
      <c t="s" r="A337" s="4">
        <v>599</v>
      </c>
      <c t="s" r="B337" s="4">
        <v>390</v>
      </c>
      <c t="s" r="D337" s="4">
        <v>648</v>
      </c>
    </row>
    <row spans="1:5" r="338">
      <c t="s" r="A338" s="4">
        <v>602</v>
      </c>
      <c t="s" r="B338" s="4">
        <v>752</v>
      </c>
      <c t="s" r="D338" s="4">
        <v>753</v>
      </c>
    </row>
    <row spans="1:5" r="339">
      <c t="s" r="A339" s="4">
        <v>605</v>
      </c>
      <c t="s" r="B339" s="4">
        <v>713</v>
      </c>
      <c t="s" r="D339" s="4">
        <v>754</v>
      </c>
    </row>
    <row spans="1:5" r="340">
      <c t="s" r="A340" s="4">
        <v>607</v>
      </c>
      <c t="s" r="B340" s="4">
        <v>702</v>
      </c>
      <c t="s" r="D340" s="4">
        <v>659</v>
      </c>
    </row>
    <row spans="1:5" r="341">
      <c t="s" r="A341" s="4">
        <v>26</v>
      </c>
      <c t="n" r="B341" s="7">
        <v>138381</v>
      </c>
      <c t="n" r="C341" s="6">
        <v>128783</v>
      </c>
      <c t="n" r="D341" s="7">
        <v>134286</v>
      </c>
      <c t="n" r="E341" s="6">
        <v>127245</v>
      </c>
    </row>
    <row spans="1:5" r="342">
      <c t="s" r="A342" s="4">
        <v>610</v>
      </c>
      <c t="n" r="B342" s="6">
        <v>2238</v>
      </c>
      <c t="n" r="C342" s="6">
        <v>1724</v>
      </c>
      <c t="n" r="D342" s="6">
        <v>2102</v>
      </c>
      <c t="n" r="E342" s="6">
        <v>1691</v>
      </c>
    </row>
    <row spans="1:5" r="343">
      <c t="s" r="A343" s="4">
        <v>611</v>
      </c>
      <c t="n" r="B343" s="6">
        <v>34</v>
      </c>
      <c t="n" r="C343" s="6">
        <v>34</v>
      </c>
      <c t="n" r="D343" s="6">
        <v>41</v>
      </c>
      <c t="n" r="E343" s="6">
        <v>34</v>
      </c>
    </row>
    <row spans="1:5" r="344">
      <c t="s" r="A344" s="4">
        <v>612</v>
      </c>
      <c t="n" r="B344" s="6">
        <v>492</v>
      </c>
      <c t="n" r="C344" s="6">
        <v>483</v>
      </c>
      <c t="n" r="D344" s="6">
        <v>494</v>
      </c>
      <c t="n" r="E344" s="6">
        <v>481</v>
      </c>
    </row>
    <row spans="1:5" r="345">
      <c t="s" r="A345" s="4">
        <v>613</v>
      </c>
      <c t="n" r="B345" s="6">
        <v>908</v>
      </c>
      <c t="n" r="C345" s="6">
        <v>1005</v>
      </c>
      <c t="n" r="D345" s="6">
        <v>2312</v>
      </c>
      <c t="n" r="E345" s="6">
        <v>1504</v>
      </c>
    </row>
    <row spans="1:5" r="346">
      <c t="s" r="A346" s="4">
        <v>53</v>
      </c>
      <c t="n" r="B346" s="6">
        <v>3672</v>
      </c>
      <c t="n" r="C346" s="6">
        <v>3246</v>
      </c>
      <c t="n" r="D346" s="6">
        <v>4949</v>
      </c>
      <c t="n" r="E346" s="6">
        <v>3710</v>
      </c>
    </row>
    <row spans="1:5" r="347">
      <c t="s" r="A347" s="4">
        <v>65</v>
      </c>
      <c t="n" r="B347" s="7">
        <v>18718</v>
      </c>
      <c t="n" r="C347" s="7">
        <v>17604</v>
      </c>
      <c t="n" r="D347" s="7">
        <v>18434</v>
      </c>
      <c t="n" r="E347" s="7">
        <v>171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5</v>
      </c>
      <c t="s" r="B1" s="2">
        <v>2</v>
      </c>
      <c t="s" r="C1" s="2">
        <v>25</v>
      </c>
    </row>
    <row spans="1:3" r="2">
      <c t="s" r="A2" s="3">
        <v>756</v>
      </c>
    </row>
    <row spans="1:3" r="3">
      <c t="s" r="A3" s="4">
        <v>757</v>
      </c>
      <c t="n" r="B3" s="7">
        <v>42873</v>
      </c>
      <c t="n" r="C3" s="7">
        <v>43590</v>
      </c>
    </row>
    <row spans="1:3" r="4">
      <c t="s" r="A4" s="4">
        <v>758</v>
      </c>
      <c t="n" r="B4" s="6">
        <v>558</v>
      </c>
      <c t="n" r="C4" s="6">
        <v>199</v>
      </c>
    </row>
    <row spans="1:3" r="5">
      <c t="s" r="A5" s="4">
        <v>759</v>
      </c>
      <c t="n" r="B5" s="6">
        <v>-25</v>
      </c>
      <c t="n" r="C5" s="6">
        <v>-296</v>
      </c>
    </row>
    <row spans="1:3" r="6">
      <c t="s" r="A6" s="4">
        <v>72</v>
      </c>
      <c t="n" r="B6" s="6">
        <v>43406</v>
      </c>
      <c t="n" r="C6" s="6">
        <v>43493</v>
      </c>
    </row>
    <row spans="1:3" r="7">
      <c t="s" r="A7" s="4">
        <v>395</v>
      </c>
    </row>
    <row spans="1:3" r="8">
      <c t="s" r="A8" s="3">
        <v>756</v>
      </c>
    </row>
    <row spans="1:3" r="9">
      <c t="s" r="A9" s="4">
        <v>757</v>
      </c>
      <c t="n" r="B9" s="6">
        <v>4767</v>
      </c>
      <c t="n" r="C9" s="6">
        <v>2925</v>
      </c>
    </row>
    <row spans="1:3" r="10">
      <c t="s" r="A10" s="4">
        <v>758</v>
      </c>
      <c t="n" r="B10" s="6">
        <v>96</v>
      </c>
      <c t="n" r="C10" s="6">
        <v>14</v>
      </c>
    </row>
    <row spans="1:3" r="11">
      <c t="s" r="A11" s="4">
        <v>759</v>
      </c>
      <c t="n" r="B11" s="6">
        <v>-1</v>
      </c>
      <c t="n" r="C11" s="6">
        <v>-20</v>
      </c>
    </row>
    <row spans="1:3" r="12">
      <c t="s" r="A12" s="4">
        <v>72</v>
      </c>
      <c t="n" r="B12" s="6">
        <v>4862</v>
      </c>
      <c t="n" r="C12" s="6">
        <v>2919</v>
      </c>
    </row>
    <row spans="1:3" r="13">
      <c t="s" r="A13" s="4">
        <v>760</v>
      </c>
    </row>
    <row spans="1:3" r="14">
      <c t="s" r="A14" s="3">
        <v>756</v>
      </c>
    </row>
    <row spans="1:3" r="15">
      <c t="s" r="A15" s="4">
        <v>757</v>
      </c>
      <c t="n" r="B15" s="6">
        <v>38062</v>
      </c>
      <c t="n" r="C15" s="6">
        <v>40619</v>
      </c>
    </row>
    <row spans="1:3" r="16">
      <c t="s" r="A16" s="4">
        <v>758</v>
      </c>
      <c t="n" r="B16" s="6">
        <v>453</v>
      </c>
      <c t="n" r="C16" s="6">
        <v>175</v>
      </c>
    </row>
    <row spans="1:3" r="17">
      <c t="s" r="A17" s="4">
        <v>759</v>
      </c>
      <c t="n" r="B17" s="6">
        <v>-23</v>
      </c>
      <c t="n" r="C17" s="6">
        <v>-273</v>
      </c>
    </row>
    <row spans="1:3" r="18">
      <c t="s" r="A18" s="4">
        <v>72</v>
      </c>
      <c t="n" r="B18" s="6">
        <v>38492</v>
      </c>
      <c t="n" r="C18" s="6">
        <v>40521</v>
      </c>
    </row>
    <row spans="1:3" r="19">
      <c t="s" r="A19" s="4">
        <v>761</v>
      </c>
    </row>
    <row spans="1:3" r="20">
      <c t="s" r="A20" s="3">
        <v>756</v>
      </c>
    </row>
    <row spans="1:3" r="21">
      <c t="s" r="A21" s="4">
        <v>757</v>
      </c>
      <c t="n" r="B21" s="6">
        <v>1</v>
      </c>
      <c t="n" r="C21" s="6">
        <v>1</v>
      </c>
    </row>
    <row spans="1:3" r="22">
      <c t="s" r="A22" s="4">
        <v>72</v>
      </c>
      <c t="n" r="B22" s="6">
        <v>1</v>
      </c>
      <c t="n" r="C22" s="6">
        <v>1</v>
      </c>
    </row>
    <row spans="1:3" r="23">
      <c t="s" r="A23" s="4">
        <v>469</v>
      </c>
    </row>
    <row spans="1:3" r="24">
      <c t="s" r="A24" s="3">
        <v>756</v>
      </c>
    </row>
    <row spans="1:3" r="25">
      <c t="s" r="A25" s="4">
        <v>757</v>
      </c>
      <c t="n" r="B25" s="6">
        <v>8</v>
      </c>
    </row>
    <row spans="1:3" r="26">
      <c t="s" r="A26" s="4">
        <v>72</v>
      </c>
      <c t="n" r="B26" s="6">
        <v>16</v>
      </c>
    </row>
    <row spans="1:3" r="27">
      <c t="s" r="A27" s="4">
        <v>762</v>
      </c>
    </row>
    <row spans="1:3" r="28">
      <c t="s" r="A28" s="3">
        <v>756</v>
      </c>
    </row>
    <row spans="1:3" r="29">
      <c t="s" r="A29" s="4">
        <v>758</v>
      </c>
      <c t="n" r="B29" s="6">
        <v>5</v>
      </c>
      <c t="n" r="C29" s="6">
        <v>6</v>
      </c>
    </row>
    <row spans="1:3" r="30">
      <c t="s" r="A30" s="4">
        <v>72</v>
      </c>
      <c t="n" r="B30" s="6">
        <v>5</v>
      </c>
      <c t="n" r="C30" s="6">
        <v>6</v>
      </c>
    </row>
    <row spans="1:3" r="31">
      <c t="s" r="A31" s="4">
        <v>763</v>
      </c>
    </row>
    <row spans="1:3" r="32">
      <c t="s" r="A32" s="3">
        <v>756</v>
      </c>
    </row>
    <row spans="1:3" r="33">
      <c t="s" r="A33" s="4">
        <v>757</v>
      </c>
      <c t="n" r="B33" s="6">
        <v>8</v>
      </c>
      <c t="n" r="C33" s="6">
        <v>10</v>
      </c>
    </row>
    <row spans="1:3" r="34">
      <c t="s" r="A34" s="4">
        <v>758</v>
      </c>
      <c t="n" r="B34" s="6">
        <v>3</v>
      </c>
      <c t="n" r="C34" s="6">
        <v>3</v>
      </c>
    </row>
    <row spans="1:3" r="35">
      <c t="s" r="A35" s="4">
        <v>72</v>
      </c>
      <c t="n" r="B35" s="6">
        <v>11</v>
      </c>
      <c t="n" r="C35" s="6">
        <v>13</v>
      </c>
    </row>
    <row spans="1:3" r="36">
      <c t="s" r="A36" s="4">
        <v>487</v>
      </c>
    </row>
    <row spans="1:3" r="37">
      <c t="s" r="A37" s="3">
        <v>756</v>
      </c>
    </row>
    <row spans="1:3" r="38">
      <c t="s" r="A38" s="4">
        <v>757</v>
      </c>
      <c t="n" r="B38" s="6">
        <v>8</v>
      </c>
      <c t="n" r="C38" s="6">
        <v>8</v>
      </c>
    </row>
    <row spans="1:3" r="39">
      <c t="s" r="A39" s="4">
        <v>758</v>
      </c>
      <c t="n" r="B39" s="6">
        <v>1</v>
      </c>
      <c t="n" r="C39" s="6">
        <v>1</v>
      </c>
    </row>
    <row spans="1:3" r="40">
      <c t="s" r="A40" s="4">
        <v>759</v>
      </c>
      <c t="n" r="B40" s="6">
        <v>-1</v>
      </c>
      <c t="n" r="C40" s="6">
        <v>-1</v>
      </c>
    </row>
    <row spans="1:3" r="41">
      <c t="s" r="A41" s="4">
        <v>72</v>
      </c>
      <c t="n" r="B41" s="6">
        <v>8</v>
      </c>
      <c t="n" r="C41" s="6">
        <v>8</v>
      </c>
    </row>
    <row spans="1:3" r="42">
      <c t="s" r="A42" s="4">
        <v>764</v>
      </c>
    </row>
    <row spans="1:3" r="43">
      <c t="s" r="A43" s="3">
        <v>756</v>
      </c>
    </row>
    <row spans="1:3" r="44">
      <c t="s" r="A44" s="4">
        <v>757</v>
      </c>
      <c t="n" r="B44" s="6">
        <v>9</v>
      </c>
      <c t="n" r="C44" s="6">
        <v>9</v>
      </c>
    </row>
    <row spans="1:3" r="45">
      <c t="s" r="A45" s="4">
        <v>72</v>
      </c>
      <c t="n" r="B45" s="6">
        <v>9</v>
      </c>
      <c t="n" r="C45" s="6">
        <v>9</v>
      </c>
    </row>
    <row spans="1:3" r="46">
      <c t="s" r="A46" s="4">
        <v>765</v>
      </c>
    </row>
    <row spans="1:3" r="47">
      <c t="s" r="A47" s="3">
        <v>756</v>
      </c>
    </row>
    <row spans="1:3" r="48">
      <c t="s" r="A48" s="4">
        <v>757</v>
      </c>
      <c t="n" r="B48" s="6">
        <v>18</v>
      </c>
      <c t="n" r="C48" s="6">
        <v>18</v>
      </c>
    </row>
    <row spans="1:3" r="49">
      <c t="s" r="A49" s="4">
        <v>759</v>
      </c>
      <c t="n" r="C49" s="6">
        <v>-2</v>
      </c>
    </row>
    <row spans="1:3" r="50">
      <c t="s" r="A50" s="4">
        <v>72</v>
      </c>
      <c t="n" r="B50" s="7">
        <v>18</v>
      </c>
      <c t="n" r="C50" s="7">
        <v>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66</v>
      </c>
      <c t="s" r="C1" s="2">
        <v>2</v>
      </c>
      <c t="s" r="D1" s="2">
        <v>25</v>
      </c>
    </row>
    <row spans="1:4" r="2">
      <c t="s" r="A2" s="3">
        <v>767</v>
      </c>
    </row>
    <row spans="1:4" r="3">
      <c t="s" r="A3" s="4">
        <v>768</v>
      </c>
      <c t="n" r="C3" s="7">
        <v>66276</v>
      </c>
      <c t="n" r="D3" s="7">
        <v>61817</v>
      </c>
    </row>
    <row spans="1:4" r="4">
      <c t="s" r="A4" s="4">
        <v>769</v>
      </c>
      <c t="n" r="C4" s="6">
        <v>1009</v>
      </c>
      <c t="n" r="D4" s="6">
        <v>660</v>
      </c>
    </row>
    <row spans="1:4" r="5">
      <c t="s" r="A5" s="4">
        <v>770</v>
      </c>
      <c t="n" r="C5" s="6">
        <v>-6</v>
      </c>
      <c t="n" r="D5" s="6">
        <v>-4</v>
      </c>
    </row>
    <row spans="1:4" r="6">
      <c t="s" r="A6" s="4">
        <v>771</v>
      </c>
      <c t="n" r="C6" s="6">
        <v>-124</v>
      </c>
      <c t="n" r="D6" s="6">
        <v>-476</v>
      </c>
    </row>
    <row spans="1:4" r="7">
      <c t="s" r="A7" s="4">
        <v>772</v>
      </c>
      <c t="s" r="B7" s="4">
        <v>31</v>
      </c>
      <c t="n" r="C7" s="6">
        <v>67155</v>
      </c>
      <c t="n" r="D7" s="6">
        <v>61997</v>
      </c>
    </row>
    <row spans="1:4" r="8">
      <c t="s" r="A8" s="4">
        <v>395</v>
      </c>
    </row>
    <row spans="1:4" r="9">
      <c t="s" r="A9" s="3">
        <v>767</v>
      </c>
    </row>
    <row spans="1:4" r="10">
      <c t="s" r="A10" s="4">
        <v>768</v>
      </c>
      <c t="n" r="C10" s="6">
        <v>14454</v>
      </c>
      <c t="n" r="D10" s="6">
        <v>4611</v>
      </c>
    </row>
    <row spans="1:4" r="11">
      <c t="s" r="A11" s="4">
        <v>769</v>
      </c>
      <c t="n" r="C11" s="6">
        <v>179</v>
      </c>
      <c t="n" r="D11" s="6">
        <v>12</v>
      </c>
    </row>
    <row spans="1:4" r="12">
      <c t="s" r="A12" s="4">
        <v>771</v>
      </c>
      <c t="n" r="C12" s="6">
        <v>-3</v>
      </c>
      <c t="n" r="D12" s="6">
        <v>-27</v>
      </c>
    </row>
    <row spans="1:4" r="13">
      <c t="s" r="A13" s="4">
        <v>772</v>
      </c>
      <c t="n" r="C13" s="6">
        <v>14630</v>
      </c>
      <c t="n" r="D13" s="6">
        <v>4596</v>
      </c>
    </row>
    <row spans="1:4" r="14">
      <c t="s" r="A14" s="4">
        <v>760</v>
      </c>
    </row>
    <row spans="1:4" r="15">
      <c t="s" r="A15" s="3">
        <v>767</v>
      </c>
    </row>
    <row spans="1:4" r="16">
      <c t="s" r="A16" s="4">
        <v>768</v>
      </c>
      <c t="n" r="C16" s="6">
        <v>44904</v>
      </c>
      <c t="n" r="D16" s="6">
        <v>50056</v>
      </c>
    </row>
    <row spans="1:4" r="17">
      <c t="s" r="A17" s="4">
        <v>769</v>
      </c>
      <c t="n" r="C17" s="6">
        <v>582</v>
      </c>
      <c t="n" r="D17" s="6">
        <v>384</v>
      </c>
    </row>
    <row spans="1:4" r="18">
      <c t="s" r="A18" s="4">
        <v>771</v>
      </c>
      <c t="n" r="C18" s="6">
        <v>-53</v>
      </c>
      <c t="n" r="D18" s="6">
        <v>-364</v>
      </c>
    </row>
    <row spans="1:4" r="19">
      <c t="s" r="A19" s="4">
        <v>772</v>
      </c>
      <c t="n" r="C19" s="6">
        <v>45433</v>
      </c>
      <c t="n" r="D19" s="6">
        <v>50076</v>
      </c>
    </row>
    <row spans="1:4" r="20">
      <c t="s" r="A20" s="4">
        <v>773</v>
      </c>
    </row>
    <row spans="1:4" r="21">
      <c t="s" r="A21" s="3">
        <v>767</v>
      </c>
    </row>
    <row spans="1:4" r="22">
      <c t="s" r="A22" s="4">
        <v>768</v>
      </c>
      <c t="n" r="C22" s="6">
        <v>257</v>
      </c>
      <c t="n" r="D22" s="6">
        <v>316</v>
      </c>
    </row>
    <row spans="1:4" r="23">
      <c t="s" r="A23" s="4">
        <v>769</v>
      </c>
      <c t="n" r="C23" s="6">
        <v>6</v>
      </c>
      <c t="n" r="D23" s="6">
        <v>6</v>
      </c>
    </row>
    <row spans="1:4" r="24">
      <c t="s" r="A24" s="4">
        <v>770</v>
      </c>
      <c t="n" r="C24" s="6">
        <v>-3</v>
      </c>
      <c t="n" r="D24" s="6">
        <v>-3</v>
      </c>
    </row>
    <row spans="1:4" r="25">
      <c t="s" r="A25" s="4">
        <v>771</v>
      </c>
      <c t="n" r="C25" s="6">
        <v>-1</v>
      </c>
      <c t="n" r="D25" s="6">
        <v>-1</v>
      </c>
    </row>
    <row spans="1:4" r="26">
      <c t="s" r="A26" s="4">
        <v>772</v>
      </c>
      <c t="n" r="C26" s="6">
        <v>259</v>
      </c>
      <c t="n" r="D26" s="6">
        <v>318</v>
      </c>
    </row>
    <row spans="1:4" r="27">
      <c t="s" r="A27" s="4">
        <v>761</v>
      </c>
    </row>
    <row spans="1:4" r="28">
      <c t="s" r="A28" s="3">
        <v>767</v>
      </c>
    </row>
    <row spans="1:4" r="29">
      <c t="s" r="A29" s="4">
        <v>768</v>
      </c>
      <c t="n" r="C29" s="6">
        <v>191</v>
      </c>
      <c t="n" r="D29" s="6">
        <v>221</v>
      </c>
    </row>
    <row spans="1:4" r="30">
      <c t="s" r="A30" s="4">
        <v>769</v>
      </c>
      <c t="n" r="C30" s="6">
        <v>18</v>
      </c>
      <c t="n" r="D30" s="6">
        <v>20</v>
      </c>
    </row>
    <row spans="1:4" r="31">
      <c t="s" r="A31" s="4">
        <v>770</v>
      </c>
      <c t="n" r="C31" s="6">
        <v>-3</v>
      </c>
      <c t="n" r="D31" s="6">
        <v>-1</v>
      </c>
    </row>
    <row spans="1:4" r="32">
      <c t="s" r="A32" s="4">
        <v>772</v>
      </c>
      <c t="n" r="C32" s="6">
        <v>206</v>
      </c>
      <c t="n" r="D32" s="6">
        <v>240</v>
      </c>
    </row>
    <row spans="1:4" r="33">
      <c t="s" r="A33" s="4">
        <v>774</v>
      </c>
    </row>
    <row spans="1:4" r="34">
      <c t="s" r="A34" s="3">
        <v>767</v>
      </c>
    </row>
    <row spans="1:4" r="35">
      <c t="s" r="A35" s="4">
        <v>768</v>
      </c>
      <c t="n" r="C35" s="6">
        <v>16</v>
      </c>
      <c t="n" r="D35" s="6">
        <v>52</v>
      </c>
    </row>
    <row spans="1:4" r="36">
      <c t="s" r="A36" s="4">
        <v>772</v>
      </c>
      <c t="n" r="C36" s="6">
        <v>16</v>
      </c>
      <c t="n" r="D36" s="6">
        <v>52</v>
      </c>
    </row>
    <row spans="1:4" r="37">
      <c t="s" r="A37" s="4">
        <v>469</v>
      </c>
    </row>
    <row spans="1:4" r="38">
      <c t="s" r="A38" s="3">
        <v>767</v>
      </c>
    </row>
    <row spans="1:4" r="39">
      <c t="s" r="A39" s="4">
        <v>768</v>
      </c>
      <c t="n" r="C39" s="6">
        <v>527</v>
      </c>
    </row>
    <row spans="1:4" r="40">
      <c t="s" r="A40" s="4">
        <v>772</v>
      </c>
      <c t="n" r="C40" s="6">
        <v>537</v>
      </c>
    </row>
    <row spans="1:4" r="41">
      <c t="s" r="A41" s="4">
        <v>762</v>
      </c>
    </row>
    <row spans="1:4" r="42">
      <c t="s" r="A42" s="3">
        <v>767</v>
      </c>
    </row>
    <row spans="1:4" r="43">
      <c t="s" r="A43" s="4">
        <v>768</v>
      </c>
      <c t="n" r="C43" s="6">
        <v>11</v>
      </c>
      <c t="n" r="D43" s="6">
        <v>16</v>
      </c>
    </row>
    <row spans="1:4" r="44">
      <c t="s" r="A44" s="4">
        <v>769</v>
      </c>
      <c t="n" r="C44" s="6">
        <v>2</v>
      </c>
      <c t="n" r="D44" s="6">
        <v>3</v>
      </c>
    </row>
    <row spans="1:4" r="45">
      <c t="s" r="A45" s="4">
        <v>772</v>
      </c>
      <c t="n" r="C45" s="6">
        <v>13</v>
      </c>
      <c t="n" r="D45" s="6">
        <v>19</v>
      </c>
    </row>
    <row spans="1:4" r="46">
      <c t="s" r="A46" s="4">
        <v>763</v>
      </c>
    </row>
    <row spans="1:4" r="47">
      <c t="s" r="A47" s="3">
        <v>767</v>
      </c>
    </row>
    <row spans="1:4" r="48">
      <c t="s" r="A48" s="4">
        <v>768</v>
      </c>
      <c t="n" r="C48" s="6">
        <v>516</v>
      </c>
      <c t="n" r="D48" s="6">
        <v>532</v>
      </c>
    </row>
    <row spans="1:4" r="49">
      <c t="s" r="A49" s="4">
        <v>769</v>
      </c>
      <c t="n" r="C49" s="6">
        <v>8</v>
      </c>
      <c t="n" r="D49" s="6">
        <v>9</v>
      </c>
    </row>
    <row spans="1:4" r="50">
      <c t="s" r="A50" s="4">
        <v>772</v>
      </c>
      <c t="n" r="C50" s="6">
        <v>524</v>
      </c>
      <c t="n" r="D50" s="6">
        <v>541</v>
      </c>
    </row>
    <row spans="1:4" r="51">
      <c t="s" r="A51" s="4">
        <v>487</v>
      </c>
    </row>
    <row spans="1:4" r="52">
      <c t="s" r="A52" s="3">
        <v>767</v>
      </c>
    </row>
    <row spans="1:4" r="53">
      <c t="s" r="A53" s="4">
        <v>768</v>
      </c>
      <c t="n" r="C53" s="6">
        <v>5232</v>
      </c>
      <c t="n" r="D53" s="6">
        <v>5149</v>
      </c>
    </row>
    <row spans="1:4" r="54">
      <c t="s" r="A54" s="4">
        <v>769</v>
      </c>
      <c t="n" r="C54" s="6">
        <v>152</v>
      </c>
      <c t="n" r="D54" s="6">
        <v>169</v>
      </c>
    </row>
    <row spans="1:4" r="55">
      <c t="s" r="A55" s="4">
        <v>771</v>
      </c>
      <c t="n" r="C55" s="6">
        <v>-8</v>
      </c>
      <c t="n" r="D55" s="6">
        <v>-2</v>
      </c>
    </row>
    <row spans="1:4" r="56">
      <c t="s" r="A56" s="4">
        <v>772</v>
      </c>
      <c t="n" r="C56" s="6">
        <v>5376</v>
      </c>
      <c t="n" r="D56" s="6">
        <v>5316</v>
      </c>
    </row>
    <row spans="1:4" r="57">
      <c t="s" r="A57" s="4">
        <v>775</v>
      </c>
    </row>
    <row spans="1:4" r="58">
      <c t="s" r="A58" s="3">
        <v>767</v>
      </c>
    </row>
    <row spans="1:4" r="59">
      <c t="s" r="A59" s="4">
        <v>768</v>
      </c>
      <c t="n" r="C59" s="6">
        <v>628</v>
      </c>
      <c t="n" r="D59" s="6">
        <v>677</v>
      </c>
    </row>
    <row spans="1:4" r="60">
      <c t="s" r="A60" s="4">
        <v>769</v>
      </c>
      <c t="n" r="C60" s="6">
        <v>10</v>
      </c>
      <c t="n" r="D60" s="6">
        <v>3</v>
      </c>
    </row>
    <row spans="1:4" r="61">
      <c t="s" r="A61" s="4">
        <v>771</v>
      </c>
      <c t="n" r="C61" s="6">
        <v>-59</v>
      </c>
      <c t="n" r="D61" s="6">
        <v>-70</v>
      </c>
    </row>
    <row spans="1:4" r="62">
      <c t="s" r="A62" s="4">
        <v>772</v>
      </c>
      <c t="n" r="C62" s="6">
        <v>579</v>
      </c>
      <c t="n" r="D62" s="6">
        <v>610</v>
      </c>
    </row>
    <row spans="1:4" r="63">
      <c t="s" r="A63" s="4">
        <v>776</v>
      </c>
    </row>
    <row spans="1:4" r="64">
      <c t="s" r="A64" s="3">
        <v>767</v>
      </c>
    </row>
    <row spans="1:4" r="65">
      <c t="s" r="A65" s="4">
        <v>768</v>
      </c>
      <c t="n" r="C65" s="6">
        <v>36</v>
      </c>
      <c t="n" r="D65" s="6">
        <v>153</v>
      </c>
    </row>
    <row spans="1:4" r="66">
      <c t="s" r="A66" s="4">
        <v>769</v>
      </c>
      <c t="n" r="C66" s="6">
        <v>17</v>
      </c>
      <c t="n" r="D66" s="6">
        <v>20</v>
      </c>
    </row>
    <row spans="1:4" r="67">
      <c t="s" r="A67" s="4">
        <v>771</v>
      </c>
      <c t="n" r="D67" s="6">
        <v>-12</v>
      </c>
    </row>
    <row spans="1:4" r="68">
      <c t="s" r="A68" s="4">
        <v>772</v>
      </c>
      <c t="n" r="C68" s="6">
        <v>53</v>
      </c>
      <c t="n" r="D68" s="6">
        <v>161</v>
      </c>
    </row>
    <row spans="1:4" r="69">
      <c t="s" r="A69" s="4">
        <v>777</v>
      </c>
    </row>
    <row spans="1:4" r="70">
      <c t="s" r="A70" s="3">
        <v>767</v>
      </c>
    </row>
    <row spans="1:4" r="71">
      <c t="s" r="A71" s="4">
        <v>768</v>
      </c>
      <c t="n" r="C71" s="6">
        <v>31</v>
      </c>
      <c t="n" r="D71" s="6">
        <v>34</v>
      </c>
    </row>
    <row spans="1:4" r="72">
      <c t="s" r="A72" s="4">
        <v>769</v>
      </c>
      <c t="n" r="C72" s="6">
        <v>35</v>
      </c>
      <c t="n" r="D72" s="6">
        <v>34</v>
      </c>
    </row>
    <row spans="1:4" r="73">
      <c t="s" r="A73" s="4">
        <v>772</v>
      </c>
      <c t="n" r="C73" s="7">
        <v>66</v>
      </c>
      <c t="n" r="D73" s="7">
        <v>68</v>
      </c>
    </row>
    <row spans="1:4" r="74">
      <c t="n" r="A74"/>
    </row>
    <row spans="1:4" r="75">
      <c t="s" r="A75" s="4">
        <v>31</v>
      </c>
      <c t="s" r="B75" s="4">
        <v>69</v>
      </c>
    </row>
  </sheetData>
  <mergeCells count="3">
    <mergeCell ref="A1:B1"/>
    <mergeCell ref="A74:C74"/>
    <mergeCell ref="B75:C7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t="s" r="A1" s="1">
        <v>778</v>
      </c>
      <c t="s" r="B1" s="2">
        <v>779</v>
      </c>
    </row>
    <row spans="1:2" r="2">
      <c t="s" r="A2" s="3">
        <v>217</v>
      </c>
    </row>
    <row spans="1:2" r="3">
      <c t="s" r="A3" s="4">
        <v>780</v>
      </c>
      <c t="n" r="B3" s="6">
        <v>725</v>
      </c>
    </row>
    <row spans="1:2" r="4">
      <c t="s" r="A4" s="4">
        <v>781</v>
      </c>
      <c t="s" r="B4" s="4">
        <v>7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783</v>
      </c>
      <c t="s" r="B1" s="2">
        <v>1</v>
      </c>
      <c t="s" r="C1" s="2">
        <v>375</v>
      </c>
    </row>
    <row spans="1:3" r="2">
      <c t="s" r="B2" s="2">
        <v>2</v>
      </c>
      <c t="s" r="C2" s="2">
        <v>25</v>
      </c>
    </row>
    <row spans="1:3" r="3">
      <c t="s" r="A3" s="3">
        <v>217</v>
      </c>
    </row>
    <row spans="1:3" r="4">
      <c t="s" r="A4" s="4">
        <v>522</v>
      </c>
      <c t="s" r="B4" s="4">
        <v>383</v>
      </c>
      <c t="s" r="C4" s="4">
        <v>384</v>
      </c>
    </row>
    <row spans="1:3" r="5">
      <c t="s" r="A5" s="4">
        <v>784</v>
      </c>
      <c t="s" r="B5" s="4">
        <v>380</v>
      </c>
      <c t="s" r="C5" s="4">
        <v>381</v>
      </c>
    </row>
    <row spans="1:3" r="6">
      <c t="s" r="A6" s="4">
        <v>524</v>
      </c>
      <c t="s" r="B6" s="4">
        <v>387</v>
      </c>
      <c t="s" r="C6" s="4">
        <v>383</v>
      </c>
    </row>
    <row spans="1:3" r="7">
      <c t="s" r="A7" s="4">
        <v>785</v>
      </c>
      <c t="s" r="B7" s="4">
        <v>390</v>
      </c>
      <c t="s" r="C7" s="4">
        <v>391</v>
      </c>
    </row>
    <row spans="1:3" r="8">
      <c t="s" r="A8" s="4">
        <v>786</v>
      </c>
      <c t="n" r="B8" s="7">
        <v>11400</v>
      </c>
      <c t="n" r="C8" s="7">
        <v>13100</v>
      </c>
    </row>
    <row spans="1:3" r="9">
      <c t="s" r="A9" s="4">
        <v>787</v>
      </c>
      <c t="n" r="B9" s="7">
        <v>840</v>
      </c>
      <c t="n" r="C9" s="7">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8</v>
      </c>
      <c t="s" r="B1" s="2">
        <v>83</v>
      </c>
      <c t="s" r="D1" s="2">
        <v>1</v>
      </c>
    </row>
    <row spans="1:5" r="2">
      <c t="s" r="B2" s="2">
        <v>2</v>
      </c>
      <c t="s" r="C2" s="2">
        <v>84</v>
      </c>
      <c t="s" r="D2" s="2">
        <v>2</v>
      </c>
      <c t="s" r="E2" s="2">
        <v>84</v>
      </c>
    </row>
    <row spans="1:5" r="3">
      <c t="s" r="A3" s="3">
        <v>789</v>
      </c>
    </row>
    <row spans="1:5" r="4">
      <c t="s" r="A4" s="4">
        <v>790</v>
      </c>
      <c t="n" r="B4" s="7">
        <v>467</v>
      </c>
      <c t="n" r="C4" s="7">
        <v>448</v>
      </c>
      <c t="n" r="D4" s="7">
        <v>1403</v>
      </c>
      <c t="n" r="E4" s="7">
        <v>1333</v>
      </c>
    </row>
    <row spans="1:5" r="5">
      <c t="s" r="A5" s="4">
        <v>791</v>
      </c>
      <c t="n" r="B5" s="6">
        <v>48</v>
      </c>
      <c t="n" r="C5" s="6">
        <v>54</v>
      </c>
      <c t="n" r="D5" s="6">
        <v>152</v>
      </c>
      <c t="n" r="E5" s="6">
        <v>169</v>
      </c>
    </row>
    <row spans="1:5" r="6">
      <c t="s" r="A6" s="4">
        <v>792</v>
      </c>
      <c t="n" r="B6" s="7">
        <v>515</v>
      </c>
      <c t="n" r="C6" s="7">
        <v>502</v>
      </c>
      <c t="n" r="D6" s="7">
        <v>1555</v>
      </c>
      <c t="n" r="E6" s="7">
        <v>15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793</v>
      </c>
      <c t="s" r="B1" s="2">
        <v>83</v>
      </c>
      <c t="s" r="C1" s="2">
        <v>1</v>
      </c>
    </row>
    <row spans="1:4" r="2">
      <c t="s" r="B2" s="2">
        <v>2</v>
      </c>
      <c t="s" r="C2" s="2">
        <v>2</v>
      </c>
      <c t="s" r="D2" s="2">
        <v>84</v>
      </c>
    </row>
    <row spans="1:4" r="3">
      <c t="s" r="A3" s="3">
        <v>794</v>
      </c>
    </row>
    <row spans="1:4" r="4">
      <c t="s" r="A4" s="4">
        <v>795</v>
      </c>
      <c t="n" r="B4" s="7">
        <v>12</v>
      </c>
      <c t="n" r="C4" s="7">
        <v>31</v>
      </c>
      <c t="n" r="D4" s="7">
        <v>1</v>
      </c>
    </row>
    <row spans="1:4" r="5">
      <c t="s" r="A5" s="4">
        <v>796</v>
      </c>
      <c t="n" r="C5" s="6">
        <v>-12</v>
      </c>
      <c t="n" r="D5" s="7">
        <v>-1</v>
      </c>
    </row>
    <row spans="1:4" r="6">
      <c t="s" r="A6" s="4">
        <v>797</v>
      </c>
      <c t="n" r="B6" s="6">
        <v>12</v>
      </c>
      <c t="n" r="C6" s="6">
        <v>19</v>
      </c>
    </row>
    <row spans="1:4" r="7">
      <c t="s" r="A7" s="4">
        <v>798</v>
      </c>
      <c t="n" r="B7" s="7">
        <v>4</v>
      </c>
      <c t="n" r="C7" s="7">
        <v>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9</v>
      </c>
      <c t="s" r="B1" s="2">
        <v>83</v>
      </c>
      <c t="s" r="D1" s="2">
        <v>1</v>
      </c>
    </row>
    <row spans="1:5" r="2">
      <c t="s" r="B2" s="2">
        <v>2</v>
      </c>
      <c t="s" r="C2" s="2">
        <v>84</v>
      </c>
      <c t="s" r="D2" s="2">
        <v>2</v>
      </c>
      <c t="s" r="E2" s="2">
        <v>84</v>
      </c>
    </row>
    <row spans="1:5" r="3">
      <c t="s" r="A3" s="3">
        <v>800</v>
      </c>
    </row>
    <row spans="1:5" r="4">
      <c t="s" r="A4" s="4">
        <v>801</v>
      </c>
      <c t="n" r="B4" s="7">
        <v>79</v>
      </c>
      <c t="n" r="C4" s="7">
        <v>91</v>
      </c>
      <c t="n" r="D4" s="7">
        <v>84</v>
      </c>
      <c t="n" r="E4" s="7">
        <v>101</v>
      </c>
    </row>
    <row spans="1:5" r="5">
      <c t="s" r="A5" s="4">
        <v>802</v>
      </c>
      <c t="n" r="B5" s="6">
        <v>2</v>
      </c>
      <c t="n" r="C5" s="6">
        <v>1</v>
      </c>
      <c t="n" r="D5" s="6">
        <v>3</v>
      </c>
      <c t="n" r="E5" s="6">
        <v>1</v>
      </c>
    </row>
    <row spans="1:5" r="6">
      <c t="s" r="A6" s="4">
        <v>803</v>
      </c>
      <c t="n" r="B6" s="6">
        <v>2</v>
      </c>
      <c t="n" r="C6" s="6">
        <v>1</v>
      </c>
      <c t="n" r="D6" s="6">
        <v>3</v>
      </c>
      <c t="n" r="E6" s="6">
        <v>1</v>
      </c>
    </row>
    <row spans="1:5" r="7">
      <c t="s" r="A7" s="4">
        <v>804</v>
      </c>
      <c t="n" r="C7" s="6">
        <v>-1</v>
      </c>
      <c t="n" r="D7" s="6">
        <v>-1</v>
      </c>
      <c t="n" r="E7" s="6">
        <v>-3</v>
      </c>
    </row>
    <row spans="1:5" r="8">
      <c t="s" r="A8" s="4">
        <v>796</v>
      </c>
      <c t="n" r="B8" s="6">
        <v>-2</v>
      </c>
      <c t="n" r="C8" s="6">
        <v>-3</v>
      </c>
      <c t="n" r="D8" s="6">
        <v>-7</v>
      </c>
      <c t="n" r="E8" s="6">
        <v>-11</v>
      </c>
    </row>
    <row spans="1:5" r="9">
      <c t="s" r="A9" s="4">
        <v>805</v>
      </c>
      <c t="n" r="B9" s="7">
        <v>79</v>
      </c>
      <c t="n" r="C9" s="7">
        <v>88</v>
      </c>
      <c t="n" r="D9" s="7">
        <v>79</v>
      </c>
      <c t="n" r="E9" s="7">
        <v>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80"/>
    <col customWidth="1" max="2" min="2" width="21"/>
  </cols>
  <sheetData>
    <row spans="1:2" r="1">
      <c t="s" r="A1" s="1">
        <v>806</v>
      </c>
      <c t="s" r="B1" s="2">
        <v>807</v>
      </c>
    </row>
    <row spans="1:2" r="2">
      <c t="s" r="A2" s="3">
        <v>808</v>
      </c>
    </row>
    <row spans="1:2" r="3">
      <c t="s" r="A3" s="4">
        <v>809</v>
      </c>
      <c t="n" r="B3" s="7">
        <v>3978</v>
      </c>
    </row>
    <row spans="1:2" r="4">
      <c t="s" r="A4" s="4">
        <v>810</v>
      </c>
      <c t="n" r="B4" s="6">
        <v>-8</v>
      </c>
    </row>
    <row spans="1:2" r="5">
      <c t="s" r="A5" s="4">
        <v>811</v>
      </c>
      <c t="n" r="B5" s="6">
        <v>2263</v>
      </c>
    </row>
    <row spans="1:2" r="6">
      <c t="s" r="A6" s="4">
        <v>812</v>
      </c>
      <c t="n" r="B6" s="6">
        <v>-17</v>
      </c>
    </row>
    <row spans="1:2" r="7">
      <c t="s" r="A7" s="4">
        <v>813</v>
      </c>
      <c t="n" r="B7" s="6">
        <v>6241</v>
      </c>
    </row>
    <row spans="1:2" r="8">
      <c t="s" r="A8" s="4">
        <v>814</v>
      </c>
      <c t="n" r="B8" s="6">
        <v>-25</v>
      </c>
    </row>
    <row spans="1:2" r="9">
      <c t="s" r="A9" s="4">
        <v>809</v>
      </c>
      <c t="n" r="B9" s="6">
        <v>12118</v>
      </c>
    </row>
    <row spans="1:2" r="10">
      <c t="s" r="A10" s="4">
        <v>810</v>
      </c>
      <c t="n" r="B10" s="6">
        <v>-46</v>
      </c>
    </row>
    <row spans="1:2" r="11">
      <c t="s" r="A11" s="4">
        <v>811</v>
      </c>
      <c t="n" r="B11" s="6">
        <v>3429</v>
      </c>
    </row>
    <row spans="1:2" r="12">
      <c t="s" r="A12" s="4">
        <v>812</v>
      </c>
      <c t="n" r="B12" s="6">
        <v>-84</v>
      </c>
    </row>
    <row spans="1:2" r="13">
      <c t="s" r="A13" s="4">
        <v>813</v>
      </c>
      <c t="n" r="B13" s="6">
        <v>15547</v>
      </c>
    </row>
    <row spans="1:2" r="14">
      <c t="s" r="A14" s="4">
        <v>814</v>
      </c>
      <c t="n" r="B14" s="6">
        <v>-130</v>
      </c>
    </row>
    <row spans="1:2" r="15">
      <c t="s" r="A15" s="4">
        <v>395</v>
      </c>
    </row>
    <row spans="1:2" r="16">
      <c t="s" r="A16" s="3">
        <v>808</v>
      </c>
    </row>
    <row spans="1:2" r="17">
      <c t="s" r="A17" s="4">
        <v>809</v>
      </c>
      <c t="n" r="B17" s="6">
        <v>250</v>
      </c>
    </row>
    <row spans="1:2" r="18">
      <c t="s" r="A18" s="4">
        <v>810</v>
      </c>
      <c t="n" r="B18" s="6">
        <v>-1</v>
      </c>
    </row>
    <row spans="1:2" r="19">
      <c t="s" r="A19" s="4">
        <v>813</v>
      </c>
      <c t="n" r="B19" s="6">
        <v>250</v>
      </c>
    </row>
    <row spans="1:2" r="20">
      <c t="s" r="A20" s="4">
        <v>814</v>
      </c>
      <c t="n" r="B20" s="6">
        <v>-1</v>
      </c>
    </row>
    <row spans="1:2" r="21">
      <c t="s" r="A21" s="4">
        <v>809</v>
      </c>
      <c t="n" r="B21" s="6">
        <v>1611</v>
      </c>
    </row>
    <row spans="1:2" r="22">
      <c t="s" r="A22" s="4">
        <v>810</v>
      </c>
      <c t="n" r="B22" s="6">
        <v>-3</v>
      </c>
    </row>
    <row spans="1:2" r="23">
      <c t="s" r="A23" s="4">
        <v>813</v>
      </c>
      <c t="n" r="B23" s="6">
        <v>1611</v>
      </c>
    </row>
    <row spans="1:2" r="24">
      <c t="s" r="A24" s="4">
        <v>814</v>
      </c>
      <c t="n" r="B24" s="6">
        <v>-3</v>
      </c>
    </row>
    <row spans="1:2" r="25">
      <c t="s" r="A25" s="4">
        <v>760</v>
      </c>
    </row>
    <row spans="1:2" r="26">
      <c t="s" r="A26" s="3">
        <v>808</v>
      </c>
    </row>
    <row spans="1:2" r="27">
      <c t="s" r="A27" s="4">
        <v>809</v>
      </c>
      <c t="n" r="B27" s="6">
        <v>3728</v>
      </c>
    </row>
    <row spans="1:2" r="28">
      <c t="s" r="A28" s="4">
        <v>810</v>
      </c>
      <c t="n" r="B28" s="6">
        <v>-7</v>
      </c>
    </row>
    <row spans="1:2" r="29">
      <c t="s" r="A29" s="4">
        <v>811</v>
      </c>
      <c t="n" r="B29" s="6">
        <v>2237</v>
      </c>
    </row>
    <row spans="1:2" r="30">
      <c t="s" r="A30" s="4">
        <v>812</v>
      </c>
      <c t="n" r="B30" s="6">
        <v>-16</v>
      </c>
    </row>
    <row spans="1:2" r="31">
      <c t="s" r="A31" s="4">
        <v>813</v>
      </c>
      <c t="n" r="B31" s="6">
        <v>5965</v>
      </c>
    </row>
    <row spans="1:2" r="32">
      <c t="s" r="A32" s="4">
        <v>814</v>
      </c>
      <c t="n" r="B32" s="6">
        <v>-23</v>
      </c>
    </row>
    <row spans="1:2" r="33">
      <c t="s" r="A33" s="4">
        <v>809</v>
      </c>
      <c t="n" r="B33" s="6">
        <v>9743</v>
      </c>
    </row>
    <row spans="1:2" r="34">
      <c t="s" r="A34" s="4">
        <v>810</v>
      </c>
      <c t="n" r="B34" s="6">
        <v>-35</v>
      </c>
    </row>
    <row spans="1:2" r="35">
      <c t="s" r="A35" s="4">
        <v>811</v>
      </c>
      <c t="n" r="B35" s="6">
        <v>2885</v>
      </c>
    </row>
    <row spans="1:2" r="36">
      <c t="s" r="A36" s="4">
        <v>812</v>
      </c>
      <c t="n" r="B36" s="6">
        <v>-18</v>
      </c>
    </row>
    <row spans="1:2" r="37">
      <c t="s" r="A37" s="4">
        <v>813</v>
      </c>
      <c t="n" r="B37" s="6">
        <v>12628</v>
      </c>
    </row>
    <row spans="1:2" r="38">
      <c t="s" r="A38" s="4">
        <v>814</v>
      </c>
      <c t="n" r="B38" s="6">
        <v>-53</v>
      </c>
    </row>
    <row spans="1:2" r="39">
      <c t="s" r="A39" s="4">
        <v>773</v>
      </c>
    </row>
    <row spans="1:2" r="40">
      <c t="s" r="A40" s="3">
        <v>808</v>
      </c>
    </row>
    <row spans="1:2" r="41">
      <c t="s" r="A41" s="4">
        <v>809</v>
      </c>
      <c t="n" r="B41" s="6">
        <v>48</v>
      </c>
    </row>
    <row spans="1:2" r="42">
      <c t="s" r="A42" s="4">
        <v>811</v>
      </c>
      <c t="n" r="B42" s="6">
        <v>91</v>
      </c>
    </row>
    <row spans="1:2" r="43">
      <c t="s" r="A43" s="4">
        <v>812</v>
      </c>
      <c t="n" r="B43" s="6">
        <v>-4</v>
      </c>
    </row>
    <row spans="1:2" r="44">
      <c t="s" r="A44" s="4">
        <v>813</v>
      </c>
      <c t="n" r="B44" s="6">
        <v>139</v>
      </c>
    </row>
    <row spans="1:2" r="45">
      <c t="s" r="A45" s="4">
        <v>814</v>
      </c>
      <c t="n" r="B45" s="6">
        <v>-4</v>
      </c>
    </row>
    <row spans="1:2" r="46">
      <c t="s" r="A46" s="4">
        <v>761</v>
      </c>
    </row>
    <row spans="1:2" r="47">
      <c t="s" r="A47" s="3">
        <v>808</v>
      </c>
    </row>
    <row spans="1:2" r="48">
      <c t="s" r="A48" s="4">
        <v>809</v>
      </c>
      <c t="n" r="B48" s="6">
        <v>19</v>
      </c>
    </row>
    <row spans="1:2" r="49">
      <c t="s" r="A49" s="4">
        <v>811</v>
      </c>
      <c t="n" r="B49" s="6">
        <v>12</v>
      </c>
    </row>
    <row spans="1:2" r="50">
      <c t="s" r="A50" s="4">
        <v>812</v>
      </c>
      <c t="n" r="B50" s="6">
        <v>-3</v>
      </c>
    </row>
    <row spans="1:2" r="51">
      <c t="s" r="A51" s="4">
        <v>813</v>
      </c>
      <c t="n" r="B51" s="6">
        <v>31</v>
      </c>
    </row>
    <row spans="1:2" r="52">
      <c t="s" r="A52" s="4">
        <v>814</v>
      </c>
      <c t="n" r="B52" s="6">
        <v>-3</v>
      </c>
    </row>
    <row spans="1:2" r="53">
      <c t="s" r="A53" s="4">
        <v>763</v>
      </c>
    </row>
    <row spans="1:2" r="54">
      <c t="s" r="A54" s="3">
        <v>808</v>
      </c>
    </row>
    <row spans="1:2" r="55">
      <c t="s" r="A55" s="4">
        <v>811</v>
      </c>
      <c t="n" r="B55" s="6">
        <v>5</v>
      </c>
    </row>
    <row spans="1:2" r="56">
      <c t="s" r="A56" s="4">
        <v>813</v>
      </c>
      <c t="n" r="B56" s="6">
        <v>5</v>
      </c>
    </row>
    <row spans="1:2" r="57">
      <c t="s" r="A57" s="4">
        <v>811</v>
      </c>
      <c t="n" r="B57" s="6">
        <v>2</v>
      </c>
    </row>
    <row spans="1:2" r="58">
      <c t="s" r="A58" s="4">
        <v>813</v>
      </c>
      <c t="n" r="B58" s="6">
        <v>2</v>
      </c>
    </row>
    <row spans="1:2" r="59">
      <c t="s" r="A59" s="4">
        <v>487</v>
      </c>
    </row>
    <row spans="1:2" r="60">
      <c t="s" r="A60" s="3">
        <v>808</v>
      </c>
    </row>
    <row spans="1:2" r="61">
      <c t="s" r="A61" s="4">
        <v>811</v>
      </c>
      <c t="n" r="B61" s="6">
        <v>3</v>
      </c>
    </row>
    <row spans="1:2" r="62">
      <c t="s" r="A62" s="4">
        <v>812</v>
      </c>
      <c t="n" r="B62" s="6">
        <v>-1</v>
      </c>
    </row>
    <row spans="1:2" r="63">
      <c t="s" r="A63" s="4">
        <v>813</v>
      </c>
      <c t="n" r="B63" s="6">
        <v>3</v>
      </c>
    </row>
    <row spans="1:2" r="64">
      <c t="s" r="A64" s="4">
        <v>814</v>
      </c>
      <c t="n" r="B64" s="6">
        <v>-1</v>
      </c>
    </row>
    <row spans="1:2" r="65">
      <c t="s" r="A65" s="4">
        <v>809</v>
      </c>
      <c t="n" r="B65" s="6">
        <v>687</v>
      </c>
    </row>
    <row spans="1:2" r="66">
      <c t="s" r="A66" s="4">
        <v>810</v>
      </c>
      <c t="n" r="B66" s="6">
        <v>-8</v>
      </c>
    </row>
    <row spans="1:2" r="67">
      <c t="s" r="A67" s="4">
        <v>811</v>
      </c>
      <c t="n" r="B67" s="6">
        <v>2</v>
      </c>
    </row>
    <row spans="1:2" r="68">
      <c t="s" r="A68" s="4">
        <v>813</v>
      </c>
      <c t="n" r="B68" s="6">
        <v>689</v>
      </c>
    </row>
    <row spans="1:2" r="69">
      <c t="s" r="A69" s="4">
        <v>814</v>
      </c>
      <c t="n" r="B69" s="6">
        <v>-8</v>
      </c>
    </row>
    <row spans="1:2" r="70">
      <c t="s" r="A70" s="4">
        <v>765</v>
      </c>
    </row>
    <row spans="1:2" r="71">
      <c t="s" r="A71" s="3">
        <v>808</v>
      </c>
    </row>
    <row spans="1:2" r="72">
      <c t="s" r="A72" s="4">
        <v>811</v>
      </c>
      <c t="n" r="B72" s="6">
        <v>18</v>
      </c>
    </row>
    <row spans="1:2" r="73">
      <c t="s" r="A73" s="4">
        <v>813</v>
      </c>
      <c t="n" r="B73" s="6">
        <v>18</v>
      </c>
    </row>
    <row spans="1:2" r="74">
      <c t="s" r="A74" s="4">
        <v>775</v>
      </c>
    </row>
    <row spans="1:2" r="75">
      <c t="s" r="A75" s="3">
        <v>808</v>
      </c>
    </row>
    <row spans="1:2" r="76">
      <c t="s" r="A76" s="4">
        <v>811</v>
      </c>
      <c t="n" r="B76" s="6">
        <v>437</v>
      </c>
    </row>
    <row spans="1:2" r="77">
      <c t="s" r="A77" s="4">
        <v>812</v>
      </c>
      <c t="n" r="B77" s="6">
        <v>-59</v>
      </c>
    </row>
    <row spans="1:2" r="78">
      <c t="s" r="A78" s="4">
        <v>813</v>
      </c>
      <c t="n" r="B78" s="6">
        <v>437</v>
      </c>
    </row>
    <row spans="1:2" r="79">
      <c t="s" r="A79" s="4">
        <v>814</v>
      </c>
      <c t="n" r="B79" s="6">
        <v>-59</v>
      </c>
    </row>
    <row spans="1:2" r="80">
      <c t="s" r="A80" s="4">
        <v>774</v>
      </c>
    </row>
    <row spans="1:2" r="81">
      <c t="s" r="A81" s="3">
        <v>808</v>
      </c>
    </row>
    <row spans="1:2" r="82">
      <c t="s" r="A82" s="4">
        <v>809</v>
      </c>
      <c t="n" r="B82" s="6">
        <v>10</v>
      </c>
    </row>
    <row spans="1:2" r="83">
      <c t="s" r="A83" s="4">
        <v>813</v>
      </c>
      <c t="n" r="B83" s="7">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3</v>
      </c>
      <c t="s" r="B1" s="2">
        <v>83</v>
      </c>
      <c t="s" r="D1" s="2">
        <v>1</v>
      </c>
    </row>
    <row spans="1:5" r="2">
      <c t="s" r="B2" s="2">
        <v>2</v>
      </c>
      <c t="s" r="C2" s="2">
        <v>84</v>
      </c>
      <c t="s" r="D2" s="2">
        <v>2</v>
      </c>
      <c t="s" r="E2" s="2">
        <v>84</v>
      </c>
    </row>
    <row spans="1:5" r="3">
      <c t="s" r="A3" s="3">
        <v>134</v>
      </c>
    </row>
    <row spans="1:5" r="4">
      <c t="s" r="A4" s="4">
        <v>124</v>
      </c>
      <c t="n" r="B4" s="7">
        <v>1516</v>
      </c>
      <c t="n" r="C4" s="7">
        <v>1503</v>
      </c>
      <c t="n" r="D4" s="7">
        <v>4453</v>
      </c>
      <c t="n" r="E4" s="7">
        <v>4444</v>
      </c>
    </row>
    <row spans="1:5" r="5">
      <c t="s" r="A5" s="3">
        <v>135</v>
      </c>
    </row>
    <row spans="1:5" r="6">
      <c t="s" r="A6" s="4">
        <v>136</v>
      </c>
      <c t="n" r="B6" s="6">
        <v>-105</v>
      </c>
      <c t="n" r="C6" s="6">
        <v>202</v>
      </c>
      <c t="n" r="D6" s="6">
        <v>716</v>
      </c>
      <c t="n" r="E6" s="6">
        <v>54</v>
      </c>
    </row>
    <row spans="1:5" r="7">
      <c t="s" r="A7" s="4">
        <v>137</v>
      </c>
      <c t="n" r="D7" s="6">
        <v>-1</v>
      </c>
    </row>
    <row spans="1:5" r="8">
      <c t="s" r="A8" s="4">
        <v>138</v>
      </c>
      <c t="n" r="B8" s="6">
        <v>31</v>
      </c>
      <c t="n" r="C8" s="6">
        <v>-38</v>
      </c>
      <c t="n" r="D8" s="6">
        <v>-152</v>
      </c>
      <c t="n" r="E8" s="6">
        <v>-61</v>
      </c>
    </row>
    <row spans="1:5" r="9">
      <c t="s" r="A9" s="4">
        <v>139</v>
      </c>
      <c t="n" r="B9" s="6">
        <v>6</v>
      </c>
      <c t="n" r="C9" s="6">
        <v>-28</v>
      </c>
      <c t="n" r="D9" s="6">
        <v>-30</v>
      </c>
      <c t="n" r="E9" s="6">
        <v>-3</v>
      </c>
    </row>
    <row spans="1:5" r="10">
      <c t="s" r="A10" s="4">
        <v>140</v>
      </c>
      <c t="n" r="B10" s="6">
        <v>54</v>
      </c>
      <c t="n" r="C10" s="6">
        <v>98</v>
      </c>
      <c t="n" r="D10" s="6">
        <v>196</v>
      </c>
      <c t="n" r="E10" s="6">
        <v>295</v>
      </c>
    </row>
    <row spans="1:5" r="11">
      <c t="s" r="A11" s="4">
        <v>141</v>
      </c>
      <c t="n" r="B11" s="6">
        <v>-3</v>
      </c>
      <c t="n" r="C11" s="6">
        <v>-90</v>
      </c>
      <c t="n" r="D11" s="6">
        <v>-289</v>
      </c>
      <c t="n" r="E11" s="6">
        <v>-110</v>
      </c>
    </row>
    <row spans="1:5" r="12">
      <c t="s" r="A12" s="4">
        <v>142</v>
      </c>
      <c t="n" r="B12" s="6">
        <v>-17</v>
      </c>
      <c t="n" r="C12" s="6">
        <v>144</v>
      </c>
      <c t="n" r="D12" s="6">
        <v>440</v>
      </c>
      <c t="n" r="E12" s="6">
        <v>175</v>
      </c>
    </row>
    <row spans="1:5" r="13">
      <c t="s" r="A13" s="4">
        <v>143</v>
      </c>
      <c t="n" r="B13" s="6">
        <v>1499</v>
      </c>
      <c t="n" r="C13" s="6">
        <v>1647</v>
      </c>
      <c t="n" r="D13" s="6">
        <v>4893</v>
      </c>
      <c t="n" r="E13" s="6">
        <v>4619</v>
      </c>
    </row>
    <row spans="1:5" r="14">
      <c t="s" r="A14" s="4">
        <v>144</v>
      </c>
      <c t="n" r="B14" s="6">
        <v>-14</v>
      </c>
      <c t="n" r="C14" s="6">
        <v>-14</v>
      </c>
      <c t="n" r="D14" s="6">
        <v>-43</v>
      </c>
      <c t="n" r="E14" s="6">
        <v>-41</v>
      </c>
    </row>
    <row spans="1:5" r="15">
      <c t="s" r="A15" s="4">
        <v>145</v>
      </c>
      <c t="n" r="B15" s="7">
        <v>1485</v>
      </c>
      <c t="n" r="C15" s="7">
        <v>1633</v>
      </c>
      <c t="n" r="D15" s="7">
        <v>4850</v>
      </c>
      <c t="n" r="E15" s="7">
        <v>45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815</v>
      </c>
      <c t="s" r="B1" s="2">
        <v>807</v>
      </c>
    </row>
    <row spans="1:2" r="2">
      <c t="s" r="A2" s="3">
        <v>816</v>
      </c>
    </row>
    <row spans="1:2" r="3">
      <c t="s" r="A3" s="4">
        <v>817</v>
      </c>
      <c t="n" r="B3" s="7">
        <v>130</v>
      </c>
    </row>
    <row spans="1:2" r="4">
      <c t="s" r="A4" s="4">
        <v>818</v>
      </c>
    </row>
    <row spans="1:2" r="5">
      <c t="s" r="A5" s="3">
        <v>816</v>
      </c>
    </row>
    <row spans="1:2" r="6">
      <c t="s" r="A6" s="4">
        <v>817</v>
      </c>
      <c t="n" r="B6" s="7">
        <v>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19</v>
      </c>
      <c t="s" r="B1" s="2">
        <v>1</v>
      </c>
      <c t="s" r="C1" s="2">
        <v>375</v>
      </c>
    </row>
    <row spans="1:3" r="2">
      <c t="s" r="B2" s="2">
        <v>2</v>
      </c>
      <c t="s" r="C2" s="2">
        <v>25</v>
      </c>
    </row>
    <row spans="1:3" r="3">
      <c t="s" r="A3" s="3">
        <v>820</v>
      </c>
    </row>
    <row spans="1:3" r="4">
      <c t="s" r="A4" s="4">
        <v>821</v>
      </c>
      <c t="n" r="B4" s="7">
        <v>267268</v>
      </c>
      <c t="n" r="C4" s="7">
        <v>256253</v>
      </c>
    </row>
    <row spans="1:3" r="5">
      <c t="s" r="A5" s="4">
        <v>41</v>
      </c>
      <c t="n" r="B5" s="7">
        <v>271289</v>
      </c>
      <c t="n" r="C5" s="7">
        <v>260849</v>
      </c>
    </row>
    <row spans="1:3" r="6">
      <c t="s" r="A6" s="4">
        <v>822</v>
      </c>
      <c t="s" r="B6" s="4">
        <v>394</v>
      </c>
      <c t="s" r="C6" s="4">
        <v>394</v>
      </c>
    </row>
    <row spans="1:3" r="7">
      <c t="s" r="A7" s="4">
        <v>823</v>
      </c>
    </row>
    <row spans="1:3" r="8">
      <c t="s" r="A8" s="3">
        <v>820</v>
      </c>
    </row>
    <row spans="1:3" r="9">
      <c t="s" r="A9" s="4">
        <v>821</v>
      </c>
      <c t="n" r="B9" s="7">
        <v>87851</v>
      </c>
      <c t="n" r="C9" s="7">
        <v>83116</v>
      </c>
    </row>
    <row spans="1:3" r="10">
      <c t="s" r="A10" s="4">
        <v>824</v>
      </c>
      <c t="s" r="B10" s="4">
        <v>825</v>
      </c>
      <c t="s" r="C10" s="4">
        <v>826</v>
      </c>
    </row>
    <row spans="1:3" r="11">
      <c t="s" r="A11" s="4">
        <v>823</v>
      </c>
    </row>
    <row spans="1:3" r="12">
      <c t="s" r="A12" s="3">
        <v>820</v>
      </c>
    </row>
    <row spans="1:3" r="13">
      <c t="s" r="A13" s="4">
        <v>821</v>
      </c>
      <c t="n" r="B13" s="7">
        <v>93201</v>
      </c>
      <c t="n" r="C13" s="7">
        <v>88402</v>
      </c>
    </row>
    <row spans="1:3" r="14">
      <c t="s" r="A14" s="4">
        <v>824</v>
      </c>
      <c t="s" r="B14" s="4">
        <v>827</v>
      </c>
      <c t="s" r="C14" s="4">
        <v>828</v>
      </c>
    </row>
    <row spans="1:3" r="15">
      <c t="s" r="A15" s="4">
        <v>829</v>
      </c>
    </row>
    <row spans="1:3" r="16">
      <c t="s" r="A16" s="3">
        <v>820</v>
      </c>
    </row>
    <row spans="1:3" r="17">
      <c t="s" r="A17" s="4">
        <v>821</v>
      </c>
      <c t="n" r="B17" s="7">
        <v>43468</v>
      </c>
      <c t="n" r="C17" s="7">
        <v>42137</v>
      </c>
    </row>
    <row spans="1:3" r="18">
      <c t="s" r="A18" s="4">
        <v>824</v>
      </c>
      <c t="s" r="B18" s="4">
        <v>830</v>
      </c>
      <c t="s" r="C18" s="4">
        <v>831</v>
      </c>
    </row>
    <row spans="1:3" r="19">
      <c t="s" r="A19" s="4">
        <v>832</v>
      </c>
    </row>
    <row spans="1:3" r="20">
      <c t="s" r="A20" s="3">
        <v>820</v>
      </c>
    </row>
    <row spans="1:3" r="21">
      <c t="s" r="A21" s="4">
        <v>821</v>
      </c>
      <c t="n" r="B21" s="7">
        <v>56229</v>
      </c>
      <c t="n" r="C21" s="7">
        <v>53496</v>
      </c>
    </row>
    <row spans="1:3" r="22">
      <c t="s" r="A22" s="4">
        <v>824</v>
      </c>
      <c t="s" r="B22" s="4">
        <v>833</v>
      </c>
      <c t="s" r="C22" s="4">
        <v>834</v>
      </c>
    </row>
    <row spans="1:3" r="23">
      <c t="s" r="A23" s="4">
        <v>835</v>
      </c>
    </row>
    <row spans="1:3" r="24">
      <c t="s" r="A24" s="3">
        <v>820</v>
      </c>
    </row>
    <row spans="1:3" r="25">
      <c t="s" r="A25" s="4">
        <v>821</v>
      </c>
      <c t="n" r="B25" s="7">
        <v>53664</v>
      </c>
      <c t="n" r="C25" s="7">
        <v>51206</v>
      </c>
    </row>
    <row spans="1:3" r="26">
      <c t="s" r="A26" s="4">
        <v>824</v>
      </c>
      <c t="s" r="B26" s="4">
        <v>836</v>
      </c>
      <c t="s" r="C26" s="4">
        <v>654</v>
      </c>
    </row>
    <row spans="1:3" r="27">
      <c t="s" r="A27" s="4">
        <v>837</v>
      </c>
    </row>
    <row spans="1:3" r="28">
      <c t="s" r="A28" s="3">
        <v>820</v>
      </c>
    </row>
    <row spans="1:3" r="29">
      <c t="s" r="A29" s="4">
        <v>821</v>
      </c>
      <c t="n" r="B29" s="7">
        <v>5350</v>
      </c>
      <c t="n" r="C29" s="7">
        <v>5286</v>
      </c>
    </row>
    <row spans="1:3" r="30">
      <c t="s" r="A30" s="4">
        <v>824</v>
      </c>
      <c t="s" r="B30" s="4">
        <v>511</v>
      </c>
      <c t="s" r="C30" s="4">
        <v>511</v>
      </c>
    </row>
    <row spans="1:3" r="31">
      <c t="s" r="A31" s="4">
        <v>838</v>
      </c>
    </row>
    <row spans="1:3" r="32">
      <c t="s" r="A32" s="3">
        <v>820</v>
      </c>
    </row>
    <row spans="1:3" r="33">
      <c t="s" r="A33" s="4">
        <v>821</v>
      </c>
      <c t="n" r="B33" s="7">
        <v>31916</v>
      </c>
      <c t="n" r="C33" s="7">
        <v>31773</v>
      </c>
    </row>
    <row spans="1:3" r="34">
      <c t="s" r="A34" s="4">
        <v>824</v>
      </c>
      <c t="s" r="B34" s="4">
        <v>839</v>
      </c>
      <c t="s" r="C34" s="4">
        <v>625</v>
      </c>
    </row>
    <row spans="1:3" r="35">
      <c t="s" r="A35" s="4">
        <v>840</v>
      </c>
    </row>
    <row spans="1:3" r="36">
      <c t="s" r="A36" s="3">
        <v>820</v>
      </c>
    </row>
    <row spans="1:3" r="37">
      <c t="s" r="A37" s="4">
        <v>821</v>
      </c>
      <c t="n" r="B37" s="7">
        <v>11552</v>
      </c>
      <c t="n" r="C37" s="7">
        <v>10364</v>
      </c>
    </row>
    <row spans="1:3" r="38">
      <c t="s" r="A38" s="4">
        <v>824</v>
      </c>
      <c t="s" r="B38" s="4">
        <v>665</v>
      </c>
      <c t="s" r="C38" s="4">
        <v>841</v>
      </c>
    </row>
    <row spans="1:3" r="39">
      <c t="s" r="A39" s="4">
        <v>832</v>
      </c>
    </row>
    <row spans="1:3" r="40">
      <c t="s" r="A40" s="3">
        <v>820</v>
      </c>
    </row>
    <row spans="1:3" r="41">
      <c t="s" r="A41" s="4">
        <v>821</v>
      </c>
      <c t="n" r="B41" s="7">
        <v>42846</v>
      </c>
      <c t="n" r="C41" s="7">
        <v>40425</v>
      </c>
    </row>
    <row spans="1:3" r="42">
      <c t="s" r="A42" s="4">
        <v>824</v>
      </c>
      <c t="s" r="B42" s="4">
        <v>842</v>
      </c>
      <c t="s" r="C42" s="4">
        <v>843</v>
      </c>
    </row>
    <row spans="1:3" r="43">
      <c t="s" r="A43" s="4">
        <v>844</v>
      </c>
    </row>
    <row spans="1:3" r="44">
      <c t="s" r="A44" s="3">
        <v>820</v>
      </c>
    </row>
    <row spans="1:3" r="45">
      <c t="s" r="A45" s="4">
        <v>821</v>
      </c>
      <c t="n" r="B45" s="7">
        <v>13383</v>
      </c>
      <c t="n" r="C45" s="7">
        <v>13071</v>
      </c>
    </row>
    <row spans="1:3" r="46">
      <c t="s" r="A46" s="4">
        <v>824</v>
      </c>
      <c t="s" r="B46" s="4">
        <v>505</v>
      </c>
      <c t="s" r="C46" s="4">
        <v>845</v>
      </c>
    </row>
    <row spans="1:3" r="47">
      <c t="s" r="A47" s="4">
        <v>846</v>
      </c>
    </row>
    <row spans="1:3" r="48">
      <c t="s" r="A48" s="3">
        <v>820</v>
      </c>
    </row>
    <row spans="1:3" r="49">
      <c t="s" r="A49" s="4">
        <v>821</v>
      </c>
      <c t="n" r="B49" s="7">
        <v>20706</v>
      </c>
      <c t="n" r="C49" s="7">
        <v>21012</v>
      </c>
    </row>
    <row spans="1:3" r="50">
      <c t="s" r="A50" s="4">
        <v>824</v>
      </c>
      <c t="s" r="B50" s="4">
        <v>581</v>
      </c>
      <c t="s" r="C50" s="4">
        <v>580</v>
      </c>
    </row>
    <row spans="1:3" r="51">
      <c t="s" r="A51" s="4">
        <v>847</v>
      </c>
    </row>
    <row spans="1:3" r="52">
      <c t="s" r="A52" s="3">
        <v>820</v>
      </c>
    </row>
    <row spans="1:3" r="53">
      <c t="s" r="A53" s="4">
        <v>821</v>
      </c>
      <c t="n" r="B53" s="7">
        <v>6076</v>
      </c>
      <c t="n" r="C53" s="7">
        <v>5232</v>
      </c>
    </row>
    <row spans="1:3" r="54">
      <c t="s" r="A54" s="4">
        <v>824</v>
      </c>
      <c t="s" r="B54" s="4">
        <v>649</v>
      </c>
      <c t="s" r="C54" s="4">
        <v>511</v>
      </c>
    </row>
    <row spans="1:3" r="55">
      <c t="s" r="A55" s="4">
        <v>848</v>
      </c>
    </row>
    <row spans="1:3" r="56">
      <c t="s" r="A56" s="3">
        <v>820</v>
      </c>
    </row>
    <row spans="1:3" r="57">
      <c t="s" r="A57" s="4">
        <v>821</v>
      </c>
      <c t="n" r="B57" s="7">
        <v>16467</v>
      </c>
      <c t="n" r="C57" s="7">
        <v>16384</v>
      </c>
    </row>
    <row spans="1:3" r="58">
      <c t="s" r="A58" s="4">
        <v>824</v>
      </c>
      <c t="s" r="B58" s="4">
        <v>849</v>
      </c>
      <c t="s" r="C58" s="4">
        <v>702</v>
      </c>
    </row>
    <row spans="1:3" r="59">
      <c t="s" r="A59" s="4">
        <v>850</v>
      </c>
    </row>
    <row spans="1:3" r="60">
      <c t="s" r="A60" s="3">
        <v>820</v>
      </c>
    </row>
    <row spans="1:3" r="61">
      <c t="s" r="A61" s="4">
        <v>821</v>
      </c>
      <c t="n" r="B61" s="7">
        <v>3247</v>
      </c>
      <c t="n" r="C61" s="7">
        <v>3354</v>
      </c>
    </row>
    <row spans="1:3" r="62">
      <c t="s" r="A62" s="4">
        <v>824</v>
      </c>
      <c t="s" r="B62" s="4">
        <v>483</v>
      </c>
      <c t="s" r="C62" s="4">
        <v>594</v>
      </c>
    </row>
    <row spans="1:3" r="63">
      <c t="s" r="A63" s="4">
        <v>851</v>
      </c>
    </row>
    <row spans="1:3" r="64">
      <c t="s" r="A64" s="3">
        <v>820</v>
      </c>
    </row>
    <row spans="1:3" r="65">
      <c t="s" r="A65" s="4">
        <v>821</v>
      </c>
      <c t="n" r="B65" s="7">
        <v>7983</v>
      </c>
      <c t="n" r="C65" s="7">
        <v>7030</v>
      </c>
    </row>
    <row spans="1:3" r="66">
      <c t="s" r="A66" s="4">
        <v>824</v>
      </c>
      <c t="s" r="B66" s="4">
        <v>852</v>
      </c>
      <c t="s" r="C66" s="4">
        <v>648</v>
      </c>
    </row>
    <row spans="1:3" r="67">
      <c t="s" r="A67" s="4">
        <v>853</v>
      </c>
    </row>
    <row spans="1:3" r="68">
      <c t="s" r="A68" s="3">
        <v>820</v>
      </c>
    </row>
    <row spans="1:3" r="69">
      <c t="s" r="A69" s="4">
        <v>821</v>
      </c>
      <c t="n" r="B69" s="7">
        <v>17559</v>
      </c>
      <c t="n" r="C69" s="7">
        <v>16587</v>
      </c>
    </row>
    <row spans="1:3" r="70">
      <c t="s" r="A70" s="4">
        <v>824</v>
      </c>
      <c t="s" r="B70" s="4">
        <v>608</v>
      </c>
      <c t="s" r="C70" s="4">
        <v>702</v>
      </c>
    </row>
    <row spans="1:3" r="71">
      <c t="s" r="A71" s="4">
        <v>854</v>
      </c>
    </row>
    <row spans="1:3" r="72">
      <c t="s" r="A72" s="3">
        <v>820</v>
      </c>
    </row>
    <row spans="1:3" r="73">
      <c t="s" r="A73" s="4">
        <v>821</v>
      </c>
      <c t="n" r="B73" s="7">
        <v>2332</v>
      </c>
      <c t="n" r="C73" s="7">
        <v>2619</v>
      </c>
    </row>
    <row spans="1:3" r="74">
      <c t="s" r="A74" s="4">
        <v>824</v>
      </c>
      <c t="s" r="B74" s="4">
        <v>555</v>
      </c>
      <c t="s" r="C74" s="4">
        <v>855</v>
      </c>
    </row>
    <row spans="1:3" r="75">
      <c t="s" r="A75" s="4">
        <v>856</v>
      </c>
    </row>
    <row spans="1:3" r="76">
      <c t="s" r="A76" s="3">
        <v>820</v>
      </c>
    </row>
    <row spans="1:3" r="77">
      <c t="s" r="A77" s="4">
        <v>821</v>
      </c>
      <c t="n" r="B77" s="7">
        <v>267268</v>
      </c>
      <c t="n" r="C77" s="7">
        <v>256253</v>
      </c>
    </row>
    <row spans="1:3" r="78">
      <c t="s" r="A78" s="4">
        <v>824</v>
      </c>
      <c t="s" r="B78" s="4">
        <v>857</v>
      </c>
      <c t="s" r="C78" s="4">
        <v>858</v>
      </c>
    </row>
    <row spans="1:3" r="79">
      <c t="s" r="A79" s="4">
        <v>859</v>
      </c>
    </row>
    <row spans="1:3" r="80">
      <c t="s" r="A80" s="3">
        <v>820</v>
      </c>
    </row>
    <row spans="1:3" r="81">
      <c t="s" r="A81" s="4">
        <v>41</v>
      </c>
      <c t="n" r="B81" s="7">
        <v>4021</v>
      </c>
      <c t="n" r="C81" s="7">
        <v>4596</v>
      </c>
    </row>
    <row spans="1:3" r="82">
      <c t="s" r="A82" s="4">
        <v>822</v>
      </c>
      <c t="s" r="B82" s="4">
        <v>860</v>
      </c>
      <c t="s" r="C82" s="4">
        <v>6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21"/>
  </cols>
  <sheetData>
    <row spans="1:4" r="1">
      <c t="s" r="A1" s="1">
        <v>861</v>
      </c>
      <c t="s" r="B1" s="2">
        <v>83</v>
      </c>
      <c t="s" r="C1" s="2">
        <v>1</v>
      </c>
    </row>
    <row spans="1:4" r="2">
      <c t="s" r="B2" s="2">
        <v>862</v>
      </c>
      <c t="s" r="C2" s="2">
        <v>862</v>
      </c>
      <c t="s" r="D2" s="2">
        <v>863</v>
      </c>
    </row>
    <row spans="1:4" r="3">
      <c t="s" r="A3" s="3">
        <v>864</v>
      </c>
    </row>
    <row spans="1:4" r="4">
      <c t="s" r="A4" s="4">
        <v>865</v>
      </c>
      <c t="n" r="B4" s="7">
        <v>83900000000</v>
      </c>
      <c t="n" r="C4" s="7">
        <v>83900000000</v>
      </c>
      <c t="n" r="D4" s="7">
        <v>78100000000</v>
      </c>
    </row>
    <row spans="1:4" r="5">
      <c t="s" r="A5" s="4">
        <v>866</v>
      </c>
      <c t="n" r="B5" s="6">
        <v>65200000000</v>
      </c>
      <c t="n" r="C5" s="6">
        <v>65200000000</v>
      </c>
      <c t="n" r="D5" s="6">
        <v>63400000000</v>
      </c>
    </row>
    <row spans="1:4" r="6">
      <c t="s" r="A6" s="4">
        <v>867</v>
      </c>
      <c t="n" r="B6" s="6">
        <v>626000000</v>
      </c>
      <c t="n" r="C6" s="7">
        <v>626000000</v>
      </c>
      <c t="n" r="D6" s="6">
        <v>550000000</v>
      </c>
    </row>
    <row spans="1:4" r="7">
      <c t="s" r="A7" s="4">
        <v>868</v>
      </c>
      <c t="s" r="C7" s="4">
        <v>869</v>
      </c>
    </row>
    <row spans="1:4" r="8">
      <c t="s" r="A8" s="4">
        <v>870</v>
      </c>
      <c t="s" r="C8" s="4">
        <v>871</v>
      </c>
    </row>
    <row spans="1:4" r="9">
      <c t="s" r="A9" s="4">
        <v>872</v>
      </c>
      <c t="s" r="C9" s="4">
        <v>871</v>
      </c>
    </row>
    <row spans="1:4" r="10">
      <c t="s" r="A10" s="4">
        <v>873</v>
      </c>
      <c t="s" r="C10" s="4">
        <v>874</v>
      </c>
    </row>
    <row spans="1:4" r="11">
      <c t="s" r="A11" s="4">
        <v>875</v>
      </c>
      <c t="n" r="B11" s="6">
        <v>229000000</v>
      </c>
      <c t="n" r="C11" s="7">
        <v>229000000</v>
      </c>
      <c t="n" r="D11" s="6">
        <v>282000000</v>
      </c>
    </row>
    <row spans="1:4" r="12">
      <c t="s" r="A12" s="4">
        <v>876</v>
      </c>
      <c t="n" r="B12" s="6">
        <v>201000000</v>
      </c>
      <c t="n" r="C12" s="6">
        <v>201000000</v>
      </c>
      <c t="n" r="D12" s="6">
        <v>250000000</v>
      </c>
    </row>
    <row spans="1:4" r="13">
      <c t="s" r="A13" s="4">
        <v>877</v>
      </c>
      <c t="n" r="B13" s="6">
        <v>397000000</v>
      </c>
      <c t="n" r="C13" s="6">
        <v>397000000</v>
      </c>
      <c t="n" r="D13" s="6">
        <v>535000000</v>
      </c>
    </row>
    <row spans="1:4" r="14">
      <c t="s" r="A14" s="4">
        <v>878</v>
      </c>
      <c t="n" r="B14" s="7">
        <v>2200000000</v>
      </c>
      <c t="n" r="C14" s="7">
        <v>2200000000</v>
      </c>
      <c t="n" r="D14" s="6">
        <v>2600000000</v>
      </c>
    </row>
    <row spans="1:4" r="15">
      <c t="s" r="A15" s="4">
        <v>879</v>
      </c>
      <c t="s" r="C15" s="4">
        <v>880</v>
      </c>
    </row>
    <row spans="1:4" r="16">
      <c t="s" r="A16" s="4">
        <v>881</v>
      </c>
      <c t="n" r="B16" s="6">
        <v>382</v>
      </c>
      <c t="n" r="C16" s="6">
        <v>1288</v>
      </c>
    </row>
    <row spans="1:4" r="17">
      <c t="s" r="A17" s="4">
        <v>882</v>
      </c>
      <c t="n" r="B17" s="7">
        <v>48000000</v>
      </c>
      <c t="n" r="C17" s="7">
        <v>178000000</v>
      </c>
    </row>
    <row spans="1:4" r="18">
      <c t="s" r="A18" s="4">
        <v>883</v>
      </c>
    </row>
    <row spans="1:4" r="19">
      <c t="s" r="A19" s="3">
        <v>864</v>
      </c>
    </row>
    <row spans="1:4" r="20">
      <c t="s" r="A20" s="4">
        <v>884</v>
      </c>
      <c t="s" r="C20" s="4">
        <v>874</v>
      </c>
    </row>
    <row spans="1:4" r="21">
      <c t="s" r="A21" s="4">
        <v>885</v>
      </c>
    </row>
    <row spans="1:4" r="22">
      <c t="s" r="A22" s="3">
        <v>864</v>
      </c>
    </row>
    <row spans="1:4" r="23">
      <c t="s" r="A23" s="4">
        <v>886</v>
      </c>
      <c t="s" r="C23" s="4">
        <v>871</v>
      </c>
    </row>
    <row spans="1:4" r="24">
      <c t="s" r="A24" s="4">
        <v>887</v>
      </c>
    </row>
    <row spans="1:4" r="25">
      <c t="s" r="A25" s="3">
        <v>864</v>
      </c>
    </row>
    <row spans="1:4" r="26">
      <c t="s" r="A26" s="4">
        <v>888</v>
      </c>
      <c t="n" r="B26" s="7">
        <v>1600000000</v>
      </c>
      <c t="n" r="C26" s="7">
        <v>1600000000</v>
      </c>
      <c t="n" r="D26" s="7">
        <v>1900000000</v>
      </c>
    </row>
    <row spans="1:4" r="27">
      <c t="s" r="A27" s="4">
        <v>848</v>
      </c>
    </row>
    <row spans="1:4" r="28">
      <c t="s" r="A28" s="3">
        <v>864</v>
      </c>
    </row>
    <row spans="1:4" r="29">
      <c t="s" r="A29" s="4">
        <v>889</v>
      </c>
      <c t="n" r="B29" s="6">
        <v>7</v>
      </c>
      <c t="n" r="C29" s="6">
        <v>7</v>
      </c>
    </row>
    <row spans="1:4" r="30">
      <c t="s" r="A30" s="4">
        <v>890</v>
      </c>
    </row>
    <row spans="1:4" r="31">
      <c t="s" r="A31" s="3">
        <v>864</v>
      </c>
    </row>
    <row spans="1:4" r="32">
      <c t="s" r="A32" s="4">
        <v>891</v>
      </c>
      <c t="n" r="B32" s="7">
        <v>1000000</v>
      </c>
      <c t="n" r="C32" s="7">
        <v>1000000</v>
      </c>
    </row>
    <row spans="1:4" r="33">
      <c t="s" r="A33" s="4">
        <v>892</v>
      </c>
      <c t="n" r="B33" s="6">
        <v>1000000</v>
      </c>
      <c t="n" r="C33" s="7">
        <v>1000000</v>
      </c>
    </row>
    <row spans="1:4" r="34">
      <c t="s" r="A34" s="4">
        <v>893</v>
      </c>
    </row>
    <row spans="1:4" r="35">
      <c t="s" r="A35" s="3">
        <v>864</v>
      </c>
    </row>
    <row spans="1:4" r="36">
      <c t="s" r="A36" s="4">
        <v>894</v>
      </c>
      <c t="s" r="C36" s="4">
        <v>895</v>
      </c>
    </row>
    <row spans="1:4" r="37">
      <c t="s" r="A37" s="4">
        <v>896</v>
      </c>
    </row>
    <row spans="1:4" r="38">
      <c t="s" r="A38" s="3">
        <v>864</v>
      </c>
    </row>
    <row spans="1:4" r="39">
      <c t="s" r="A39" s="4">
        <v>897</v>
      </c>
      <c t="n" r="B39" s="7">
        <v>5000000</v>
      </c>
      <c t="n" r="C39" s="7">
        <v>5000000</v>
      </c>
    </row>
    <row spans="1:4" r="40">
      <c t="s" r="A40" s="4">
        <v>832</v>
      </c>
    </row>
    <row spans="1:4" r="41">
      <c t="s" r="A41" s="3">
        <v>864</v>
      </c>
    </row>
    <row spans="1:4" r="42">
      <c t="s" r="A42" s="4">
        <v>889</v>
      </c>
      <c t="n" r="B42" s="6">
        <v>526</v>
      </c>
      <c t="n" r="C42" s="6">
        <v>526</v>
      </c>
    </row>
    <row spans="1:4" r="43">
      <c t="s" r="A43" s="4">
        <v>891</v>
      </c>
      <c t="n" r="B43" s="7">
        <v>50000000</v>
      </c>
      <c t="n" r="C43" s="7">
        <v>50000000</v>
      </c>
    </row>
    <row spans="1:4" r="44">
      <c t="s" r="A44" s="4">
        <v>892</v>
      </c>
      <c t="n" r="B44" s="7">
        <v>64000000</v>
      </c>
      <c t="n" r="C44" s="7">
        <v>64000000</v>
      </c>
    </row>
    <row spans="1:4" r="45">
      <c t="s" r="A45" s="4">
        <v>887</v>
      </c>
    </row>
    <row spans="1:4" r="46">
      <c t="s" r="A46" s="3">
        <v>864</v>
      </c>
    </row>
    <row spans="1:4" r="47">
      <c t="s" r="A47" s="4">
        <v>889</v>
      </c>
      <c t="n" r="B47" s="6">
        <v>510</v>
      </c>
      <c t="n" r="C47" s="6">
        <v>510</v>
      </c>
    </row>
    <row spans="1:4" r="48">
      <c t="s" r="A48" s="4">
        <v>891</v>
      </c>
      <c t="n" r="B48" s="7">
        <v>68000000</v>
      </c>
      <c t="n" r="C48" s="7">
        <v>68000000</v>
      </c>
    </row>
    <row spans="1:4" r="49">
      <c t="s" r="A49" s="4">
        <v>892</v>
      </c>
      <c t="n" r="B49" s="7">
        <v>67000000</v>
      </c>
      <c t="n" r="C49" s="7">
        <v>67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98</v>
      </c>
      <c t="s" r="B1" s="2">
        <v>83</v>
      </c>
      <c t="s" r="D1" s="2">
        <v>1</v>
      </c>
    </row>
    <row spans="1:5" r="2">
      <c t="s" r="B2" s="2">
        <v>2</v>
      </c>
      <c t="s" r="C2" s="2">
        <v>84</v>
      </c>
      <c t="s" r="D2" s="2">
        <v>2</v>
      </c>
      <c t="s" r="E2" s="2">
        <v>84</v>
      </c>
    </row>
    <row spans="1:5" r="3">
      <c t="s" r="A3" s="3">
        <v>899</v>
      </c>
    </row>
    <row spans="1:5" r="4">
      <c t="s" r="A4" s="4">
        <v>801</v>
      </c>
      <c t="n" r="B4" s="7">
        <v>891</v>
      </c>
      <c t="n" r="C4" s="7">
        <v>1076</v>
      </c>
      <c t="n" r="D4" s="7">
        <v>957</v>
      </c>
      <c t="n" r="E4" s="7">
        <v>1309</v>
      </c>
    </row>
    <row spans="1:5" r="5">
      <c t="s" r="A5" s="4">
        <v>900</v>
      </c>
      <c t="n" r="B5" s="6">
        <v>-102</v>
      </c>
      <c t="n" r="C5" s="6">
        <v>-91</v>
      </c>
      <c t="n" r="D5" s="6">
        <v>-297</v>
      </c>
      <c t="n" r="E5" s="6">
        <v>-289</v>
      </c>
    </row>
    <row spans="1:5" r="6">
      <c t="s" r="A6" s="4">
        <v>901</v>
      </c>
      <c t="n" r="B6" s="6">
        <v>-23</v>
      </c>
      <c t="n" r="C6" s="6">
        <v>-32</v>
      </c>
      <c t="n" r="D6" s="6">
        <v>-77</v>
      </c>
      <c t="n" r="E6" s="6">
        <v>-102</v>
      </c>
    </row>
    <row spans="1:5" r="7">
      <c t="s" r="A7" s="4">
        <v>902</v>
      </c>
      <c t="n" r="B7" s="6">
        <v>31</v>
      </c>
      <c t="n" r="C7" s="6">
        <v>120</v>
      </c>
      <c t="n" r="D7" s="6">
        <v>214</v>
      </c>
      <c t="n" r="E7" s="6">
        <v>157</v>
      </c>
    </row>
    <row spans="1:5" r="8">
      <c t="s" r="A8" s="4">
        <v>110</v>
      </c>
      <c t="n" r="C8" s="6">
        <v>1</v>
      </c>
      <c t="n" r="E8" s="6">
        <v>-1</v>
      </c>
    </row>
    <row spans="1:5" r="9">
      <c t="s" r="A9" s="4">
        <v>805</v>
      </c>
      <c t="n" r="B9" s="7">
        <v>797</v>
      </c>
      <c t="n" r="C9" s="7">
        <v>1074</v>
      </c>
      <c t="n" r="D9" s="7">
        <v>797</v>
      </c>
      <c t="n" r="E9" s="7">
        <v>10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3</v>
      </c>
      <c t="s" r="B1" s="2">
        <v>83</v>
      </c>
      <c t="s" r="D1" s="2">
        <v>1</v>
      </c>
    </row>
    <row spans="1:5" r="2">
      <c t="s" r="B2" s="2">
        <v>2</v>
      </c>
      <c t="s" r="C2" s="2">
        <v>84</v>
      </c>
      <c t="s" r="D2" s="2">
        <v>2</v>
      </c>
      <c t="s" r="E2" s="2">
        <v>84</v>
      </c>
    </row>
    <row spans="1:5" r="3">
      <c t="s" r="A3" s="3">
        <v>904</v>
      </c>
    </row>
    <row spans="1:5" r="4">
      <c t="s" r="A4" s="4">
        <v>801</v>
      </c>
      <c t="n" r="B4" s="7">
        <v>4329</v>
      </c>
      <c t="n" r="C4" s="7">
        <v>4326</v>
      </c>
      <c t="n" r="D4" s="7">
        <v>4306</v>
      </c>
      <c t="n" r="E4" s="7">
        <v>4375</v>
      </c>
    </row>
    <row spans="1:5" r="5">
      <c t="s" r="A5" s="4">
        <v>92</v>
      </c>
      <c t="n" r="B5" s="6">
        <v>325</v>
      </c>
      <c t="n" r="C5" s="6">
        <v>282</v>
      </c>
      <c t="n" r="D5" s="6">
        <v>982</v>
      </c>
      <c t="n" r="E5" s="6">
        <v>827</v>
      </c>
    </row>
    <row spans="1:5" r="6">
      <c t="s" r="A6" s="4">
        <v>905</v>
      </c>
      <c t="n" r="B6" s="6">
        <v>398</v>
      </c>
      <c t="n" r="C6" s="6">
        <v>372</v>
      </c>
      <c t="n" r="D6" s="6">
        <v>1210</v>
      </c>
      <c t="n" r="E6" s="6">
        <v>1135</v>
      </c>
    </row>
    <row spans="1:5" r="7">
      <c t="s" r="A7" s="4">
        <v>906</v>
      </c>
      <c t="n" r="B7" s="6">
        <v>-83</v>
      </c>
      <c t="n" r="C7" s="6">
        <v>-80</v>
      </c>
      <c t="n" r="D7" s="6">
        <v>-263</v>
      </c>
      <c t="n" r="E7" s="6">
        <v>-268</v>
      </c>
    </row>
    <row spans="1:5" r="8">
      <c t="s" r="A8" s="4">
        <v>907</v>
      </c>
      <c t="n" r="B8" s="6">
        <v>315</v>
      </c>
      <c t="n" r="C8" s="6">
        <v>292</v>
      </c>
      <c t="n" r="D8" s="6">
        <v>947</v>
      </c>
      <c t="n" r="E8" s="6">
        <v>867</v>
      </c>
    </row>
    <row spans="1:5" r="9">
      <c t="s" r="A9" s="4">
        <v>908</v>
      </c>
      <c t="n" r="B9" s="6">
        <v>-1</v>
      </c>
      <c t="n" r="C9" s="6">
        <v>-10</v>
      </c>
      <c t="n" r="D9" s="6">
        <v>-3</v>
      </c>
      <c t="n" r="E9" s="6">
        <v>-29</v>
      </c>
    </row>
    <row spans="1:5" r="10">
      <c t="s" r="A10" s="4">
        <v>805</v>
      </c>
      <c t="n" r="B10" s="6">
        <v>4338</v>
      </c>
      <c t="n" r="C10" s="6">
        <v>4306</v>
      </c>
      <c t="n" r="D10" s="6">
        <v>4338</v>
      </c>
      <c t="n" r="E10" s="6">
        <v>4306</v>
      </c>
    </row>
    <row spans="1:5" r="11">
      <c t="s" r="A11" s="4">
        <v>823</v>
      </c>
    </row>
    <row spans="1:5" r="12">
      <c t="s" r="A12" s="3">
        <v>904</v>
      </c>
    </row>
    <row spans="1:5" r="13">
      <c t="s" r="A13" s="4">
        <v>801</v>
      </c>
      <c t="n" r="B13" s="6">
        <v>1473</v>
      </c>
      <c t="n" r="C13" s="6">
        <v>1180</v>
      </c>
      <c t="n" r="D13" s="6">
        <v>1287</v>
      </c>
      <c t="n" r="E13" s="6">
        <v>1146</v>
      </c>
    </row>
    <row spans="1:5" r="14">
      <c t="s" r="A14" s="4">
        <v>92</v>
      </c>
      <c t="n" r="B14" s="6">
        <v>90</v>
      </c>
      <c t="n" r="C14" s="6">
        <v>114</v>
      </c>
      <c t="n" r="D14" s="6">
        <v>438</v>
      </c>
      <c t="n" r="E14" s="6">
        <v>234</v>
      </c>
    </row>
    <row spans="1:5" r="15">
      <c t="s" r="A15" s="4">
        <v>905</v>
      </c>
      <c t="n" r="B15" s="6">
        <v>104</v>
      </c>
      <c t="n" r="C15" s="6">
        <v>91</v>
      </c>
      <c t="n" r="D15" s="6">
        <v>322</v>
      </c>
      <c t="n" r="E15" s="6">
        <v>230</v>
      </c>
    </row>
    <row spans="1:5" r="16">
      <c t="s" r="A16" s="4">
        <v>906</v>
      </c>
      <c t="n" r="B16" s="6">
        <v>-17</v>
      </c>
      <c t="n" r="C16" s="6">
        <v>-20</v>
      </c>
      <c t="n" r="D16" s="6">
        <v>-73</v>
      </c>
      <c t="n" r="E16" s="6">
        <v>-74</v>
      </c>
    </row>
    <row spans="1:5" r="17">
      <c t="s" r="A17" s="4">
        <v>907</v>
      </c>
      <c t="n" r="B17" s="6">
        <v>87</v>
      </c>
      <c t="n" r="C17" s="6">
        <v>71</v>
      </c>
      <c t="n" r="D17" s="6">
        <v>249</v>
      </c>
      <c t="n" r="E17" s="6">
        <v>156</v>
      </c>
    </row>
    <row spans="1:5" r="18">
      <c t="s" r="A18" s="4">
        <v>908</v>
      </c>
      <c t="n" r="E18" s="6">
        <v>-1</v>
      </c>
    </row>
    <row spans="1:5" r="19">
      <c t="s" r="A19" s="4">
        <v>805</v>
      </c>
      <c t="n" r="B19" s="6">
        <v>1476</v>
      </c>
      <c t="n" r="C19" s="6">
        <v>1223</v>
      </c>
      <c t="n" r="D19" s="6">
        <v>1476</v>
      </c>
      <c t="n" r="E19" s="6">
        <v>1223</v>
      </c>
    </row>
    <row spans="1:5" r="20">
      <c t="s" r="A20" s="4">
        <v>829</v>
      </c>
    </row>
    <row spans="1:5" r="21">
      <c t="s" r="A21" s="3">
        <v>904</v>
      </c>
    </row>
    <row spans="1:5" r="22">
      <c t="s" r="A22" s="4">
        <v>801</v>
      </c>
      <c t="n" r="B22" s="6">
        <v>748</v>
      </c>
      <c t="n" r="C22" s="6">
        <v>735</v>
      </c>
      <c t="n" r="D22" s="6">
        <v>724</v>
      </c>
      <c t="n" r="E22" s="6">
        <v>726</v>
      </c>
    </row>
    <row spans="1:5" r="23">
      <c t="s" r="A23" s="4">
        <v>92</v>
      </c>
      <c t="n" r="B23" s="6">
        <v>34</v>
      </c>
      <c t="n" r="C23" s="6">
        <v>-10</v>
      </c>
      <c t="n" r="D23" s="6">
        <v>53</v>
      </c>
      <c t="n" r="E23" s="6">
        <v>-18</v>
      </c>
    </row>
    <row spans="1:5" r="24">
      <c t="s" r="A24" s="4">
        <v>905</v>
      </c>
      <c t="n" r="B24" s="6">
        <v>9</v>
      </c>
      <c t="n" r="C24" s="6">
        <v>2</v>
      </c>
      <c t="n" r="D24" s="6">
        <v>19</v>
      </c>
      <c t="n" r="E24" s="6">
        <v>16</v>
      </c>
    </row>
    <row spans="1:5" r="25">
      <c t="s" r="A25" s="4">
        <v>906</v>
      </c>
      <c t="n" r="B25" s="6">
        <v>-8</v>
      </c>
      <c t="n" r="C25" s="6">
        <v>-13</v>
      </c>
      <c t="n" r="D25" s="6">
        <v>-23</v>
      </c>
      <c t="n" r="E25" s="6">
        <v>-44</v>
      </c>
    </row>
    <row spans="1:5" r="26">
      <c t="s" r="A26" s="4">
        <v>907</v>
      </c>
      <c t="n" r="B26" s="6">
        <v>1</v>
      </c>
      <c t="n" r="C26" s="6">
        <v>-11</v>
      </c>
      <c t="n" r="D26" s="6">
        <v>-4</v>
      </c>
      <c t="n" r="E26" s="6">
        <v>-28</v>
      </c>
    </row>
    <row spans="1:5" r="27">
      <c t="s" r="A27" s="4">
        <v>805</v>
      </c>
      <c t="n" r="B27" s="6">
        <v>781</v>
      </c>
      <c t="n" r="C27" s="6">
        <v>736</v>
      </c>
      <c t="n" r="D27" s="6">
        <v>781</v>
      </c>
      <c t="n" r="E27" s="6">
        <v>736</v>
      </c>
    </row>
    <row spans="1:5" r="28">
      <c t="s" r="A28" s="4">
        <v>832</v>
      </c>
    </row>
    <row spans="1:5" r="29">
      <c t="s" r="A29" s="3">
        <v>904</v>
      </c>
    </row>
    <row spans="1:5" r="30">
      <c t="s" r="A30" s="4">
        <v>801</v>
      </c>
      <c t="n" r="B30" s="6">
        <v>544</v>
      </c>
      <c t="n" r="C30" s="6">
        <v>737</v>
      </c>
      <c t="n" r="D30" s="6">
        <v>631</v>
      </c>
      <c t="n" r="E30" s="6">
        <v>787</v>
      </c>
    </row>
    <row spans="1:5" r="31">
      <c t="s" r="A31" s="4">
        <v>92</v>
      </c>
      <c t="n" r="B31" s="6">
        <v>-12</v>
      </c>
      <c t="n" r="C31" s="6">
        <v>-24</v>
      </c>
      <c t="n" r="D31" s="6">
        <v>-63</v>
      </c>
      <c t="n" r="E31" s="6">
        <v>-6</v>
      </c>
    </row>
    <row spans="1:5" r="32">
      <c t="s" r="A32" s="4">
        <v>905</v>
      </c>
      <c t="n" r="B32" s="6">
        <v>19</v>
      </c>
      <c t="n" r="C32" s="6">
        <v>31</v>
      </c>
      <c t="n" r="D32" s="6">
        <v>67</v>
      </c>
      <c t="n" r="E32" s="6">
        <v>113</v>
      </c>
    </row>
    <row spans="1:5" r="33">
      <c t="s" r="A33" s="4">
        <v>906</v>
      </c>
      <c t="n" r="B33" s="6">
        <v>-7</v>
      </c>
      <c t="n" r="C33" s="6">
        <v>-6</v>
      </c>
      <c t="n" r="D33" s="6">
        <v>-19</v>
      </c>
      <c t="n" r="E33" s="6">
        <v>-20</v>
      </c>
    </row>
    <row spans="1:5" r="34">
      <c t="s" r="A34" s="4">
        <v>907</v>
      </c>
      <c t="n" r="B34" s="6">
        <v>12</v>
      </c>
      <c t="n" r="C34" s="6">
        <v>25</v>
      </c>
      <c t="n" r="D34" s="6">
        <v>48</v>
      </c>
      <c t="n" r="E34" s="6">
        <v>93</v>
      </c>
    </row>
    <row spans="1:5" r="35">
      <c t="s" r="A35" s="4">
        <v>805</v>
      </c>
      <c t="n" r="B35" s="6">
        <v>520</v>
      </c>
      <c t="n" r="C35" s="6">
        <v>688</v>
      </c>
      <c t="n" r="D35" s="6">
        <v>520</v>
      </c>
      <c t="n" r="E35" s="6">
        <v>688</v>
      </c>
    </row>
    <row spans="1:5" r="36">
      <c t="s" r="A36" s="4">
        <v>835</v>
      </c>
    </row>
    <row spans="1:5" r="37">
      <c t="s" r="A37" s="3">
        <v>904</v>
      </c>
    </row>
    <row spans="1:5" r="38">
      <c t="s" r="A38" s="4">
        <v>801</v>
      </c>
      <c t="n" r="B38" s="6">
        <v>643</v>
      </c>
      <c t="n" r="C38" s="6">
        <v>752</v>
      </c>
      <c t="n" r="D38" s="6">
        <v>743</v>
      </c>
      <c t="n" r="E38" s="6">
        <v>771</v>
      </c>
    </row>
    <row spans="1:5" r="39">
      <c t="s" r="A39" s="4">
        <v>92</v>
      </c>
      <c t="n" r="B39" s="6">
        <v>37</v>
      </c>
      <c t="n" r="C39" s="6">
        <v>46</v>
      </c>
      <c t="n" r="D39" s="6">
        <v>42</v>
      </c>
      <c t="n" r="E39" s="6">
        <v>134</v>
      </c>
    </row>
    <row spans="1:5" r="40">
      <c t="s" r="A40" s="4">
        <v>905</v>
      </c>
      <c t="n" r="B40" s="6">
        <v>84</v>
      </c>
      <c t="n" r="C40" s="6">
        <v>77</v>
      </c>
      <c t="n" r="D40" s="6">
        <v>243</v>
      </c>
      <c t="n" r="E40" s="6">
        <v>233</v>
      </c>
    </row>
    <row spans="1:5" r="41">
      <c t="s" r="A41" s="4">
        <v>906</v>
      </c>
      <c t="n" r="B41" s="6">
        <v>-30</v>
      </c>
      <c t="n" r="C41" s="6">
        <v>-23</v>
      </c>
      <c t="n" r="D41" s="6">
        <v>-84</v>
      </c>
      <c t="n" r="E41" s="6">
        <v>-72</v>
      </c>
    </row>
    <row spans="1:5" r="42">
      <c t="s" r="A42" s="4">
        <v>907</v>
      </c>
      <c t="n" r="B42" s="6">
        <v>54</v>
      </c>
      <c t="n" r="C42" s="6">
        <v>54</v>
      </c>
      <c t="n" r="D42" s="6">
        <v>159</v>
      </c>
      <c t="n" r="E42" s="6">
        <v>161</v>
      </c>
    </row>
    <row spans="1:5" r="43">
      <c t="s" r="A43" s="4">
        <v>805</v>
      </c>
      <c t="n" r="B43" s="6">
        <v>626</v>
      </c>
      <c t="n" r="C43" s="6">
        <v>744</v>
      </c>
      <c t="n" r="D43" s="6">
        <v>626</v>
      </c>
      <c t="n" r="E43" s="6">
        <v>744</v>
      </c>
    </row>
    <row spans="1:5" r="44">
      <c t="s" r="A44" s="4">
        <v>846</v>
      </c>
    </row>
    <row spans="1:5" r="45">
      <c t="s" r="A45" s="3">
        <v>904</v>
      </c>
    </row>
    <row spans="1:5" r="46">
      <c t="s" r="A46" s="4">
        <v>801</v>
      </c>
      <c t="n" r="B46" s="6">
        <v>884</v>
      </c>
      <c t="n" r="C46" s="6">
        <v>873</v>
      </c>
      <c t="n" r="D46" s="6">
        <v>883</v>
      </c>
      <c t="n" r="E46" s="6">
        <v>880</v>
      </c>
    </row>
    <row spans="1:5" r="47">
      <c t="s" r="A47" s="4">
        <v>92</v>
      </c>
      <c t="n" r="B47" s="6">
        <v>178</v>
      </c>
      <c t="n" r="C47" s="6">
        <v>156</v>
      </c>
      <c t="n" r="D47" s="6">
        <v>514</v>
      </c>
      <c t="n" r="E47" s="6">
        <v>481</v>
      </c>
    </row>
    <row spans="1:5" r="48">
      <c t="s" r="A48" s="4">
        <v>905</v>
      </c>
      <c t="n" r="B48" s="6">
        <v>182</v>
      </c>
      <c t="n" r="C48" s="6">
        <v>171</v>
      </c>
      <c t="n" r="D48" s="6">
        <v>559</v>
      </c>
      <c t="n" r="E48" s="6">
        <v>543</v>
      </c>
    </row>
    <row spans="1:5" r="49">
      <c t="s" r="A49" s="4">
        <v>906</v>
      </c>
      <c t="n" r="B49" s="6">
        <v>-21</v>
      </c>
      <c t="n" r="C49" s="6">
        <v>-18</v>
      </c>
      <c t="n" r="D49" s="6">
        <v>-64</v>
      </c>
      <c t="n" r="E49" s="6">
        <v>-58</v>
      </c>
    </row>
    <row spans="1:5" r="50">
      <c t="s" r="A50" s="4">
        <v>907</v>
      </c>
      <c t="n" r="B50" s="6">
        <v>161</v>
      </c>
      <c t="n" r="C50" s="6">
        <v>153</v>
      </c>
      <c t="n" r="D50" s="6">
        <v>495</v>
      </c>
      <c t="n" r="E50" s="6">
        <v>485</v>
      </c>
    </row>
    <row spans="1:5" r="51">
      <c t="s" r="A51" s="4">
        <v>908</v>
      </c>
      <c t="n" r="D51" s="6">
        <v>-1</v>
      </c>
    </row>
    <row spans="1:5" r="52">
      <c t="s" r="A52" s="4">
        <v>805</v>
      </c>
      <c t="n" r="B52" s="6">
        <v>901</v>
      </c>
      <c t="n" r="C52" s="6">
        <v>876</v>
      </c>
      <c t="n" r="D52" s="6">
        <v>901</v>
      </c>
      <c t="n" r="E52" s="6">
        <v>876</v>
      </c>
    </row>
    <row spans="1:5" r="53">
      <c t="s" r="A53" s="4">
        <v>856</v>
      </c>
    </row>
    <row spans="1:5" r="54">
      <c t="s" r="A54" s="3">
        <v>904</v>
      </c>
    </row>
    <row spans="1:5" r="55">
      <c t="s" r="A55" s="4">
        <v>801</v>
      </c>
      <c t="n" r="B55" s="6">
        <v>4292</v>
      </c>
      <c t="n" r="C55" s="6">
        <v>4277</v>
      </c>
      <c t="n" r="D55" s="6">
        <v>4268</v>
      </c>
      <c t="n" r="E55" s="6">
        <v>4310</v>
      </c>
    </row>
    <row spans="1:5" r="56">
      <c t="s" r="A56" s="4">
        <v>92</v>
      </c>
      <c t="n" r="B56" s="6">
        <v>327</v>
      </c>
      <c t="n" r="C56" s="6">
        <v>282</v>
      </c>
      <c t="n" r="D56" s="6">
        <v>984</v>
      </c>
      <c t="n" r="E56" s="6">
        <v>825</v>
      </c>
    </row>
    <row spans="1:5" r="57">
      <c t="s" r="A57" s="4">
        <v>905</v>
      </c>
      <c t="n" r="B57" s="6">
        <v>398</v>
      </c>
      <c t="n" r="C57" s="6">
        <v>372</v>
      </c>
      <c t="n" r="D57" s="6">
        <v>1210</v>
      </c>
      <c t="n" r="E57" s="6">
        <v>1135</v>
      </c>
    </row>
    <row spans="1:5" r="58">
      <c t="s" r="A58" s="4">
        <v>906</v>
      </c>
      <c t="n" r="B58" s="6">
        <v>-83</v>
      </c>
      <c t="n" r="C58" s="6">
        <v>-80</v>
      </c>
      <c t="n" r="D58" s="6">
        <v>-263</v>
      </c>
      <c t="n" r="E58" s="6">
        <v>-268</v>
      </c>
    </row>
    <row spans="1:5" r="59">
      <c t="s" r="A59" s="4">
        <v>907</v>
      </c>
      <c t="n" r="B59" s="6">
        <v>315</v>
      </c>
      <c t="n" r="C59" s="6">
        <v>292</v>
      </c>
      <c t="n" r="D59" s="6">
        <v>947</v>
      </c>
      <c t="n" r="E59" s="6">
        <v>867</v>
      </c>
    </row>
    <row spans="1:5" r="60">
      <c t="s" r="A60" s="4">
        <v>908</v>
      </c>
      <c t="n" r="D60" s="6">
        <v>-1</v>
      </c>
      <c t="n" r="E60" s="6">
        <v>-1</v>
      </c>
    </row>
    <row spans="1:5" r="61">
      <c t="s" r="A61" s="4">
        <v>805</v>
      </c>
      <c t="n" r="B61" s="6">
        <v>4304</v>
      </c>
      <c t="n" r="C61" s="6">
        <v>4267</v>
      </c>
      <c t="n" r="D61" s="6">
        <v>4304</v>
      </c>
      <c t="n" r="E61" s="6">
        <v>4267</v>
      </c>
    </row>
    <row spans="1:5" r="62">
      <c t="s" r="A62" s="4">
        <v>859</v>
      </c>
    </row>
    <row spans="1:5" r="63">
      <c t="s" r="A63" s="3">
        <v>904</v>
      </c>
    </row>
    <row spans="1:5" r="64">
      <c t="s" r="A64" s="4">
        <v>801</v>
      </c>
      <c t="n" r="B64" s="6">
        <v>37</v>
      </c>
      <c t="n" r="C64" s="6">
        <v>49</v>
      </c>
      <c t="n" r="D64" s="6">
        <v>38</v>
      </c>
      <c t="n" r="E64" s="6">
        <v>65</v>
      </c>
    </row>
    <row spans="1:5" r="65">
      <c t="s" r="A65" s="4">
        <v>92</v>
      </c>
      <c t="n" r="B65" s="6">
        <v>-2</v>
      </c>
      <c t="n" r="D65" s="6">
        <v>-2</v>
      </c>
      <c t="n" r="E65" s="6">
        <v>2</v>
      </c>
    </row>
    <row spans="1:5" r="66">
      <c t="s" r="A66" s="4">
        <v>908</v>
      </c>
      <c t="n" r="B66" s="6">
        <v>-1</v>
      </c>
      <c t="n" r="C66" s="6">
        <v>-10</v>
      </c>
      <c t="n" r="D66" s="6">
        <v>-2</v>
      </c>
      <c t="n" r="E66" s="6">
        <v>-28</v>
      </c>
    </row>
    <row spans="1:5" r="67">
      <c t="s" r="A67" s="4">
        <v>805</v>
      </c>
      <c t="n" r="B67" s="7">
        <v>34</v>
      </c>
      <c t="n" r="C67" s="7">
        <v>39</v>
      </c>
      <c t="n" r="D67" s="7">
        <v>34</v>
      </c>
      <c t="n" r="E67" s="7">
        <v>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909</v>
      </c>
      <c t="s" r="B1" s="2">
        <v>2</v>
      </c>
      <c t="s" r="C1" s="2">
        <v>910</v>
      </c>
      <c t="s" r="D1" s="2">
        <v>25</v>
      </c>
      <c t="s" r="E1" s="2">
        <v>84</v>
      </c>
      <c t="s" r="F1" s="2">
        <v>911</v>
      </c>
      <c t="s" r="G1" s="2">
        <v>912</v>
      </c>
    </row>
    <row spans="1:7" r="2">
      <c t="s" r="A2" s="3">
        <v>913</v>
      </c>
    </row>
    <row spans="1:7" r="3">
      <c t="s" r="A3" s="4">
        <v>914</v>
      </c>
      <c t="n" r="B3" s="7">
        <v>58</v>
      </c>
      <c t="n" r="D3" s="7">
        <v>13</v>
      </c>
    </row>
    <row spans="1:7" r="4">
      <c t="s" r="A4" s="4">
        <v>915</v>
      </c>
      <c t="n" r="B4" s="6">
        <v>300</v>
      </c>
      <c t="n" r="D4" s="6">
        <v>345</v>
      </c>
    </row>
    <row spans="1:7" r="5">
      <c t="s" r="A5" s="4">
        <v>916</v>
      </c>
      <c t="n" r="B5" s="6">
        <v>3937</v>
      </c>
      <c t="n" r="D5" s="6">
        <v>3900</v>
      </c>
    </row>
    <row spans="1:7" r="6">
      <c t="s" r="A6" s="4">
        <v>917</v>
      </c>
      <c t="n" r="B6" s="6">
        <v>43</v>
      </c>
      <c t="n" r="D6" s="6">
        <v>48</v>
      </c>
    </row>
    <row spans="1:7" r="7">
      <c t="s" r="A7" s="4">
        <v>918</v>
      </c>
      <c t="n" r="B7" s="6">
        <v>4338</v>
      </c>
      <c t="n" r="C7" s="7">
        <v>4329</v>
      </c>
      <c t="n" r="D7" s="6">
        <v>4306</v>
      </c>
      <c t="n" r="E7" s="7">
        <v>4306</v>
      </c>
      <c t="n" r="F7" s="7">
        <v>4326</v>
      </c>
      <c t="n" r="G7" s="7">
        <v>4375</v>
      </c>
    </row>
    <row spans="1:7" r="8">
      <c t="s" r="A8" s="3">
        <v>919</v>
      </c>
    </row>
    <row spans="1:7" r="9">
      <c t="s" r="A9" s="4">
        <v>914</v>
      </c>
      <c t="n" r="B9" s="6">
        <v>637</v>
      </c>
      <c t="n" r="D9" s="6">
        <v>390</v>
      </c>
    </row>
    <row spans="1:7" r="10">
      <c t="s" r="A10" s="4">
        <v>915</v>
      </c>
      <c t="n" r="B10" s="6">
        <v>4261</v>
      </c>
      <c t="n" r="D10" s="6">
        <v>5070</v>
      </c>
    </row>
    <row spans="1:7" r="11">
      <c t="s" r="A11" s="4">
        <v>916</v>
      </c>
      <c t="n" r="B11" s="6">
        <v>263812</v>
      </c>
      <c t="n" r="D11" s="6">
        <v>252590</v>
      </c>
    </row>
    <row spans="1:7" r="12">
      <c t="s" r="A12" s="4">
        <v>917</v>
      </c>
      <c t="n" r="B12" s="6">
        <v>2579</v>
      </c>
      <c t="n" r="D12" s="6">
        <v>2799</v>
      </c>
    </row>
    <row spans="1:7" r="13">
      <c t="s" r="A13" s="4">
        <v>41</v>
      </c>
      <c t="n" r="B13" s="6">
        <v>267268</v>
      </c>
      <c t="n" r="D13" s="6">
        <v>256253</v>
      </c>
    </row>
    <row spans="1:7" r="14">
      <c t="s" r="A14" s="4">
        <v>41</v>
      </c>
      <c t="n" r="B14" s="6">
        <v>271289</v>
      </c>
      <c t="n" r="D14" s="6">
        <v>260849</v>
      </c>
    </row>
    <row spans="1:7" r="15">
      <c t="s" r="A15" s="4">
        <v>823</v>
      </c>
    </row>
    <row spans="1:7" r="16">
      <c t="s" r="A16" s="3">
        <v>913</v>
      </c>
    </row>
    <row spans="1:7" r="17">
      <c t="s" r="A17" s="4">
        <v>914</v>
      </c>
      <c t="n" r="B17" s="6">
        <v>56</v>
      </c>
      <c t="n" r="D17" s="6">
        <v>11</v>
      </c>
    </row>
    <row spans="1:7" r="18">
      <c t="s" r="A18" s="4">
        <v>915</v>
      </c>
      <c t="n" r="B18" s="6">
        <v>10</v>
      </c>
      <c t="n" r="D18" s="6">
        <v>10</v>
      </c>
    </row>
    <row spans="1:7" r="19">
      <c t="s" r="A19" s="4">
        <v>916</v>
      </c>
      <c t="n" r="B19" s="6">
        <v>1410</v>
      </c>
      <c t="n" r="D19" s="6">
        <v>1266</v>
      </c>
    </row>
    <row spans="1:7" r="20">
      <c t="s" r="A20" s="4">
        <v>918</v>
      </c>
      <c t="n" r="B20" s="6">
        <v>1476</v>
      </c>
      <c t="n" r="C20" s="6">
        <v>1473</v>
      </c>
      <c t="n" r="D20" s="6">
        <v>1287</v>
      </c>
      <c t="n" r="E20" s="6">
        <v>1223</v>
      </c>
      <c t="n" r="F20" s="6">
        <v>1180</v>
      </c>
      <c t="n" r="G20" s="6">
        <v>1146</v>
      </c>
    </row>
    <row spans="1:7" r="21">
      <c t="s" r="A21" s="3">
        <v>919</v>
      </c>
    </row>
    <row spans="1:7" r="22">
      <c t="s" r="A22" s="4">
        <v>914</v>
      </c>
      <c t="n" r="B22" s="6">
        <v>600</v>
      </c>
      <c t="n" r="D22" s="6">
        <v>336</v>
      </c>
    </row>
    <row spans="1:7" r="23">
      <c t="s" r="A23" s="4">
        <v>915</v>
      </c>
      <c t="n" r="B23" s="6">
        <v>145</v>
      </c>
      <c t="n" r="D23" s="6">
        <v>138</v>
      </c>
    </row>
    <row spans="1:7" r="24">
      <c t="s" r="A24" s="4">
        <v>916</v>
      </c>
      <c t="n" r="B24" s="6">
        <v>92449</v>
      </c>
      <c t="n" r="D24" s="6">
        <v>87927</v>
      </c>
    </row>
    <row spans="1:7" r="25">
      <c t="s" r="A25" s="4">
        <v>917</v>
      </c>
      <c t="n" r="B25" s="6">
        <v>7</v>
      </c>
      <c t="n" r="D25" s="6">
        <v>1</v>
      </c>
    </row>
    <row spans="1:7" r="26">
      <c t="s" r="A26" s="4">
        <v>41</v>
      </c>
      <c t="n" r="B26" s="6">
        <v>93201</v>
      </c>
      <c t="n" r="D26" s="6">
        <v>88402</v>
      </c>
    </row>
    <row spans="1:7" r="27">
      <c t="s" r="A27" s="4">
        <v>829</v>
      </c>
    </row>
    <row spans="1:7" r="28">
      <c t="s" r="A28" s="3">
        <v>913</v>
      </c>
    </row>
    <row spans="1:7" r="29">
      <c t="s" r="A29" s="4">
        <v>914</v>
      </c>
      <c t="n" r="B29" s="6">
        <v>2</v>
      </c>
      <c t="n" r="D29" s="6">
        <v>2</v>
      </c>
    </row>
    <row spans="1:7" r="30">
      <c t="s" r="A30" s="4">
        <v>915</v>
      </c>
      <c t="n" r="B30" s="6">
        <v>4</v>
      </c>
      <c t="n" r="D30" s="6">
        <v>7</v>
      </c>
    </row>
    <row spans="1:7" r="31">
      <c t="s" r="A31" s="4">
        <v>916</v>
      </c>
      <c t="n" r="B31" s="6">
        <v>765</v>
      </c>
      <c t="n" r="D31" s="6">
        <v>703</v>
      </c>
    </row>
    <row spans="1:7" r="32">
      <c t="s" r="A32" s="4">
        <v>917</v>
      </c>
      <c t="n" r="B32" s="6">
        <v>10</v>
      </c>
      <c t="n" r="D32" s="6">
        <v>12</v>
      </c>
    </row>
    <row spans="1:7" r="33">
      <c t="s" r="A33" s="4">
        <v>918</v>
      </c>
      <c t="n" r="B33" s="6">
        <v>781</v>
      </c>
      <c t="n" r="C33" s="6">
        <v>748</v>
      </c>
      <c t="n" r="D33" s="6">
        <v>724</v>
      </c>
      <c t="n" r="E33" s="6">
        <v>736</v>
      </c>
      <c t="n" r="F33" s="6">
        <v>735</v>
      </c>
      <c t="n" r="G33" s="6">
        <v>726</v>
      </c>
    </row>
    <row spans="1:7" r="34">
      <c t="s" r="A34" s="3">
        <v>919</v>
      </c>
    </row>
    <row spans="1:7" r="35">
      <c t="s" r="A35" s="4">
        <v>914</v>
      </c>
      <c t="n" r="B35" s="6">
        <v>37</v>
      </c>
      <c t="n" r="D35" s="6">
        <v>41</v>
      </c>
    </row>
    <row spans="1:7" r="36">
      <c t="s" r="A36" s="4">
        <v>915</v>
      </c>
      <c t="n" r="B36" s="6">
        <v>165</v>
      </c>
      <c t="n" r="D36" s="6">
        <v>235</v>
      </c>
    </row>
    <row spans="1:7" r="37">
      <c t="s" r="A37" s="4">
        <v>916</v>
      </c>
      <c t="n" r="B37" s="6">
        <v>43016</v>
      </c>
      <c t="n" r="D37" s="6">
        <v>41566</v>
      </c>
    </row>
    <row spans="1:7" r="38">
      <c t="s" r="A38" s="4">
        <v>917</v>
      </c>
      <c t="n" r="B38" s="6">
        <v>250</v>
      </c>
      <c t="n" r="D38" s="6">
        <v>295</v>
      </c>
    </row>
    <row spans="1:7" r="39">
      <c t="s" r="A39" s="4">
        <v>41</v>
      </c>
      <c t="n" r="B39" s="6">
        <v>43468</v>
      </c>
      <c t="n" r="D39" s="6">
        <v>42137</v>
      </c>
    </row>
    <row spans="1:7" r="40">
      <c t="s" r="A40" s="4">
        <v>832</v>
      </c>
    </row>
    <row spans="1:7" r="41">
      <c t="s" r="A41" s="3">
        <v>913</v>
      </c>
    </row>
    <row spans="1:7" r="42">
      <c t="s" r="A42" s="4">
        <v>915</v>
      </c>
      <c t="n" r="B42" s="6">
        <v>195</v>
      </c>
      <c t="n" r="D42" s="6">
        <v>236</v>
      </c>
    </row>
    <row spans="1:7" r="43">
      <c t="s" r="A43" s="4">
        <v>916</v>
      </c>
      <c t="n" r="B43" s="6">
        <v>325</v>
      </c>
      <c t="n" r="D43" s="6">
        <v>395</v>
      </c>
    </row>
    <row spans="1:7" r="44">
      <c t="s" r="A44" s="4">
        <v>918</v>
      </c>
      <c t="n" r="B44" s="6">
        <v>520</v>
      </c>
      <c t="n" r="C44" s="6">
        <v>544</v>
      </c>
      <c t="n" r="D44" s="6">
        <v>631</v>
      </c>
      <c t="n" r="E44" s="6">
        <v>688</v>
      </c>
      <c t="n" r="F44" s="6">
        <v>737</v>
      </c>
      <c t="n" r="G44" s="6">
        <v>787</v>
      </c>
    </row>
    <row spans="1:7" r="45">
      <c t="s" r="A45" s="3">
        <v>919</v>
      </c>
    </row>
    <row spans="1:7" r="46">
      <c t="s" r="A46" s="4">
        <v>914</v>
      </c>
      <c t="n" r="D46" s="6">
        <v>13</v>
      </c>
    </row>
    <row spans="1:7" r="47">
      <c t="s" r="A47" s="4">
        <v>915</v>
      </c>
      <c t="n" r="B47" s="6">
        <v>3519</v>
      </c>
      <c t="n" r="D47" s="6">
        <v>4241</v>
      </c>
    </row>
    <row spans="1:7" r="48">
      <c t="s" r="A48" s="4">
        <v>916</v>
      </c>
      <c t="n" r="B48" s="6">
        <v>52710</v>
      </c>
      <c t="n" r="D48" s="6">
        <v>49241</v>
      </c>
    </row>
    <row spans="1:7" r="49">
      <c t="s" r="A49" s="4">
        <v>917</v>
      </c>
      <c t="n" r="D49" s="6">
        <v>1</v>
      </c>
    </row>
    <row spans="1:7" r="50">
      <c t="s" r="A50" s="4">
        <v>41</v>
      </c>
      <c t="n" r="B50" s="6">
        <v>56229</v>
      </c>
      <c t="n" r="D50" s="6">
        <v>53496</v>
      </c>
    </row>
    <row spans="1:7" r="51">
      <c t="s" r="A51" s="4">
        <v>835</v>
      </c>
    </row>
    <row spans="1:7" r="52">
      <c t="s" r="A52" s="3">
        <v>913</v>
      </c>
    </row>
    <row spans="1:7" r="53">
      <c t="s" r="A53" s="4">
        <v>915</v>
      </c>
      <c t="n" r="B53" s="6">
        <v>28</v>
      </c>
      <c t="n" r="D53" s="6">
        <v>33</v>
      </c>
    </row>
    <row spans="1:7" r="54">
      <c t="s" r="A54" s="4">
        <v>916</v>
      </c>
      <c t="n" r="B54" s="6">
        <v>598</v>
      </c>
      <c t="n" r="D54" s="6">
        <v>710</v>
      </c>
    </row>
    <row spans="1:7" r="55">
      <c t="s" r="A55" s="4">
        <v>918</v>
      </c>
      <c t="n" r="B55" s="6">
        <v>626</v>
      </c>
      <c t="n" r="C55" s="6">
        <v>643</v>
      </c>
      <c t="n" r="D55" s="6">
        <v>743</v>
      </c>
      <c t="n" r="E55" s="6">
        <v>744</v>
      </c>
      <c t="n" r="F55" s="6">
        <v>752</v>
      </c>
      <c t="n" r="G55" s="6">
        <v>771</v>
      </c>
    </row>
    <row spans="1:7" r="56">
      <c t="s" r="A56" s="3">
        <v>919</v>
      </c>
    </row>
    <row spans="1:7" r="57">
      <c t="s" r="A57" s="4">
        <v>915</v>
      </c>
      <c t="n" r="B57" s="6">
        <v>178</v>
      </c>
      <c t="n" r="D57" s="6">
        <v>211</v>
      </c>
    </row>
    <row spans="1:7" r="58">
      <c t="s" r="A58" s="4">
        <v>916</v>
      </c>
      <c t="n" r="B58" s="6">
        <v>53486</v>
      </c>
      <c t="n" r="D58" s="6">
        <v>50995</v>
      </c>
    </row>
    <row spans="1:7" r="59">
      <c t="s" r="A59" s="4">
        <v>41</v>
      </c>
      <c t="n" r="B59" s="6">
        <v>53664</v>
      </c>
      <c t="n" r="D59" s="6">
        <v>51206</v>
      </c>
    </row>
    <row spans="1:7" r="60">
      <c t="s" r="A60" s="4">
        <v>846</v>
      </c>
    </row>
    <row spans="1:7" r="61">
      <c t="s" r="A61" s="3">
        <v>913</v>
      </c>
    </row>
    <row spans="1:7" r="62">
      <c t="s" r="A62" s="4">
        <v>915</v>
      </c>
      <c t="n" r="B62" s="6">
        <v>62</v>
      </c>
      <c t="n" r="D62" s="6">
        <v>57</v>
      </c>
    </row>
    <row spans="1:7" r="63">
      <c t="s" r="A63" s="4">
        <v>916</v>
      </c>
      <c t="n" r="B63" s="6">
        <v>839</v>
      </c>
      <c t="n" r="D63" s="6">
        <v>826</v>
      </c>
    </row>
    <row spans="1:7" r="64">
      <c t="s" r="A64" s="4">
        <v>918</v>
      </c>
      <c t="n" r="B64" s="6">
        <v>901</v>
      </c>
      <c t="n" r="C64" s="6">
        <v>884</v>
      </c>
      <c t="n" r="D64" s="6">
        <v>883</v>
      </c>
      <c t="n" r="E64" s="6">
        <v>876</v>
      </c>
      <c t="n" r="F64" s="6">
        <v>873</v>
      </c>
      <c t="n" r="G64" s="6">
        <v>880</v>
      </c>
    </row>
    <row spans="1:7" r="65">
      <c t="s" r="A65" s="3">
        <v>919</v>
      </c>
    </row>
    <row spans="1:7" r="66">
      <c t="s" r="A66" s="4">
        <v>915</v>
      </c>
      <c t="n" r="B66" s="6">
        <v>217</v>
      </c>
      <c t="n" r="D66" s="6">
        <v>210</v>
      </c>
    </row>
    <row spans="1:7" r="67">
      <c t="s" r="A67" s="4">
        <v>916</v>
      </c>
      <c t="n" r="B67" s="6">
        <v>20489</v>
      </c>
      <c t="n" r="D67" s="6">
        <v>20802</v>
      </c>
    </row>
    <row spans="1:7" r="68">
      <c t="s" r="A68" s="4">
        <v>41</v>
      </c>
      <c t="n" r="B68" s="6">
        <v>20706</v>
      </c>
      <c t="n" r="D68" s="6">
        <v>21012</v>
      </c>
    </row>
    <row spans="1:7" r="69">
      <c t="s" r="A69" s="4">
        <v>856</v>
      </c>
    </row>
    <row spans="1:7" r="70">
      <c t="s" r="A70" s="3">
        <v>913</v>
      </c>
    </row>
    <row spans="1:7" r="71">
      <c t="s" r="A71" s="4">
        <v>914</v>
      </c>
      <c t="n" r="B71" s="6">
        <v>58</v>
      </c>
      <c t="n" r="D71" s="6">
        <v>13</v>
      </c>
    </row>
    <row spans="1:7" r="72">
      <c t="s" r="A72" s="4">
        <v>915</v>
      </c>
      <c t="n" r="B72" s="6">
        <v>299</v>
      </c>
      <c t="n" r="D72" s="6">
        <v>343</v>
      </c>
    </row>
    <row spans="1:7" r="73">
      <c t="s" r="A73" s="4">
        <v>916</v>
      </c>
      <c t="n" r="B73" s="6">
        <v>3937</v>
      </c>
      <c t="n" r="D73" s="6">
        <v>3900</v>
      </c>
    </row>
    <row spans="1:7" r="74">
      <c t="s" r="A74" s="4">
        <v>917</v>
      </c>
      <c t="n" r="B74" s="6">
        <v>10</v>
      </c>
      <c t="n" r="D74" s="6">
        <v>12</v>
      </c>
    </row>
    <row spans="1:7" r="75">
      <c t="s" r="A75" s="4">
        <v>918</v>
      </c>
      <c t="n" r="B75" s="6">
        <v>4304</v>
      </c>
      <c t="n" r="C75" s="6">
        <v>4292</v>
      </c>
      <c t="n" r="D75" s="6">
        <v>4268</v>
      </c>
      <c t="n" r="E75" s="6">
        <v>4267</v>
      </c>
      <c t="n" r="F75" s="6">
        <v>4277</v>
      </c>
      <c t="n" r="G75" s="6">
        <v>4310</v>
      </c>
    </row>
    <row spans="1:7" r="76">
      <c t="s" r="A76" s="3">
        <v>919</v>
      </c>
    </row>
    <row spans="1:7" r="77">
      <c t="s" r="A77" s="4">
        <v>914</v>
      </c>
      <c t="n" r="B77" s="6">
        <v>637</v>
      </c>
      <c t="n" r="D77" s="6">
        <v>390</v>
      </c>
    </row>
    <row spans="1:7" r="78">
      <c t="s" r="A78" s="4">
        <v>915</v>
      </c>
      <c t="n" r="B78" s="6">
        <v>4224</v>
      </c>
      <c t="n" r="D78" s="6">
        <v>5035</v>
      </c>
    </row>
    <row spans="1:7" r="79">
      <c t="s" r="A79" s="4">
        <v>916</v>
      </c>
      <c t="n" r="B79" s="6">
        <v>262150</v>
      </c>
      <c t="n" r="D79" s="6">
        <v>250531</v>
      </c>
    </row>
    <row spans="1:7" r="80">
      <c t="s" r="A80" s="4">
        <v>917</v>
      </c>
      <c t="n" r="B80" s="6">
        <v>257</v>
      </c>
      <c t="n" r="D80" s="6">
        <v>297</v>
      </c>
    </row>
    <row spans="1:7" r="81">
      <c t="s" r="A81" s="4">
        <v>41</v>
      </c>
      <c t="n" r="B81" s="6">
        <v>267268</v>
      </c>
      <c t="n" r="D81" s="6">
        <v>256253</v>
      </c>
    </row>
    <row spans="1:7" r="82">
      <c t="s" r="A82" s="4">
        <v>859</v>
      </c>
    </row>
    <row spans="1:7" r="83">
      <c t="s" r="A83" s="3">
        <v>913</v>
      </c>
    </row>
    <row spans="1:7" r="84">
      <c t="s" r="A84" s="4">
        <v>915</v>
      </c>
      <c t="n" r="B84" s="6">
        <v>1</v>
      </c>
      <c t="n" r="D84" s="6">
        <v>2</v>
      </c>
    </row>
    <row spans="1:7" r="85">
      <c t="s" r="A85" s="4">
        <v>917</v>
      </c>
      <c t="n" r="B85" s="6">
        <v>33</v>
      </c>
      <c t="n" r="D85" s="6">
        <v>36</v>
      </c>
    </row>
    <row spans="1:7" r="86">
      <c t="s" r="A86" s="4">
        <v>918</v>
      </c>
      <c t="n" r="B86" s="6">
        <v>34</v>
      </c>
      <c t="n" r="C86" s="7">
        <v>37</v>
      </c>
      <c t="n" r="D86" s="6">
        <v>38</v>
      </c>
      <c t="n" r="E86" s="7">
        <v>39</v>
      </c>
      <c t="n" r="F86" s="7">
        <v>49</v>
      </c>
      <c t="n" r="G86" s="7">
        <v>65</v>
      </c>
    </row>
    <row spans="1:7" r="87">
      <c t="s" r="A87" s="3">
        <v>919</v>
      </c>
    </row>
    <row spans="1:7" r="88">
      <c t="s" r="A88" s="4">
        <v>915</v>
      </c>
      <c t="n" r="B88" s="6">
        <v>37</v>
      </c>
      <c t="n" r="D88" s="6">
        <v>35</v>
      </c>
    </row>
    <row spans="1:7" r="89">
      <c t="s" r="A89" s="4">
        <v>916</v>
      </c>
      <c t="n" r="B89" s="6">
        <v>1662</v>
      </c>
      <c t="n" r="D89" s="6">
        <v>2059</v>
      </c>
    </row>
    <row spans="1:7" r="90">
      <c t="s" r="A90" s="4">
        <v>917</v>
      </c>
      <c t="n" r="B90" s="6">
        <v>2322</v>
      </c>
      <c t="n" r="D90" s="6">
        <v>2502</v>
      </c>
    </row>
    <row spans="1:7" r="91">
      <c t="s" r="A91" s="4">
        <v>41</v>
      </c>
      <c t="n" r="B91" s="7">
        <v>4021</v>
      </c>
      <c t="n" r="D91" s="7">
        <v>45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0</v>
      </c>
      <c t="s" r="B1" s="2">
        <v>2</v>
      </c>
      <c t="s" r="C1" s="2">
        <v>25</v>
      </c>
    </row>
    <row spans="1:3" r="2">
      <c t="s" r="A2" s="3">
        <v>921</v>
      </c>
    </row>
    <row spans="1:3" r="3">
      <c t="s" r="A3" s="4">
        <v>922</v>
      </c>
      <c t="n" r="B3" s="7">
        <v>268165</v>
      </c>
      <c t="n" r="C3" s="7">
        <v>257721</v>
      </c>
    </row>
    <row spans="1:3" r="4">
      <c t="s" r="A4" s="4">
        <v>923</v>
      </c>
      <c t="n" r="B4" s="6">
        <v>976</v>
      </c>
      <c t="n" r="C4" s="6">
        <v>1105</v>
      </c>
    </row>
    <row spans="1:3" r="5">
      <c t="s" r="A5" s="4">
        <v>924</v>
      </c>
      <c t="n" r="B5" s="6">
        <v>748</v>
      </c>
      <c t="n" r="C5" s="6">
        <v>831</v>
      </c>
    </row>
    <row spans="1:3" r="6">
      <c t="s" r="A6" s="4">
        <v>925</v>
      </c>
      <c t="n" r="B6" s="6">
        <v>1400</v>
      </c>
      <c t="n" r="C6" s="6">
        <v>1192</v>
      </c>
    </row>
    <row spans="1:3" r="7">
      <c t="s" r="A7" s="4">
        <v>39</v>
      </c>
      <c t="n" r="B7" s="6">
        <v>267268</v>
      </c>
      <c t="n" r="C7" s="6">
        <v>256253</v>
      </c>
    </row>
    <row spans="1:3" r="8">
      <c t="s" r="A8" s="4">
        <v>41</v>
      </c>
      <c t="n" r="B8" s="6">
        <v>271289</v>
      </c>
      <c t="n" r="C8" s="6">
        <v>260849</v>
      </c>
    </row>
    <row spans="1:3" r="9">
      <c t="s" r="A9" s="4">
        <v>823</v>
      </c>
    </row>
    <row spans="1:3" r="10">
      <c t="s" r="A10" s="3">
        <v>921</v>
      </c>
    </row>
    <row spans="1:3" r="11">
      <c t="s" r="A11" s="4">
        <v>922</v>
      </c>
      <c t="n" r="B11" s="6">
        <v>92414</v>
      </c>
      <c t="n" r="C11" s="6">
        <v>87863</v>
      </c>
    </row>
    <row spans="1:3" r="12">
      <c t="s" r="A12" s="4">
        <v>923</v>
      </c>
      <c t="n" r="B12" s="6">
        <v>221</v>
      </c>
      <c t="n" r="C12" s="6">
        <v>317</v>
      </c>
    </row>
    <row spans="1:3" r="13">
      <c t="s" r="A13" s="4">
        <v>924</v>
      </c>
      <c t="n" r="B13" s="6">
        <v>49</v>
      </c>
      <c t="n" r="C13" s="6">
        <v>48</v>
      </c>
    </row>
    <row spans="1:3" r="14">
      <c t="s" r="A14" s="4">
        <v>925</v>
      </c>
      <c t="n" r="B14" s="6">
        <v>517</v>
      </c>
      <c t="n" r="C14" s="6">
        <v>174</v>
      </c>
    </row>
    <row spans="1:3" r="15">
      <c t="s" r="A15" s="4">
        <v>39</v>
      </c>
      <c t="n" r="B15" s="6">
        <v>93201</v>
      </c>
      <c t="n" r="C15" s="6">
        <v>88402</v>
      </c>
    </row>
    <row spans="1:3" r="16">
      <c t="s" r="A16" s="4">
        <v>829</v>
      </c>
    </row>
    <row spans="1:3" r="17">
      <c t="s" r="A17" s="3">
        <v>921</v>
      </c>
    </row>
    <row spans="1:3" r="18">
      <c t="s" r="A18" s="4">
        <v>922</v>
      </c>
      <c t="n" r="B18" s="6">
        <v>43320</v>
      </c>
      <c t="n" r="C18" s="6">
        <v>41907</v>
      </c>
    </row>
    <row spans="1:3" r="19">
      <c t="s" r="A19" s="4">
        <v>923</v>
      </c>
      <c t="n" r="B19" s="6">
        <v>36</v>
      </c>
      <c t="n" r="C19" s="6">
        <v>89</v>
      </c>
    </row>
    <row spans="1:3" r="20">
      <c t="s" r="A20" s="4">
        <v>924</v>
      </c>
      <c t="n" r="B20" s="6">
        <v>7</v>
      </c>
      <c t="n" r="C20" s="6">
        <v>14</v>
      </c>
    </row>
    <row spans="1:3" r="21">
      <c t="s" r="A21" s="4">
        <v>925</v>
      </c>
      <c t="n" r="B21" s="6">
        <v>105</v>
      </c>
      <c t="n" r="C21" s="6">
        <v>127</v>
      </c>
    </row>
    <row spans="1:3" r="22">
      <c t="s" r="A22" s="4">
        <v>39</v>
      </c>
      <c t="n" r="B22" s="6">
        <v>43468</v>
      </c>
      <c t="n" r="C22" s="6">
        <v>42137</v>
      </c>
    </row>
    <row spans="1:3" r="23">
      <c t="s" r="A23" s="4">
        <v>832</v>
      </c>
    </row>
    <row spans="1:3" r="24">
      <c t="s" r="A24" s="3">
        <v>921</v>
      </c>
    </row>
    <row spans="1:3" r="25">
      <c t="s" r="A25" s="4">
        <v>922</v>
      </c>
      <c t="n" r="B25" s="6">
        <v>55310</v>
      </c>
      <c t="n" r="C25" s="6">
        <v>52438</v>
      </c>
    </row>
    <row spans="1:3" r="26">
      <c t="s" r="A26" s="4">
        <v>923</v>
      </c>
      <c t="n" r="B26" s="6">
        <v>146</v>
      </c>
      <c t="n" r="C26" s="6">
        <v>170</v>
      </c>
    </row>
    <row spans="1:3" r="27">
      <c t="s" r="A27" s="4">
        <v>924</v>
      </c>
      <c t="n" r="B27" s="6">
        <v>159</v>
      </c>
      <c t="n" r="C27" s="6">
        <v>176</v>
      </c>
    </row>
    <row spans="1:3" r="28">
      <c t="s" r="A28" s="4">
        <v>925</v>
      </c>
      <c t="n" r="B28" s="6">
        <v>614</v>
      </c>
      <c t="n" r="C28" s="6">
        <v>712</v>
      </c>
    </row>
    <row spans="1:3" r="29">
      <c t="s" r="A29" s="4">
        <v>39</v>
      </c>
      <c t="n" r="B29" s="6">
        <v>56229</v>
      </c>
      <c t="n" r="C29" s="6">
        <v>53496</v>
      </c>
    </row>
    <row spans="1:3" r="30">
      <c t="s" r="A30" s="4">
        <v>835</v>
      </c>
    </row>
    <row spans="1:3" r="31">
      <c t="s" r="A31" s="3">
        <v>921</v>
      </c>
    </row>
    <row spans="1:3" r="32">
      <c t="s" r="A32" s="4">
        <v>922</v>
      </c>
      <c t="n" r="B32" s="6">
        <v>53183</v>
      </c>
      <c t="n" r="C32" s="6">
        <v>50745</v>
      </c>
    </row>
    <row spans="1:3" r="33">
      <c t="s" r="A33" s="4">
        <v>923</v>
      </c>
      <c t="n" r="B33" s="6">
        <v>254</v>
      </c>
      <c t="n" r="C33" s="6">
        <v>224</v>
      </c>
    </row>
    <row spans="1:3" r="34">
      <c t="s" r="A34" s="4">
        <v>924</v>
      </c>
      <c t="n" r="B34" s="6">
        <v>74</v>
      </c>
      <c t="n" r="C34" s="6">
        <v>75</v>
      </c>
    </row>
    <row spans="1:3" r="35">
      <c t="s" r="A35" s="4">
        <v>925</v>
      </c>
      <c t="n" r="B35" s="6">
        <v>153</v>
      </c>
      <c t="n" r="C35" s="6">
        <v>162</v>
      </c>
    </row>
    <row spans="1:3" r="36">
      <c t="s" r="A36" s="4">
        <v>39</v>
      </c>
      <c t="n" r="B36" s="6">
        <v>53664</v>
      </c>
      <c t="n" r="C36" s="6">
        <v>51206</v>
      </c>
    </row>
    <row spans="1:3" r="37">
      <c t="s" r="A37" s="4">
        <v>846</v>
      </c>
    </row>
    <row spans="1:3" r="38">
      <c t="s" r="A38" s="3">
        <v>921</v>
      </c>
    </row>
    <row spans="1:3" r="39">
      <c t="s" r="A39" s="4">
        <v>922</v>
      </c>
      <c t="n" r="B39" s="6">
        <v>20209</v>
      </c>
      <c t="n" r="C39" s="6">
        <v>20532</v>
      </c>
    </row>
    <row spans="1:3" r="40">
      <c t="s" r="A40" s="4">
        <v>923</v>
      </c>
      <c t="n" r="B40" s="6">
        <v>264</v>
      </c>
      <c t="n" r="C40" s="6">
        <v>243</v>
      </c>
    </row>
    <row spans="1:3" r="41">
      <c t="s" r="A41" s="4">
        <v>924</v>
      </c>
      <c t="n" r="B41" s="6">
        <v>229</v>
      </c>
      <c t="n" r="C41" s="6">
        <v>228</v>
      </c>
    </row>
    <row spans="1:3" r="42">
      <c t="s" r="A42" s="4">
        <v>925</v>
      </c>
      <c t="n" r="B42" s="6">
        <v>4</v>
      </c>
      <c t="n" r="C42" s="6">
        <v>9</v>
      </c>
    </row>
    <row spans="1:3" r="43">
      <c t="s" r="A43" s="4">
        <v>39</v>
      </c>
      <c t="n" r="B43" s="6">
        <v>20706</v>
      </c>
      <c t="n" r="C43" s="6">
        <v>21012</v>
      </c>
    </row>
    <row spans="1:3" r="44">
      <c t="s" r="A44" s="4">
        <v>856</v>
      </c>
    </row>
    <row spans="1:3" r="45">
      <c t="s" r="A45" s="3">
        <v>921</v>
      </c>
    </row>
    <row spans="1:3" r="46">
      <c t="s" r="A46" s="4">
        <v>922</v>
      </c>
      <c t="n" r="B46" s="6">
        <v>264436</v>
      </c>
      <c t="n" r="C46" s="6">
        <v>253485</v>
      </c>
    </row>
    <row spans="1:3" r="47">
      <c t="s" r="A47" s="4">
        <v>923</v>
      </c>
      <c t="n" r="B47" s="6">
        <v>921</v>
      </c>
      <c t="n" r="C47" s="6">
        <v>1043</v>
      </c>
    </row>
    <row spans="1:3" r="48">
      <c t="s" r="A48" s="4">
        <v>924</v>
      </c>
      <c t="n" r="B48" s="6">
        <v>518</v>
      </c>
      <c t="n" r="C48" s="6">
        <v>541</v>
      </c>
    </row>
    <row spans="1:3" r="49">
      <c t="s" r="A49" s="4">
        <v>925</v>
      </c>
      <c t="n" r="B49" s="6">
        <v>1393</v>
      </c>
      <c t="n" r="C49" s="6">
        <v>1184</v>
      </c>
    </row>
    <row spans="1:3" r="50">
      <c t="s" r="A50" s="4">
        <v>39</v>
      </c>
      <c t="n" r="B50" s="6">
        <v>267268</v>
      </c>
      <c t="n" r="C50" s="6">
        <v>256253</v>
      </c>
    </row>
    <row spans="1:3" r="51">
      <c t="s" r="A51" s="4">
        <v>859</v>
      </c>
    </row>
    <row spans="1:3" r="52">
      <c t="s" r="A52" s="3">
        <v>921</v>
      </c>
    </row>
    <row spans="1:3" r="53">
      <c t="s" r="A53" s="4">
        <v>922</v>
      </c>
      <c t="n" r="B53" s="6">
        <v>3729</v>
      </c>
      <c t="n" r="C53" s="6">
        <v>4236</v>
      </c>
    </row>
    <row spans="1:3" r="54">
      <c t="s" r="A54" s="4">
        <v>923</v>
      </c>
      <c t="n" r="B54" s="6">
        <v>55</v>
      </c>
      <c t="n" r="C54" s="6">
        <v>62</v>
      </c>
    </row>
    <row spans="1:3" r="55">
      <c t="s" r="A55" s="4">
        <v>924</v>
      </c>
      <c t="n" r="B55" s="6">
        <v>230</v>
      </c>
      <c t="n" r="C55" s="6">
        <v>290</v>
      </c>
    </row>
    <row spans="1:3" r="56">
      <c t="s" r="A56" s="4">
        <v>925</v>
      </c>
      <c t="n" r="B56" s="6">
        <v>7</v>
      </c>
      <c t="n" r="C56" s="6">
        <v>8</v>
      </c>
    </row>
    <row spans="1:3" r="57">
      <c t="s" r="A57" s="4">
        <v>41</v>
      </c>
      <c t="n" r="B57" s="7">
        <v>4021</v>
      </c>
      <c t="n" r="C57" s="7">
        <v>45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6</v>
      </c>
      <c t="s" r="B1" s="2">
        <v>2</v>
      </c>
      <c t="s" r="C1" s="2">
        <v>25</v>
      </c>
    </row>
    <row spans="1:3" r="2">
      <c t="s" r="A2" s="3">
        <v>921</v>
      </c>
    </row>
    <row spans="1:3" r="3">
      <c t="s" r="A3" s="4">
        <v>927</v>
      </c>
      <c t="n" r="B3" s="7">
        <v>307</v>
      </c>
      <c t="n" r="C3" s="7">
        <v>320</v>
      </c>
    </row>
    <row spans="1:3" r="4">
      <c t="s" r="A4" s="4">
        <v>928</v>
      </c>
      <c t="n" r="B4" s="7">
        <v>2400</v>
      </c>
      <c t="n" r="C4" s="7">
        <v>2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9</v>
      </c>
      <c t="s" r="B1" s="2">
        <v>2</v>
      </c>
      <c t="s" r="C1" s="2">
        <v>25</v>
      </c>
    </row>
    <row spans="1:3" r="2">
      <c t="s" r="A2" s="3">
        <v>930</v>
      </c>
    </row>
    <row spans="1:3" r="3">
      <c t="s" r="A3" s="4">
        <v>39</v>
      </c>
      <c t="n" r="B3" s="7">
        <v>267268</v>
      </c>
      <c t="n" r="C3" s="7">
        <v>256253</v>
      </c>
    </row>
    <row spans="1:3" r="4">
      <c t="s" r="A4" s="4">
        <v>41</v>
      </c>
      <c t="n" r="B4" s="6">
        <v>271289</v>
      </c>
      <c t="n" r="C4" s="6">
        <v>260849</v>
      </c>
    </row>
    <row spans="1:3" r="5">
      <c t="s" r="A5" s="4">
        <v>931</v>
      </c>
      <c t="n" r="B5" s="6">
        <v>568286</v>
      </c>
      <c t="n" r="C5" s="6">
        <v>548404</v>
      </c>
    </row>
    <row spans="1:3" r="6">
      <c t="s" r="A6" s="4">
        <v>932</v>
      </c>
    </row>
    <row spans="1:3" r="7">
      <c t="s" r="A7" s="3">
        <v>930</v>
      </c>
    </row>
    <row spans="1:3" r="8">
      <c t="s" r="A8" s="4">
        <v>41</v>
      </c>
      <c t="n" r="B8" s="6">
        <v>264694</v>
      </c>
      <c t="n" r="C8" s="6">
        <v>255014</v>
      </c>
    </row>
    <row spans="1:3" r="9">
      <c t="s" r="A9" s="4">
        <v>931</v>
      </c>
      <c t="n" r="B9" s="6">
        <v>557554</v>
      </c>
      <c t="n" r="C9" s="6">
        <v>539614</v>
      </c>
    </row>
    <row spans="1:3" r="10">
      <c t="s" r="A10" s="4">
        <v>933</v>
      </c>
    </row>
    <row spans="1:3" r="11">
      <c t="s" r="A11" s="3">
        <v>930</v>
      </c>
    </row>
    <row spans="1:3" r="12">
      <c t="s" r="A12" s="4">
        <v>41</v>
      </c>
      <c t="n" r="B12" s="6">
        <v>2225</v>
      </c>
      <c t="n" r="C12" s="6">
        <v>2002</v>
      </c>
    </row>
    <row spans="1:3" r="13">
      <c t="s" r="A13" s="4">
        <v>931</v>
      </c>
      <c t="n" r="B13" s="6">
        <v>4805</v>
      </c>
      <c t="n" r="C13" s="6">
        <v>3945</v>
      </c>
    </row>
    <row spans="1:3" r="14">
      <c t="s" r="A14" s="4">
        <v>934</v>
      </c>
    </row>
    <row spans="1:3" r="15">
      <c t="s" r="A15" s="3">
        <v>930</v>
      </c>
    </row>
    <row spans="1:3" r="16">
      <c t="s" r="A16" s="4">
        <v>41</v>
      </c>
      <c t="n" r="B16" s="6">
        <v>4370</v>
      </c>
      <c t="n" r="C16" s="6">
        <v>3833</v>
      </c>
    </row>
    <row spans="1:3" r="17">
      <c t="s" r="A17" s="4">
        <v>931</v>
      </c>
      <c t="n" r="B17" s="6">
        <v>5927</v>
      </c>
      <c t="n" r="C17" s="6">
        <v>4845</v>
      </c>
    </row>
    <row spans="1:3" r="18">
      <c t="s" r="A18" s="4">
        <v>935</v>
      </c>
    </row>
    <row spans="1:3" r="19">
      <c t="s" r="A19" s="3">
        <v>930</v>
      </c>
    </row>
    <row spans="1:3" r="20">
      <c t="s" r="A20" s="4">
        <v>41</v>
      </c>
      <c t="n" r="B20" s="6">
        <v>6595</v>
      </c>
      <c t="n" r="C20" s="6">
        <v>5835</v>
      </c>
    </row>
    <row spans="1:3" r="21">
      <c t="s" r="A21" s="4">
        <v>931</v>
      </c>
      <c t="n" r="B21" s="6">
        <v>10732</v>
      </c>
      <c t="n" r="C21" s="6">
        <v>8790</v>
      </c>
    </row>
    <row spans="1:3" r="22">
      <c t="s" r="A22" s="4">
        <v>823</v>
      </c>
    </row>
    <row spans="1:3" r="23">
      <c t="s" r="A23" s="3">
        <v>930</v>
      </c>
    </row>
    <row spans="1:3" r="24">
      <c t="s" r="A24" s="4">
        <v>39</v>
      </c>
      <c t="n" r="B24" s="6">
        <v>93201</v>
      </c>
      <c t="n" r="C24" s="6">
        <v>88402</v>
      </c>
    </row>
    <row spans="1:3" r="25">
      <c t="s" r="A25" s="4">
        <v>936</v>
      </c>
    </row>
    <row spans="1:3" r="26">
      <c t="s" r="A26" s="3">
        <v>930</v>
      </c>
    </row>
    <row spans="1:3" r="27">
      <c t="s" r="A27" s="4">
        <v>39</v>
      </c>
      <c t="n" r="B27" s="6">
        <v>89289</v>
      </c>
      <c t="n" r="C27" s="6">
        <v>85206</v>
      </c>
    </row>
    <row spans="1:3" r="28">
      <c t="s" r="A28" s="4">
        <v>937</v>
      </c>
    </row>
    <row spans="1:3" r="29">
      <c t="s" r="A29" s="3">
        <v>930</v>
      </c>
    </row>
    <row spans="1:3" r="30">
      <c t="s" r="A30" s="4">
        <v>39</v>
      </c>
      <c t="n" r="B30" s="6">
        <v>1702</v>
      </c>
      <c t="n" r="C30" s="6">
        <v>1629</v>
      </c>
    </row>
    <row spans="1:3" r="31">
      <c t="s" r="A31" s="4">
        <v>938</v>
      </c>
    </row>
    <row spans="1:3" r="32">
      <c t="s" r="A32" s="3">
        <v>930</v>
      </c>
    </row>
    <row spans="1:3" r="33">
      <c t="s" r="A33" s="4">
        <v>39</v>
      </c>
      <c t="n" r="B33" s="6">
        <v>2210</v>
      </c>
      <c t="n" r="C33" s="6">
        <v>1567</v>
      </c>
    </row>
    <row spans="1:3" r="34">
      <c t="s" r="A34" s="4">
        <v>939</v>
      </c>
    </row>
    <row spans="1:3" r="35">
      <c t="s" r="A35" s="3">
        <v>930</v>
      </c>
    </row>
    <row spans="1:3" r="36">
      <c t="s" r="A36" s="4">
        <v>39</v>
      </c>
      <c t="n" r="B36" s="6">
        <v>3912</v>
      </c>
      <c t="n" r="C36" s="6">
        <v>3196</v>
      </c>
    </row>
    <row spans="1:3" r="37">
      <c t="s" r="A37" s="4">
        <v>829</v>
      </c>
    </row>
    <row spans="1:3" r="38">
      <c t="s" r="A38" s="3">
        <v>930</v>
      </c>
    </row>
    <row spans="1:3" r="39">
      <c t="s" r="A39" s="4">
        <v>39</v>
      </c>
      <c t="n" r="B39" s="6">
        <v>43468</v>
      </c>
      <c t="n" r="C39" s="6">
        <v>42137</v>
      </c>
    </row>
    <row spans="1:3" r="40">
      <c t="s" r="A40" s="4">
        <v>940</v>
      </c>
    </row>
    <row spans="1:3" r="41">
      <c t="s" r="A41" s="3">
        <v>930</v>
      </c>
    </row>
    <row spans="1:3" r="42">
      <c t="s" r="A42" s="4">
        <v>39</v>
      </c>
      <c t="n" r="B42" s="6">
        <v>42204</v>
      </c>
      <c t="n" r="C42" s="6">
        <v>41079</v>
      </c>
    </row>
    <row spans="1:3" r="43">
      <c t="s" r="A43" s="4">
        <v>941</v>
      </c>
    </row>
    <row spans="1:3" r="44">
      <c t="s" r="A44" s="3">
        <v>930</v>
      </c>
    </row>
    <row spans="1:3" r="45">
      <c t="s" r="A45" s="4">
        <v>39</v>
      </c>
      <c t="n" r="B45" s="6">
        <v>512</v>
      </c>
      <c t="n" r="C45" s="6">
        <v>365</v>
      </c>
    </row>
    <row spans="1:3" r="46">
      <c t="s" r="A46" s="4">
        <v>942</v>
      </c>
    </row>
    <row spans="1:3" r="47">
      <c t="s" r="A47" s="3">
        <v>930</v>
      </c>
    </row>
    <row spans="1:3" r="48">
      <c t="s" r="A48" s="4">
        <v>39</v>
      </c>
      <c t="n" r="B48" s="6">
        <v>752</v>
      </c>
      <c t="n" r="C48" s="6">
        <v>693</v>
      </c>
    </row>
    <row spans="1:3" r="49">
      <c t="s" r="A49" s="4">
        <v>943</v>
      </c>
    </row>
    <row spans="1:3" r="50">
      <c t="s" r="A50" s="3">
        <v>930</v>
      </c>
    </row>
    <row spans="1:3" r="51">
      <c t="s" r="A51" s="4">
        <v>39</v>
      </c>
      <c t="n" r="B51" s="6">
        <v>1264</v>
      </c>
      <c t="n" r="C51" s="6">
        <v>1058</v>
      </c>
    </row>
    <row spans="1:3" r="52">
      <c t="s" r="A52" s="4">
        <v>832</v>
      </c>
    </row>
    <row spans="1:3" r="53">
      <c t="s" r="A53" s="3">
        <v>930</v>
      </c>
    </row>
    <row spans="1:3" r="54">
      <c t="s" r="A54" s="4">
        <v>39</v>
      </c>
      <c t="n" r="B54" s="6">
        <v>56229</v>
      </c>
      <c t="n" r="C54" s="6">
        <v>53496</v>
      </c>
    </row>
    <row spans="1:3" r="55">
      <c t="s" r="A55" s="4">
        <v>944</v>
      </c>
    </row>
    <row spans="1:3" r="56">
      <c t="s" r="A56" s="3">
        <v>930</v>
      </c>
    </row>
    <row spans="1:3" r="57">
      <c t="s" r="A57" s="4">
        <v>39</v>
      </c>
      <c t="n" r="B57" s="6">
        <v>55394</v>
      </c>
      <c t="n" r="C57" s="6">
        <v>52548</v>
      </c>
    </row>
    <row spans="1:3" r="58">
      <c t="s" r="A58" s="4">
        <v>945</v>
      </c>
    </row>
    <row spans="1:3" r="59">
      <c t="s" r="A59" s="3">
        <v>930</v>
      </c>
    </row>
    <row spans="1:3" r="60">
      <c t="s" r="A60" s="4">
        <v>39</v>
      </c>
      <c t="n" r="B60" s="6">
        <v>6</v>
      </c>
      <c t="n" r="C60" s="6">
        <v>2</v>
      </c>
    </row>
    <row spans="1:3" r="61">
      <c t="s" r="A61" s="4">
        <v>946</v>
      </c>
    </row>
    <row spans="1:3" r="62">
      <c t="s" r="A62" s="3">
        <v>930</v>
      </c>
    </row>
    <row spans="1:3" r="63">
      <c t="s" r="A63" s="4">
        <v>39</v>
      </c>
      <c t="n" r="B63" s="6">
        <v>829</v>
      </c>
      <c t="n" r="C63" s="6">
        <v>946</v>
      </c>
    </row>
    <row spans="1:3" r="64">
      <c t="s" r="A64" s="4">
        <v>947</v>
      </c>
    </row>
    <row spans="1:3" r="65">
      <c t="s" r="A65" s="3">
        <v>930</v>
      </c>
    </row>
    <row spans="1:3" r="66">
      <c t="s" r="A66" s="4">
        <v>39</v>
      </c>
      <c t="n" r="B66" s="6">
        <v>835</v>
      </c>
      <c t="n" r="C66" s="6">
        <v>948</v>
      </c>
    </row>
    <row spans="1:3" r="67">
      <c t="s" r="A67" s="4">
        <v>835</v>
      </c>
    </row>
    <row spans="1:3" r="68">
      <c t="s" r="A68" s="3">
        <v>930</v>
      </c>
    </row>
    <row spans="1:3" r="69">
      <c t="s" r="A69" s="4">
        <v>39</v>
      </c>
      <c t="n" r="B69" s="6">
        <v>53664</v>
      </c>
      <c t="n" r="C69" s="6">
        <v>51206</v>
      </c>
    </row>
    <row spans="1:3" r="70">
      <c t="s" r="A70" s="4">
        <v>948</v>
      </c>
    </row>
    <row spans="1:3" r="71">
      <c t="s" r="A71" s="3">
        <v>930</v>
      </c>
    </row>
    <row spans="1:3" r="72">
      <c t="s" r="A72" s="4">
        <v>39</v>
      </c>
      <c t="n" r="B72" s="6">
        <v>53387</v>
      </c>
      <c t="n" r="C72" s="6">
        <v>50899</v>
      </c>
    </row>
    <row spans="1:3" r="73">
      <c t="s" r="A73" s="4">
        <v>949</v>
      </c>
    </row>
    <row spans="1:3" r="74">
      <c t="s" r="A74" s="3">
        <v>930</v>
      </c>
    </row>
    <row spans="1:3" r="75">
      <c t="s" r="A75" s="4">
        <v>39</v>
      </c>
      <c t="n" r="B75" s="6">
        <v>5</v>
      </c>
      <c t="n" r="C75" s="6">
        <v>6</v>
      </c>
    </row>
    <row spans="1:3" r="76">
      <c t="s" r="A76" s="4">
        <v>950</v>
      </c>
    </row>
    <row spans="1:3" r="77">
      <c t="s" r="A77" s="3">
        <v>930</v>
      </c>
    </row>
    <row spans="1:3" r="78">
      <c t="s" r="A78" s="4">
        <v>39</v>
      </c>
      <c t="n" r="B78" s="6">
        <v>272</v>
      </c>
      <c t="n" r="C78" s="6">
        <v>301</v>
      </c>
    </row>
    <row spans="1:3" r="79">
      <c t="s" r="A79" s="4">
        <v>951</v>
      </c>
    </row>
    <row spans="1:3" r="80">
      <c t="s" r="A80" s="3">
        <v>930</v>
      </c>
    </row>
    <row spans="1:3" r="81">
      <c t="s" r="A81" s="4">
        <v>39</v>
      </c>
      <c t="n" r="B81" s="6">
        <v>277</v>
      </c>
      <c t="n" r="C81" s="6">
        <v>307</v>
      </c>
    </row>
    <row spans="1:3" r="82">
      <c t="s" r="A82" s="4">
        <v>846</v>
      </c>
    </row>
    <row spans="1:3" r="83">
      <c t="s" r="A83" s="3">
        <v>930</v>
      </c>
    </row>
    <row spans="1:3" r="84">
      <c t="s" r="A84" s="4">
        <v>39</v>
      </c>
      <c t="n" r="B84" s="6">
        <v>20706</v>
      </c>
      <c t="n" r="C84" s="6">
        <v>21012</v>
      </c>
    </row>
    <row spans="1:3" r="85">
      <c t="s" r="A85" s="4">
        <v>952</v>
      </c>
    </row>
    <row spans="1:3" r="86">
      <c t="s" r="A86" s="3">
        <v>930</v>
      </c>
    </row>
    <row spans="1:3" r="87">
      <c t="s" r="A87" s="4">
        <v>39</v>
      </c>
      <c t="n" r="B87" s="6">
        <v>20474</v>
      </c>
      <c t="n" r="C87" s="6">
        <v>20775</v>
      </c>
    </row>
    <row spans="1:3" r="88">
      <c t="s" r="A88" s="4">
        <v>953</v>
      </c>
    </row>
    <row spans="1:3" r="89">
      <c t="s" r="A89" s="3">
        <v>930</v>
      </c>
    </row>
    <row spans="1:3" r="90">
      <c t="s" r="A90" s="4">
        <v>39</v>
      </c>
      <c t="n" r="B90" s="6">
        <v>232</v>
      </c>
      <c t="n" r="C90" s="6">
        <v>237</v>
      </c>
    </row>
    <row spans="1:3" r="91">
      <c t="s" r="A91" s="4">
        <v>954</v>
      </c>
    </row>
    <row spans="1:3" r="92">
      <c t="s" r="A92" s="3">
        <v>930</v>
      </c>
    </row>
    <row spans="1:3" r="93">
      <c t="s" r="A93" s="4">
        <v>39</v>
      </c>
      <c t="n" r="B93" s="6">
        <v>232</v>
      </c>
      <c t="n" r="C93" s="6">
        <v>237</v>
      </c>
    </row>
    <row spans="1:3" r="94">
      <c t="s" r="A94" s="4">
        <v>856</v>
      </c>
    </row>
    <row spans="1:3" r="95">
      <c t="s" r="A95" s="3">
        <v>930</v>
      </c>
    </row>
    <row spans="1:3" r="96">
      <c t="s" r="A96" s="4">
        <v>39</v>
      </c>
      <c t="n" r="B96" s="6">
        <v>267268</v>
      </c>
      <c t="n" r="C96" s="6">
        <v>256253</v>
      </c>
    </row>
    <row spans="1:3" r="97">
      <c t="s" r="A97" s="4">
        <v>955</v>
      </c>
    </row>
    <row spans="1:3" r="98">
      <c t="s" r="A98" s="3">
        <v>930</v>
      </c>
    </row>
    <row spans="1:3" r="99">
      <c t="s" r="A99" s="4">
        <v>39</v>
      </c>
      <c t="n" r="B99" s="6">
        <v>260748</v>
      </c>
      <c t="n" r="C99" s="6">
        <v>250507</v>
      </c>
    </row>
    <row spans="1:3" r="100">
      <c t="s" r="A100" s="4">
        <v>956</v>
      </c>
    </row>
    <row spans="1:3" r="101">
      <c t="s" r="A101" s="3">
        <v>930</v>
      </c>
    </row>
    <row spans="1:3" r="102">
      <c t="s" r="A102" s="4">
        <v>39</v>
      </c>
      <c t="n" r="B102" s="6">
        <v>2225</v>
      </c>
      <c t="n" r="C102" s="6">
        <v>2002</v>
      </c>
    </row>
    <row spans="1:3" r="103">
      <c t="s" r="A103" s="4">
        <v>957</v>
      </c>
    </row>
    <row spans="1:3" r="104">
      <c t="s" r="A104" s="3">
        <v>930</v>
      </c>
    </row>
    <row spans="1:3" r="105">
      <c t="s" r="A105" s="4">
        <v>39</v>
      </c>
      <c t="n" r="B105" s="6">
        <v>4295</v>
      </c>
      <c t="n" r="C105" s="6">
        <v>3744</v>
      </c>
    </row>
    <row spans="1:3" r="106">
      <c t="s" r="A106" s="4">
        <v>958</v>
      </c>
    </row>
    <row spans="1:3" r="107">
      <c t="s" r="A107" s="3">
        <v>930</v>
      </c>
    </row>
    <row spans="1:3" r="108">
      <c t="s" r="A108" s="4">
        <v>39</v>
      </c>
      <c t="n" r="B108" s="6">
        <v>6520</v>
      </c>
      <c t="n" r="C108" s="6">
        <v>5746</v>
      </c>
    </row>
    <row spans="1:3" r="109">
      <c t="s" r="A109" s="4">
        <v>859</v>
      </c>
    </row>
    <row spans="1:3" r="110">
      <c t="s" r="A110" s="3">
        <v>930</v>
      </c>
    </row>
    <row spans="1:3" r="111">
      <c t="s" r="A111" s="4">
        <v>41</v>
      </c>
      <c t="n" r="B111" s="6">
        <v>4021</v>
      </c>
      <c t="n" r="C111" s="6">
        <v>4596</v>
      </c>
    </row>
    <row spans="1:3" r="112">
      <c t="s" r="A112" s="4">
        <v>959</v>
      </c>
    </row>
    <row spans="1:3" r="113">
      <c t="s" r="A113" s="3">
        <v>930</v>
      </c>
    </row>
    <row spans="1:3" r="114">
      <c t="s" r="A114" s="4">
        <v>41</v>
      </c>
      <c t="n" r="B114" s="6">
        <v>3946</v>
      </c>
      <c t="n" r="C114" s="6">
        <v>4507</v>
      </c>
    </row>
    <row spans="1:3" r="115">
      <c t="s" r="A115" s="4">
        <v>960</v>
      </c>
    </row>
    <row spans="1:3" r="116">
      <c t="s" r="A116" s="3">
        <v>930</v>
      </c>
    </row>
    <row spans="1:3" r="117">
      <c t="s" r="A117" s="4">
        <v>41</v>
      </c>
      <c t="n" r="B117" s="6">
        <v>75</v>
      </c>
      <c t="n" r="C117" s="6">
        <v>89</v>
      </c>
    </row>
    <row spans="1:3" r="118">
      <c t="s" r="A118" s="4">
        <v>961</v>
      </c>
    </row>
    <row spans="1:3" r="119">
      <c t="s" r="A119" s="3">
        <v>930</v>
      </c>
    </row>
    <row spans="1:3" r="120">
      <c t="s" r="A120" s="4">
        <v>41</v>
      </c>
      <c t="n" r="B120" s="7">
        <v>75</v>
      </c>
      <c t="n" r="C120" s="7">
        <v>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2</v>
      </c>
      <c t="s" r="B1" s="2">
        <v>2</v>
      </c>
      <c t="s" r="C1" s="2">
        <v>25</v>
      </c>
    </row>
    <row spans="1:3" r="2">
      <c t="s" r="A2" s="4">
        <v>963</v>
      </c>
    </row>
    <row spans="1:3" r="3">
      <c t="s" r="A3" s="3">
        <v>930</v>
      </c>
    </row>
    <row spans="1:3" r="4">
      <c t="s" r="A4" s="4">
        <v>964</v>
      </c>
      <c t="n" r="B4" s="11">
        <v>1.4</v>
      </c>
      <c t="n" r="C4" s="11">
        <v>1.1</v>
      </c>
    </row>
    <row spans="1:3" r="5">
      <c t="s" r="A5" s="4">
        <v>965</v>
      </c>
      <c t="n" r="B5" s="12">
        <v>3.2</v>
      </c>
      <c t="n" r="C5" s="12">
        <v>1.9</v>
      </c>
    </row>
    <row spans="1:3" r="6">
      <c t="s" r="A6" s="4">
        <v>966</v>
      </c>
    </row>
    <row spans="1:3" r="7">
      <c t="s" r="A7" s="3">
        <v>930</v>
      </c>
    </row>
    <row spans="1:3" r="8">
      <c t="s" r="A8" s="4">
        <v>967</v>
      </c>
      <c t="n" r="B8" s="12">
        <v>1.3</v>
      </c>
      <c t="n" r="C8" s="12">
        <v>1.9</v>
      </c>
    </row>
    <row spans="1:3" r="9">
      <c t="s" r="A9" s="4">
        <v>968</v>
      </c>
      <c t="n" r="B9" s="11">
        <v>2.4</v>
      </c>
      <c t="n" r="C9" s="11">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5"/>
    <col customWidth="1" max="6" min="6" width="27"/>
    <col customWidth="1" max="7" min="7" width="24"/>
    <col customWidth="1" max="8" min="8" width="55"/>
    <col customWidth="1" max="9" min="9" width="49"/>
    <col customWidth="1" max="10" min="10" width="34"/>
  </cols>
  <sheetData>
    <row spans="1:10" r="1">
      <c t="s" r="A1" s="1">
        <v>146</v>
      </c>
      <c t="s" r="B1" s="2">
        <v>147</v>
      </c>
      <c t="s" r="C1" s="2">
        <v>148</v>
      </c>
      <c t="s" r="D1" s="2">
        <v>149</v>
      </c>
      <c t="s" r="E1" s="2">
        <v>150</v>
      </c>
      <c t="s" r="F1" s="2">
        <v>151</v>
      </c>
      <c t="s" r="G1" s="2">
        <v>152</v>
      </c>
      <c t="s" r="H1" s="2">
        <v>153</v>
      </c>
      <c t="s" r="I1" s="2">
        <v>154</v>
      </c>
      <c t="s" r="J1" s="2">
        <v>155</v>
      </c>
    </row>
    <row spans="1:10" r="2">
      <c t="s" r="A2" s="4">
        <v>156</v>
      </c>
      <c t="n" r="B2" s="7">
        <v>44168</v>
      </c>
      <c t="n" r="C2" s="7">
        <v>21</v>
      </c>
      <c t="n" r="D2" s="7">
        <v>4756</v>
      </c>
      <c t="n" r="E2" s="7">
        <v>8313</v>
      </c>
      <c t="n" r="F2" s="7">
        <v>42530</v>
      </c>
      <c t="n" r="G2" s="7">
        <v>-11245</v>
      </c>
      <c t="n" r="H2" s="7">
        <v>-896</v>
      </c>
      <c t="n" r="I2" s="7">
        <v>43479</v>
      </c>
      <c t="n" r="J2" s="7">
        <v>689</v>
      </c>
    </row>
    <row spans="1:10" r="3">
      <c t="s" r="A3" s="4">
        <v>157</v>
      </c>
      <c t="n" r="C3" s="6">
        <v>1786</v>
      </c>
    </row>
    <row spans="1:10" r="4">
      <c t="s" r="A4" s="4">
        <v>158</v>
      </c>
      <c t="n" r="B4" s="6">
        <v>4444</v>
      </c>
      <c t="n" r="F4" s="6">
        <v>4403</v>
      </c>
      <c t="n" r="I4" s="6">
        <v>4403</v>
      </c>
      <c t="n" r="J4" s="6">
        <v>41</v>
      </c>
    </row>
    <row spans="1:10" r="5">
      <c t="s" r="A5" s="4">
        <v>159</v>
      </c>
      <c t="n" r="B5" s="6">
        <v>175</v>
      </c>
      <c t="n" r="H5" s="6">
        <v>175</v>
      </c>
      <c t="n" r="I5" s="6">
        <v>175</v>
      </c>
    </row>
    <row spans="1:10" r="6">
      <c t="s" r="A6" s="4">
        <v>160</v>
      </c>
      <c t="n" r="B6" s="6">
        <v>-182</v>
      </c>
      <c t="n" r="F6" s="6">
        <v>-182</v>
      </c>
      <c t="n" r="I6" s="6">
        <v>-182</v>
      </c>
    </row>
    <row spans="1:10" r="7">
      <c t="s" r="A7" s="4">
        <v>161</v>
      </c>
      <c t="n" r="B7" s="6">
        <v>-1338</v>
      </c>
      <c t="n" r="F7" s="6">
        <v>-1338</v>
      </c>
      <c t="n" r="I7" s="6">
        <v>-1338</v>
      </c>
    </row>
    <row spans="1:10" r="8">
      <c t="s" r="A8" s="4">
        <v>162</v>
      </c>
      <c t="n" r="B8" s="6">
        <v>274</v>
      </c>
      <c t="n" r="E8" s="6">
        <v>-45</v>
      </c>
      <c t="n" r="G8" s="6">
        <v>319</v>
      </c>
      <c t="n" r="I8" s="6">
        <v>274</v>
      </c>
    </row>
    <row spans="1:10" r="9">
      <c t="s" r="A9" s="4">
        <v>163</v>
      </c>
      <c t="n" r="C9" s="6">
        <v>10</v>
      </c>
    </row>
    <row spans="1:10" r="10">
      <c t="s" r="A10" s="4">
        <v>164</v>
      </c>
      <c t="n" r="B10" s="6">
        <v>-1830</v>
      </c>
      <c t="n" r="G10" s="6">
        <v>-1830</v>
      </c>
      <c t="n" r="I10" s="6">
        <v>-1830</v>
      </c>
    </row>
    <row spans="1:10" r="11">
      <c t="s" r="A11" s="4">
        <v>165</v>
      </c>
      <c t="n" r="C11" s="6">
        <v>-42</v>
      </c>
    </row>
    <row spans="1:10" r="12">
      <c t="s" r="A12" s="4">
        <v>166</v>
      </c>
      <c t="n" r="B12" s="6">
        <v>-41</v>
      </c>
      <c t="n" r="J12" s="6">
        <v>-41</v>
      </c>
    </row>
    <row spans="1:10" r="13">
      <c t="s" r="A13" s="4">
        <v>167</v>
      </c>
      <c t="n" r="B13" s="6">
        <v>3</v>
      </c>
      <c t="n" r="J13" s="6">
        <v>3</v>
      </c>
    </row>
    <row spans="1:10" r="14">
      <c t="s" r="A14" s="4">
        <v>168</v>
      </c>
      <c t="n" r="B14" s="6">
        <v>94</v>
      </c>
      <c t="n" r="E14" s="6">
        <v>94</v>
      </c>
      <c t="n" r="I14" s="6">
        <v>94</v>
      </c>
    </row>
    <row spans="1:10" r="15">
      <c t="s" r="A15" s="4">
        <v>169</v>
      </c>
      <c t="n" r="B15" s="6">
        <v>45767</v>
      </c>
      <c t="n" r="C15" s="7">
        <v>21</v>
      </c>
      <c t="n" r="D15" s="6">
        <v>4756</v>
      </c>
      <c t="n" r="E15" s="6">
        <v>8362</v>
      </c>
      <c t="n" r="F15" s="6">
        <v>45413</v>
      </c>
      <c t="n" r="G15" s="6">
        <v>-12756</v>
      </c>
      <c t="n" r="H15" s="6">
        <v>-721</v>
      </c>
      <c t="n" r="I15" s="6">
        <v>45075</v>
      </c>
      <c t="n" r="J15" s="6">
        <v>692</v>
      </c>
    </row>
    <row spans="1:10" r="16">
      <c t="s" r="A16" s="4">
        <v>170</v>
      </c>
      <c t="n" r="C16" s="6">
        <v>1754</v>
      </c>
    </row>
    <row spans="1:10" r="17">
      <c t="s" r="A17" s="4">
        <v>171</v>
      </c>
      <c t="n" r="B17" s="6">
        <v>46817</v>
      </c>
      <c t="n" r="C17" s="7">
        <v>21</v>
      </c>
      <c t="n" r="D17" s="6">
        <v>5501</v>
      </c>
      <c t="n" r="E17" s="6">
        <v>8376</v>
      </c>
      <c t="n" r="F17" s="6">
        <v>46377</v>
      </c>
      <c t="n" r="G17" s="6">
        <v>-13125</v>
      </c>
      <c t="n" r="H17" s="6">
        <v>-1019</v>
      </c>
      <c t="n" r="I17" s="6">
        <v>46131</v>
      </c>
      <c t="n" r="J17" s="6">
        <v>686</v>
      </c>
    </row>
    <row spans="1:10" r="18">
      <c t="s" r="A18" s="4">
        <v>172</v>
      </c>
      <c t="n" r="C18" s="6">
        <v>1745</v>
      </c>
    </row>
    <row spans="1:10" r="19">
      <c t="s" r="A19" s="4">
        <v>158</v>
      </c>
      <c t="n" r="B19" s="6">
        <v>4453</v>
      </c>
      <c t="n" r="F19" s="6">
        <v>4410</v>
      </c>
      <c t="n" r="I19" s="6">
        <v>4410</v>
      </c>
      <c t="n" r="J19" s="6">
        <v>43</v>
      </c>
    </row>
    <row spans="1:10" r="20">
      <c t="s" r="A20" s="4">
        <v>159</v>
      </c>
      <c t="n" r="B20" s="6">
        <v>440</v>
      </c>
      <c t="n" r="H20" s="6">
        <v>440</v>
      </c>
      <c t="n" r="I20" s="6">
        <v>440</v>
      </c>
    </row>
    <row spans="1:10" r="21">
      <c t="s" r="A21" s="4">
        <v>160</v>
      </c>
      <c t="n" r="B21" s="6">
        <v>-201</v>
      </c>
      <c t="n" r="F21" s="6">
        <v>-201</v>
      </c>
      <c t="n" r="I21" s="6">
        <v>-201</v>
      </c>
    </row>
    <row spans="1:10" r="22">
      <c t="s" r="A22" s="4">
        <v>161</v>
      </c>
      <c t="n" r="B22" s="6">
        <v>-1364</v>
      </c>
      <c t="n" r="F22" s="6">
        <v>-1364</v>
      </c>
      <c t="n" r="I22" s="6">
        <v>-1364</v>
      </c>
    </row>
    <row spans="1:10" r="23">
      <c t="s" r="A23" s="4">
        <v>162</v>
      </c>
      <c t="n" r="B23" s="6">
        <v>169</v>
      </c>
      <c t="n" r="E23" s="6">
        <v>-59</v>
      </c>
      <c t="n" r="G23" s="6">
        <v>228</v>
      </c>
      <c t="n" r="I23" s="6">
        <v>169</v>
      </c>
    </row>
    <row spans="1:10" r="24">
      <c t="s" r="A24" s="4">
        <v>163</v>
      </c>
      <c t="n" r="C24" s="6">
        <v>7</v>
      </c>
    </row>
    <row spans="1:10" r="25">
      <c t="s" r="A25" s="4">
        <v>164</v>
      </c>
      <c t="n" r="B25" s="6">
        <v>-1947</v>
      </c>
      <c t="n" r="G25" s="6">
        <v>-1947</v>
      </c>
      <c t="n" r="I25" s="6">
        <v>-1947</v>
      </c>
    </row>
    <row spans="1:10" r="26">
      <c t="s" r="A26" s="4">
        <v>165</v>
      </c>
      <c t="n" r="C26" s="6">
        <v>-47</v>
      </c>
    </row>
    <row spans="1:10" r="27">
      <c t="s" r="A27" s="4">
        <v>166</v>
      </c>
      <c t="n" r="B27" s="6">
        <v>-38</v>
      </c>
      <c t="n" r="J27" s="6">
        <v>-38</v>
      </c>
    </row>
    <row spans="1:10" r="28">
      <c t="s" r="A28" s="4">
        <v>173</v>
      </c>
      <c t="n" r="B28" s="6">
        <v>-40</v>
      </c>
      <c t="n" r="E28" s="6">
        <v>1</v>
      </c>
      <c t="n" r="F28" s="6">
        <v>9</v>
      </c>
      <c t="n" r="I28" s="6">
        <v>10</v>
      </c>
      <c t="n" r="J28" s="6">
        <v>-50</v>
      </c>
    </row>
    <row spans="1:10" r="29">
      <c t="s" r="A29" s="4">
        <v>167</v>
      </c>
      <c t="n" r="B29" s="6">
        <v>-1</v>
      </c>
      <c t="n" r="J29" s="6">
        <v>-1</v>
      </c>
    </row>
    <row spans="1:10" r="30">
      <c t="s" r="A30" s="4">
        <v>168</v>
      </c>
      <c t="n" r="B30" s="6">
        <v>111</v>
      </c>
      <c t="n" r="E30" s="6">
        <v>111</v>
      </c>
      <c t="n" r="I30" s="6">
        <v>111</v>
      </c>
    </row>
    <row spans="1:10" r="31">
      <c t="s" r="A31" s="4">
        <v>174</v>
      </c>
      <c t="n" r="B31" s="7">
        <v>48399</v>
      </c>
      <c t="n" r="C31" s="7">
        <v>21</v>
      </c>
      <c t="n" r="D31" s="7">
        <v>5501</v>
      </c>
      <c t="n" r="E31" s="7">
        <v>8429</v>
      </c>
      <c t="n" r="F31" s="7">
        <v>49231</v>
      </c>
      <c t="n" r="G31" s="7">
        <v>-14844</v>
      </c>
      <c t="n" r="H31" s="7">
        <v>-579</v>
      </c>
      <c t="n" r="I31" s="7">
        <v>47759</v>
      </c>
      <c t="n" r="J31" s="7">
        <v>640</v>
      </c>
    </row>
    <row spans="1:10" r="32">
      <c t="s" r="A32" s="4">
        <v>175</v>
      </c>
      <c t="n" r="C32" s="6">
        <v>17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9</v>
      </c>
      <c t="s" r="B1" s="2">
        <v>2</v>
      </c>
      <c t="s" r="C1" s="2">
        <v>25</v>
      </c>
    </row>
    <row spans="1:3" r="2">
      <c t="s" r="A2" s="3">
        <v>970</v>
      </c>
    </row>
    <row spans="1:3" r="3">
      <c t="s" r="A3" s="4">
        <v>971</v>
      </c>
      <c t="n" r="B3" s="7">
        <v>5447</v>
      </c>
      <c t="n" r="C3" s="7">
        <v>5902</v>
      </c>
    </row>
    <row spans="1:3" r="4">
      <c t="s" r="A4" s="4">
        <v>972</v>
      </c>
      <c t="n" r="B4" s="6">
        <v>7157</v>
      </c>
      <c t="n" r="C4" s="6">
        <v>7879</v>
      </c>
    </row>
    <row spans="1:3" r="5">
      <c t="s" r="A5" s="4">
        <v>973</v>
      </c>
      <c t="n" r="B5" s="6">
        <v>365</v>
      </c>
      <c t="n" r="C5" s="6">
        <v>369</v>
      </c>
    </row>
    <row spans="1:3" r="6">
      <c t="s" r="A6" s="4">
        <v>974</v>
      </c>
      <c t="n" r="B6" s="6">
        <v>383</v>
      </c>
      <c t="n" r="C6" s="6">
        <v>160</v>
      </c>
    </row>
    <row spans="1:3" r="7">
      <c t="s" r="A7" s="4">
        <v>823</v>
      </c>
    </row>
    <row spans="1:3" r="8">
      <c t="s" r="A8" s="3">
        <v>970</v>
      </c>
    </row>
    <row spans="1:3" r="9">
      <c t="s" r="A9" s="4">
        <v>971</v>
      </c>
      <c t="n" r="B9" s="6">
        <v>825</v>
      </c>
      <c t="n" r="C9" s="6">
        <v>520</v>
      </c>
    </row>
    <row spans="1:3" r="10">
      <c t="s" r="A10" s="4">
        <v>972</v>
      </c>
      <c t="n" r="B10" s="6">
        <v>1354</v>
      </c>
      <c t="n" r="C10" s="6">
        <v>1110</v>
      </c>
    </row>
    <row spans="1:3" r="11">
      <c t="s" r="A11" s="4">
        <v>973</v>
      </c>
      <c t="n" r="B11" s="6">
        <v>68</v>
      </c>
      <c t="n" r="C11" s="6">
        <v>25</v>
      </c>
    </row>
    <row spans="1:3" r="12">
      <c t="s" r="A12" s="4">
        <v>974</v>
      </c>
      <c t="n" r="B12" s="6">
        <v>378</v>
      </c>
      <c t="n" r="C12" s="6">
        <v>154</v>
      </c>
    </row>
    <row spans="1:3" r="13">
      <c t="s" r="A13" s="4">
        <v>829</v>
      </c>
    </row>
    <row spans="1:3" r="14">
      <c t="s" r="A14" s="3">
        <v>970</v>
      </c>
    </row>
    <row spans="1:3" r="15">
      <c t="s" r="A15" s="4">
        <v>971</v>
      </c>
      <c t="n" r="B15" s="6">
        <v>379</v>
      </c>
      <c t="n" r="C15" s="6">
        <v>336</v>
      </c>
    </row>
    <row spans="1:3" r="16">
      <c t="s" r="A16" s="4">
        <v>972</v>
      </c>
      <c t="n" r="B16" s="6">
        <v>790</v>
      </c>
      <c t="n" r="C16" s="6">
        <v>847</v>
      </c>
    </row>
    <row spans="1:3" r="17">
      <c t="s" r="A17" s="4">
        <v>973</v>
      </c>
      <c t="n" r="B17" s="6">
        <v>8</v>
      </c>
      <c t="n" r="C17" s="6">
        <v>11</v>
      </c>
    </row>
    <row spans="1:3" r="18">
      <c t="s" r="A18" s="4">
        <v>974</v>
      </c>
      <c t="n" r="B18" s="6">
        <v>1</v>
      </c>
      <c t="n" r="C18" s="6">
        <v>1</v>
      </c>
    </row>
    <row spans="1:3" r="19">
      <c t="s" r="A19" s="4">
        <v>832</v>
      </c>
    </row>
    <row spans="1:3" r="20">
      <c t="s" r="A20" s="3">
        <v>970</v>
      </c>
    </row>
    <row spans="1:3" r="21">
      <c t="s" r="A21" s="4">
        <v>971</v>
      </c>
      <c t="n" r="B21" s="6">
        <v>2363</v>
      </c>
      <c t="n" r="C21" s="6">
        <v>2575</v>
      </c>
    </row>
    <row spans="1:3" r="22">
      <c t="s" r="A22" s="4">
        <v>972</v>
      </c>
      <c t="n" r="B22" s="6">
        <v>2952</v>
      </c>
      <c t="n" r="C22" s="6">
        <v>3248</v>
      </c>
    </row>
    <row spans="1:3" r="23">
      <c t="s" r="A23" s="4">
        <v>973</v>
      </c>
      <c t="n" r="B23" s="6">
        <v>165</v>
      </c>
      <c t="n" r="C23" s="6">
        <v>199</v>
      </c>
    </row>
    <row spans="1:3" r="24">
      <c t="s" r="A24" s="4">
        <v>835</v>
      </c>
    </row>
    <row spans="1:3" r="25">
      <c t="s" r="A25" s="3">
        <v>970</v>
      </c>
    </row>
    <row spans="1:3" r="26">
      <c t="s" r="A26" s="4">
        <v>971</v>
      </c>
      <c t="n" r="B26" s="6">
        <v>281</v>
      </c>
      <c t="n" r="C26" s="6">
        <v>309</v>
      </c>
    </row>
    <row spans="1:3" r="27">
      <c t="s" r="A27" s="4">
        <v>972</v>
      </c>
      <c t="n" r="B27" s="6">
        <v>457</v>
      </c>
      <c t="n" r="C27" s="6">
        <v>503</v>
      </c>
    </row>
    <row spans="1:3" r="28">
      <c t="s" r="A28" s="4">
        <v>973</v>
      </c>
      <c t="n" r="B28" s="6">
        <v>30</v>
      </c>
      <c t="n" r="C28" s="6">
        <v>35</v>
      </c>
    </row>
    <row spans="1:3" r="29">
      <c t="s" r="A29" s="4">
        <v>974</v>
      </c>
      <c t="n" r="B29" s="6">
        <v>3</v>
      </c>
      <c t="n" r="C29" s="6">
        <v>4</v>
      </c>
    </row>
    <row spans="1:3" r="30">
      <c t="s" r="A30" s="4">
        <v>846</v>
      </c>
    </row>
    <row spans="1:3" r="31">
      <c t="s" r="A31" s="3">
        <v>970</v>
      </c>
    </row>
    <row spans="1:3" r="32">
      <c t="s" r="A32" s="4">
        <v>971</v>
      </c>
      <c t="n" r="B32" s="6">
        <v>217</v>
      </c>
      <c t="n" r="C32" s="6">
        <v>210</v>
      </c>
    </row>
    <row spans="1:3" r="33">
      <c t="s" r="A33" s="4">
        <v>972</v>
      </c>
      <c t="n" r="B33" s="6">
        <v>217</v>
      </c>
      <c t="n" r="C33" s="6">
        <v>210</v>
      </c>
    </row>
    <row spans="1:3" r="34">
      <c t="s" r="A34" s="4">
        <v>973</v>
      </c>
      <c t="n" r="B34" s="6">
        <v>62</v>
      </c>
      <c t="n" r="C34" s="6">
        <v>57</v>
      </c>
    </row>
    <row spans="1:3" r="35">
      <c t="s" r="A35" s="4">
        <v>975</v>
      </c>
    </row>
    <row spans="1:3" r="36">
      <c t="s" r="A36" s="3">
        <v>970</v>
      </c>
    </row>
    <row spans="1:3" r="37">
      <c t="s" r="A37" s="4">
        <v>971</v>
      </c>
      <c t="n" r="B37" s="6">
        <v>4065</v>
      </c>
      <c t="n" r="C37" s="6">
        <v>3950</v>
      </c>
    </row>
    <row spans="1:3" r="38">
      <c t="s" r="A38" s="4">
        <v>972</v>
      </c>
      <c t="n" r="B38" s="6">
        <v>5770</v>
      </c>
      <c t="n" r="C38" s="6">
        <v>5918</v>
      </c>
    </row>
    <row spans="1:3" r="39">
      <c t="s" r="A39" s="4">
        <v>973</v>
      </c>
      <c t="n" r="B39" s="6">
        <v>333</v>
      </c>
      <c t="n" r="C39" s="6">
        <v>327</v>
      </c>
    </row>
    <row spans="1:3" r="40">
      <c t="s" r="A40" s="4">
        <v>974</v>
      </c>
      <c t="n" r="B40" s="6">
        <v>382</v>
      </c>
      <c t="n" r="C40" s="6">
        <v>159</v>
      </c>
    </row>
    <row spans="1:3" r="41">
      <c t="s" r="A41" s="4">
        <v>859</v>
      </c>
    </row>
    <row spans="1:3" r="42">
      <c t="s" r="A42" s="3">
        <v>970</v>
      </c>
    </row>
    <row spans="1:3" r="43">
      <c t="s" r="A43" s="4">
        <v>971</v>
      </c>
      <c t="n" r="B43" s="6">
        <v>38</v>
      </c>
      <c t="n" r="C43" s="6">
        <v>39</v>
      </c>
    </row>
    <row spans="1:3" r="44">
      <c t="s" r="A44" s="4">
        <v>972</v>
      </c>
      <c t="n" r="B44" s="6">
        <v>43</v>
      </c>
      <c t="n" r="C44" s="6">
        <v>48</v>
      </c>
    </row>
    <row spans="1:3" r="45">
      <c t="s" r="A45" s="4">
        <v>973</v>
      </c>
      <c t="n" r="B45" s="6">
        <v>1</v>
      </c>
      <c t="n" r="C45" s="6">
        <v>2</v>
      </c>
    </row>
    <row spans="1:3" r="46">
      <c t="s" r="A46" s="4">
        <v>974</v>
      </c>
      <c t="n" r="B46" s="6">
        <v>1</v>
      </c>
      <c t="n" r="C46" s="6">
        <v>1</v>
      </c>
    </row>
    <row spans="1:3" r="47">
      <c t="s" r="A47" s="4">
        <v>887</v>
      </c>
    </row>
    <row spans="1:3" r="48">
      <c t="s" r="A48" s="3">
        <v>970</v>
      </c>
    </row>
    <row spans="1:3" r="49">
      <c t="s" r="A49" s="4">
        <v>971</v>
      </c>
      <c t="n" r="B49" s="6">
        <v>1344</v>
      </c>
      <c t="n" r="C49" s="6">
        <v>1913</v>
      </c>
    </row>
    <row spans="1:3" r="50">
      <c t="s" r="A50" s="4">
        <v>972</v>
      </c>
      <c t="n" r="B50" s="6">
        <v>1344</v>
      </c>
      <c t="n" r="C50" s="6">
        <v>1913</v>
      </c>
    </row>
    <row spans="1:3" r="51">
      <c t="s" r="A51" s="4">
        <v>973</v>
      </c>
      <c t="n" r="B51" s="7">
        <v>31</v>
      </c>
      <c t="n" r="C51" s="7">
        <v>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6</v>
      </c>
      <c t="s" r="B1" s="2">
        <v>83</v>
      </c>
      <c t="s" r="D1" s="2">
        <v>1</v>
      </c>
    </row>
    <row spans="1:5" r="2">
      <c t="s" r="B2" s="2">
        <v>2</v>
      </c>
      <c t="s" r="C2" s="2">
        <v>84</v>
      </c>
      <c t="s" r="D2" s="2">
        <v>2</v>
      </c>
      <c t="s" r="E2" s="2">
        <v>84</v>
      </c>
    </row>
    <row spans="1:5" r="3">
      <c t="s" r="A3" s="3">
        <v>970</v>
      </c>
    </row>
    <row spans="1:5" r="4">
      <c t="s" r="A4" s="4">
        <v>977</v>
      </c>
      <c t="n" r="B4" s="7">
        <v>5557</v>
      </c>
      <c t="n" r="C4" s="7">
        <v>6092</v>
      </c>
      <c t="n" r="D4" s="7">
        <v>5784</v>
      </c>
      <c t="n" r="E4" s="7">
        <v>6227</v>
      </c>
    </row>
    <row spans="1:5" r="5">
      <c t="s" r="A5" s="4">
        <v>978</v>
      </c>
      <c t="n" r="B5" s="6">
        <v>65</v>
      </c>
      <c t="n" r="C5" s="6">
        <v>65</v>
      </c>
      <c t="n" r="D5" s="6">
        <v>195</v>
      </c>
      <c t="n" r="E5" s="6">
        <v>207</v>
      </c>
    </row>
    <row spans="1:5" r="6">
      <c t="s" r="A6" s="4">
        <v>823</v>
      </c>
    </row>
    <row spans="1:5" r="7">
      <c t="s" r="A7" s="3">
        <v>970</v>
      </c>
    </row>
    <row spans="1:5" r="8">
      <c t="s" r="A8" s="4">
        <v>977</v>
      </c>
      <c t="n" r="B8" s="6">
        <v>845</v>
      </c>
      <c t="n" r="C8" s="6">
        <v>408</v>
      </c>
      <c t="n" r="D8" s="6">
        <v>786</v>
      </c>
      <c t="n" r="E8" s="6">
        <v>351</v>
      </c>
    </row>
    <row spans="1:5" r="9">
      <c t="s" r="A9" s="4">
        <v>978</v>
      </c>
      <c t="n" r="B9" s="6">
        <v>2</v>
      </c>
      <c t="n" r="C9" s="6">
        <v>3</v>
      </c>
      <c t="n" r="D9" s="6">
        <v>6</v>
      </c>
      <c t="n" r="E9" s="6">
        <v>9</v>
      </c>
    </row>
    <row spans="1:5" r="10">
      <c t="s" r="A10" s="4">
        <v>829</v>
      </c>
    </row>
    <row spans="1:5" r="11">
      <c t="s" r="A11" s="3">
        <v>970</v>
      </c>
    </row>
    <row spans="1:5" r="12">
      <c t="s" r="A12" s="4">
        <v>977</v>
      </c>
      <c t="n" r="B12" s="6">
        <v>334</v>
      </c>
      <c t="n" r="C12" s="6">
        <v>388</v>
      </c>
      <c t="n" r="D12" s="6">
        <v>321</v>
      </c>
      <c t="n" r="E12" s="6">
        <v>461</v>
      </c>
    </row>
    <row spans="1:5" r="13">
      <c t="s" r="A13" s="4">
        <v>978</v>
      </c>
      <c t="n" r="B13" s="6">
        <v>6</v>
      </c>
      <c t="n" r="C13" s="6">
        <v>3</v>
      </c>
      <c t="n" r="D13" s="6">
        <v>12</v>
      </c>
      <c t="n" r="E13" s="6">
        <v>13</v>
      </c>
    </row>
    <row spans="1:5" r="14">
      <c t="s" r="A14" s="4">
        <v>832</v>
      </c>
    </row>
    <row spans="1:5" r="15">
      <c t="s" r="A15" s="3">
        <v>970</v>
      </c>
    </row>
    <row spans="1:5" r="16">
      <c t="s" r="A16" s="4">
        <v>977</v>
      </c>
      <c t="n" r="B16" s="6">
        <v>2381</v>
      </c>
      <c t="n" r="C16" s="6">
        <v>2669</v>
      </c>
      <c t="n" r="D16" s="6">
        <v>2457</v>
      </c>
      <c t="n" r="E16" s="6">
        <v>2687</v>
      </c>
    </row>
    <row spans="1:5" r="17">
      <c t="s" r="A17" s="4">
        <v>978</v>
      </c>
      <c t="n" r="B17" s="6">
        <v>30</v>
      </c>
      <c t="n" r="C17" s="6">
        <v>31</v>
      </c>
      <c t="n" r="D17" s="6">
        <v>93</v>
      </c>
      <c t="n" r="E17" s="6">
        <v>97</v>
      </c>
    </row>
    <row spans="1:5" r="18">
      <c t="s" r="A18" s="4">
        <v>835</v>
      </c>
    </row>
    <row spans="1:5" r="19">
      <c t="s" r="A19" s="3">
        <v>970</v>
      </c>
    </row>
    <row spans="1:5" r="20">
      <c t="s" r="A20" s="4">
        <v>977</v>
      </c>
      <c t="n" r="B20" s="6">
        <v>287</v>
      </c>
      <c t="n" r="C20" s="6">
        <v>329</v>
      </c>
      <c t="n" r="D20" s="6">
        <v>296</v>
      </c>
      <c t="n" r="E20" s="6">
        <v>342</v>
      </c>
    </row>
    <row spans="1:5" r="21">
      <c t="s" r="A21" s="4">
        <v>978</v>
      </c>
      <c t="n" r="B21" s="6">
        <v>3</v>
      </c>
      <c t="n" r="C21" s="6">
        <v>3</v>
      </c>
      <c t="n" r="D21" s="6">
        <v>9</v>
      </c>
      <c t="n" r="E21" s="6">
        <v>10</v>
      </c>
    </row>
    <row spans="1:5" r="22">
      <c t="s" r="A22" s="4">
        <v>846</v>
      </c>
    </row>
    <row spans="1:5" r="23">
      <c t="s" r="A23" s="3">
        <v>970</v>
      </c>
    </row>
    <row spans="1:5" r="24">
      <c t="s" r="A24" s="4">
        <v>977</v>
      </c>
      <c t="n" r="B24" s="6">
        <v>214</v>
      </c>
      <c t="n" r="C24" s="6">
        <v>216</v>
      </c>
      <c t="n" r="D24" s="6">
        <v>212</v>
      </c>
      <c t="n" r="E24" s="6">
        <v>224</v>
      </c>
    </row>
    <row spans="1:5" r="25">
      <c t="s" r="A25" s="4">
        <v>978</v>
      </c>
      <c t="n" r="B25" s="6">
        <v>1</v>
      </c>
      <c t="n" r="C25" s="6">
        <v>1</v>
      </c>
      <c t="n" r="D25" s="6">
        <v>3</v>
      </c>
      <c t="n" r="E25" s="6">
        <v>4</v>
      </c>
    </row>
    <row spans="1:5" r="26">
      <c t="s" r="A26" s="4">
        <v>975</v>
      </c>
    </row>
    <row spans="1:5" r="27">
      <c t="s" r="A27" s="3">
        <v>970</v>
      </c>
    </row>
    <row spans="1:5" r="28">
      <c t="s" r="A28" s="4">
        <v>977</v>
      </c>
      <c t="n" r="B28" s="6">
        <v>4061</v>
      </c>
      <c t="n" r="C28" s="6">
        <v>4010</v>
      </c>
      <c t="n" r="D28" s="6">
        <v>4072</v>
      </c>
      <c t="n" r="E28" s="6">
        <v>4065</v>
      </c>
    </row>
    <row spans="1:5" r="29">
      <c t="s" r="A29" s="4">
        <v>978</v>
      </c>
      <c t="n" r="B29" s="6">
        <v>42</v>
      </c>
      <c t="n" r="C29" s="6">
        <v>41</v>
      </c>
      <c t="n" r="D29" s="6">
        <v>123</v>
      </c>
      <c t="n" r="E29" s="6">
        <v>133</v>
      </c>
    </row>
    <row spans="1:5" r="30">
      <c t="s" r="A30" s="4">
        <v>859</v>
      </c>
    </row>
    <row spans="1:5" r="31">
      <c t="s" r="A31" s="3">
        <v>970</v>
      </c>
    </row>
    <row spans="1:5" r="32">
      <c t="s" r="A32" s="4">
        <v>977</v>
      </c>
      <c t="n" r="B32" s="6">
        <v>38</v>
      </c>
      <c t="n" r="C32" s="6">
        <v>42</v>
      </c>
      <c t="n" r="D32" s="6">
        <v>38</v>
      </c>
      <c t="n" r="E32" s="6">
        <v>42</v>
      </c>
    </row>
    <row spans="1:5" r="33">
      <c t="s" r="A33" s="4">
        <v>978</v>
      </c>
      <c t="n" r="D33" s="6">
        <v>1</v>
      </c>
    </row>
    <row spans="1:5" r="34">
      <c t="s" r="A34" s="4">
        <v>887</v>
      </c>
    </row>
    <row spans="1:5" r="35">
      <c t="s" r="A35" s="3">
        <v>970</v>
      </c>
    </row>
    <row spans="1:5" r="36">
      <c t="s" r="A36" s="4">
        <v>977</v>
      </c>
      <c t="n" r="B36" s="6">
        <v>1458</v>
      </c>
      <c t="n" r="C36" s="6">
        <v>2040</v>
      </c>
      <c t="n" r="D36" s="6">
        <v>1674</v>
      </c>
      <c t="n" r="E36" s="6">
        <v>2120</v>
      </c>
    </row>
    <row spans="1:5" r="37">
      <c t="s" r="A37" s="4">
        <v>978</v>
      </c>
      <c t="n" r="B37" s="7">
        <v>23</v>
      </c>
      <c t="n" r="C37" s="7">
        <v>24</v>
      </c>
      <c t="n" r="D37" s="7">
        <v>71</v>
      </c>
      <c t="n" r="E37" s="7">
        <v>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spans="1:5" r="1">
      <c t="s" r="A1" s="1">
        <v>979</v>
      </c>
      <c t="s" r="B1" s="2">
        <v>83</v>
      </c>
      <c t="s" r="D1" s="2">
        <v>1</v>
      </c>
    </row>
    <row spans="1:5" r="2">
      <c t="s" r="B2" s="2">
        <v>980</v>
      </c>
      <c t="s" r="C2" s="2">
        <v>981</v>
      </c>
      <c t="s" r="D2" s="2">
        <v>980</v>
      </c>
      <c t="s" r="E2" s="2">
        <v>981</v>
      </c>
    </row>
    <row spans="1:5" r="3">
      <c t="s" r="A3" s="3">
        <v>982</v>
      </c>
    </row>
    <row spans="1:5" r="4">
      <c t="s" r="A4" s="4">
        <v>983</v>
      </c>
      <c t="n" r="B4" s="6">
        <v>12632</v>
      </c>
      <c t="n" r="C4" s="6">
        <v>10766</v>
      </c>
      <c t="n" r="D4" s="6">
        <v>34371</v>
      </c>
      <c t="n" r="E4" s="6">
        <v>31004</v>
      </c>
    </row>
    <row spans="1:5" r="5">
      <c t="s" r="A5" s="4">
        <v>984</v>
      </c>
      <c t="n" r="B5" s="7">
        <v>873</v>
      </c>
      <c t="n" r="C5" s="7">
        <v>482</v>
      </c>
      <c t="n" r="D5" s="7">
        <v>1975</v>
      </c>
      <c t="n" r="E5" s="7">
        <v>1403</v>
      </c>
    </row>
    <row spans="1:5" r="6">
      <c t="s" r="A6" s="4">
        <v>985</v>
      </c>
      <c t="n" r="B6" s="7">
        <v>839</v>
      </c>
      <c t="n" r="C6" s="7">
        <v>473</v>
      </c>
      <c t="n" r="D6" s="7">
        <v>1849</v>
      </c>
      <c t="n" r="E6" s="7">
        <v>1395</v>
      </c>
    </row>
    <row spans="1:5" r="7">
      <c t="s" r="A7" s="4">
        <v>823</v>
      </c>
    </row>
    <row spans="1:5" r="8">
      <c t="s" r="A8" s="3">
        <v>982</v>
      </c>
    </row>
    <row spans="1:5" r="9">
      <c t="s" r="A9" s="4">
        <v>983</v>
      </c>
      <c t="n" r="B9" s="6">
        <v>638</v>
      </c>
      <c t="n" r="C9" s="6">
        <v>381</v>
      </c>
      <c t="n" r="D9" s="6">
        <v>1734</v>
      </c>
      <c t="n" r="E9" s="6">
        <v>1170</v>
      </c>
    </row>
    <row spans="1:5" r="10">
      <c t="s" r="A10" s="4">
        <v>984</v>
      </c>
      <c t="n" r="B10" s="7">
        <v>200</v>
      </c>
      <c t="n" r="C10" s="7">
        <v>111</v>
      </c>
      <c t="n" r="D10" s="7">
        <v>692</v>
      </c>
      <c t="n" r="E10" s="7">
        <v>227</v>
      </c>
    </row>
    <row spans="1:5" r="11">
      <c t="s" r="A11" s="4">
        <v>985</v>
      </c>
      <c t="n" r="B11" s="7">
        <v>169</v>
      </c>
      <c t="n" r="C11" s="7">
        <v>102</v>
      </c>
      <c t="n" r="D11" s="7">
        <v>567</v>
      </c>
      <c t="n" r="E11" s="7">
        <v>223</v>
      </c>
    </row>
    <row spans="1:5" r="12">
      <c t="s" r="A12" s="4">
        <v>829</v>
      </c>
    </row>
    <row spans="1:5" r="13">
      <c t="s" r="A13" s="3">
        <v>982</v>
      </c>
    </row>
    <row spans="1:5" r="14">
      <c t="s" r="A14" s="4">
        <v>983</v>
      </c>
      <c t="n" r="B14" s="6">
        <v>26</v>
      </c>
      <c t="n" r="C14" s="6">
        <v>35</v>
      </c>
      <c t="n" r="D14" s="6">
        <v>70</v>
      </c>
      <c t="n" r="E14" s="6">
        <v>89</v>
      </c>
    </row>
    <row spans="1:5" r="15">
      <c t="s" r="A15" s="4">
        <v>984</v>
      </c>
      <c t="n" r="B15" s="7">
        <v>225</v>
      </c>
      <c t="n" r="C15" s="7">
        <v>24</v>
      </c>
      <c t="n" r="D15" s="7">
        <v>242</v>
      </c>
      <c t="n" r="E15" s="7">
        <v>64</v>
      </c>
    </row>
    <row spans="1:5" r="16">
      <c t="s" r="A16" s="4">
        <v>985</v>
      </c>
      <c t="n" r="B16" s="7">
        <v>223</v>
      </c>
      <c t="n" r="C16" s="7">
        <v>23</v>
      </c>
      <c t="n" r="D16" s="7">
        <v>240</v>
      </c>
      <c t="n" r="E16" s="7">
        <v>62</v>
      </c>
    </row>
    <row spans="1:5" r="17">
      <c t="s" r="A17" s="4">
        <v>832</v>
      </c>
    </row>
    <row spans="1:5" r="18">
      <c t="s" r="A18" s="3">
        <v>982</v>
      </c>
    </row>
    <row spans="1:5" r="19">
      <c t="s" r="A19" s="4">
        <v>983</v>
      </c>
      <c t="n" r="B19" s="6">
        <v>700</v>
      </c>
      <c t="n" r="C19" s="6">
        <v>381</v>
      </c>
      <c t="n" r="D19" s="6">
        <v>1192</v>
      </c>
      <c t="n" r="E19" s="6">
        <v>1820</v>
      </c>
    </row>
    <row spans="1:5" r="20">
      <c t="s" r="A20" s="4">
        <v>984</v>
      </c>
      <c t="n" r="B20" s="7">
        <v>81</v>
      </c>
      <c t="n" r="C20" s="7">
        <v>48</v>
      </c>
      <c t="n" r="D20" s="7">
        <v>129</v>
      </c>
      <c t="n" r="E20" s="7">
        <v>234</v>
      </c>
    </row>
    <row spans="1:5" r="21">
      <c t="s" r="A21" s="4">
        <v>985</v>
      </c>
      <c t="n" r="B21" s="7">
        <v>87</v>
      </c>
      <c t="n" r="C21" s="7">
        <v>47</v>
      </c>
      <c t="n" r="D21" s="7">
        <v>136</v>
      </c>
      <c t="n" r="E21" s="7">
        <v>232</v>
      </c>
    </row>
    <row spans="1:5" r="22">
      <c t="s" r="A22" s="4">
        <v>835</v>
      </c>
    </row>
    <row spans="1:5" r="23">
      <c t="s" r="A23" s="3">
        <v>982</v>
      </c>
    </row>
    <row spans="1:5" r="24">
      <c t="s" r="A24" s="4">
        <v>983</v>
      </c>
      <c t="n" r="B24" s="6">
        <v>593</v>
      </c>
      <c t="n" r="C24" s="6">
        <v>690</v>
      </c>
      <c t="n" r="D24" s="6">
        <v>1669</v>
      </c>
      <c t="n" r="E24" s="6">
        <v>1974</v>
      </c>
    </row>
    <row spans="1:5" r="25">
      <c t="s" r="A25" s="4">
        <v>984</v>
      </c>
      <c t="n" r="B25" s="7">
        <v>9</v>
      </c>
      <c t="n" r="C25" s="7">
        <v>19</v>
      </c>
      <c t="n" r="D25" s="7">
        <v>27</v>
      </c>
      <c t="n" r="E25" s="7">
        <v>42</v>
      </c>
    </row>
    <row spans="1:5" r="26">
      <c t="s" r="A26" s="4">
        <v>985</v>
      </c>
      <c t="n" r="B26" s="7">
        <v>9</v>
      </c>
      <c t="n" r="C26" s="7">
        <v>19</v>
      </c>
      <c t="n" r="D26" s="7">
        <v>28</v>
      </c>
      <c t="n" r="E26" s="7">
        <v>42</v>
      </c>
    </row>
    <row spans="1:5" r="27">
      <c t="s" r="A27" s="4">
        <v>846</v>
      </c>
    </row>
    <row spans="1:5" r="28">
      <c t="s" r="A28" s="3">
        <v>982</v>
      </c>
    </row>
    <row spans="1:5" r="29">
      <c t="s" r="A29" s="4">
        <v>983</v>
      </c>
      <c t="n" r="B29" s="6">
        <v>8051</v>
      </c>
      <c t="n" r="C29" s="6">
        <v>7289</v>
      </c>
      <c t="n" r="D29" s="6">
        <v>22693</v>
      </c>
      <c t="n" r="E29" s="6">
        <v>19978</v>
      </c>
    </row>
    <row spans="1:5" r="30">
      <c t="s" r="A30" s="4">
        <v>984</v>
      </c>
      <c t="n" r="B30" s="7">
        <v>38</v>
      </c>
      <c t="n" r="C30" s="7">
        <v>35</v>
      </c>
      <c t="n" r="D30" s="7">
        <v>109</v>
      </c>
      <c t="n" r="E30" s="7">
        <v>100</v>
      </c>
    </row>
    <row spans="1:5" r="31">
      <c t="s" r="A31" s="4">
        <v>985</v>
      </c>
      <c t="n" r="B31" s="7">
        <v>40</v>
      </c>
      <c t="n" r="C31" s="7">
        <v>36</v>
      </c>
      <c t="n" r="D31" s="7">
        <v>111</v>
      </c>
      <c t="n" r="E31" s="7">
        <v>101</v>
      </c>
    </row>
    <row spans="1:5" r="32">
      <c t="s" r="A32" s="4">
        <v>975</v>
      </c>
    </row>
    <row spans="1:5" r="33">
      <c t="s" r="A33" s="3">
        <v>982</v>
      </c>
    </row>
    <row spans="1:5" r="34">
      <c t="s" r="A34" s="4">
        <v>983</v>
      </c>
      <c t="n" r="B34" s="6">
        <v>10008</v>
      </c>
      <c t="n" r="C34" s="6">
        <v>8776</v>
      </c>
      <c t="n" r="D34" s="6">
        <v>27358</v>
      </c>
      <c t="n" r="E34" s="6">
        <v>25031</v>
      </c>
    </row>
    <row spans="1:5" r="35">
      <c t="s" r="A35" s="4">
        <v>984</v>
      </c>
      <c t="n" r="B35" s="7">
        <v>553</v>
      </c>
      <c t="n" r="C35" s="7">
        <v>237</v>
      </c>
      <c t="n" r="D35" s="7">
        <v>1199</v>
      </c>
      <c t="n" r="E35" s="7">
        <v>667</v>
      </c>
    </row>
    <row spans="1:5" r="36">
      <c t="s" r="A36" s="4">
        <v>985</v>
      </c>
      <c t="n" r="B36" s="7">
        <v>528</v>
      </c>
      <c t="n" r="C36" s="7">
        <v>227</v>
      </c>
      <c t="n" r="D36" s="7">
        <v>1082</v>
      </c>
      <c t="n" r="E36" s="7">
        <v>660</v>
      </c>
    </row>
    <row spans="1:5" r="37">
      <c t="s" r="A37" s="4">
        <v>859</v>
      </c>
    </row>
    <row spans="1:5" r="38">
      <c t="s" r="A38" s="3">
        <v>982</v>
      </c>
    </row>
    <row spans="1:5" r="39">
      <c t="s" r="A39" s="4">
        <v>983</v>
      </c>
      <c t="n" r="B39" s="6">
        <v>15</v>
      </c>
      <c t="n" r="C39" s="6">
        <v>4</v>
      </c>
      <c t="n" r="D39" s="6">
        <v>35</v>
      </c>
      <c t="n" r="E39" s="6">
        <v>13</v>
      </c>
    </row>
    <row spans="1:5" r="40">
      <c t="s" r="A40" s="4">
        <v>984</v>
      </c>
      <c t="n" r="B40" s="7">
        <v>3</v>
      </c>
      <c t="n" r="C40" s="7">
        <v>1</v>
      </c>
      <c t="n" r="D40" s="7">
        <v>6</v>
      </c>
      <c t="n" r="E40" s="7">
        <v>4</v>
      </c>
    </row>
    <row spans="1:5" r="41">
      <c t="s" r="A41" s="4">
        <v>985</v>
      </c>
      <c t="n" r="B41" s="7">
        <v>3</v>
      </c>
      <c t="n" r="C41" s="7">
        <v>1</v>
      </c>
      <c t="n" r="D41" s="7">
        <v>6</v>
      </c>
      <c t="n" r="E41" s="7">
        <v>4</v>
      </c>
    </row>
    <row spans="1:5" r="42">
      <c t="s" r="A42" s="4">
        <v>887</v>
      </c>
    </row>
    <row spans="1:5" r="43">
      <c t="s" r="A43" s="3">
        <v>982</v>
      </c>
    </row>
    <row spans="1:5" r="44">
      <c t="s" r="A44" s="4">
        <v>983</v>
      </c>
      <c t="n" r="B44" s="6">
        <v>2609</v>
      </c>
      <c t="n" r="C44" s="6">
        <v>1986</v>
      </c>
      <c t="n" r="D44" s="6">
        <v>6978</v>
      </c>
      <c t="n" r="E44" s="6">
        <v>5960</v>
      </c>
    </row>
    <row spans="1:5" r="45">
      <c t="s" r="A45" s="4">
        <v>984</v>
      </c>
      <c t="n" r="B45" s="7">
        <v>317</v>
      </c>
      <c t="n" r="C45" s="7">
        <v>244</v>
      </c>
      <c t="n" r="D45" s="7">
        <v>770</v>
      </c>
      <c t="n" r="E45" s="7">
        <v>732</v>
      </c>
    </row>
    <row spans="1:5" r="46">
      <c t="s" r="A46" s="4">
        <v>985</v>
      </c>
      <c t="n" r="B46" s="7">
        <v>308</v>
      </c>
      <c t="n" r="C46" s="7">
        <v>245</v>
      </c>
      <c t="n" r="D46" s="7">
        <v>761</v>
      </c>
      <c t="n" r="E46" s="7">
        <v>7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spans="1:5" r="1">
      <c t="s" r="A1" s="1">
        <v>986</v>
      </c>
      <c t="s" r="B1" s="2">
        <v>83</v>
      </c>
      <c t="s" r="D1" s="2">
        <v>1</v>
      </c>
    </row>
    <row spans="1:5" r="2">
      <c t="s" r="B2" s="2">
        <v>980</v>
      </c>
      <c t="s" r="C2" s="2">
        <v>981</v>
      </c>
      <c t="s" r="D2" s="2">
        <v>980</v>
      </c>
      <c t="s" r="E2" s="2">
        <v>981</v>
      </c>
    </row>
    <row spans="1:5" r="3">
      <c t="s" r="A3" s="3">
        <v>982</v>
      </c>
    </row>
    <row spans="1:5" r="4">
      <c t="s" r="A4" s="4">
        <v>983</v>
      </c>
      <c t="n" r="B4" s="6">
        <v>1931</v>
      </c>
      <c t="n" r="C4" s="6">
        <v>1988</v>
      </c>
      <c t="n" r="D4" s="6">
        <v>5683</v>
      </c>
      <c t="n" r="E4" s="6">
        <v>6252</v>
      </c>
    </row>
    <row spans="1:5" r="5">
      <c t="s" r="A5" s="4">
        <v>987</v>
      </c>
      <c t="n" r="B5" s="7">
        <v>25</v>
      </c>
      <c t="n" r="C5" s="7">
        <v>37</v>
      </c>
      <c t="n" r="D5" s="7">
        <v>76</v>
      </c>
      <c t="n" r="E5" s="7">
        <v>154</v>
      </c>
    </row>
    <row spans="1:5" r="6">
      <c t="s" r="A6" s="4">
        <v>823</v>
      </c>
    </row>
    <row spans="1:5" r="7">
      <c t="s" r="A7" s="3">
        <v>982</v>
      </c>
    </row>
    <row spans="1:5" r="8">
      <c t="s" r="A8" s="4">
        <v>983</v>
      </c>
      <c t="n" r="B8" s="6">
        <v>121</v>
      </c>
      <c t="n" r="C8" s="6">
        <v>95</v>
      </c>
      <c t="n" r="D8" s="6">
        <v>374</v>
      </c>
      <c t="n" r="E8" s="6">
        <v>408</v>
      </c>
    </row>
    <row spans="1:5" r="9">
      <c t="s" r="A9" s="4">
        <v>987</v>
      </c>
      <c t="n" r="B9" s="7">
        <v>4</v>
      </c>
      <c t="n" r="C9" s="7">
        <v>1</v>
      </c>
      <c t="n" r="D9" s="7">
        <v>15</v>
      </c>
      <c t="n" r="E9" s="7">
        <v>20</v>
      </c>
    </row>
    <row spans="1:5" r="10">
      <c t="s" r="A10" s="4">
        <v>829</v>
      </c>
    </row>
    <row spans="1:5" r="11">
      <c t="s" r="A11" s="3">
        <v>982</v>
      </c>
    </row>
    <row spans="1:5" r="12">
      <c t="s" r="A12" s="4">
        <v>983</v>
      </c>
      <c t="n" r="B12" s="6">
        <v>6</v>
      </c>
      <c t="n" r="C12" s="6">
        <v>5</v>
      </c>
      <c t="n" r="D12" s="6">
        <v>21</v>
      </c>
      <c t="n" r="E12" s="6">
        <v>13</v>
      </c>
    </row>
    <row spans="1:5" r="13">
      <c t="s" r="A13" s="4">
        <v>987</v>
      </c>
      <c t="n" r="B13" s="7">
        <v>3</v>
      </c>
      <c t="n" r="C13" s="7">
        <v>5</v>
      </c>
      <c t="n" r="D13" s="7">
        <v>9</v>
      </c>
      <c t="n" r="E13" s="7">
        <v>8</v>
      </c>
    </row>
    <row spans="1:5" r="14">
      <c t="s" r="A14" s="4">
        <v>832</v>
      </c>
    </row>
    <row spans="1:5" r="15">
      <c t="s" r="A15" s="3">
        <v>982</v>
      </c>
    </row>
    <row spans="1:5" r="16">
      <c t="s" r="A16" s="4">
        <v>983</v>
      </c>
      <c t="n" r="B16" s="6">
        <v>43</v>
      </c>
      <c t="n" r="C16" s="6">
        <v>42</v>
      </c>
      <c t="n" r="D16" s="6">
        <v>101</v>
      </c>
      <c t="n" r="E16" s="6">
        <v>228</v>
      </c>
    </row>
    <row spans="1:5" r="17">
      <c t="s" r="A17" s="4">
        <v>987</v>
      </c>
      <c t="n" r="B17" s="7">
        <v>4</v>
      </c>
      <c t="n" r="C17" s="7">
        <v>5</v>
      </c>
      <c t="n" r="D17" s="7">
        <v>13</v>
      </c>
      <c t="n" r="E17" s="7">
        <v>30</v>
      </c>
    </row>
    <row spans="1:5" r="18">
      <c t="s" r="A18" s="4">
        <v>835</v>
      </c>
    </row>
    <row spans="1:5" r="19">
      <c t="s" r="A19" s="3">
        <v>982</v>
      </c>
    </row>
    <row spans="1:5" r="20">
      <c t="s" r="A20" s="4">
        <v>983</v>
      </c>
      <c t="n" r="B20" s="6">
        <v>103</v>
      </c>
      <c t="n" r="C20" s="6">
        <v>123</v>
      </c>
      <c t="n" r="D20" s="6">
        <v>269</v>
      </c>
      <c t="n" r="E20" s="6">
        <v>491</v>
      </c>
    </row>
    <row spans="1:5" r="21">
      <c t="s" r="A21" s="4">
        <v>987</v>
      </c>
      <c t="n" r="B21" s="7">
        <v>1</v>
      </c>
      <c t="n" r="C21" s="7">
        <v>2</v>
      </c>
      <c t="n" r="D21" s="7">
        <v>5</v>
      </c>
      <c t="n" r="E21" s="7">
        <v>9</v>
      </c>
    </row>
    <row spans="1:5" r="22">
      <c t="s" r="A22" s="4">
        <v>846</v>
      </c>
    </row>
    <row spans="1:5" r="23">
      <c t="s" r="A23" s="3">
        <v>982</v>
      </c>
    </row>
    <row spans="1:5" r="24">
      <c t="s" r="A24" s="4">
        <v>983</v>
      </c>
      <c t="n" r="B24" s="6">
        <v>1617</v>
      </c>
      <c t="n" r="C24" s="6">
        <v>1576</v>
      </c>
      <c t="n" r="D24" s="6">
        <v>4822</v>
      </c>
      <c t="n" r="E24" s="6">
        <v>4597</v>
      </c>
    </row>
    <row spans="1:5" r="25">
      <c t="s" r="A25" s="4">
        <v>987</v>
      </c>
      <c t="n" r="B25" s="7">
        <v>7</v>
      </c>
      <c t="n" r="C25" s="7">
        <v>7</v>
      </c>
      <c t="n" r="D25" s="7">
        <v>21</v>
      </c>
      <c t="n" r="E25" s="7">
        <v>22</v>
      </c>
    </row>
    <row spans="1:5" r="26">
      <c t="s" r="A26" s="4">
        <v>975</v>
      </c>
    </row>
    <row spans="1:5" r="27">
      <c t="s" r="A27" s="3">
        <v>982</v>
      </c>
    </row>
    <row spans="1:5" r="28">
      <c t="s" r="A28" s="4">
        <v>983</v>
      </c>
      <c t="n" r="B28" s="6">
        <v>1890</v>
      </c>
      <c t="n" r="C28" s="6">
        <v>1841</v>
      </c>
      <c t="n" r="D28" s="6">
        <v>5587</v>
      </c>
      <c t="n" r="E28" s="6">
        <v>5737</v>
      </c>
    </row>
    <row spans="1:5" r="29">
      <c t="s" r="A29" s="4">
        <v>987</v>
      </c>
      <c t="n" r="B29" s="7">
        <v>19</v>
      </c>
      <c t="n" r="C29" s="7">
        <v>20</v>
      </c>
      <c t="n" r="D29" s="7">
        <v>63</v>
      </c>
      <c t="n" r="E29" s="7">
        <v>89</v>
      </c>
    </row>
    <row spans="1:5" r="30">
      <c t="s" r="A30" s="4">
        <v>859</v>
      </c>
    </row>
    <row spans="1:5" r="31">
      <c t="s" r="A31" s="3">
        <v>982</v>
      </c>
    </row>
    <row spans="1:5" r="32">
      <c t="s" r="A32" s="4">
        <v>983</v>
      </c>
      <c t="n" r="B32" s="6">
        <v>2</v>
      </c>
      <c t="n" r="C32" s="6">
        <v>4</v>
      </c>
      <c t="n" r="D32" s="6">
        <v>3</v>
      </c>
      <c t="n" r="E32" s="6">
        <v>4</v>
      </c>
    </row>
    <row spans="1:5" r="33">
      <c t="s" r="A33" s="4">
        <v>987</v>
      </c>
      <c t="n" r="B33" s="7">
        <v>1</v>
      </c>
      <c t="n" r="C33" s="7">
        <v>1</v>
      </c>
      <c t="n" r="D33" s="7">
        <v>1</v>
      </c>
      <c t="n" r="E33" s="7">
        <v>1</v>
      </c>
    </row>
    <row spans="1:5" r="34">
      <c t="s" r="A34" s="4">
        <v>887</v>
      </c>
    </row>
    <row spans="1:5" r="35">
      <c t="s" r="A35" s="3">
        <v>982</v>
      </c>
    </row>
    <row spans="1:5" r="36">
      <c t="s" r="A36" s="4">
        <v>983</v>
      </c>
      <c t="n" r="B36" s="6">
        <v>39</v>
      </c>
      <c t="n" r="C36" s="6">
        <v>143</v>
      </c>
      <c t="n" r="D36" s="6">
        <v>93</v>
      </c>
      <c t="n" r="E36" s="6">
        <v>511</v>
      </c>
    </row>
    <row spans="1:5" r="37">
      <c t="s" r="A37" s="4">
        <v>987</v>
      </c>
      <c t="n" r="B37" s="7">
        <v>5</v>
      </c>
      <c t="n" r="C37" s="7">
        <v>16</v>
      </c>
      <c t="n" r="D37" s="7">
        <v>12</v>
      </c>
      <c t="n" r="E37" s="7">
        <v>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8</v>
      </c>
      <c t="s" r="B1" s="2">
        <v>2</v>
      </c>
      <c t="s" r="C1" s="2">
        <v>25</v>
      </c>
    </row>
    <row spans="1:3" r="2">
      <c t="s" r="A2" s="3">
        <v>989</v>
      </c>
    </row>
    <row spans="1:3" r="3">
      <c t="s" r="A3" s="4">
        <v>990</v>
      </c>
      <c t="n" r="B3" s="7">
        <v>2322</v>
      </c>
      <c t="n" r="C3" s="7">
        <v>2502</v>
      </c>
    </row>
    <row spans="1:3" r="4">
      <c t="s" r="A4" s="4">
        <v>991</v>
      </c>
      <c t="n" r="B4" s="6">
        <v>853</v>
      </c>
      <c t="n" r="C4" s="6">
        <v>1062</v>
      </c>
    </row>
    <row spans="1:3" r="5">
      <c t="s" r="A5" s="4">
        <v>110</v>
      </c>
      <c t="n" r="B5" s="6">
        <v>874</v>
      </c>
      <c t="n" r="C5" s="6">
        <v>1064</v>
      </c>
    </row>
    <row spans="1:3" r="6">
      <c t="s" r="A6" s="4">
        <v>40</v>
      </c>
      <c t="n" r="B6" s="6">
        <v>4021</v>
      </c>
      <c t="n" r="C6" s="6">
        <v>4596</v>
      </c>
    </row>
    <row spans="1:3" r="7">
      <c t="s" r="A7" s="4">
        <v>992</v>
      </c>
      <c t="n" r="B7" s="6">
        <v>4049</v>
      </c>
      <c t="n" r="C7" s="6">
        <v>4628</v>
      </c>
    </row>
    <row spans="1:3" r="8">
      <c t="s" r="A8" s="4">
        <v>832</v>
      </c>
    </row>
    <row spans="1:3" r="9">
      <c t="s" r="A9" s="3">
        <v>989</v>
      </c>
    </row>
    <row spans="1:3" r="10">
      <c t="s" r="A10" s="4">
        <v>990</v>
      </c>
      <c t="n" r="B10" s="6">
        <v>2322</v>
      </c>
      <c t="n" r="C10" s="6">
        <v>2502</v>
      </c>
    </row>
    <row spans="1:3" r="11">
      <c t="s" r="A11" s="4">
        <v>991</v>
      </c>
      <c t="n" r="B11" s="6">
        <v>534</v>
      </c>
      <c t="n" r="C11" s="6">
        <v>615</v>
      </c>
    </row>
    <row spans="1:3" r="12">
      <c t="s" r="A12" s="4">
        <v>40</v>
      </c>
      <c t="n" r="B12" s="6">
        <v>2856</v>
      </c>
      <c t="n" r="C12" s="6">
        <v>3117</v>
      </c>
    </row>
    <row spans="1:3" r="13">
      <c t="s" r="A13" s="4">
        <v>835</v>
      </c>
    </row>
    <row spans="1:3" r="14">
      <c t="s" r="A14" s="3">
        <v>989</v>
      </c>
    </row>
    <row spans="1:3" r="15">
      <c t="s" r="A15" s="4">
        <v>991</v>
      </c>
      <c t="n" r="B15" s="6">
        <v>319</v>
      </c>
      <c t="n" r="C15" s="6">
        <v>447</v>
      </c>
    </row>
    <row spans="1:3" r="16">
      <c t="s" r="A16" s="4">
        <v>40</v>
      </c>
      <c t="n" r="B16" s="6">
        <v>319</v>
      </c>
      <c t="n" r="C16" s="6">
        <v>447</v>
      </c>
    </row>
    <row spans="1:3" r="17">
      <c t="s" r="A17" s="4">
        <v>993</v>
      </c>
    </row>
    <row spans="1:3" r="18">
      <c t="s" r="A18" s="3">
        <v>989</v>
      </c>
    </row>
    <row spans="1:3" r="19">
      <c t="s" r="A19" s="4">
        <v>110</v>
      </c>
      <c t="n" r="B19" s="6">
        <v>375</v>
      </c>
      <c t="n" r="C19" s="6">
        <v>517</v>
      </c>
    </row>
    <row spans="1:3" r="20">
      <c t="s" r="A20" s="4">
        <v>40</v>
      </c>
      <c t="n" r="B20" s="6">
        <v>375</v>
      </c>
      <c t="n" r="C20" s="6">
        <v>517</v>
      </c>
    </row>
    <row spans="1:3" r="21">
      <c t="s" r="A21" s="4">
        <v>994</v>
      </c>
    </row>
    <row spans="1:3" r="22">
      <c t="s" r="A22" s="3">
        <v>989</v>
      </c>
    </row>
    <row spans="1:3" r="23">
      <c t="s" r="A23" s="4">
        <v>110</v>
      </c>
      <c t="n" r="B23" s="6">
        <v>471</v>
      </c>
      <c t="n" r="C23" s="6">
        <v>515</v>
      </c>
    </row>
    <row spans="1:3" r="24">
      <c t="s" r="A24" s="4">
        <v>40</v>
      </c>
      <c t="n" r="B24" s="6">
        <v>471</v>
      </c>
      <c t="n" r="C24" s="6">
        <v>515</v>
      </c>
    </row>
    <row spans="1:3" r="25">
      <c t="s" r="A25" s="4">
        <v>859</v>
      </c>
    </row>
    <row spans="1:3" r="26">
      <c t="s" r="A26" s="3">
        <v>989</v>
      </c>
    </row>
    <row spans="1:3" r="27">
      <c t="s" r="A27" s="4">
        <v>990</v>
      </c>
      <c t="n" r="B27" s="6">
        <v>2322</v>
      </c>
      <c t="n" r="C27" s="6">
        <v>2502</v>
      </c>
    </row>
    <row spans="1:3" r="28">
      <c t="s" r="A28" s="4">
        <v>991</v>
      </c>
      <c t="n" r="B28" s="6">
        <v>853</v>
      </c>
      <c t="n" r="C28" s="6">
        <v>1062</v>
      </c>
    </row>
    <row spans="1:3" r="29">
      <c t="s" r="A29" s="4">
        <v>110</v>
      </c>
      <c t="n" r="B29" s="6">
        <v>846</v>
      </c>
      <c t="n" r="C29" s="6">
        <v>1032</v>
      </c>
    </row>
    <row spans="1:3" r="30">
      <c t="s" r="A30" s="4">
        <v>40</v>
      </c>
      <c t="n" r="B30" s="6">
        <v>4021</v>
      </c>
      <c t="n" r="C30" s="6">
        <v>4596</v>
      </c>
    </row>
    <row spans="1:3" r="31">
      <c t="s" r="A31" s="4">
        <v>995</v>
      </c>
    </row>
    <row spans="1:3" r="32">
      <c t="s" r="A32" s="3">
        <v>989</v>
      </c>
    </row>
    <row spans="1:3" r="33">
      <c t="s" r="A33" s="4">
        <v>110</v>
      </c>
      <c t="n" r="B33" s="6">
        <v>28</v>
      </c>
      <c t="n" r="C33" s="6">
        <v>32</v>
      </c>
    </row>
    <row spans="1:3" r="34">
      <c t="s" r="A34" s="4">
        <v>992</v>
      </c>
      <c t="n" r="B34" s="7">
        <v>28</v>
      </c>
      <c t="n" r="C34" s="7">
        <v>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996</v>
      </c>
      <c t="s" r="B1" s="2">
        <v>1</v>
      </c>
    </row>
    <row spans="1:2" r="2">
      <c t="s" r="B2" s="2">
        <v>2</v>
      </c>
    </row>
    <row spans="1:2" r="3">
      <c t="s" r="A3" s="3">
        <v>220</v>
      </c>
    </row>
    <row spans="1:2" r="4">
      <c t="s" r="A4" s="4">
        <v>997</v>
      </c>
      <c t="s" r="B4" s="4">
        <v>5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r="A1" s="1">
        <v>998</v>
      </c>
      <c t="s" r="B1" s="2">
        <v>83</v>
      </c>
      <c t="s" r="D1" s="2">
        <v>1</v>
      </c>
    </row>
    <row spans="1:6" r="2">
      <c t="s" r="B2" s="2">
        <v>2</v>
      </c>
      <c t="s" r="C2" s="2">
        <v>84</v>
      </c>
      <c t="s" r="D2" s="2">
        <v>2</v>
      </c>
      <c t="s" r="E2" s="2">
        <v>84</v>
      </c>
      <c t="s" r="F2" s="2">
        <v>25</v>
      </c>
    </row>
    <row spans="1:6" r="3">
      <c t="s" r="A3" s="4">
        <v>999</v>
      </c>
    </row>
    <row spans="1:6" r="4">
      <c t="s" r="A4" s="3">
        <v>1000</v>
      </c>
    </row>
    <row spans="1:6" r="5">
      <c t="s" r="A5" s="4">
        <v>1001</v>
      </c>
      <c t="n" r="B5" s="7">
        <v>1000000</v>
      </c>
      <c t="n" r="D5" s="7">
        <v>1000000</v>
      </c>
      <c t="n" r="F5" s="7">
        <v>1000000</v>
      </c>
    </row>
    <row spans="1:6" r="6">
      <c t="s" r="A6" s="4">
        <v>1002</v>
      </c>
    </row>
    <row spans="1:6" r="7">
      <c t="s" r="A7" s="3">
        <v>1000</v>
      </c>
    </row>
    <row spans="1:6" r="8">
      <c t="s" r="A8" s="4">
        <v>1001</v>
      </c>
      <c t="n" r="B8" s="6">
        <v>42000000</v>
      </c>
      <c t="n" r="D8" s="6">
        <v>42000000</v>
      </c>
      <c t="n" r="F8" s="6">
        <v>46000000</v>
      </c>
    </row>
    <row spans="1:6" r="9">
      <c t="s" r="A9" s="4">
        <v>1003</v>
      </c>
    </row>
    <row spans="1:6" r="10">
      <c t="s" r="A10" s="3">
        <v>1000</v>
      </c>
    </row>
    <row spans="1:6" r="11">
      <c t="s" r="A11" s="4">
        <v>1004</v>
      </c>
      <c t="n" r="B11" s="6">
        <v>9000000</v>
      </c>
      <c t="n" r="C11" s="7">
        <v>28000000</v>
      </c>
      <c t="n" r="D11" s="6">
        <v>35000000</v>
      </c>
      <c t="n" r="E11" s="7">
        <v>86000000</v>
      </c>
    </row>
    <row spans="1:6" r="12">
      <c t="s" r="A12" s="4">
        <v>1005</v>
      </c>
    </row>
    <row spans="1:6" r="13">
      <c t="s" r="A13" s="3">
        <v>1000</v>
      </c>
    </row>
    <row spans="1:6" r="14">
      <c t="s" r="A14" s="4">
        <v>1006</v>
      </c>
      <c t="n" r="B14" s="6">
        <v>27000000</v>
      </c>
      <c t="n" r="D14" s="6">
        <v>27000000</v>
      </c>
      <c t="n" r="F14" s="6">
        <v>32000000</v>
      </c>
    </row>
    <row spans="1:6" r="15">
      <c t="s" r="A15" s="4">
        <v>1007</v>
      </c>
      <c t="n" r="B15" s="6">
        <v>51000000</v>
      </c>
      <c t="n" r="D15" s="6">
        <v>51000000</v>
      </c>
      <c t="n" r="F15" s="6">
        <v>47000000</v>
      </c>
    </row>
    <row spans="1:6" r="16">
      <c t="s" r="A16" s="4">
        <v>1008</v>
      </c>
    </row>
    <row spans="1:6" r="17">
      <c t="s" r="A17" s="3">
        <v>1000</v>
      </c>
    </row>
    <row spans="1:6" r="18">
      <c t="s" r="A18" s="4">
        <v>1009</v>
      </c>
      <c t="n" r="B18" s="6">
        <v>172000000</v>
      </c>
      <c t="n" r="C18" s="6">
        <v>174000000</v>
      </c>
      <c t="n" r="D18" s="6">
        <v>504000000</v>
      </c>
      <c t="n" r="E18" s="6">
        <v>512000000</v>
      </c>
    </row>
    <row spans="1:6" r="19">
      <c t="s" r="A19" s="4">
        <v>1010</v>
      </c>
      <c t="n" r="B19" s="6">
        <v>169000000</v>
      </c>
      <c t="n" r="C19" s="6">
        <v>169000000</v>
      </c>
      <c t="n" r="D19" s="6">
        <v>476000000</v>
      </c>
      <c t="n" r="E19" s="6">
        <v>471000000</v>
      </c>
    </row>
    <row spans="1:6" r="20">
      <c t="s" r="A20" s="4">
        <v>1011</v>
      </c>
      <c t="n" r="B20" s="6">
        <v>219000000</v>
      </c>
      <c t="n" r="C20" s="6">
        <v>340000000</v>
      </c>
      <c t="n" r="D20" s="6">
        <v>850000000</v>
      </c>
      <c t="n" r="E20" s="6">
        <v>624000000</v>
      </c>
    </row>
    <row spans="1:6" r="21">
      <c t="s" r="A21" s="4">
        <v>1012</v>
      </c>
      <c t="n" r="B21" s="6">
        <v>61000000</v>
      </c>
      <c t="n" r="C21" s="7">
        <v>67000000</v>
      </c>
      <c t="n" r="D21" s="6">
        <v>194000000</v>
      </c>
      <c t="n" r="E21" s="7">
        <v>198000000</v>
      </c>
    </row>
    <row spans="1:6" r="22">
      <c t="s" r="A22" s="4">
        <v>1006</v>
      </c>
      <c t="n" r="B22" s="6">
        <v>5175000000</v>
      </c>
      <c t="n" r="D22" s="6">
        <v>5175000000</v>
      </c>
      <c t="n" r="F22" s="6">
        <v>5257000000</v>
      </c>
    </row>
    <row spans="1:6" r="23">
      <c t="s" r="A23" s="4">
        <v>1007</v>
      </c>
      <c t="n" r="B23" s="6">
        <v>9940000000</v>
      </c>
      <c t="n" r="D23" s="6">
        <v>9940000000</v>
      </c>
      <c t="n" r="F23" s="6">
        <v>9436000000</v>
      </c>
    </row>
    <row spans="1:6" r="24">
      <c t="s" r="A24" s="4">
        <v>1013</v>
      </c>
      <c t="n" r="B24" s="6">
        <v>3400000000</v>
      </c>
      <c t="n" r="D24" s="6">
        <v>3400000000</v>
      </c>
      <c t="n" r="F24" s="6">
        <v>3000000000</v>
      </c>
    </row>
    <row spans="1:6" r="25">
      <c t="s" r="A25" s="4">
        <v>1014</v>
      </c>
      <c t="n" r="B25" s="6">
        <v>2500000000</v>
      </c>
      <c t="n" r="D25" s="6">
        <v>2500000000</v>
      </c>
      <c t="n" r="F25" s="6">
        <v>2200000000</v>
      </c>
    </row>
    <row spans="1:6" r="26">
      <c t="s" r="A26" s="4">
        <v>1015</v>
      </c>
    </row>
    <row spans="1:6" r="27">
      <c t="s" r="A27" s="3">
        <v>1000</v>
      </c>
    </row>
    <row spans="1:6" r="28">
      <c t="s" r="A28" s="4">
        <v>1013</v>
      </c>
      <c t="n" r="B28" s="6">
        <v>27000000</v>
      </c>
      <c t="n" r="D28" s="6">
        <v>27000000</v>
      </c>
      <c t="n" r="F28" s="6">
        <v>28000000</v>
      </c>
    </row>
    <row spans="1:6" r="29">
      <c t="s" r="A29" s="4">
        <v>1016</v>
      </c>
    </row>
    <row spans="1:6" r="30">
      <c t="s" r="A30" s="3">
        <v>1000</v>
      </c>
    </row>
    <row spans="1:6" r="31">
      <c t="s" r="A31" s="4">
        <v>1013</v>
      </c>
      <c t="n" r="B31" s="6">
        <v>1100000000</v>
      </c>
      <c t="n" r="D31" s="6">
        <v>1100000000</v>
      </c>
      <c t="n" r="F31" s="6">
        <v>2300000000</v>
      </c>
    </row>
    <row spans="1:6" r="32">
      <c t="s" r="A32" s="4">
        <v>1014</v>
      </c>
      <c t="n" r="B32" s="7">
        <v>1000000000</v>
      </c>
      <c t="n" r="D32" s="7">
        <v>1000000000</v>
      </c>
      <c t="n" r="F32" s="7">
        <v>2200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7</v>
      </c>
      <c t="s" r="B1" s="2">
        <v>2</v>
      </c>
      <c t="s" r="C1" s="2">
        <v>25</v>
      </c>
    </row>
    <row spans="1:3" r="2">
      <c t="s" r="A2" s="3">
        <v>1000</v>
      </c>
    </row>
    <row spans="1:3" r="3">
      <c t="s" r="A3" s="4">
        <v>1006</v>
      </c>
      <c t="n" r="B3" s="7">
        <v>5175</v>
      </c>
      <c t="n" r="C3" s="7">
        <v>5257</v>
      </c>
    </row>
    <row spans="1:3" r="4">
      <c t="s" r="A4" s="4">
        <v>1018</v>
      </c>
      <c t="n" r="B4" s="6">
        <v>2664</v>
      </c>
      <c t="n" r="C4" s="6">
        <v>2499</v>
      </c>
    </row>
    <row spans="1:3" r="5">
      <c t="s" r="A5" s="4">
        <v>1007</v>
      </c>
      <c t="n" r="B5" s="7">
        <v>9940</v>
      </c>
      <c t="n" r="C5" s="7">
        <v>94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019</v>
      </c>
      <c t="s" r="B1" s="2">
        <v>83</v>
      </c>
      <c t="s" r="D1" s="2">
        <v>1</v>
      </c>
    </row>
    <row spans="1:6" r="2">
      <c t="s" r="B2" s="2">
        <v>2</v>
      </c>
      <c t="s" r="C2" s="2">
        <v>84</v>
      </c>
      <c t="s" r="D2" s="2">
        <v>2</v>
      </c>
      <c t="s" r="E2" s="2">
        <v>84</v>
      </c>
      <c t="s" r="F2" s="2">
        <v>25</v>
      </c>
    </row>
    <row spans="1:6" r="3">
      <c t="s" r="A3" s="3">
        <v>1020</v>
      </c>
    </row>
    <row spans="1:6" r="4">
      <c t="s" r="A4" s="4">
        <v>1021</v>
      </c>
      <c t="n" r="B4" s="7">
        <v>232100</v>
      </c>
      <c t="n" r="D4" s="7">
        <v>232100</v>
      </c>
      <c t="n" r="F4" s="7">
        <v>231800</v>
      </c>
    </row>
    <row spans="1:6" r="5">
      <c t="s" r="A5" s="4">
        <v>1022</v>
      </c>
      <c t="n" r="B5" s="6">
        <v>25</v>
      </c>
      <c t="n" r="C5" s="7">
        <v>12</v>
      </c>
      <c t="n" r="D5" s="6">
        <v>-7</v>
      </c>
      <c t="n" r="E5" s="7">
        <v>18</v>
      </c>
    </row>
    <row spans="1:6" r="6">
      <c t="s" r="A6" s="4">
        <v>1023</v>
      </c>
      <c t="n" r="B6" s="7">
        <v>191</v>
      </c>
      <c t="n" r="C6" s="7">
        <v>182</v>
      </c>
      <c t="n" r="D6" s="7">
        <v>562</v>
      </c>
      <c t="n" r="E6" s="7">
        <v>53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4</v>
      </c>
      <c t="s" r="B1" s="2">
        <v>83</v>
      </c>
      <c t="s" r="D1" s="2">
        <v>1</v>
      </c>
    </row>
    <row spans="1:5" r="2">
      <c t="s" r="B2" s="2">
        <v>2</v>
      </c>
      <c t="s" r="C2" s="2">
        <v>84</v>
      </c>
      <c t="s" r="D2" s="2">
        <v>2</v>
      </c>
      <c t="s" r="E2" s="2">
        <v>84</v>
      </c>
    </row>
    <row spans="1:5" r="3">
      <c t="s" r="A3" s="3">
        <v>1020</v>
      </c>
    </row>
    <row spans="1:5" r="4">
      <c t="s" r="A4" s="4">
        <v>801</v>
      </c>
      <c t="n" r="B4" s="7">
        <v>2056</v>
      </c>
      <c t="n" r="C4" s="7">
        <v>2481</v>
      </c>
      <c t="n" r="D4" s="7">
        <v>2512</v>
      </c>
      <c t="n" r="E4" s="7">
        <v>2338</v>
      </c>
    </row>
    <row spans="1:5" r="5">
      <c t="s" r="A5" s="4">
        <v>1025</v>
      </c>
      <c t="n" r="B5" s="6">
        <v>18</v>
      </c>
      <c t="n" r="C5" s="6">
        <v>7</v>
      </c>
      <c t="n" r="D5" s="6">
        <v>32</v>
      </c>
      <c t="n" r="E5" s="6">
        <v>22</v>
      </c>
    </row>
    <row spans="1:5" r="6">
      <c t="s" r="A6" s="4">
        <v>1026</v>
      </c>
      <c t="n" r="B6" s="6">
        <v>142</v>
      </c>
      <c t="n" r="C6" s="6">
        <v>182</v>
      </c>
      <c t="n" r="D6" s="6">
        <v>372</v>
      </c>
      <c t="n" r="E6" s="6">
        <v>491</v>
      </c>
    </row>
    <row spans="1:5" r="7">
      <c t="s" r="A7" s="3">
        <v>1027</v>
      </c>
    </row>
    <row spans="1:5" r="8">
      <c t="s" r="A8" s="4">
        <v>1028</v>
      </c>
      <c t="n" r="B8" s="6">
        <v>42</v>
      </c>
      <c t="n" r="C8" s="6">
        <v>-168</v>
      </c>
      <c t="n" r="D8" s="6">
        <v>-446</v>
      </c>
      <c t="n" r="E8" s="6">
        <v>-127</v>
      </c>
    </row>
    <row spans="1:5" r="9">
      <c t="s" r="A9" s="4">
        <v>1029</v>
      </c>
      <c t="n" r="C9" s="6">
        <v>7</v>
      </c>
      <c t="n" r="E9" s="6">
        <v>9</v>
      </c>
    </row>
    <row spans="1:5" r="10">
      <c t="s" r="A10" s="4">
        <v>1030</v>
      </c>
      <c t="n" r="B10" s="6">
        <v>-127</v>
      </c>
      <c t="n" r="C10" s="6">
        <v>-112</v>
      </c>
      <c t="n" r="D10" s="6">
        <v>-339</v>
      </c>
      <c t="n" r="E10" s="6">
        <v>-336</v>
      </c>
    </row>
    <row spans="1:5" r="11">
      <c t="s" r="A11" s="4">
        <v>805</v>
      </c>
      <c t="n" r="B11" s="7">
        <v>2131</v>
      </c>
      <c t="n" r="C11" s="7">
        <v>2397</v>
      </c>
      <c t="n" r="D11" s="7">
        <v>2131</v>
      </c>
      <c t="n" r="E11" s="7">
        <v>23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6</v>
      </c>
      <c t="s" r="B1" s="2">
        <v>1</v>
      </c>
    </row>
    <row spans="1:3" r="2">
      <c t="s" r="B2" s="2">
        <v>2</v>
      </c>
      <c t="s" r="C2" s="2">
        <v>84</v>
      </c>
    </row>
    <row spans="1:3" r="3">
      <c t="s" r="A3" s="3">
        <v>177</v>
      </c>
    </row>
    <row spans="1:3" r="4">
      <c t="s" r="A4" s="4">
        <v>126</v>
      </c>
      <c t="n" r="B4" s="7">
        <v>4410</v>
      </c>
      <c t="n" r="C4" s="7">
        <v>4403</v>
      </c>
    </row>
    <row spans="1:3" r="5">
      <c t="s" r="A5" s="3">
        <v>178</v>
      </c>
    </row>
    <row spans="1:3" r="6">
      <c t="s" r="A6" s="4">
        <v>92</v>
      </c>
      <c t="n" r="B6" s="6">
        <v>982</v>
      </c>
      <c t="n" r="C6" s="6">
        <v>827</v>
      </c>
    </row>
    <row spans="1:3" r="7">
      <c t="s" r="A7" s="4">
        <v>179</v>
      </c>
      <c t="n" r="B7" s="6">
        <v>219</v>
      </c>
      <c t="n" r="C7" s="6">
        <v>230</v>
      </c>
    </row>
    <row spans="1:3" r="8">
      <c t="s" r="A8" s="4">
        <v>180</v>
      </c>
      <c t="n" r="B8" s="6">
        <v>134</v>
      </c>
      <c t="n" r="C8" s="6">
        <v>128</v>
      </c>
    </row>
    <row spans="1:3" r="9">
      <c t="s" r="A9" s="4">
        <v>181</v>
      </c>
      <c t="n" r="B9" s="6">
        <v>-753</v>
      </c>
      <c t="n" r="C9" s="6">
        <v>-753</v>
      </c>
    </row>
    <row spans="1:3" r="10">
      <c t="s" r="A10" s="4">
        <v>182</v>
      </c>
      <c t="n" r="B10" s="6">
        <v>-463</v>
      </c>
      <c t="n" r="C10" s="6">
        <v>-319</v>
      </c>
    </row>
    <row spans="1:3" r="11">
      <c t="s" r="A11" s="4">
        <v>183</v>
      </c>
      <c t="n" r="B11" s="6">
        <v>-31975</v>
      </c>
      <c t="n" r="C11" s="6">
        <v>-33784</v>
      </c>
    </row>
    <row spans="1:3" r="12">
      <c t="s" r="A12" s="4">
        <v>184</v>
      </c>
      <c t="n" r="B12" s="6">
        <v>30033</v>
      </c>
      <c t="n" r="C12" s="6">
        <v>34343</v>
      </c>
    </row>
    <row spans="1:3" r="13">
      <c t="s" r="A13" s="4">
        <v>185</v>
      </c>
      <c t="n" r="B13" s="6">
        <v>651</v>
      </c>
      <c t="n" r="C13" s="6">
        <v>1176</v>
      </c>
    </row>
    <row spans="1:3" r="14">
      <c t="s" r="A14" s="4">
        <v>186</v>
      </c>
      <c t="n" r="B14" s="6">
        <v>3238</v>
      </c>
      <c t="n" r="C14" s="6">
        <v>6251</v>
      </c>
    </row>
    <row spans="1:3" r="15">
      <c t="s" r="A15" s="3">
        <v>187</v>
      </c>
    </row>
    <row spans="1:3" r="16">
      <c t="s" r="A16" s="4">
        <v>188</v>
      </c>
      <c t="n" r="B16" s="6">
        <v>8171</v>
      </c>
      <c t="n" r="C16" s="6">
        <v>282</v>
      </c>
    </row>
    <row spans="1:3" r="17">
      <c t="s" r="A17" s="4">
        <v>189</v>
      </c>
      <c t="n" r="B17" s="6">
        <v>7116</v>
      </c>
      <c t="n" r="C17" s="6">
        <v>8238</v>
      </c>
    </row>
    <row spans="1:3" r="18">
      <c t="s" r="A18" s="4">
        <v>190</v>
      </c>
      <c t="n" r="B18" s="6">
        <v>10252</v>
      </c>
      <c t="n" r="C18" s="6">
        <v>10354</v>
      </c>
    </row>
    <row spans="1:3" r="19">
      <c t="s" r="A19" s="4">
        <v>191</v>
      </c>
      <c t="n" r="B19" s="6">
        <v>-6428</v>
      </c>
      <c t="n" r="C19" s="6">
        <v>-7990</v>
      </c>
    </row>
    <row spans="1:3" r="20">
      <c t="s" r="A20" s="4">
        <v>192</v>
      </c>
      <c t="n" r="B20" s="6">
        <v>-22897</v>
      </c>
      <c t="n" r="C20" s="6">
        <v>-14931</v>
      </c>
    </row>
    <row spans="1:3" r="21">
      <c t="s" r="A21" s="4">
        <v>193</v>
      </c>
      <c t="n" r="B21" s="6">
        <v>-11063</v>
      </c>
      <c t="n" r="C21" s="6">
        <v>-7242</v>
      </c>
    </row>
    <row spans="1:3" r="22">
      <c t="s" r="A22" s="4">
        <v>194</v>
      </c>
      <c t="n" r="B22" s="6">
        <v>1782</v>
      </c>
      <c t="n" r="C22" s="6">
        <v>1372</v>
      </c>
    </row>
    <row spans="1:3" r="23">
      <c t="s" r="A23" s="4">
        <v>195</v>
      </c>
      <c t="n" r="B23" s="6">
        <v>-2136</v>
      </c>
      <c t="n" r="C23" s="6">
        <v>-2196</v>
      </c>
    </row>
    <row spans="1:3" r="24">
      <c t="s" r="A24" s="4">
        <v>185</v>
      </c>
      <c t="n" r="B24" s="6">
        <v>-38</v>
      </c>
      <c t="n" r="C24" s="6">
        <v>-998</v>
      </c>
    </row>
    <row spans="1:3" r="25">
      <c t="s" r="A25" s="4">
        <v>196</v>
      </c>
      <c t="n" r="B25" s="6">
        <v>-15241</v>
      </c>
      <c t="n" r="C25" s="6">
        <v>-13111</v>
      </c>
    </row>
    <row spans="1:3" r="26">
      <c t="s" r="A26" s="3">
        <v>197</v>
      </c>
    </row>
    <row spans="1:3" r="27">
      <c t="s" r="A27" s="4">
        <v>198</v>
      </c>
      <c t="n" r="B27" s="6">
        <v>34197</v>
      </c>
      <c t="n" r="C27" s="6">
        <v>12531</v>
      </c>
    </row>
    <row spans="1:3" r="28">
      <c t="s" r="A28" s="4">
        <v>199</v>
      </c>
      <c t="n" r="B28" s="6">
        <v>-12182</v>
      </c>
      <c t="n" r="C28" s="6">
        <v>-2978</v>
      </c>
    </row>
    <row spans="1:3" r="29">
      <c t="s" r="A29" s="4">
        <v>200</v>
      </c>
      <c t="n" r="B29" s="6">
        <v>10631</v>
      </c>
      <c t="n" r="C29" s="6">
        <v>4915</v>
      </c>
    </row>
    <row spans="1:3" r="30">
      <c t="s" r="A30" s="4">
        <v>201</v>
      </c>
      <c t="n" r="B30" s="6">
        <v>-4806</v>
      </c>
      <c t="n" r="C30" s="6">
        <v>-4782</v>
      </c>
    </row>
    <row spans="1:3" r="31">
      <c t="s" r="A31" s="4">
        <v>202</v>
      </c>
      <c t="n" r="B31" s="6">
        <v>159</v>
      </c>
      <c t="n" r="C31" s="6">
        <v>262</v>
      </c>
    </row>
    <row spans="1:3" r="32">
      <c t="s" r="A32" s="4">
        <v>203</v>
      </c>
      <c t="n" r="B32" s="6">
        <v>-1902</v>
      </c>
      <c t="n" r="C32" s="6">
        <v>-1781</v>
      </c>
    </row>
    <row spans="1:3" r="33">
      <c t="s" r="A33" s="4">
        <v>204</v>
      </c>
      <c t="n" r="B33" s="6">
        <v>-206</v>
      </c>
      <c t="n" r="C33" s="6">
        <v>-182</v>
      </c>
    </row>
    <row spans="1:3" r="34">
      <c t="s" r="A34" s="4">
        <v>205</v>
      </c>
      <c t="n" r="B34" s="6">
        <v>-1331</v>
      </c>
      <c t="n" r="C34" s="6">
        <v>-1329</v>
      </c>
    </row>
    <row spans="1:3" r="35">
      <c t="s" r="A35" s="4">
        <v>173</v>
      </c>
      <c t="n" r="B35" s="6">
        <v>-40</v>
      </c>
    </row>
    <row spans="1:3" r="36">
      <c t="s" r="A36" s="4">
        <v>206</v>
      </c>
      <c t="n" r="B36" s="6">
        <v>24520</v>
      </c>
      <c t="n" r="C36" s="6">
        <v>6656</v>
      </c>
    </row>
    <row spans="1:3" r="37">
      <c t="s" r="A37" s="4">
        <v>207</v>
      </c>
      <c t="n" r="B37" s="6">
        <v>12517</v>
      </c>
      <c t="n" r="C37" s="6">
        <v>-204</v>
      </c>
    </row>
    <row spans="1:3" r="38">
      <c t="s" r="A38" s="4">
        <v>208</v>
      </c>
      <c t="n" r="B38" s="6">
        <v>11147</v>
      </c>
      <c t="n" r="C38" s="6">
        <v>10654</v>
      </c>
    </row>
    <row spans="1:3" r="39">
      <c t="s" r="A39" s="4">
        <v>209</v>
      </c>
      <c t="n" r="B39" s="7">
        <v>23664</v>
      </c>
      <c t="n" r="C39" s="7">
        <v>104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1</v>
      </c>
      <c t="s" r="B1" s="2">
        <v>2</v>
      </c>
      <c t="s" r="C1" s="2">
        <v>25</v>
      </c>
    </row>
    <row spans="1:3" r="2">
      <c t="s" r="A2" s="4">
        <v>1032</v>
      </c>
    </row>
    <row spans="1:3" r="3">
      <c t="s" r="A3" s="3">
        <v>1033</v>
      </c>
    </row>
    <row spans="1:3" r="4">
      <c t="s" r="A4" s="4">
        <v>1034</v>
      </c>
      <c t="n" r="B4" s="7">
        <v>-576</v>
      </c>
      <c t="n" r="C4" s="7">
        <v>-598</v>
      </c>
    </row>
    <row spans="1:3" r="5">
      <c t="s" r="A5" s="4">
        <v>1035</v>
      </c>
      <c t="n" r="B5" s="6">
        <v>-291</v>
      </c>
      <c t="n" r="C5" s="6">
        <v>-250</v>
      </c>
    </row>
    <row spans="1:3" r="6">
      <c t="s" r="A6" s="4">
        <v>1036</v>
      </c>
      <c t="n" r="B6" s="6">
        <v>-148</v>
      </c>
      <c t="n" r="C6" s="6">
        <v>-114</v>
      </c>
    </row>
    <row spans="1:3" r="7">
      <c t="s" r="A7" s="4">
        <v>1037</v>
      </c>
    </row>
    <row spans="1:3" r="8">
      <c t="s" r="A8" s="3">
        <v>1033</v>
      </c>
    </row>
    <row spans="1:3" r="9">
      <c t="s" r="A9" s="4">
        <v>1034</v>
      </c>
      <c t="n" r="B9" s="6">
        <v>542</v>
      </c>
      <c t="n" r="C9" s="6">
        <v>475</v>
      </c>
    </row>
    <row spans="1:3" r="10">
      <c t="s" r="A10" s="4">
        <v>1035</v>
      </c>
      <c t="n" r="B10" s="6">
        <v>281</v>
      </c>
      <c t="n" r="C10" s="6">
        <v>226</v>
      </c>
    </row>
    <row spans="1:3" r="11">
      <c t="s" r="A11" s="4">
        <v>1036</v>
      </c>
      <c t="n" r="B11" s="6">
        <v>140</v>
      </c>
      <c t="n" r="C11" s="6">
        <v>107</v>
      </c>
    </row>
    <row spans="1:3" r="12">
      <c t="s" r="A12" s="4">
        <v>1038</v>
      </c>
    </row>
    <row spans="1:3" r="13">
      <c t="s" r="A13" s="3">
        <v>1033</v>
      </c>
    </row>
    <row spans="1:3" r="14">
      <c t="s" r="A14" s="4">
        <v>1034</v>
      </c>
      <c t="n" r="B14" s="6">
        <v>-34</v>
      </c>
      <c t="n" r="C14" s="6">
        <v>-123</v>
      </c>
    </row>
    <row spans="1:3" r="15">
      <c t="s" r="A15" s="4">
        <v>1035</v>
      </c>
      <c t="n" r="B15" s="6">
        <v>-10</v>
      </c>
      <c t="n" r="C15" s="6">
        <v>-24</v>
      </c>
    </row>
    <row spans="1:3" r="16">
      <c t="s" r="A16" s="4">
        <v>1036</v>
      </c>
      <c t="n" r="B16" s="6">
        <v>-8</v>
      </c>
      <c t="n" r="C16" s="6">
        <v>-7</v>
      </c>
    </row>
    <row spans="1:3" r="17">
      <c t="s" r="A17" s="4">
        <v>1039</v>
      </c>
    </row>
    <row spans="1:3" r="18">
      <c t="s" r="A18" s="3">
        <v>1033</v>
      </c>
    </row>
    <row spans="1:3" r="19">
      <c t="s" r="A19" s="4">
        <v>1034</v>
      </c>
      <c t="n" r="B19" s="6">
        <v>495</v>
      </c>
      <c t="n" r="C19" s="6">
        <v>344</v>
      </c>
    </row>
    <row spans="1:3" r="20">
      <c t="s" r="A20" s="4">
        <v>1035</v>
      </c>
      <c t="n" r="B20" s="6">
        <v>259</v>
      </c>
      <c t="n" r="C20" s="6">
        <v>176</v>
      </c>
    </row>
    <row spans="1:3" r="21">
      <c t="s" r="A21" s="4">
        <v>1036</v>
      </c>
      <c t="n" r="B21" s="6">
        <v>137</v>
      </c>
      <c t="n" r="C21" s="6">
        <v>96</v>
      </c>
    </row>
    <row spans="1:3" r="22">
      <c t="s" r="A22" s="4">
        <v>1040</v>
      </c>
    </row>
    <row spans="1:3" r="23">
      <c t="s" r="A23" s="3">
        <v>1033</v>
      </c>
    </row>
    <row spans="1:3" r="24">
      <c t="s" r="A24" s="4">
        <v>1034</v>
      </c>
      <c t="n" r="B24" s="6">
        <v>-523</v>
      </c>
      <c t="n" r="C24" s="6">
        <v>-377</v>
      </c>
    </row>
    <row spans="1:3" r="25">
      <c t="s" r="A25" s="4">
        <v>1035</v>
      </c>
      <c t="n" r="B25" s="6">
        <v>-264</v>
      </c>
      <c t="n" r="C25" s="6">
        <v>-192</v>
      </c>
    </row>
    <row spans="1:3" r="26">
      <c t="s" r="A26" s="4">
        <v>1036</v>
      </c>
      <c t="n" r="B26" s="6">
        <v>-134</v>
      </c>
      <c t="n" r="C26" s="6">
        <v>-98</v>
      </c>
    </row>
    <row spans="1:3" r="27">
      <c t="s" r="A27" s="4">
        <v>1041</v>
      </c>
    </row>
    <row spans="1:3" r="28">
      <c t="s" r="A28" s="3">
        <v>1033</v>
      </c>
    </row>
    <row spans="1:3" r="29">
      <c t="s" r="A29" s="4">
        <v>1034</v>
      </c>
      <c t="n" r="B29" s="6">
        <v>-28</v>
      </c>
      <c t="n" r="C29" s="6">
        <v>-33</v>
      </c>
    </row>
    <row spans="1:3" r="30">
      <c t="s" r="A30" s="4">
        <v>1035</v>
      </c>
      <c t="n" r="B30" s="6">
        <v>-5</v>
      </c>
      <c t="n" r="C30" s="6">
        <v>-16</v>
      </c>
    </row>
    <row spans="1:3" r="31">
      <c t="s" r="A31" s="4">
        <v>1036</v>
      </c>
      <c t="n" r="B31" s="7">
        <v>3</v>
      </c>
      <c t="n" r="C31" s="7">
        <v>-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21"/>
    <col customWidth="1" max="5" min="5" width="21"/>
    <col customWidth="1" max="6" min="6" width="21"/>
    <col customWidth="1" max="7" min="7" width="21"/>
  </cols>
  <sheetData>
    <row spans="1:7" r="1">
      <c t="s" r="A1" s="1">
        <v>1042</v>
      </c>
      <c t="s" r="B1" s="2">
        <v>1</v>
      </c>
      <c t="s" r="C1" s="2">
        <v>375</v>
      </c>
    </row>
    <row spans="1:7" r="2">
      <c t="s" r="B2" s="2">
        <v>1043</v>
      </c>
      <c t="s" r="C2" s="2">
        <v>1044</v>
      </c>
      <c t="s" r="D2" s="2">
        <v>1045</v>
      </c>
      <c t="s" r="E2" s="2">
        <v>1046</v>
      </c>
      <c t="s" r="F2" s="2">
        <v>1047</v>
      </c>
      <c t="s" r="G2" s="2">
        <v>1048</v>
      </c>
    </row>
    <row spans="1:7" r="3">
      <c t="s" r="A3" s="3">
        <v>1049</v>
      </c>
    </row>
    <row spans="1:7" r="4">
      <c t="s" r="A4" s="4">
        <v>1050</v>
      </c>
      <c t="n" r="B4" s="7">
        <v>2131</v>
      </c>
      <c t="n" r="C4" s="7">
        <v>2512</v>
      </c>
      <c t="n" r="D4" s="7">
        <v>2056</v>
      </c>
      <c t="n" r="E4" s="7">
        <v>2397</v>
      </c>
      <c t="n" r="F4" s="7">
        <v>2481</v>
      </c>
      <c t="n" r="G4" s="7">
        <v>2338</v>
      </c>
    </row>
    <row spans="1:7" r="5">
      <c t="s" r="A5" s="4">
        <v>1051</v>
      </c>
    </row>
    <row spans="1:7" r="6">
      <c t="s" r="A6" s="3">
        <v>1049</v>
      </c>
    </row>
    <row spans="1:7" r="7">
      <c t="s" r="A7" s="4">
        <v>1052</v>
      </c>
      <c t="n" r="B7" s="6">
        <v>229647</v>
      </c>
      <c t="n" r="C7" s="6">
        <v>229375</v>
      </c>
    </row>
    <row spans="1:7" r="8">
      <c t="s" r="A8" s="4">
        <v>1050</v>
      </c>
      <c t="n" r="B8" s="7">
        <v>2131</v>
      </c>
      <c t="n" r="C8" s="7">
        <v>2512</v>
      </c>
    </row>
    <row spans="1:7" r="9">
      <c t="s" r="A9" s="4">
        <v>1053</v>
      </c>
      <c t="n" r="B9" s="6">
        <v>93</v>
      </c>
      <c t="n" r="C9" s="6">
        <v>110</v>
      </c>
    </row>
    <row spans="1:7" r="10">
      <c t="s" r="A10" s="4">
        <v>1054</v>
      </c>
      <c t="n" r="B10" s="6">
        <v>30</v>
      </c>
      <c t="n" r="C10" s="6">
        <v>29</v>
      </c>
    </row>
    <row spans="1:7" r="11">
      <c t="s" r="A11" s="4">
        <v>1055</v>
      </c>
      <c t="n" r="B11" s="9">
        <v>3.1</v>
      </c>
      <c t="n" r="C11" s="9">
        <v>3.79</v>
      </c>
    </row>
    <row spans="1:7" r="12">
      <c t="s" r="A12" s="4">
        <v>1056</v>
      </c>
      <c t="s" r="B12" s="4">
        <v>1057</v>
      </c>
      <c t="s" r="C12" s="4">
        <v>1058</v>
      </c>
    </row>
    <row spans="1:7" r="13">
      <c t="s" r="A13" s="4">
        <v>1059</v>
      </c>
      <c t="s" r="B13" s="4">
        <v>509</v>
      </c>
      <c t="s" r="C13" s="4">
        <v>421</v>
      </c>
    </row>
    <row spans="1:7" r="14">
      <c t="s" r="A14" s="4">
        <v>1060</v>
      </c>
      <c t="s" r="B14" s="4">
        <v>1061</v>
      </c>
      <c t="s" r="C14" s="4">
        <v>1062</v>
      </c>
    </row>
    <row spans="1:7" r="15">
      <c t="s" r="A15" s="4">
        <v>1063</v>
      </c>
      <c t="s" r="B15" s="4">
        <v>517</v>
      </c>
      <c t="s" r="C15" s="4">
        <v>1064</v>
      </c>
    </row>
    <row spans="1:7" r="16">
      <c t="s" r="A16" s="4">
        <v>1065</v>
      </c>
      <c t="s" r="B16" s="4">
        <v>566</v>
      </c>
      <c t="s" r="C16" s="4">
        <v>566</v>
      </c>
    </row>
    <row spans="1:7" r="17">
      <c t="s" r="A17" s="4">
        <v>1066</v>
      </c>
    </row>
    <row spans="1:7" r="18">
      <c t="s" r="A18" s="3">
        <v>1049</v>
      </c>
    </row>
    <row spans="1:7" r="19">
      <c t="s" r="A19" s="4">
        <v>1052</v>
      </c>
      <c t="n" r="B19" s="7">
        <v>32757</v>
      </c>
      <c t="n" r="C19" s="7">
        <v>26492</v>
      </c>
    </row>
    <row spans="1:7" r="20">
      <c t="s" r="A20" s="4">
        <v>1050</v>
      </c>
      <c t="n" r="B20" s="7">
        <v>357</v>
      </c>
      <c t="n" r="C20" s="7">
        <v>297</v>
      </c>
    </row>
    <row spans="1:7" r="21">
      <c t="s" r="A21" s="4">
        <v>1053</v>
      </c>
      <c t="n" r="B21" s="6">
        <v>109</v>
      </c>
      <c t="n" r="C21" s="6">
        <v>112</v>
      </c>
    </row>
    <row spans="1:7" r="22">
      <c t="s" r="A22" s="4">
        <v>1054</v>
      </c>
      <c t="n" r="B22" s="6">
        <v>37</v>
      </c>
      <c t="n" r="C22" s="6">
        <v>36</v>
      </c>
    </row>
    <row spans="1:7" r="23">
      <c t="s" r="A23" s="4">
        <v>1055</v>
      </c>
      <c t="n" r="B23" s="9">
        <v>2.95</v>
      </c>
      <c t="n" r="C23" s="9">
        <v>3.11</v>
      </c>
    </row>
    <row spans="1:7" r="24">
      <c t="s" r="A24" s="4">
        <v>1056</v>
      </c>
      <c t="s" r="B24" s="4">
        <v>1067</v>
      </c>
      <c t="s" r="C24" s="4">
        <v>1068</v>
      </c>
    </row>
    <row spans="1:7" r="25">
      <c t="s" r="A25" s="4">
        <v>1059</v>
      </c>
      <c t="s" r="B25" s="4">
        <v>411</v>
      </c>
      <c t="s" r="C25" s="4">
        <v>1069</v>
      </c>
    </row>
    <row spans="1:7" r="26">
      <c t="s" r="A26" s="4">
        <v>1060</v>
      </c>
      <c t="s" r="B26" s="4">
        <v>711</v>
      </c>
      <c t="s" r="C26" s="4">
        <v>710</v>
      </c>
    </row>
    <row spans="1:7" r="27">
      <c t="s" r="A27" s="4">
        <v>1063</v>
      </c>
      <c t="s" r="B27" s="4">
        <v>1070</v>
      </c>
      <c t="s" r="C27" s="4">
        <v>1070</v>
      </c>
    </row>
    <row spans="1:7" r="28">
      <c t="s" r="A28" s="4">
        <v>1065</v>
      </c>
      <c t="s" r="B28" s="4">
        <v>1071</v>
      </c>
      <c t="s" r="C28" s="4">
        <v>839</v>
      </c>
    </row>
    <row spans="1:7" r="29">
      <c t="s" r="A29" s="4">
        <v>1072</v>
      </c>
    </row>
    <row spans="1:7" r="30">
      <c t="s" r="A30" s="3">
        <v>1049</v>
      </c>
    </row>
    <row spans="1:7" r="31">
      <c t="s" r="A31" s="4">
        <v>1052</v>
      </c>
      <c t="n" r="B31" s="7">
        <v>38639</v>
      </c>
      <c t="n" r="C31" s="7">
        <v>40350</v>
      </c>
    </row>
    <row spans="1:7" r="32">
      <c t="s" r="A32" s="4">
        <v>1050</v>
      </c>
      <c t="n" r="B32" s="7">
        <v>355</v>
      </c>
      <c t="n" r="C32" s="7">
        <v>443</v>
      </c>
    </row>
    <row spans="1:7" r="33">
      <c t="s" r="A33" s="4">
        <v>1053</v>
      </c>
      <c t="n" r="B33" s="6">
        <v>92</v>
      </c>
      <c t="n" r="C33" s="6">
        <v>110</v>
      </c>
    </row>
    <row spans="1:7" r="34">
      <c t="s" r="A34" s="4">
        <v>1054</v>
      </c>
      <c t="n" r="B34" s="6">
        <v>34</v>
      </c>
      <c t="n" r="C34" s="6">
        <v>34</v>
      </c>
    </row>
    <row spans="1:7" r="35">
      <c t="s" r="A35" s="4">
        <v>1055</v>
      </c>
      <c t="n" r="B35" s="9">
        <v>2.71</v>
      </c>
      <c t="n" r="C35" s="9">
        <v>3.24</v>
      </c>
    </row>
    <row spans="1:7" r="36">
      <c t="s" r="A36" s="4">
        <v>1056</v>
      </c>
      <c t="s" r="B36" s="4">
        <v>1073</v>
      </c>
      <c t="s" r="C36" s="4">
        <v>1074</v>
      </c>
    </row>
    <row spans="1:7" r="37">
      <c t="s" r="A37" s="4">
        <v>1059</v>
      </c>
      <c t="s" r="B37" s="4">
        <v>448</v>
      </c>
      <c t="s" r="C37" s="4">
        <v>460</v>
      </c>
    </row>
    <row spans="1:7" r="38">
      <c t="s" r="A38" s="4">
        <v>1060</v>
      </c>
      <c t="s" r="B38" s="4">
        <v>1075</v>
      </c>
      <c t="s" r="C38" s="4">
        <v>695</v>
      </c>
    </row>
    <row spans="1:7" r="39">
      <c t="s" r="A39" s="4">
        <v>1063</v>
      </c>
      <c t="s" r="B39" s="4">
        <v>476</v>
      </c>
      <c t="s" r="C39" s="4">
        <v>1076</v>
      </c>
    </row>
    <row spans="1:7" r="40">
      <c t="s" r="A40" s="4">
        <v>1065</v>
      </c>
      <c t="s" r="B40" s="4">
        <v>1077</v>
      </c>
      <c t="s" r="C40" s="4">
        <v>705</v>
      </c>
    </row>
    <row spans="1:7" r="41">
      <c t="s" r="A41" s="4">
        <v>1078</v>
      </c>
    </row>
    <row spans="1:7" r="42">
      <c t="s" r="A42" s="3">
        <v>1049</v>
      </c>
    </row>
    <row spans="1:7" r="43">
      <c t="s" r="A43" s="4">
        <v>1052</v>
      </c>
      <c t="n" r="B43" s="7">
        <v>158251</v>
      </c>
      <c t="n" r="C43" s="7">
        <v>162533</v>
      </c>
    </row>
    <row spans="1:7" r="44">
      <c t="s" r="A44" s="4">
        <v>1050</v>
      </c>
      <c t="n" r="B44" s="7">
        <v>1419</v>
      </c>
      <c t="n" r="C44" s="7">
        <v>1772</v>
      </c>
    </row>
    <row spans="1:7" r="45">
      <c t="s" r="A45" s="4">
        <v>1053</v>
      </c>
      <c t="n" r="B45" s="6">
        <v>90</v>
      </c>
      <c t="n" r="C45" s="6">
        <v>109</v>
      </c>
    </row>
    <row spans="1:7" r="46">
      <c t="s" r="A46" s="4">
        <v>1054</v>
      </c>
      <c t="n" r="B46" s="6">
        <v>27</v>
      </c>
      <c t="n" r="C46" s="6">
        <v>27</v>
      </c>
    </row>
    <row spans="1:7" r="47">
      <c t="s" r="A47" s="4">
        <v>1055</v>
      </c>
      <c t="n" r="B47" s="9">
        <v>3.33</v>
      </c>
      <c t="n" r="C47" s="9">
        <v>4.04</v>
      </c>
    </row>
    <row spans="1:7" r="48">
      <c t="s" r="A48" s="4">
        <v>1056</v>
      </c>
      <c t="s" r="B48" s="4">
        <v>1079</v>
      </c>
      <c t="s" r="C48" s="4">
        <v>1080</v>
      </c>
    </row>
    <row spans="1:7" r="49">
      <c t="s" r="A49" s="4">
        <v>1059</v>
      </c>
      <c t="s" r="B49" s="4">
        <v>387</v>
      </c>
      <c t="s" r="C49" s="4">
        <v>421</v>
      </c>
    </row>
    <row spans="1:7" r="50">
      <c t="s" r="A50" s="4">
        <v>1060</v>
      </c>
      <c t="s" r="B50" s="4">
        <v>575</v>
      </c>
      <c t="s" r="C50" s="4">
        <v>655</v>
      </c>
    </row>
    <row spans="1:7" r="51">
      <c t="s" r="A51" s="4">
        <v>1063</v>
      </c>
      <c t="s" r="B51" s="4">
        <v>517</v>
      </c>
      <c t="s" r="C51" s="4">
        <v>1081</v>
      </c>
    </row>
    <row spans="1:7" r="52">
      <c t="s" r="A52" s="4">
        <v>1065</v>
      </c>
      <c t="s" r="B52" s="4">
        <v>1082</v>
      </c>
      <c t="s" r="C52" s="4">
        <v>10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1083</v>
      </c>
      <c t="s" r="B1" s="2">
        <v>2</v>
      </c>
      <c t="s" r="C1" s="2">
        <v>25</v>
      </c>
    </row>
    <row spans="1:3" r="2">
      <c t="s" r="A2" s="3">
        <v>229</v>
      </c>
    </row>
    <row spans="1:3" r="3">
      <c t="s" r="A3" s="4">
        <v>1084</v>
      </c>
      <c t="n" r="B3" s="6">
        <v>50000000</v>
      </c>
      <c t="n" r="C3" s="6">
        <v>5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5</v>
      </c>
      <c t="s" r="B1" s="2">
        <v>2</v>
      </c>
      <c t="s" r="C1" s="2">
        <v>25</v>
      </c>
    </row>
    <row spans="1:3" r="2">
      <c t="s" r="A2" s="3">
        <v>1086</v>
      </c>
    </row>
    <row spans="1:3" r="3">
      <c t="s" r="A3" s="4">
        <v>1087</v>
      </c>
      <c t="n" r="B3" s="6">
        <v>189910</v>
      </c>
      <c t="n" r="C3" s="6">
        <v>189910</v>
      </c>
    </row>
    <row spans="1:3" r="4">
      <c t="s" r="A4" s="4">
        <v>1088</v>
      </c>
      <c t="n" r="B4" s="7">
        <v>5686</v>
      </c>
      <c t="n" r="C4" s="7">
        <v>5686</v>
      </c>
    </row>
    <row spans="1:3" r="5">
      <c t="s" r="A5" s="4">
        <v>1089</v>
      </c>
      <c t="n" r="B5" s="6">
        <v>185</v>
      </c>
      <c t="n" r="C5" s="6">
        <v>185</v>
      </c>
    </row>
    <row spans="1:3" r="6">
      <c t="s" r="A6" s="4">
        <v>1090</v>
      </c>
      <c t="n" r="B6" s="7">
        <v>5501</v>
      </c>
      <c t="n" r="C6" s="7">
        <v>5501</v>
      </c>
    </row>
    <row spans="1:3" r="7">
      <c t="s" r="A7" s="4">
        <v>1091</v>
      </c>
    </row>
    <row spans="1:3" r="8">
      <c t="s" r="A8" s="3">
        <v>1086</v>
      </c>
    </row>
    <row spans="1:3" r="9">
      <c t="s" r="A9" s="4">
        <v>1087</v>
      </c>
      <c t="n" r="B9" s="6">
        <v>12510</v>
      </c>
      <c t="n" r="C9" s="6">
        <v>12510</v>
      </c>
    </row>
    <row spans="1:3" r="10">
      <c t="s" r="A10" s="4">
        <v>1088</v>
      </c>
      <c t="n" r="B10" s="7">
        <v>1251</v>
      </c>
      <c t="n" r="C10" s="7">
        <v>1251</v>
      </c>
    </row>
    <row spans="1:3" r="11">
      <c t="s" r="A11" s="4">
        <v>1089</v>
      </c>
      <c t="n" r="B11" s="6">
        <v>145</v>
      </c>
      <c t="n" r="C11" s="6">
        <v>145</v>
      </c>
    </row>
    <row spans="1:3" r="12">
      <c t="s" r="A12" s="4">
        <v>1090</v>
      </c>
      <c t="n" r="B12" s="7">
        <v>1106</v>
      </c>
      <c t="n" r="C12" s="7">
        <v>1106</v>
      </c>
    </row>
    <row spans="1:3" r="13">
      <c t="s" r="A13" s="4">
        <v>1092</v>
      </c>
    </row>
    <row spans="1:3" r="14">
      <c t="s" r="A14" s="3">
        <v>1086</v>
      </c>
    </row>
    <row spans="1:3" r="15">
      <c t="s" r="A15" s="4">
        <v>1087</v>
      </c>
      <c t="n" r="B15" s="6">
        <v>40000</v>
      </c>
      <c t="n" r="C15" s="6">
        <v>40000</v>
      </c>
    </row>
    <row spans="1:3" r="16">
      <c t="s" r="A16" s="4">
        <v>1088</v>
      </c>
      <c t="n" r="B16" s="7">
        <v>1000</v>
      </c>
      <c t="n" r="C16" s="7">
        <v>1000</v>
      </c>
    </row>
    <row spans="1:3" r="17">
      <c t="s" r="A17" s="4">
        <v>1090</v>
      </c>
      <c t="n" r="B17" s="7">
        <v>1000</v>
      </c>
      <c t="n" r="C17" s="7">
        <v>1000</v>
      </c>
    </row>
    <row spans="1:3" r="18">
      <c t="s" r="A18" s="4">
        <v>1093</v>
      </c>
    </row>
    <row spans="1:3" r="19">
      <c t="s" r="A19" s="3">
        <v>1086</v>
      </c>
    </row>
    <row spans="1:3" r="20">
      <c t="s" r="A20" s="4">
        <v>1087</v>
      </c>
      <c t="n" r="B20" s="6">
        <v>44000</v>
      </c>
      <c t="n" r="C20" s="6">
        <v>44000</v>
      </c>
    </row>
    <row spans="1:3" r="21">
      <c t="s" r="A21" s="4">
        <v>1088</v>
      </c>
      <c t="n" r="B21" s="7">
        <v>1100</v>
      </c>
      <c t="n" r="C21" s="7">
        <v>1100</v>
      </c>
    </row>
    <row spans="1:3" r="22">
      <c t="s" r="A22" s="4">
        <v>1089</v>
      </c>
      <c t="n" r="B22" s="6">
        <v>12</v>
      </c>
      <c t="n" r="C22" s="6">
        <v>12</v>
      </c>
    </row>
    <row spans="1:3" r="23">
      <c t="s" r="A23" s="4">
        <v>1090</v>
      </c>
      <c t="n" r="B23" s="7">
        <v>1088</v>
      </c>
      <c t="n" r="C23" s="7">
        <v>1088</v>
      </c>
    </row>
    <row spans="1:3" r="24">
      <c t="s" r="A24" s="4">
        <v>1094</v>
      </c>
    </row>
    <row spans="1:3" r="25">
      <c t="s" r="A25" s="3">
        <v>1086</v>
      </c>
    </row>
    <row spans="1:3" r="26">
      <c t="s" r="A26" s="4">
        <v>1087</v>
      </c>
      <c t="n" r="B26" s="6">
        <v>43400</v>
      </c>
      <c t="n" r="C26" s="6">
        <v>43400</v>
      </c>
    </row>
    <row spans="1:3" r="27">
      <c t="s" r="A27" s="4">
        <v>1088</v>
      </c>
      <c t="n" r="B27" s="7">
        <v>1085</v>
      </c>
      <c t="n" r="C27" s="7">
        <v>1085</v>
      </c>
    </row>
    <row spans="1:3" r="28">
      <c t="s" r="A28" s="4">
        <v>1089</v>
      </c>
      <c t="n" r="B28" s="6">
        <v>10</v>
      </c>
      <c t="n" r="C28" s="6">
        <v>10</v>
      </c>
    </row>
    <row spans="1:3" r="29">
      <c t="s" r="A29" s="4">
        <v>1090</v>
      </c>
      <c t="n" r="B29" s="7">
        <v>1075</v>
      </c>
      <c t="n" r="C29" s="7">
        <v>1075</v>
      </c>
    </row>
    <row spans="1:3" r="30">
      <c t="s" r="A30" s="4">
        <v>1095</v>
      </c>
    </row>
    <row spans="1:3" r="31">
      <c t="s" r="A31" s="3">
        <v>1086</v>
      </c>
    </row>
    <row spans="1:3" r="32">
      <c t="s" r="A32" s="4">
        <v>1087</v>
      </c>
      <c t="n" r="B32" s="6">
        <v>20000</v>
      </c>
      <c t="n" r="C32" s="6">
        <v>20000</v>
      </c>
    </row>
    <row spans="1:3" r="33">
      <c t="s" r="A33" s="4">
        <v>1088</v>
      </c>
      <c t="n" r="B33" s="7">
        <v>500</v>
      </c>
      <c t="n" r="C33" s="7">
        <v>500</v>
      </c>
    </row>
    <row spans="1:3" r="34">
      <c t="s" r="A34" s="4">
        <v>1089</v>
      </c>
      <c t="n" r="B34" s="6">
        <v>13</v>
      </c>
      <c t="n" r="C34" s="6">
        <v>13</v>
      </c>
    </row>
    <row spans="1:3" r="35">
      <c t="s" r="A35" s="4">
        <v>1090</v>
      </c>
      <c t="n" r="B35" s="7">
        <v>487</v>
      </c>
      <c t="n" r="C35" s="7">
        <v>487</v>
      </c>
    </row>
    <row spans="1:3" r="36">
      <c t="s" r="A36" s="4">
        <v>1096</v>
      </c>
    </row>
    <row spans="1:3" r="37">
      <c t="s" r="A37" s="3">
        <v>1086</v>
      </c>
    </row>
    <row spans="1:3" r="38">
      <c t="s" r="A38" s="4">
        <v>1087</v>
      </c>
      <c t="n" r="B38" s="6">
        <v>30000</v>
      </c>
      <c t="n" r="C38" s="6">
        <v>30000</v>
      </c>
    </row>
    <row spans="1:3" r="39">
      <c t="s" r="A39" s="4">
        <v>1088</v>
      </c>
      <c t="n" r="B39" s="7">
        <v>750</v>
      </c>
      <c t="n" r="C39" s="7">
        <v>750</v>
      </c>
    </row>
    <row spans="1:3" r="40">
      <c t="s" r="A40" s="4">
        <v>1089</v>
      </c>
      <c t="n" r="B40" s="6">
        <v>5</v>
      </c>
      <c t="n" r="C40" s="6">
        <v>5</v>
      </c>
    </row>
    <row spans="1:3" r="41">
      <c t="s" r="A41" s="4">
        <v>1090</v>
      </c>
      <c t="n" r="B41" s="7">
        <v>745</v>
      </c>
      <c t="n" r="C41" s="7">
        <v>74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7</v>
      </c>
      <c t="s" r="B1" s="2">
        <v>2</v>
      </c>
      <c t="s" r="C1" s="2">
        <v>25</v>
      </c>
    </row>
    <row spans="1:3" r="2">
      <c t="s" r="A2" s="3">
        <v>229</v>
      </c>
    </row>
    <row spans="1:3" r="3">
      <c t="s" r="A3" s="4">
        <v>1098</v>
      </c>
      <c t="n" r="B3" s="7">
        <v>1</v>
      </c>
      <c t="n" r="C3" s="7">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9</v>
      </c>
      <c t="s" r="B1" s="2">
        <v>83</v>
      </c>
      <c t="s" r="D1" s="2">
        <v>1</v>
      </c>
    </row>
    <row spans="1:5" r="2">
      <c t="s" r="B2" s="2">
        <v>2</v>
      </c>
      <c t="s" r="C2" s="2">
        <v>84</v>
      </c>
      <c t="s" r="D2" s="2">
        <v>2</v>
      </c>
      <c t="s" r="E2" s="2">
        <v>84</v>
      </c>
    </row>
    <row spans="1:5" r="3">
      <c t="s" r="A3" s="3">
        <v>1100</v>
      </c>
    </row>
    <row spans="1:5" r="4">
      <c t="s" r="A4" s="4">
        <v>801</v>
      </c>
      <c t="n" r="B4" s="7">
        <v>-562</v>
      </c>
      <c t="n" r="C4" s="7">
        <v>-865</v>
      </c>
      <c t="n" r="D4" s="7">
        <v>-1019</v>
      </c>
      <c t="n" r="E4" s="7">
        <v>-896</v>
      </c>
    </row>
    <row spans="1:5" r="5">
      <c t="s" r="A5" s="4">
        <v>1101</v>
      </c>
      <c t="n" r="B5" s="6">
        <v>-105</v>
      </c>
      <c t="n" r="C5" s="6">
        <v>202</v>
      </c>
      <c t="n" r="D5" s="6">
        <v>716</v>
      </c>
      <c t="n" r="E5" s="6">
        <v>54</v>
      </c>
    </row>
    <row spans="1:5" r="6">
      <c t="s" r="A6" s="4">
        <v>1101</v>
      </c>
      <c t="n" r="B6" s="6">
        <v>-74</v>
      </c>
      <c t="n" r="C6" s="6">
        <v>164</v>
      </c>
      <c t="n" r="D6" s="6">
        <v>564</v>
      </c>
      <c t="n" r="E6" s="6">
        <v>-7</v>
      </c>
    </row>
    <row spans="1:5" r="7">
      <c t="s" r="A7" s="4">
        <v>1101</v>
      </c>
      <c t="n" r="B7" s="6">
        <v>31</v>
      </c>
      <c t="n" r="C7" s="6">
        <v>-38</v>
      </c>
      <c t="n" r="D7" s="6">
        <v>-152</v>
      </c>
      <c t="n" r="E7" s="6">
        <v>-61</v>
      </c>
    </row>
    <row spans="1:5" r="8">
      <c t="s" r="A8" s="4">
        <v>137</v>
      </c>
      <c t="n" r="D8" s="6">
        <v>-1</v>
      </c>
    </row>
    <row spans="1:5" r="9">
      <c t="s" r="A9" s="4">
        <v>1102</v>
      </c>
      <c t="n" r="B9" s="6">
        <v>6</v>
      </c>
      <c t="n" r="C9" s="6">
        <v>-28</v>
      </c>
      <c t="n" r="D9" s="6">
        <v>-30</v>
      </c>
      <c t="n" r="E9" s="6">
        <v>-3</v>
      </c>
    </row>
    <row spans="1:5" r="10">
      <c t="s" r="A10" s="4">
        <v>140</v>
      </c>
      <c t="n" r="B10" s="6">
        <v>54</v>
      </c>
      <c t="n" r="C10" s="6">
        <v>98</v>
      </c>
      <c t="n" r="D10" s="6">
        <v>196</v>
      </c>
      <c t="n" r="E10" s="6">
        <v>295</v>
      </c>
    </row>
    <row spans="1:5" r="11">
      <c t="s" r="A11" s="4">
        <v>123</v>
      </c>
      <c t="n" r="B11" s="6">
        <v>-3</v>
      </c>
      <c t="n" r="C11" s="6">
        <v>-90</v>
      </c>
      <c t="n" r="D11" s="6">
        <v>-289</v>
      </c>
      <c t="n" r="E11" s="6">
        <v>-110</v>
      </c>
    </row>
    <row spans="1:5" r="12">
      <c t="s" r="A12" s="4">
        <v>805</v>
      </c>
      <c t="n" r="B12" s="6">
        <v>-579</v>
      </c>
      <c t="n" r="C12" s="6">
        <v>-721</v>
      </c>
      <c t="n" r="D12" s="6">
        <v>-579</v>
      </c>
      <c t="n" r="E12" s="6">
        <v>-721</v>
      </c>
    </row>
    <row spans="1:5" r="13">
      <c t="s" r="A13" s="4">
        <v>1103</v>
      </c>
    </row>
    <row spans="1:5" r="14">
      <c t="s" r="A14" s="3">
        <v>1100</v>
      </c>
    </row>
    <row spans="1:5" r="15">
      <c t="s" r="A15" s="4">
        <v>801</v>
      </c>
      <c t="n" r="B15" s="6">
        <v>-66</v>
      </c>
      <c t="n" r="C15" s="6">
        <v>-47</v>
      </c>
      <c t="n" r="D15" s="6">
        <v>-43</v>
      </c>
      <c t="n" r="E15" s="6">
        <v>-62</v>
      </c>
    </row>
    <row spans="1:5" r="16">
      <c t="s" r="A16" s="4">
        <v>1102</v>
      </c>
      <c t="n" r="B16" s="6">
        <v>6</v>
      </c>
      <c t="n" r="C16" s="6">
        <v>-28</v>
      </c>
      <c t="n" r="D16" s="6">
        <v>-30</v>
      </c>
      <c t="n" r="E16" s="6">
        <v>-3</v>
      </c>
    </row>
    <row spans="1:5" r="17">
      <c t="s" r="A17" s="4">
        <v>123</v>
      </c>
      <c t="n" r="B17" s="6">
        <v>-10</v>
      </c>
      <c t="n" r="C17" s="6">
        <v>11</v>
      </c>
      <c t="n" r="D17" s="6">
        <v>3</v>
      </c>
      <c t="n" r="E17" s="6">
        <v>1</v>
      </c>
    </row>
    <row spans="1:5" r="18">
      <c t="s" r="A18" s="4">
        <v>805</v>
      </c>
      <c t="n" r="B18" s="6">
        <v>-70</v>
      </c>
      <c t="n" r="C18" s="6">
        <v>-64</v>
      </c>
      <c t="n" r="D18" s="6">
        <v>-70</v>
      </c>
      <c t="n" r="E18" s="6">
        <v>-64</v>
      </c>
    </row>
    <row spans="1:5" r="19">
      <c t="s" r="A19" s="4">
        <v>1104</v>
      </c>
    </row>
    <row spans="1:5" r="20">
      <c t="s" r="A20" s="3">
        <v>1100</v>
      </c>
    </row>
    <row spans="1:5" r="21">
      <c t="s" r="A21" s="4">
        <v>801</v>
      </c>
      <c t="n" r="B21" s="6">
        <v>-1006</v>
      </c>
      <c t="n" r="C21" s="6">
        <v>-1037</v>
      </c>
      <c t="n" r="D21" s="6">
        <v>-1056</v>
      </c>
      <c t="n" r="E21" s="6">
        <v>-1106</v>
      </c>
    </row>
    <row spans="1:5" r="22">
      <c t="s" r="A22" s="4">
        <v>140</v>
      </c>
      <c t="n" r="B22" s="6">
        <v>41</v>
      </c>
      <c t="n" r="C22" s="6">
        <v>55</v>
      </c>
      <c t="n" r="D22" s="6">
        <v>122</v>
      </c>
      <c t="n" r="E22" s="6">
        <v>167</v>
      </c>
    </row>
    <row spans="1:5" r="23">
      <c t="s" r="A23" s="4">
        <v>123</v>
      </c>
      <c t="n" r="B23" s="6">
        <v>-16</v>
      </c>
      <c t="n" r="C23" s="6">
        <v>-21</v>
      </c>
      <c t="n" r="D23" s="6">
        <v>-47</v>
      </c>
      <c t="n" r="E23" s="6">
        <v>-64</v>
      </c>
    </row>
    <row spans="1:5" r="24">
      <c t="s" r="A24" s="4">
        <v>805</v>
      </c>
      <c t="n" r="B24" s="6">
        <v>-981</v>
      </c>
      <c t="n" r="C24" s="6">
        <v>-1003</v>
      </c>
      <c t="n" r="D24" s="6">
        <v>-981</v>
      </c>
      <c t="n" r="E24" s="6">
        <v>-1003</v>
      </c>
    </row>
    <row spans="1:5" r="25">
      <c t="s" r="A25" s="4">
        <v>1105</v>
      </c>
    </row>
    <row spans="1:5" r="26">
      <c t="s" r="A26" s="3">
        <v>1100</v>
      </c>
    </row>
    <row spans="1:5" r="27">
      <c t="s" r="A27" s="4">
        <v>801</v>
      </c>
      <c t="n" r="B27" s="6">
        <v>-133</v>
      </c>
      <c t="n" r="C27" s="6">
        <v>-125</v>
      </c>
      <c t="n" r="D27" s="6">
        <v>-67</v>
      </c>
      <c t="n" r="E27" s="6">
        <v>-172</v>
      </c>
    </row>
    <row spans="1:5" r="28">
      <c t="s" r="A28" s="4">
        <v>1101</v>
      </c>
      <c t="n" r="B28" s="6">
        <v>31</v>
      </c>
      <c t="n" r="C28" s="6">
        <v>-38</v>
      </c>
      <c t="n" r="D28" s="6">
        <v>-152</v>
      </c>
      <c t="n" r="E28" s="6">
        <v>-61</v>
      </c>
    </row>
    <row spans="1:5" r="29">
      <c t="s" r="A29" s="4">
        <v>140</v>
      </c>
      <c t="n" r="B29" s="6">
        <v>28</v>
      </c>
      <c t="n" r="C29" s="6">
        <v>48</v>
      </c>
      <c t="n" r="D29" s="6">
        <v>104</v>
      </c>
      <c t="n" r="E29" s="6">
        <v>147</v>
      </c>
    </row>
    <row spans="1:5" r="30">
      <c t="s" r="A30" s="4">
        <v>123</v>
      </c>
      <c t="n" r="B30" s="6">
        <v>-22</v>
      </c>
      <c t="n" r="C30" s="6">
        <v>-4</v>
      </c>
      <c t="n" r="D30" s="6">
        <v>19</v>
      </c>
      <c t="n" r="E30" s="6">
        <v>-33</v>
      </c>
    </row>
    <row spans="1:5" r="31">
      <c t="s" r="A31" s="4">
        <v>805</v>
      </c>
      <c t="n" r="B31" s="6">
        <v>-96</v>
      </c>
      <c t="n" r="C31" s="6">
        <v>-119</v>
      </c>
      <c t="n" r="D31" s="6">
        <v>-96</v>
      </c>
      <c t="n" r="E31" s="6">
        <v>-119</v>
      </c>
    </row>
    <row spans="1:5" r="32">
      <c t="s" r="A32" s="4">
        <v>1106</v>
      </c>
    </row>
    <row spans="1:5" r="33">
      <c t="s" r="A33" s="3">
        <v>1100</v>
      </c>
    </row>
    <row spans="1:5" r="34">
      <c t="s" r="A34" s="4">
        <v>801</v>
      </c>
      <c t="n" r="B34" s="6">
        <v>31</v>
      </c>
      <c t="n" r="C34" s="6">
        <v>43</v>
      </c>
      <c t="n" r="D34" s="6">
        <v>36</v>
      </c>
      <c t="n" r="E34" s="6">
        <v>52</v>
      </c>
    </row>
    <row spans="1:5" r="35">
      <c t="s" r="A35" s="4">
        <v>140</v>
      </c>
      <c t="n" r="B35" s="6">
        <v>-5</v>
      </c>
      <c t="n" r="C35" s="6">
        <v>-6</v>
      </c>
      <c t="n" r="D35" s="6">
        <v>-14</v>
      </c>
      <c t="n" r="E35" s="6">
        <v>-20</v>
      </c>
    </row>
    <row spans="1:5" r="36">
      <c t="s" r="A36" s="4">
        <v>123</v>
      </c>
      <c t="n" r="B36" s="6">
        <v>1</v>
      </c>
      <c t="n" r="C36" s="6">
        <v>2</v>
      </c>
      <c t="n" r="D36" s="6">
        <v>5</v>
      </c>
      <c t="n" r="E36" s="6">
        <v>7</v>
      </c>
    </row>
    <row spans="1:5" r="37">
      <c t="s" r="A37" s="4">
        <v>805</v>
      </c>
      <c t="n" r="B37" s="6">
        <v>27</v>
      </c>
      <c t="n" r="C37" s="6">
        <v>39</v>
      </c>
      <c t="n" r="D37" s="6">
        <v>27</v>
      </c>
      <c t="n" r="E37" s="6">
        <v>39</v>
      </c>
    </row>
    <row spans="1:5" r="38">
      <c t="s" r="A38" s="4">
        <v>1107</v>
      </c>
    </row>
    <row spans="1:5" r="39">
      <c t="s" r="A39" s="3">
        <v>1100</v>
      </c>
    </row>
    <row spans="1:5" r="40">
      <c t="s" r="A40" s="4">
        <v>801</v>
      </c>
      <c t="n" r="B40" s="6">
        <v>612</v>
      </c>
      <c t="n" r="C40" s="6">
        <v>301</v>
      </c>
      <c t="n" r="D40" s="6">
        <v>111</v>
      </c>
      <c t="n" r="E40" s="6">
        <v>392</v>
      </c>
    </row>
    <row spans="1:5" r="41">
      <c t="s" r="A41" s="4">
        <v>1101</v>
      </c>
      <c t="n" r="B41" s="6">
        <v>-105</v>
      </c>
      <c t="n" r="C41" s="6">
        <v>202</v>
      </c>
      <c t="n" r="D41" s="6">
        <v>716</v>
      </c>
      <c t="n" r="E41" s="6">
        <v>54</v>
      </c>
    </row>
    <row spans="1:5" r="42">
      <c t="s" r="A42" s="4">
        <v>137</v>
      </c>
      <c t="n" r="D42" s="6">
        <v>-1</v>
      </c>
    </row>
    <row spans="1:5" r="43">
      <c t="s" r="A43" s="4">
        <v>140</v>
      </c>
      <c t="n" r="B43" s="6">
        <v>-10</v>
      </c>
      <c t="n" r="C43" s="6">
        <v>1</v>
      </c>
      <c t="n" r="D43" s="6">
        <v>-16</v>
      </c>
      <c t="n" r="E43" s="6">
        <v>1</v>
      </c>
    </row>
    <row spans="1:5" r="44">
      <c t="s" r="A44" s="4">
        <v>123</v>
      </c>
      <c t="n" r="B44" s="6">
        <v>44</v>
      </c>
      <c t="n" r="C44" s="6">
        <v>-78</v>
      </c>
      <c t="n" r="D44" s="6">
        <v>-269</v>
      </c>
      <c t="n" r="E44" s="6">
        <v>-21</v>
      </c>
    </row>
    <row spans="1:5" r="45">
      <c t="s" r="A45" s="4">
        <v>805</v>
      </c>
      <c t="n" r="B45" s="7">
        <v>541</v>
      </c>
      <c t="n" r="C45" s="7">
        <v>426</v>
      </c>
      <c t="n" r="D45" s="7">
        <v>541</v>
      </c>
      <c t="n" r="E45" s="7">
        <v>42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08</v>
      </c>
      <c t="s" r="B1" s="2">
        <v>83</v>
      </c>
      <c t="s" r="D1" s="2">
        <v>1</v>
      </c>
    </row>
    <row spans="1:5" r="2">
      <c t="s" r="B2" s="2">
        <v>2</v>
      </c>
      <c t="s" r="C2" s="2">
        <v>84</v>
      </c>
      <c t="s" r="D2" s="2">
        <v>2</v>
      </c>
      <c t="s" r="E2" s="2">
        <v>84</v>
      </c>
    </row>
    <row spans="1:5" r="3">
      <c t="s" r="A3" s="3">
        <v>1109</v>
      </c>
    </row>
    <row spans="1:5" r="4">
      <c t="s" r="A4" s="4">
        <v>1110</v>
      </c>
      <c t="n" r="B4" s="7">
        <v>12</v>
      </c>
      <c t="n" r="D4" s="7">
        <v>19</v>
      </c>
    </row>
    <row spans="1:5" r="5">
      <c t="s" r="A5" s="4">
        <v>1111</v>
      </c>
      <c t="n" r="B5" s="6">
        <v>3320</v>
      </c>
      <c t="n" r="C5" s="7">
        <v>3117</v>
      </c>
      <c t="n" r="D5" s="6">
        <v>9793</v>
      </c>
      <c t="n" r="E5" s="7">
        <v>9246</v>
      </c>
    </row>
    <row spans="1:5" r="6">
      <c t="s" r="A6" s="4">
        <v>1112</v>
      </c>
      <c t="n" r="B6" s="6">
        <v>2893</v>
      </c>
      <c t="n" r="C6" s="6">
        <v>2768</v>
      </c>
      <c t="n" r="D6" s="6">
        <v>8573</v>
      </c>
      <c t="n" r="E6" s="6">
        <v>8182</v>
      </c>
    </row>
    <row spans="1:5" r="7">
      <c t="s" r="A7" s="4">
        <v>1113</v>
      </c>
      <c t="n" r="B7" s="6">
        <v>-280</v>
      </c>
      <c t="n" r="C7" s="6">
        <v>-285</v>
      </c>
      <c t="n" r="D7" s="6">
        <v>-858</v>
      </c>
      <c t="n" r="E7" s="6">
        <v>-895</v>
      </c>
    </row>
    <row spans="1:5" r="8">
      <c t="s" r="A8" s="4">
        <v>109</v>
      </c>
      <c t="n" r="B8" s="6">
        <v>10</v>
      </c>
      <c t="n" r="C8" s="6">
        <v>-1</v>
      </c>
      <c t="n" r="D8" s="6">
        <v>16</v>
      </c>
      <c t="n" r="E8" s="6">
        <v>-1</v>
      </c>
    </row>
    <row spans="1:5" r="9">
      <c t="s" r="A9" s="4">
        <v>123</v>
      </c>
      <c t="n" r="B9" s="6">
        <v>-566</v>
      </c>
      <c t="n" r="C9" s="6">
        <v>-534</v>
      </c>
      <c t="n" r="D9" s="6">
        <v>-1612</v>
      </c>
      <c t="n" r="E9" s="6">
        <v>-1541</v>
      </c>
    </row>
    <row spans="1:5" r="10">
      <c t="s" r="A10" s="4">
        <v>124</v>
      </c>
      <c t="n" r="B10" s="6">
        <v>1516</v>
      </c>
      <c t="n" r="C10" s="6">
        <v>1503</v>
      </c>
      <c t="n" r="D10" s="6">
        <v>4453</v>
      </c>
      <c t="n" r="E10" s="6">
        <v>4444</v>
      </c>
    </row>
    <row spans="1:5" r="11">
      <c t="s" r="A11" s="4">
        <v>1114</v>
      </c>
    </row>
    <row spans="1:5" r="12">
      <c t="s" r="A12" s="3">
        <v>1109</v>
      </c>
    </row>
    <row spans="1:5" r="13">
      <c t="s" r="A13" s="4">
        <v>124</v>
      </c>
      <c t="n" r="B13" s="6">
        <v>-32</v>
      </c>
      <c t="n" r="C13" s="6">
        <v>-60</v>
      </c>
      <c t="n" r="D13" s="6">
        <v>-120</v>
      </c>
      <c t="n" r="E13" s="6">
        <v>-181</v>
      </c>
    </row>
    <row spans="1:5" r="14">
      <c t="s" r="A14" s="4">
        <v>1115</v>
      </c>
    </row>
    <row spans="1:5" r="15">
      <c t="s" r="A15" s="3">
        <v>1109</v>
      </c>
    </row>
    <row spans="1:5" r="16">
      <c t="s" r="A16" s="4">
        <v>1110</v>
      </c>
      <c t="n" r="B16" s="6">
        <v>12</v>
      </c>
      <c t="n" r="D16" s="6">
        <v>19</v>
      </c>
    </row>
    <row spans="1:5" r="17">
      <c t="s" r="A17" s="4">
        <v>1116</v>
      </c>
      <c t="n" r="B17" s="6">
        <v>-2</v>
      </c>
      <c t="n" r="C17" s="6">
        <v>-1</v>
      </c>
      <c t="n" r="D17" s="6">
        <v>-3</v>
      </c>
      <c t="n" r="E17" s="6">
        <v>-1</v>
      </c>
    </row>
    <row spans="1:5" r="18">
      <c t="s" r="A18" s="4">
        <v>109</v>
      </c>
      <c t="n" r="B18" s="6">
        <v>10</v>
      </c>
      <c t="n" r="C18" s="6">
        <v>-1</v>
      </c>
      <c t="n" r="D18" s="6">
        <v>16</v>
      </c>
      <c t="n" r="E18" s="6">
        <v>-1</v>
      </c>
    </row>
    <row spans="1:5" r="19">
      <c t="s" r="A19" s="4">
        <v>123</v>
      </c>
      <c t="n" r="B19" s="6">
        <v>-4</v>
      </c>
      <c t="n" r="D19" s="6">
        <v>-6</v>
      </c>
    </row>
    <row spans="1:5" r="20">
      <c t="s" r="A20" s="4">
        <v>124</v>
      </c>
      <c t="n" r="B20" s="6">
        <v>6</v>
      </c>
      <c t="n" r="C20" s="6">
        <v>-1</v>
      </c>
      <c t="n" r="D20" s="6">
        <v>10</v>
      </c>
      <c t="n" r="E20" s="6">
        <v>-1</v>
      </c>
    </row>
    <row spans="1:5" r="21">
      <c t="s" r="A21" s="4">
        <v>1117</v>
      </c>
    </row>
    <row spans="1:5" r="22">
      <c t="s" r="A22" s="3">
        <v>1109</v>
      </c>
    </row>
    <row spans="1:5" r="23">
      <c t="s" r="A23" s="4">
        <v>1111</v>
      </c>
      <c t="n" r="B23" s="6">
        <v>5</v>
      </c>
      <c t="n" r="C23" s="6">
        <v>6</v>
      </c>
      <c t="n" r="D23" s="6">
        <v>14</v>
      </c>
      <c t="n" r="E23" s="6">
        <v>20</v>
      </c>
    </row>
    <row spans="1:5" r="24">
      <c t="s" r="A24" s="4">
        <v>123</v>
      </c>
      <c t="n" r="B24" s="6">
        <v>-1</v>
      </c>
      <c t="n" r="C24" s="6">
        <v>-2</v>
      </c>
      <c t="n" r="D24" s="6">
        <v>-5</v>
      </c>
      <c t="n" r="E24" s="6">
        <v>-7</v>
      </c>
    </row>
    <row spans="1:5" r="25">
      <c t="s" r="A25" s="4">
        <v>124</v>
      </c>
      <c t="n" r="B25" s="6">
        <v>4</v>
      </c>
      <c t="n" r="C25" s="6">
        <v>4</v>
      </c>
      <c t="n" r="D25" s="6">
        <v>9</v>
      </c>
      <c t="n" r="E25" s="6">
        <v>13</v>
      </c>
    </row>
    <row spans="1:5" r="26">
      <c t="s" r="A26" s="4">
        <v>1118</v>
      </c>
    </row>
    <row spans="1:5" r="27">
      <c t="s" r="A27" s="3">
        <v>1109</v>
      </c>
    </row>
    <row spans="1:5" r="28">
      <c t="s" r="A28" s="4">
        <v>1112</v>
      </c>
      <c t="n" r="B28" s="6">
        <v>-28</v>
      </c>
      <c t="n" r="C28" s="6">
        <v>-48</v>
      </c>
      <c t="n" r="D28" s="6">
        <v>-104</v>
      </c>
      <c t="n" r="E28" s="6">
        <v>-147</v>
      </c>
    </row>
    <row spans="1:5" r="29">
      <c t="s" r="A29" s="4">
        <v>123</v>
      </c>
      <c t="n" r="B29" s="6">
        <v>11</v>
      </c>
      <c t="n" r="C29" s="6">
        <v>19</v>
      </c>
      <c t="n" r="D29" s="6">
        <v>40</v>
      </c>
      <c t="n" r="E29" s="6">
        <v>57</v>
      </c>
    </row>
    <row spans="1:5" r="30">
      <c t="s" r="A30" s="4">
        <v>124</v>
      </c>
      <c t="n" r="B30" s="6">
        <v>-17</v>
      </c>
      <c t="n" r="C30" s="6">
        <v>-29</v>
      </c>
      <c t="n" r="D30" s="6">
        <v>-64</v>
      </c>
      <c t="n" r="E30" s="6">
        <v>-90</v>
      </c>
    </row>
    <row spans="1:5" r="31">
      <c t="s" r="A31" s="4">
        <v>1119</v>
      </c>
    </row>
    <row spans="1:5" r="32">
      <c t="s" r="A32" s="3">
        <v>1109</v>
      </c>
    </row>
    <row spans="1:5" r="33">
      <c t="s" r="A33" s="4">
        <v>1113</v>
      </c>
      <c t="n" r="B33" s="6">
        <v>-41</v>
      </c>
      <c t="n" r="C33" s="6">
        <v>-55</v>
      </c>
      <c t="n" r="D33" s="6">
        <v>-122</v>
      </c>
      <c t="n" r="E33" s="6">
        <v>-167</v>
      </c>
    </row>
    <row spans="1:5" r="34">
      <c t="s" r="A34" s="4">
        <v>123</v>
      </c>
      <c t="n" r="B34" s="6">
        <v>16</v>
      </c>
      <c t="n" r="C34" s="6">
        <v>21</v>
      </c>
      <c t="n" r="D34" s="6">
        <v>47</v>
      </c>
      <c t="n" r="E34" s="6">
        <v>64</v>
      </c>
    </row>
    <row spans="1:5" r="35">
      <c t="s" r="A35" s="4">
        <v>124</v>
      </c>
      <c t="n" r="B35" s="7">
        <v>-25</v>
      </c>
      <c t="n" r="C35" s="7">
        <v>-34</v>
      </c>
      <c t="n" r="D35" s="7">
        <v>-75</v>
      </c>
      <c t="n" r="E35" s="7">
        <v>-10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20</v>
      </c>
      <c t="s" r="B1" s="2">
        <v>83</v>
      </c>
      <c t="s" r="D1" s="2">
        <v>1</v>
      </c>
    </row>
    <row spans="1:5" r="2">
      <c t="s" r="B2" s="2">
        <v>2</v>
      </c>
      <c t="s" r="C2" s="2">
        <v>84</v>
      </c>
      <c t="s" r="D2" s="2">
        <v>2</v>
      </c>
      <c t="s" r="E2" s="2">
        <v>84</v>
      </c>
    </row>
    <row spans="1:5" r="3">
      <c t="s" r="A3" s="3">
        <v>234</v>
      </c>
    </row>
    <row spans="1:5" r="4">
      <c t="s" r="A4" s="4">
        <v>126</v>
      </c>
      <c t="n" r="B4" s="7">
        <v>1502</v>
      </c>
      <c t="n" r="C4" s="7">
        <v>1489</v>
      </c>
      <c t="n" r="D4" s="7">
        <v>4410</v>
      </c>
      <c t="n" r="E4" s="7">
        <v>4403</v>
      </c>
    </row>
    <row spans="1:5" r="5">
      <c t="s" r="A5" s="4">
        <v>1121</v>
      </c>
      <c t="n" r="B5" s="6">
        <v>-61</v>
      </c>
      <c t="n" r="C5" s="6">
        <v>-62</v>
      </c>
      <c t="n" r="D5" s="6">
        <v>-201</v>
      </c>
      <c t="n" r="E5" s="6">
        <v>-182</v>
      </c>
    </row>
    <row spans="1:5" r="6">
      <c t="s" r="A6" s="4">
        <v>1122</v>
      </c>
      <c t="n" r="D6" s="6">
        <v>9</v>
      </c>
    </row>
    <row spans="1:5" r="7">
      <c t="s" r="A7" s="4">
        <v>1123</v>
      </c>
      <c t="n" r="B7" s="6">
        <v>-7</v>
      </c>
      <c t="n" r="C7" s="6">
        <v>-5</v>
      </c>
      <c t="n" r="D7" s="6">
        <v>-20</v>
      </c>
      <c t="n" r="E7" s="6">
        <v>-17</v>
      </c>
    </row>
    <row spans="1:5" r="8">
      <c t="s" r="A8" s="4">
        <v>127</v>
      </c>
      <c t="n" r="B8" s="7">
        <v>1434</v>
      </c>
      <c t="n" r="C8" s="7">
        <v>1422</v>
      </c>
      <c t="n" r="D8" s="7">
        <v>4198</v>
      </c>
      <c t="n" r="E8" s="7">
        <v>4204</v>
      </c>
    </row>
    <row spans="1:5" r="9">
      <c t="s" r="A9" s="4">
        <v>131</v>
      </c>
      <c t="n" r="B9" s="6">
        <v>1710</v>
      </c>
      <c t="n" r="C9" s="6">
        <v>1758</v>
      </c>
      <c t="n" r="D9" s="6">
        <v>1724</v>
      </c>
      <c t="n" r="E9" s="6">
        <v>1770</v>
      </c>
    </row>
    <row spans="1:5" r="10">
      <c t="s" r="A10" s="4">
        <v>1124</v>
      </c>
      <c t="n" r="B10" s="6">
        <v>6</v>
      </c>
      <c t="n" r="C10" s="6">
        <v>8</v>
      </c>
      <c t="n" r="D10" s="6">
        <v>6</v>
      </c>
      <c t="n" r="E10" s="6">
        <v>8</v>
      </c>
    </row>
    <row spans="1:5" r="11">
      <c t="s" r="A11" s="4">
        <v>132</v>
      </c>
      <c t="n" r="B11" s="6">
        <v>1716</v>
      </c>
      <c t="n" r="C11" s="6">
        <v>1766</v>
      </c>
      <c t="n" r="D11" s="6">
        <v>1730</v>
      </c>
      <c t="n" r="E11" s="6">
        <v>1778</v>
      </c>
    </row>
    <row spans="1:5" r="12">
      <c t="s" r="A12" s="4">
        <v>128</v>
      </c>
      <c t="n" r="B12" s="8">
        <v>0.84</v>
      </c>
      <c t="n" r="C12" s="8">
        <v>0.8100000000000001</v>
      </c>
      <c t="n" r="D12" s="8">
        <v>2.44</v>
      </c>
      <c t="n" r="E12" s="8">
        <v>2.38</v>
      </c>
    </row>
    <row spans="1:5" r="13">
      <c t="s" r="A13" s="4">
        <v>129</v>
      </c>
      <c t="n" r="B13" s="8">
        <v>0.84</v>
      </c>
      <c t="n" r="C13" s="8">
        <v>0.8100000000000001</v>
      </c>
      <c t="n" r="D13" s="8">
        <v>2.43</v>
      </c>
      <c t="n" r="E13" s="8">
        <v>2.3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25</v>
      </c>
      <c t="s" r="B1" s="2">
        <v>83</v>
      </c>
      <c t="s" r="D1" s="2">
        <v>1</v>
      </c>
    </row>
    <row spans="1:5" r="2">
      <c t="s" r="B2" s="2">
        <v>2</v>
      </c>
      <c t="s" r="C2" s="2">
        <v>84</v>
      </c>
      <c t="s" r="D2" s="2">
        <v>2</v>
      </c>
      <c t="s" r="E2" s="2">
        <v>84</v>
      </c>
    </row>
    <row spans="1:5" r="3">
      <c t="s" r="A3" s="4">
        <v>1126</v>
      </c>
    </row>
    <row spans="1:5" r="4">
      <c t="s" r="A4" s="3">
        <v>1127</v>
      </c>
    </row>
    <row spans="1:5" r="5">
      <c t="s" r="A5" s="4">
        <v>1128</v>
      </c>
      <c t="n" r="B5" s="6">
        <v>1</v>
      </c>
      <c t="n" r="C5" s="6">
        <v>1</v>
      </c>
      <c t="n" r="D5" s="6">
        <v>1</v>
      </c>
      <c t="n" r="E5" s="6">
        <v>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29</v>
      </c>
      <c t="s" r="B1" s="2">
        <v>83</v>
      </c>
      <c t="s" r="D1" s="2">
        <v>1</v>
      </c>
    </row>
    <row spans="1:5" r="2">
      <c t="s" r="B2" s="2">
        <v>2</v>
      </c>
      <c t="s" r="C2" s="2">
        <v>84</v>
      </c>
      <c t="s" r="D2" s="2">
        <v>2</v>
      </c>
      <c t="s" r="E2" s="2">
        <v>84</v>
      </c>
    </row>
    <row spans="1:5" r="3">
      <c t="s" r="A3" s="4">
        <v>1130</v>
      </c>
    </row>
    <row spans="1:5" r="4">
      <c t="s" r="A4" s="3">
        <v>1131</v>
      </c>
    </row>
    <row spans="1:5" r="5">
      <c t="s" r="A5" s="4">
        <v>1132</v>
      </c>
      <c t="n" r="B5" s="7">
        <v>45</v>
      </c>
      <c t="n" r="C5" s="7">
        <v>47</v>
      </c>
      <c t="n" r="D5" s="7">
        <v>133</v>
      </c>
      <c t="n" r="E5" s="7">
        <v>141</v>
      </c>
    </row>
    <row spans="1:5" r="6">
      <c t="s" r="A6" s="4">
        <v>1133</v>
      </c>
      <c t="n" r="B6" s="6">
        <v>53</v>
      </c>
      <c t="n" r="C6" s="6">
        <v>49</v>
      </c>
      <c t="n" r="D6" s="6">
        <v>158</v>
      </c>
      <c t="n" r="E6" s="6">
        <v>146</v>
      </c>
    </row>
    <row spans="1:5" r="7">
      <c t="s" r="A7" s="4">
        <v>1134</v>
      </c>
      <c t="n" r="B7" s="6">
        <v>-66</v>
      </c>
      <c t="n" r="C7" s="6">
        <v>-56</v>
      </c>
      <c t="n" r="D7" s="6">
        <v>-198</v>
      </c>
      <c t="n" r="E7" s="6">
        <v>-167</v>
      </c>
    </row>
    <row spans="1:5" r="8">
      <c t="s" r="A8" s="4">
        <v>1135</v>
      </c>
      <c t="n" r="B8" s="6">
        <v>-2</v>
      </c>
      <c t="n" r="C8" s="6">
        <v>-2</v>
      </c>
      <c t="n" r="D8" s="6">
        <v>-4</v>
      </c>
      <c t="n" r="E8" s="6">
        <v>-4</v>
      </c>
    </row>
    <row spans="1:5" r="9">
      <c t="s" r="A9" s="4">
        <v>1136</v>
      </c>
      <c t="n" r="B9" s="6">
        <v>44</v>
      </c>
      <c t="n" r="C9" s="6">
        <v>59</v>
      </c>
      <c t="n" r="D9" s="6">
        <v>131</v>
      </c>
      <c t="n" r="E9" s="6">
        <v>176</v>
      </c>
    </row>
    <row spans="1:5" r="10">
      <c t="s" r="A10" s="4">
        <v>1137</v>
      </c>
      <c t="n" r="B10" s="6">
        <v>74</v>
      </c>
      <c t="n" r="C10" s="6">
        <v>97</v>
      </c>
      <c t="n" r="D10" s="6">
        <v>220</v>
      </c>
      <c t="n" r="E10" s="6">
        <v>292</v>
      </c>
    </row>
    <row spans="1:5" r="11">
      <c t="s" r="A11" s="4">
        <v>1138</v>
      </c>
    </row>
    <row spans="1:5" r="12">
      <c t="s" r="A12" s="3">
        <v>1131</v>
      </c>
    </row>
    <row spans="1:5" r="13">
      <c t="s" r="A13" s="4">
        <v>1133</v>
      </c>
      <c t="n" r="C13" s="6">
        <v>1</v>
      </c>
      <c t="n" r="D13" s="6">
        <v>2</v>
      </c>
      <c t="n" r="E13" s="6">
        <v>3</v>
      </c>
    </row>
    <row spans="1:5" r="14">
      <c t="s" r="A14" s="4">
        <v>1134</v>
      </c>
      <c t="n" r="B14" s="6">
        <v>-1</v>
      </c>
      <c t="n" r="D14" s="6">
        <v>-1</v>
      </c>
      <c t="n" r="E14" s="6">
        <v>-1</v>
      </c>
    </row>
    <row spans="1:5" r="15">
      <c t="s" r="A15" s="4">
        <v>1135</v>
      </c>
      <c t="n" r="C15" s="6">
        <v>-1</v>
      </c>
      <c t="n" r="D15" s="6">
        <v>-2</v>
      </c>
      <c t="n" r="E15" s="6">
        <v>-2</v>
      </c>
    </row>
    <row spans="1:5" r="16">
      <c t="s" r="A16" s="4">
        <v>1136</v>
      </c>
      <c t="n" r="B16" s="6">
        <v>-1</v>
      </c>
      <c t="n" r="C16" s="6">
        <v>-1</v>
      </c>
      <c t="n" r="D16" s="6">
        <v>-3</v>
      </c>
      <c t="n" r="E16" s="6">
        <v>-3</v>
      </c>
    </row>
    <row spans="1:5" r="17">
      <c t="s" r="A17" s="4">
        <v>1137</v>
      </c>
      <c t="n" r="B17" s="7">
        <v>-2</v>
      </c>
      <c t="n" r="C17" s="7">
        <v>-1</v>
      </c>
      <c t="n" r="D17" s="7">
        <v>-4</v>
      </c>
      <c t="n" r="E17" s="7">
        <v>-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39</v>
      </c>
      <c t="s" r="B1" s="2">
        <v>83</v>
      </c>
      <c t="s" r="D1" s="2">
        <v>1</v>
      </c>
    </row>
    <row spans="1:5" r="2">
      <c t="s" r="B2" s="2">
        <v>2</v>
      </c>
      <c t="s" r="C2" s="2">
        <v>84</v>
      </c>
      <c t="s" r="D2" s="2">
        <v>2</v>
      </c>
      <c t="s" r="E2" s="2">
        <v>84</v>
      </c>
    </row>
    <row spans="1:5" r="3">
      <c t="s" r="A3" s="3">
        <v>1140</v>
      </c>
    </row>
    <row spans="1:5" r="4">
      <c t="s" r="A4" s="4">
        <v>922</v>
      </c>
      <c t="n" r="B4" s="7">
        <v>717</v>
      </c>
      <c t="n" r="C4" s="7">
        <v>556</v>
      </c>
      <c t="n" r="D4" s="7">
        <v>1631</v>
      </c>
      <c t="n" r="E4" s="7">
        <v>1355</v>
      </c>
    </row>
    <row spans="1:5" r="5">
      <c t="s" r="A5" s="4">
        <v>1141</v>
      </c>
      <c t="n" r="B5" s="6">
        <v>-232</v>
      </c>
      <c t="n" r="C5" s="6">
        <v>-114</v>
      </c>
      <c t="n" r="D5" s="6">
        <v>-279</v>
      </c>
      <c t="n" r="E5" s="6">
        <v>-81</v>
      </c>
    </row>
    <row spans="1:5" r="6">
      <c t="s" r="A6" s="4">
        <v>1142</v>
      </c>
      <c t="n" r="B6" s="6">
        <v>485</v>
      </c>
      <c t="n" r="C6" s="6">
        <v>442</v>
      </c>
      <c t="n" r="D6" s="6">
        <v>1352</v>
      </c>
      <c t="n" r="E6" s="6">
        <v>1274</v>
      </c>
    </row>
    <row spans="1:5" r="7">
      <c t="s" r="A7" s="3">
        <v>1143</v>
      </c>
    </row>
    <row spans="1:5" r="8">
      <c t="s" r="A8" s="4">
        <v>922</v>
      </c>
      <c t="n" r="B8" s="6">
        <v>108</v>
      </c>
      <c t="n" r="C8" s="6">
        <v>103</v>
      </c>
      <c t="n" r="D8" s="6">
        <v>235</v>
      </c>
      <c t="n" r="E8" s="6">
        <v>283</v>
      </c>
    </row>
    <row spans="1:5" r="9">
      <c t="s" r="A9" s="4">
        <v>1141</v>
      </c>
      <c t="n" r="B9" s="6">
        <v>-27</v>
      </c>
      <c t="n" r="C9" s="6">
        <v>-11</v>
      </c>
      <c t="n" r="D9" s="6">
        <v>25</v>
      </c>
      <c t="n" r="E9" s="6">
        <v>-16</v>
      </c>
    </row>
    <row spans="1:5" r="10">
      <c t="s" r="A10" s="4">
        <v>1144</v>
      </c>
      <c t="n" r="B10" s="6">
        <v>81</v>
      </c>
      <c t="n" r="C10" s="6">
        <v>92</v>
      </c>
      <c t="n" r="D10" s="6">
        <v>260</v>
      </c>
      <c t="n" r="E10" s="6">
        <v>267</v>
      </c>
    </row>
    <row spans="1:5" r="11">
      <c t="s" r="A11" s="4">
        <v>123</v>
      </c>
      <c t="n" r="B11" s="7">
        <v>566</v>
      </c>
      <c t="n" r="C11" s="7">
        <v>534</v>
      </c>
      <c t="n" r="D11" s="7">
        <v>1612</v>
      </c>
      <c t="n" r="E11" s="7">
        <v>154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1145</v>
      </c>
      <c t="s" r="B1" s="2">
        <v>1</v>
      </c>
    </row>
    <row spans="1:3" r="2">
      <c t="s" r="B2" s="2">
        <v>2</v>
      </c>
      <c t="s" r="C2" s="2">
        <v>25</v>
      </c>
    </row>
    <row spans="1:3" r="3">
      <c t="s" r="A3" s="3">
        <v>1146</v>
      </c>
    </row>
    <row spans="1:3" r="4">
      <c t="s" r="A4" s="4">
        <v>520</v>
      </c>
      <c t="s" r="B4" s="4">
        <v>521</v>
      </c>
    </row>
    <row spans="1:3" r="5">
      <c t="s" r="A5" s="4">
        <v>1147</v>
      </c>
      <c t="n" r="B5" s="11">
        <v>1.2</v>
      </c>
      <c t="n" r="C5" s="11">
        <v>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48</v>
      </c>
      <c t="s" r="B1" s="2">
        <v>83</v>
      </c>
      <c t="s" r="D1" s="2">
        <v>1</v>
      </c>
    </row>
    <row spans="1:5" r="2">
      <c t="s" r="B2" s="2">
        <v>2</v>
      </c>
      <c t="s" r="C2" s="2">
        <v>84</v>
      </c>
      <c t="s" r="D2" s="2">
        <v>2</v>
      </c>
      <c t="s" r="E2" s="2">
        <v>84</v>
      </c>
    </row>
    <row spans="1:5" r="3">
      <c t="s" r="A3" s="3">
        <v>1149</v>
      </c>
    </row>
    <row spans="1:5" r="4">
      <c t="s" r="A4" s="4">
        <v>1150</v>
      </c>
      <c t="n" r="B4" s="7">
        <v>729</v>
      </c>
      <c t="n" r="C4" s="7">
        <v>713</v>
      </c>
      <c t="n" r="D4" s="7">
        <v>2123</v>
      </c>
      <c t="n" r="E4" s="7">
        <v>2095</v>
      </c>
    </row>
    <row spans="1:5" r="5">
      <c t="s" r="A5" s="4">
        <v>1151</v>
      </c>
      <c t="n" r="B5" s="6">
        <v>53</v>
      </c>
      <c t="n" r="C5" s="6">
        <v>60</v>
      </c>
      <c t="n" r="D5" s="6">
        <v>170</v>
      </c>
      <c t="n" r="E5" s="6">
        <v>174</v>
      </c>
    </row>
    <row spans="1:5" r="6">
      <c t="s" r="A6" s="4">
        <v>1152</v>
      </c>
      <c t="n" r="B6" s="6">
        <v>-183</v>
      </c>
      <c t="n" r="C6" s="6">
        <v>-177</v>
      </c>
      <c t="n" r="D6" s="6">
        <v>-523</v>
      </c>
      <c t="n" r="E6" s="6">
        <v>-523</v>
      </c>
    </row>
    <row spans="1:5" r="7">
      <c t="s" r="A7" s="4">
        <v>1153</v>
      </c>
      <c t="n" r="B7" s="6">
        <v>-49</v>
      </c>
      <c t="n" r="C7" s="6">
        <v>-51</v>
      </c>
      <c t="n" r="D7" s="6">
        <v>-148</v>
      </c>
      <c t="n" r="E7" s="6">
        <v>-154</v>
      </c>
    </row>
    <row spans="1:5" r="8">
      <c t="s" r="A8" s="4">
        <v>66</v>
      </c>
      <c t="n" r="B8" s="6">
        <v>-5</v>
      </c>
      <c t="n" r="C8" s="6">
        <v>-5</v>
      </c>
      <c t="n" r="D8" s="6">
        <v>-15</v>
      </c>
      <c t="n" r="E8" s="6">
        <v>-15</v>
      </c>
    </row>
    <row spans="1:5" r="9">
      <c t="s" r="A9" s="4">
        <v>1154</v>
      </c>
      <c t="n" r="B9" s="6">
        <v>21</v>
      </c>
      <c t="n" r="C9" s="6">
        <v>-6</v>
      </c>
      <c t="n" r="D9" s="6">
        <v>5</v>
      </c>
      <c t="n" r="E9" s="6">
        <v>-36</v>
      </c>
    </row>
    <row spans="1:5" r="10">
      <c t="s" r="A10" s="4">
        <v>123</v>
      </c>
      <c t="n" r="B10" s="7">
        <v>566</v>
      </c>
      <c t="n" r="C10" s="7">
        <v>534</v>
      </c>
      <c t="n" r="D10" s="7">
        <v>1612</v>
      </c>
      <c t="n" r="E10" s="7">
        <v>154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spans="1:5" r="1">
      <c t="s" r="A1" s="1">
        <v>1155</v>
      </c>
      <c t="s" r="B1" s="2">
        <v>83</v>
      </c>
      <c t="s" r="C1" s="2">
        <v>375</v>
      </c>
    </row>
    <row spans="1:5" r="2">
      <c t="s" r="B2" s="2">
        <v>1156</v>
      </c>
      <c t="s" r="C2" s="2">
        <v>1157</v>
      </c>
      <c t="s" r="D2" s="2">
        <v>2</v>
      </c>
      <c t="s" r="E2" s="2">
        <v>25</v>
      </c>
    </row>
    <row spans="1:5" r="3">
      <c t="s" r="A3" s="3">
        <v>1158</v>
      </c>
    </row>
    <row spans="1:5" r="4">
      <c t="s" r="A4" s="4">
        <v>1159</v>
      </c>
      <c t="n" r="D4" s="7">
        <v>96000000</v>
      </c>
      <c t="n" r="E4" s="7">
        <v>67000000</v>
      </c>
    </row>
    <row spans="1:5" r="5">
      <c t="s" r="A5" s="4">
        <v>1160</v>
      </c>
      <c t="n" r="D5" s="6">
        <v>0</v>
      </c>
      <c t="n" r="E5" s="7">
        <v>0</v>
      </c>
    </row>
    <row spans="1:5" r="6">
      <c t="s" r="A6" s="4">
        <v>1161</v>
      </c>
      <c t="n" r="D6" s="6">
        <v>1600000000</v>
      </c>
    </row>
    <row spans="1:5" r="7">
      <c t="s" r="A7" s="4">
        <v>1162</v>
      </c>
      <c t="n" r="D7" s="6">
        <v>1500000000</v>
      </c>
    </row>
    <row spans="1:5" r="8">
      <c t="s" r="A8" s="4">
        <v>1163</v>
      </c>
      <c t="n" r="D8" s="6">
        <v>9100000000</v>
      </c>
    </row>
    <row spans="1:5" r="9">
      <c t="s" r="A9" s="4">
        <v>1164</v>
      </c>
      <c t="n" r="D9" s="6">
        <v>4000000000</v>
      </c>
    </row>
    <row spans="1:5" r="10">
      <c t="s" r="A10" s="4">
        <v>1165</v>
      </c>
      <c t="n" r="D10" s="7">
        <v>6000000000</v>
      </c>
    </row>
    <row spans="1:5" r="11">
      <c t="s" r="A11" s="4">
        <v>1166</v>
      </c>
    </row>
    <row spans="1:5" r="12">
      <c t="s" r="A12" s="3">
        <v>1158</v>
      </c>
    </row>
    <row spans="1:5" r="13">
      <c t="s" r="A13" s="4">
        <v>1167</v>
      </c>
      <c t="n" r="B13" s="7">
        <v>12000000</v>
      </c>
      <c t="n" r="C13" s="7">
        <v>34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1168</v>
      </c>
      <c t="s" r="B1" s="2">
        <v>1</v>
      </c>
      <c t="s" r="C1" s="2">
        <v>375</v>
      </c>
    </row>
    <row spans="1:3" r="2">
      <c t="s" r="B2" s="2">
        <v>2</v>
      </c>
      <c t="s" r="C2" s="2">
        <v>25</v>
      </c>
    </row>
    <row spans="1:3" r="3">
      <c t="s" r="A3" s="3">
        <v>1158</v>
      </c>
    </row>
    <row spans="1:3" r="4">
      <c t="s" r="A4" s="4">
        <v>1169</v>
      </c>
      <c t="n" r="B4" s="7">
        <v>27926</v>
      </c>
      <c t="n" r="C4" s="7">
        <v>27442</v>
      </c>
    </row>
    <row spans="1:3" r="5">
      <c t="s" r="A5" s="4">
        <v>1170</v>
      </c>
      <c t="n" r="B5" s="6">
        <v>635</v>
      </c>
      <c t="n" r="C5" s="6">
        <v>201</v>
      </c>
    </row>
    <row spans="1:3" r="6">
      <c t="s" r="A6" s="4">
        <v>1171</v>
      </c>
      <c t="n" r="B6" s="6">
        <v>29569</v>
      </c>
      <c t="n" r="C6" s="6">
        <v>22818</v>
      </c>
    </row>
    <row spans="1:3" r="7">
      <c t="s" r="A7" s="4">
        <v>1172</v>
      </c>
      <c t="n" r="B7" s="6">
        <v>700</v>
      </c>
      <c t="n" r="C7" s="6">
        <v>286</v>
      </c>
    </row>
    <row spans="1:3" r="8">
      <c t="s" r="A8" s="4">
        <v>1173</v>
      </c>
    </row>
    <row spans="1:3" r="9">
      <c t="s" r="A9" s="3">
        <v>1158</v>
      </c>
    </row>
    <row spans="1:3" r="10">
      <c t="s" r="A10" s="4">
        <v>1169</v>
      </c>
      <c t="n" r="B10" s="6">
        <v>285</v>
      </c>
      <c t="n" r="C10" s="7">
        <v>36</v>
      </c>
    </row>
    <row spans="1:3" r="11">
      <c t="s" r="A11" s="4">
        <v>1170</v>
      </c>
      <c t="n" r="B11" s="7">
        <v>2</v>
      </c>
    </row>
    <row spans="1:3" r="12">
      <c t="s" r="A12" s="4">
        <v>1174</v>
      </c>
      <c t="s" r="B12" s="4">
        <v>1175</v>
      </c>
      <c t="s" r="C12" s="4">
        <v>1176</v>
      </c>
    </row>
    <row spans="1:3" r="13">
      <c t="s" r="A13" s="4">
        <v>1171</v>
      </c>
      <c t="n" r="B13" s="7">
        <v>997</v>
      </c>
      <c t="n" r="C13" s="7">
        <v>662</v>
      </c>
    </row>
    <row spans="1:3" r="14">
      <c t="s" r="A14" s="4">
        <v>1172</v>
      </c>
      <c t="n" r="B14" s="7">
        <v>100</v>
      </c>
      <c t="n" r="C14" s="7">
        <v>64</v>
      </c>
    </row>
    <row spans="1:3" r="15">
      <c t="s" r="A15" s="4">
        <v>1177</v>
      </c>
      <c t="s" r="B15" s="4">
        <v>1178</v>
      </c>
      <c t="s" r="C15" s="4">
        <v>1179</v>
      </c>
    </row>
    <row spans="1:3" r="16">
      <c t="s" r="A16" s="4">
        <v>1180</v>
      </c>
    </row>
    <row spans="1:3" r="17">
      <c t="s" r="A17" s="3">
        <v>1158</v>
      </c>
    </row>
    <row spans="1:3" r="18">
      <c t="s" r="A18" s="4">
        <v>1169</v>
      </c>
      <c t="n" r="B18" s="7">
        <v>3800</v>
      </c>
      <c t="n" r="C18" s="7">
        <v>3050</v>
      </c>
    </row>
    <row spans="1:3" r="19">
      <c t="s" r="A19" s="4">
        <v>1170</v>
      </c>
      <c t="n" r="B19" s="7">
        <v>133</v>
      </c>
      <c t="n" r="C19" s="7">
        <v>73</v>
      </c>
    </row>
    <row spans="1:3" r="20">
      <c t="s" r="A20" s="4">
        <v>1174</v>
      </c>
      <c t="s" r="B20" s="4">
        <v>1181</v>
      </c>
      <c t="s" r="C20" s="4">
        <v>1182</v>
      </c>
    </row>
    <row spans="1:3" r="21">
      <c t="s" r="A21" s="4">
        <v>1183</v>
      </c>
    </row>
    <row spans="1:3" r="22">
      <c t="s" r="A22" s="3">
        <v>1158</v>
      </c>
    </row>
    <row spans="1:3" r="23">
      <c t="s" r="A23" s="4">
        <v>1169</v>
      </c>
      <c t="n" r="B23" s="7">
        <v>500</v>
      </c>
      <c t="n" r="C23" s="7">
        <v>1772</v>
      </c>
    </row>
    <row spans="1:3" r="24">
      <c t="s" r="A24" s="4">
        <v>1170</v>
      </c>
      <c t="n" r="C24" s="7">
        <v>7</v>
      </c>
    </row>
    <row spans="1:3" r="25">
      <c t="s" r="A25" s="4">
        <v>1174</v>
      </c>
      <c t="s" r="B25" s="4">
        <v>1184</v>
      </c>
      <c t="s" r="C25" s="4">
        <v>1185</v>
      </c>
    </row>
    <row spans="1:3" r="26">
      <c t="s" r="A26" s="4">
        <v>1171</v>
      </c>
      <c t="n" r="B26" s="7">
        <v>6625</v>
      </c>
      <c t="n" r="C26" s="7">
        <v>5009</v>
      </c>
    </row>
    <row spans="1:3" r="27">
      <c t="s" r="A27" s="4">
        <v>1172</v>
      </c>
      <c t="n" r="B27" s="7">
        <v>176</v>
      </c>
      <c t="n" r="C27" s="7">
        <v>146</v>
      </c>
    </row>
    <row spans="1:3" r="28">
      <c t="s" r="A28" s="4">
        <v>1177</v>
      </c>
      <c t="s" r="B28" s="4">
        <v>1186</v>
      </c>
      <c t="s" r="C28" s="4">
        <v>1187</v>
      </c>
    </row>
    <row spans="1:3" r="29">
      <c t="s" r="A29" s="4">
        <v>1188</v>
      </c>
    </row>
    <row spans="1:3" r="30">
      <c t="s" r="A30" s="3">
        <v>1158</v>
      </c>
    </row>
    <row spans="1:3" r="31">
      <c t="s" r="A31" s="4">
        <v>1169</v>
      </c>
      <c t="n" r="B31" s="7">
        <v>1222</v>
      </c>
      <c t="n" r="C31" s="7">
        <v>1140</v>
      </c>
    </row>
    <row spans="1:3" r="32">
      <c t="s" r="A32" s="4">
        <v>1170</v>
      </c>
      <c t="n" r="B32" s="7">
        <v>8</v>
      </c>
      <c t="n" r="C32" s="7">
        <v>4</v>
      </c>
    </row>
    <row spans="1:3" r="33">
      <c t="s" r="A33" s="4">
        <v>1174</v>
      </c>
      <c t="s" r="B33" s="4">
        <v>1189</v>
      </c>
      <c t="s" r="C33" s="4">
        <v>1176</v>
      </c>
    </row>
    <row spans="1:3" r="34">
      <c t="s" r="A34" s="4">
        <v>1171</v>
      </c>
      <c t="n" r="B34" s="7">
        <v>152</v>
      </c>
    </row>
    <row spans="1:3" r="35">
      <c t="s" r="A35" s="4">
        <v>1177</v>
      </c>
      <c t="s" r="B35" s="4">
        <v>1189</v>
      </c>
    </row>
    <row spans="1:3" r="36">
      <c t="s" r="A36" s="4">
        <v>1190</v>
      </c>
    </row>
    <row spans="1:3" r="37">
      <c t="s" r="A37" s="3">
        <v>1158</v>
      </c>
    </row>
    <row spans="1:3" r="38">
      <c t="s" r="A38" s="4">
        <v>1169</v>
      </c>
      <c t="n" r="B38" s="7">
        <v>6952</v>
      </c>
      <c t="n" r="C38" s="7">
        <v>3733</v>
      </c>
    </row>
    <row spans="1:3" r="39">
      <c t="s" r="A39" s="4">
        <v>1170</v>
      </c>
      <c t="n" r="B39" s="7">
        <v>355</v>
      </c>
      <c t="n" r="C39" s="7">
        <v>42</v>
      </c>
    </row>
    <row spans="1:3" r="40">
      <c t="s" r="A40" s="4">
        <v>1174</v>
      </c>
      <c t="s" r="B40" s="4">
        <v>1191</v>
      </c>
      <c t="s" r="C40" s="4">
        <v>1192</v>
      </c>
    </row>
    <row spans="1:3" r="41">
      <c t="s" r="A41" s="4">
        <v>1171</v>
      </c>
      <c t="n" r="B41" s="7">
        <v>2475</v>
      </c>
      <c t="n" r="C41" s="7">
        <v>4748</v>
      </c>
    </row>
    <row spans="1:3" r="42">
      <c t="s" r="A42" s="4">
        <v>1172</v>
      </c>
      <c t="n" r="B42" s="7">
        <v>10</v>
      </c>
      <c t="n" r="C42" s="7">
        <v>18</v>
      </c>
    </row>
    <row spans="1:3" r="43">
      <c t="s" r="A43" s="4">
        <v>1177</v>
      </c>
      <c t="s" r="B43" s="4">
        <v>1193</v>
      </c>
      <c t="s" r="C43" s="4">
        <v>1194</v>
      </c>
    </row>
    <row spans="1:3" r="44">
      <c t="s" r="A44" s="4">
        <v>1195</v>
      </c>
    </row>
    <row spans="1:3" r="45">
      <c t="s" r="A45" s="3">
        <v>1158</v>
      </c>
    </row>
    <row spans="1:3" r="46">
      <c t="s" r="A46" s="4">
        <v>1169</v>
      </c>
      <c t="n" r="B46" s="7">
        <v>47</v>
      </c>
      <c t="n" r="C46" s="7">
        <v>287</v>
      </c>
    </row>
    <row spans="1:3" r="47">
      <c t="s" r="A47" s="4">
        <v>1170</v>
      </c>
      <c t="n" r="C47" s="7">
        <v>2</v>
      </c>
    </row>
    <row spans="1:3" r="48">
      <c t="s" r="A48" s="4">
        <v>1174</v>
      </c>
      <c t="s" r="B48" s="4">
        <v>1196</v>
      </c>
      <c t="s" r="C48" s="4">
        <v>1197</v>
      </c>
    </row>
    <row spans="1:3" r="49">
      <c t="s" r="A49" s="4">
        <v>1171</v>
      </c>
      <c t="n" r="B49" s="7">
        <v>4333</v>
      </c>
      <c t="n" r="C49" s="7">
        <v>4158</v>
      </c>
    </row>
    <row spans="1:3" r="50">
      <c t="s" r="A50" s="4">
        <v>1172</v>
      </c>
      <c t="n" r="B50" s="7">
        <v>341</v>
      </c>
      <c t="n" r="C50" s="7">
        <v>35</v>
      </c>
    </row>
    <row spans="1:3" r="51">
      <c t="s" r="A51" s="4">
        <v>1177</v>
      </c>
      <c t="s" r="B51" s="4">
        <v>1185</v>
      </c>
      <c t="s" r="C51" s="4">
        <v>1198</v>
      </c>
    </row>
    <row spans="1:3" r="52">
      <c t="s" r="A52" s="4">
        <v>1199</v>
      </c>
    </row>
    <row spans="1:3" r="53">
      <c t="s" r="A53" s="3">
        <v>1158</v>
      </c>
    </row>
    <row spans="1:3" r="54">
      <c t="s" r="A54" s="4">
        <v>1169</v>
      </c>
      <c t="n" r="B54" s="7">
        <v>6723</v>
      </c>
      <c t="n" r="C54" s="7">
        <v>3812</v>
      </c>
    </row>
    <row spans="1:3" r="55">
      <c t="s" r="A55" s="4">
        <v>1170</v>
      </c>
      <c t="n" r="B55" s="7">
        <v>52</v>
      </c>
      <c t="n" r="C55" s="7">
        <v>17</v>
      </c>
    </row>
    <row spans="1:3" r="56">
      <c t="s" r="A56" s="4">
        <v>1174</v>
      </c>
      <c t="s" r="B56" s="4">
        <v>1200</v>
      </c>
      <c t="s" r="C56" s="4">
        <v>1200</v>
      </c>
    </row>
    <row spans="1:3" r="57">
      <c t="s" r="A57" s="4">
        <v>1171</v>
      </c>
      <c t="n" r="B57" s="7">
        <v>156</v>
      </c>
      <c t="n" r="C57" s="7">
        <v>452</v>
      </c>
    </row>
    <row spans="1:3" r="58">
      <c t="s" r="A58" s="4">
        <v>1172</v>
      </c>
      <c t="n" r="B58" s="7">
        <v>1</v>
      </c>
      <c t="n" r="C58" s="7">
        <v>1</v>
      </c>
    </row>
    <row spans="1:3" r="59">
      <c t="s" r="A59" s="4">
        <v>1177</v>
      </c>
      <c t="s" r="B59" s="4">
        <v>1201</v>
      </c>
      <c t="s" r="C59" s="4">
        <v>1202</v>
      </c>
    </row>
    <row spans="1:3" r="60">
      <c t="s" r="A60" s="4">
        <v>1203</v>
      </c>
    </row>
    <row spans="1:3" r="61">
      <c t="s" r="A61" s="3">
        <v>1158</v>
      </c>
    </row>
    <row spans="1:3" r="62">
      <c t="s" r="A62" s="4">
        <v>1169</v>
      </c>
      <c t="n" r="B62" s="7">
        <v>1071</v>
      </c>
      <c t="n" r="C62" s="7">
        <v>3201</v>
      </c>
    </row>
    <row spans="1:3" r="63">
      <c t="s" r="A63" s="4">
        <v>1170</v>
      </c>
      <c t="n" r="B63" s="7">
        <v>12</v>
      </c>
      <c t="n" r="C63" s="7">
        <v>12</v>
      </c>
    </row>
    <row spans="1:3" r="64">
      <c t="s" r="A64" s="4">
        <v>1174</v>
      </c>
      <c t="s" r="B64" s="4">
        <v>1204</v>
      </c>
      <c t="s" r="C64" s="4">
        <v>1205</v>
      </c>
    </row>
    <row spans="1:3" r="65">
      <c t="s" r="A65" s="4">
        <v>1171</v>
      </c>
      <c t="n" r="B65" s="7">
        <v>8048</v>
      </c>
      <c t="n" r="C65" s="7">
        <v>2559</v>
      </c>
    </row>
    <row spans="1:3" r="66">
      <c t="s" r="A66" s="4">
        <v>1172</v>
      </c>
      <c t="n" r="B66" s="7">
        <v>43</v>
      </c>
      <c t="n" r="C66" s="7">
        <v>7</v>
      </c>
    </row>
    <row spans="1:3" r="67">
      <c t="s" r="A67" s="4">
        <v>1177</v>
      </c>
      <c t="s" r="B67" s="4">
        <v>1205</v>
      </c>
      <c t="s" r="C67" s="4">
        <v>1201</v>
      </c>
    </row>
    <row spans="1:3" r="68">
      <c t="s" r="A68" s="4">
        <v>1206</v>
      </c>
    </row>
    <row spans="1:3" r="69">
      <c t="s" r="A69" s="3">
        <v>1158</v>
      </c>
    </row>
    <row spans="1:3" r="70">
      <c t="s" r="A70" s="4">
        <v>1169</v>
      </c>
      <c t="n" r="B70" s="7">
        <v>2200</v>
      </c>
      <c t="n" r="C70" s="7">
        <v>2935</v>
      </c>
    </row>
    <row spans="1:3" r="71">
      <c t="s" r="A71" s="4">
        <v>1174</v>
      </c>
      <c t="s" r="B71" s="4">
        <v>1202</v>
      </c>
      <c t="s" r="C71" s="4">
        <v>1202</v>
      </c>
    </row>
    <row spans="1:3" r="72">
      <c t="s" r="A72" s="4">
        <v>1207</v>
      </c>
    </row>
    <row spans="1:3" r="73">
      <c t="s" r="A73" s="3">
        <v>1158</v>
      </c>
    </row>
    <row spans="1:3" r="74">
      <c t="s" r="A74" s="4">
        <v>1169</v>
      </c>
      <c t="n" r="B74" s="7">
        <v>3277</v>
      </c>
      <c t="n" r="C74" s="7">
        <v>3199</v>
      </c>
    </row>
    <row spans="1:3" r="75">
      <c t="s" r="A75" s="4">
        <v>1170</v>
      </c>
      <c t="n" r="B75" s="7">
        <v>67</v>
      </c>
      <c t="n" r="C75" s="7">
        <v>29</v>
      </c>
    </row>
    <row spans="1:3" r="76">
      <c t="s" r="A76" s="4">
        <v>1174</v>
      </c>
      <c t="s" r="B76" s="4">
        <v>477</v>
      </c>
      <c t="s" r="C76" s="4">
        <v>477</v>
      </c>
    </row>
    <row spans="1:3" r="77">
      <c t="s" r="A77" s="4">
        <v>1171</v>
      </c>
      <c t="n" r="B77" s="7">
        <v>20</v>
      </c>
      <c t="n" r="C77" s="7">
        <v>5</v>
      </c>
    </row>
    <row spans="1:3" r="78">
      <c t="s" r="A78" s="4">
        <v>1172</v>
      </c>
      <c t="n" r="B78" s="7">
        <v>1</v>
      </c>
      <c t="n" r="C78" s="7">
        <v>1</v>
      </c>
    </row>
    <row spans="1:3" r="79">
      <c t="s" r="A79" s="4">
        <v>1177</v>
      </c>
      <c t="s" r="B79" s="4">
        <v>1205</v>
      </c>
      <c t="s" r="C79" s="4">
        <v>1208</v>
      </c>
    </row>
    <row spans="1:3" r="80">
      <c t="s" r="A80" s="4">
        <v>1209</v>
      </c>
    </row>
    <row spans="1:3" r="81">
      <c t="s" r="A81" s="3">
        <v>1158</v>
      </c>
    </row>
    <row spans="1:3" r="82">
      <c t="s" r="A82" s="4">
        <v>1169</v>
      </c>
      <c t="n" r="B82" s="7">
        <v>372</v>
      </c>
      <c t="n" r="C82" s="7">
        <v>3023</v>
      </c>
    </row>
    <row spans="1:3" r="83">
      <c t="s" r="A83" s="4">
        <v>1170</v>
      </c>
      <c t="n" r="B83" s="7">
        <v>4</v>
      </c>
      <c t="n" r="C83" s="7">
        <v>13</v>
      </c>
    </row>
    <row spans="1:3" r="84">
      <c t="s" r="A84" s="4">
        <v>1174</v>
      </c>
      <c t="s" r="B84" s="4">
        <v>1176</v>
      </c>
      <c t="s" r="C84" s="4">
        <v>1175</v>
      </c>
    </row>
    <row spans="1:3" r="85">
      <c t="s" r="A85" s="4">
        <v>1171</v>
      </c>
      <c t="n" r="B85" s="7">
        <v>3426</v>
      </c>
      <c t="n" r="C85" s="7">
        <v>2380</v>
      </c>
    </row>
    <row spans="1:3" r="86">
      <c t="s" r="A86" s="4">
        <v>1172</v>
      </c>
      <c t="n" r="B86" s="7">
        <v>25</v>
      </c>
      <c t="n" r="C86" s="7">
        <v>10</v>
      </c>
    </row>
    <row spans="1:3" r="87">
      <c t="s" r="A87" s="4">
        <v>1177</v>
      </c>
      <c t="s" r="B87" s="4">
        <v>1175</v>
      </c>
      <c t="s" r="C87" s="4">
        <v>1210</v>
      </c>
    </row>
    <row spans="1:3" r="88">
      <c t="s" r="A88" s="4">
        <v>1211</v>
      </c>
    </row>
    <row spans="1:3" r="89">
      <c t="s" r="A89" s="3">
        <v>1158</v>
      </c>
    </row>
    <row spans="1:3" r="90">
      <c t="s" r="A90" s="4">
        <v>1169</v>
      </c>
      <c t="n" r="B90" s="7">
        <v>64</v>
      </c>
      <c t="n" r="C90" s="7">
        <v>62</v>
      </c>
    </row>
    <row spans="1:3" r="91">
      <c t="s" r="A91" s="4">
        <v>1170</v>
      </c>
      <c t="n" r="B91" s="7">
        <v>1</v>
      </c>
    </row>
    <row spans="1:3" r="92">
      <c t="s" r="A92" s="4">
        <v>1174</v>
      </c>
      <c t="s" r="B92" s="4">
        <v>1212</v>
      </c>
      <c t="s" r="C92" s="4">
        <v>1213</v>
      </c>
    </row>
    <row spans="1:3" r="93">
      <c t="s" r="A93" s="4">
        <v>1171</v>
      </c>
      <c t="n" r="B93" s="7">
        <v>35</v>
      </c>
      <c t="n" r="C93" s="7">
        <v>24</v>
      </c>
    </row>
    <row spans="1:3" r="94">
      <c t="s" r="A94" s="4">
        <v>1172</v>
      </c>
      <c t="n" r="C94" s="7">
        <v>1</v>
      </c>
    </row>
    <row spans="1:3" r="95">
      <c t="s" r="A95" s="4">
        <v>1177</v>
      </c>
      <c t="s" r="B95" s="4">
        <v>1214</v>
      </c>
      <c t="s" r="C95" s="4">
        <v>1215</v>
      </c>
    </row>
    <row spans="1:3" r="96">
      <c t="s" r="A96" s="4">
        <v>1216</v>
      </c>
    </row>
    <row spans="1:3" r="97">
      <c t="s" r="A97" s="3">
        <v>1158</v>
      </c>
    </row>
    <row spans="1:3" r="98">
      <c t="s" r="A98" s="4">
        <v>1169</v>
      </c>
      <c t="n" r="B98" s="7">
        <v>1413</v>
      </c>
      <c t="n" r="C98" s="7">
        <v>1192</v>
      </c>
    </row>
    <row spans="1:3" r="99">
      <c t="s" r="A99" s="4">
        <v>1170</v>
      </c>
      <c t="n" r="B99" s="7">
        <v>1</v>
      </c>
      <c t="n" r="C99" s="7">
        <v>2</v>
      </c>
    </row>
    <row spans="1:3" r="100">
      <c t="s" r="A100" s="4">
        <v>1174</v>
      </c>
      <c t="s" r="B100" s="4">
        <v>455</v>
      </c>
      <c t="s" r="C100" s="4">
        <v>1217</v>
      </c>
    </row>
    <row spans="1:3" r="101">
      <c t="s" r="A101" s="4">
        <v>1171</v>
      </c>
      <c t="n" r="B101" s="7">
        <v>3302</v>
      </c>
      <c t="n" r="C101" s="7">
        <v>2821</v>
      </c>
    </row>
    <row spans="1:3" r="102">
      <c t="s" r="A102" s="4">
        <v>1172</v>
      </c>
      <c t="n" r="B102" s="7">
        <v>3</v>
      </c>
      <c t="n" r="C102" s="7">
        <v>3</v>
      </c>
    </row>
    <row spans="1:3" r="103">
      <c t="s" r="A103" s="4">
        <v>1177</v>
      </c>
      <c t="s" r="B103" s="4">
        <v>1218</v>
      </c>
      <c t="s" r="C103" s="4">
        <v>12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1220</v>
      </c>
      <c t="s" r="B1" s="2">
        <v>1</v>
      </c>
      <c t="s" r="C1" s="2">
        <v>375</v>
      </c>
    </row>
    <row spans="1:3" r="2">
      <c t="s" r="B2" s="2">
        <v>2</v>
      </c>
      <c t="s" r="C2" s="2">
        <v>25</v>
      </c>
    </row>
    <row spans="1:3" r="3">
      <c t="s" r="A3" s="3">
        <v>1158</v>
      </c>
    </row>
    <row spans="1:3" r="4">
      <c t="s" r="A4" s="4">
        <v>1171</v>
      </c>
      <c t="n" r="B4" s="7">
        <v>29569</v>
      </c>
      <c t="n" r="C4" s="7">
        <v>22818</v>
      </c>
    </row>
    <row spans="1:3" r="5">
      <c t="s" r="A5" s="4">
        <v>1172</v>
      </c>
      <c t="n" r="B5" s="6">
        <v>700</v>
      </c>
      <c t="n" r="C5" s="6">
        <v>286</v>
      </c>
    </row>
    <row spans="1:3" r="6">
      <c t="s" r="A6" s="4">
        <v>1169</v>
      </c>
      <c t="n" r="B6" s="6">
        <v>27926</v>
      </c>
      <c t="n" r="C6" s="6">
        <v>27442</v>
      </c>
    </row>
    <row spans="1:3" r="7">
      <c t="s" r="A7" s="4">
        <v>1221</v>
      </c>
    </row>
    <row spans="1:3" r="8">
      <c t="s" r="A8" s="3">
        <v>1158</v>
      </c>
    </row>
    <row spans="1:3" r="9">
      <c t="s" r="A9" s="4">
        <v>1171</v>
      </c>
      <c t="n" r="B9" s="6">
        <v>285</v>
      </c>
      <c t="n" r="C9" s="6">
        <v>36</v>
      </c>
    </row>
    <row spans="1:3" r="10">
      <c t="s" r="A10" s="4">
        <v>1169</v>
      </c>
      <c t="n" r="B10" s="6">
        <v>285</v>
      </c>
      <c t="n" r="C10" s="6">
        <v>36</v>
      </c>
    </row>
    <row spans="1:3" r="11">
      <c t="s" r="A11" s="4">
        <v>1222</v>
      </c>
    </row>
    <row spans="1:3" r="12">
      <c t="s" r="A12" s="3">
        <v>1158</v>
      </c>
    </row>
    <row spans="1:3" r="13">
      <c t="s" r="A13" s="4">
        <v>1171</v>
      </c>
      <c t="n" r="B13" s="6">
        <v>712</v>
      </c>
      <c t="n" r="C13" s="6">
        <v>626</v>
      </c>
    </row>
    <row spans="1:3" r="14">
      <c t="s" r="A14" s="4">
        <v>1172</v>
      </c>
      <c t="n" r="B14" s="7">
        <v>98</v>
      </c>
      <c t="n" r="C14" s="7">
        <v>64</v>
      </c>
    </row>
    <row spans="1:3" r="15">
      <c t="s" r="A15" s="4">
        <v>1177</v>
      </c>
      <c t="s" r="B15" s="4">
        <v>1223</v>
      </c>
      <c t="s" r="C15" s="4">
        <v>122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1225</v>
      </c>
      <c t="s" r="B1" s="2">
        <v>1</v>
      </c>
      <c t="s" r="C1" s="2">
        <v>375</v>
      </c>
    </row>
    <row spans="1:3" r="2">
      <c t="s" r="B2" s="2">
        <v>2</v>
      </c>
      <c t="s" r="C2" s="2">
        <v>25</v>
      </c>
    </row>
    <row spans="1:3" r="3">
      <c t="s" r="A3" s="3">
        <v>1158</v>
      </c>
    </row>
    <row spans="1:3" r="4">
      <c t="s" r="A4" s="4">
        <v>1169</v>
      </c>
      <c t="n" r="B4" s="7">
        <v>108933</v>
      </c>
      <c t="n" r="C4" s="7">
        <v>72112</v>
      </c>
    </row>
    <row spans="1:3" r="5">
      <c t="s" r="A5" s="4">
        <v>1170</v>
      </c>
      <c t="n" r="B5" s="6">
        <v>3050</v>
      </c>
      <c t="n" r="C5" s="6">
        <v>2046</v>
      </c>
    </row>
    <row spans="1:3" r="6">
      <c t="s" r="A6" s="4">
        <v>1171</v>
      </c>
      <c t="n" r="B6" s="6">
        <v>108397</v>
      </c>
      <c t="n" r="C6" s="6">
        <v>80044</v>
      </c>
    </row>
    <row spans="1:3" r="7">
      <c t="s" r="A7" s="4">
        <v>1172</v>
      </c>
      <c t="n" r="B7" s="6">
        <v>3153</v>
      </c>
      <c t="n" r="C7" s="6">
        <v>2099</v>
      </c>
    </row>
    <row spans="1:3" r="8">
      <c t="s" r="A8" s="4">
        <v>1226</v>
      </c>
    </row>
    <row spans="1:3" r="9">
      <c t="s" r="A9" s="3">
        <v>1158</v>
      </c>
    </row>
    <row spans="1:3" r="10">
      <c t="s" r="A10" s="4">
        <v>1169</v>
      </c>
      <c t="n" r="B10" s="6">
        <v>56962</v>
      </c>
      <c t="n" r="C10" s="6">
        <v>32647</v>
      </c>
    </row>
    <row spans="1:3" r="11">
      <c t="s" r="A11" s="4">
        <v>1170</v>
      </c>
      <c t="n" r="B11" s="7">
        <v>2249</v>
      </c>
      <c t="n" r="C11" s="7">
        <v>1097</v>
      </c>
    </row>
    <row spans="1:3" r="12">
      <c t="s" r="A12" s="4">
        <v>1174</v>
      </c>
      <c t="s" r="B12" s="4">
        <v>1227</v>
      </c>
      <c t="s" r="C12" s="4">
        <v>1228</v>
      </c>
    </row>
    <row spans="1:3" r="13">
      <c t="s" r="A13" s="4">
        <v>1171</v>
      </c>
      <c t="n" r="B13" s="7">
        <v>14464</v>
      </c>
      <c t="n" r="C13" s="7">
        <v>14068</v>
      </c>
    </row>
    <row spans="1:3" r="14">
      <c t="s" r="A14" s="4">
        <v>1172</v>
      </c>
      <c t="n" r="B14" s="7">
        <v>29</v>
      </c>
      <c t="n" r="C14" s="7">
        <v>54</v>
      </c>
    </row>
    <row spans="1:3" r="15">
      <c t="s" r="A15" s="4">
        <v>1177</v>
      </c>
      <c t="s" r="B15" s="4">
        <v>1229</v>
      </c>
      <c t="s" r="C15" s="4">
        <v>1230</v>
      </c>
    </row>
    <row spans="1:3" r="16">
      <c t="s" r="A16" s="4">
        <v>1231</v>
      </c>
    </row>
    <row spans="1:3" r="17">
      <c t="s" r="A17" s="3">
        <v>1158</v>
      </c>
    </row>
    <row spans="1:3" r="18">
      <c t="s" r="A18" s="4">
        <v>1169</v>
      </c>
      <c t="n" r="B18" s="7">
        <v>11835</v>
      </c>
      <c t="n" r="C18" s="7">
        <v>10685</v>
      </c>
    </row>
    <row spans="1:3" r="19">
      <c t="s" r="A19" s="4">
        <v>1170</v>
      </c>
      <c t="n" r="B19" s="7">
        <v>29</v>
      </c>
      <c t="n" r="C19" s="7">
        <v>43</v>
      </c>
    </row>
    <row spans="1:3" r="20">
      <c t="s" r="A20" s="4">
        <v>1174</v>
      </c>
      <c t="s" r="B20" s="4">
        <v>1232</v>
      </c>
      <c t="s" r="C20" s="4">
        <v>1233</v>
      </c>
    </row>
    <row spans="1:3" r="21">
      <c t="s" r="A21" s="4">
        <v>1171</v>
      </c>
      <c t="n" r="B21" s="7">
        <v>59866</v>
      </c>
      <c t="n" r="C21" s="7">
        <v>35045</v>
      </c>
    </row>
    <row spans="1:3" r="22">
      <c t="s" r="A22" s="4">
        <v>1172</v>
      </c>
      <c t="n" r="B22" s="7">
        <v>2385</v>
      </c>
      <c t="n" r="C22" s="7">
        <v>1160</v>
      </c>
    </row>
    <row spans="1:3" r="23">
      <c t="s" r="A23" s="4">
        <v>1177</v>
      </c>
      <c t="s" r="B23" s="4">
        <v>1234</v>
      </c>
      <c t="s" r="C23" s="4">
        <v>1235</v>
      </c>
    </row>
    <row spans="1:3" r="24">
      <c t="s" r="A24" s="4">
        <v>1236</v>
      </c>
    </row>
    <row spans="1:3" r="25">
      <c t="s" r="A25" s="3">
        <v>1158</v>
      </c>
    </row>
    <row spans="1:3" r="26">
      <c t="s" r="A26" s="4">
        <v>1169</v>
      </c>
      <c t="n" r="B26" s="7">
        <v>10127</v>
      </c>
      <c t="n" r="C26" s="7">
        <v>8705</v>
      </c>
    </row>
    <row spans="1:3" r="27">
      <c t="s" r="A27" s="4">
        <v>1170</v>
      </c>
      <c t="n" r="B27" s="7">
        <v>7</v>
      </c>
      <c t="n" r="C27" s="7">
        <v>10</v>
      </c>
    </row>
    <row spans="1:3" r="28">
      <c t="s" r="A28" s="4">
        <v>1174</v>
      </c>
      <c t="s" r="B28" s="4">
        <v>1237</v>
      </c>
      <c t="s" r="C28" s="4">
        <v>1238</v>
      </c>
    </row>
    <row spans="1:3" r="29">
      <c t="s" r="A29" s="4">
        <v>1171</v>
      </c>
      <c t="n" r="B29" s="7">
        <v>356</v>
      </c>
      <c t="n" r="C29" s="7">
        <v>146</v>
      </c>
    </row>
    <row spans="1:3" r="30">
      <c t="s" r="A30" s="4">
        <v>1172</v>
      </c>
      <c t="n" r="B30" s="7">
        <v>26</v>
      </c>
      <c t="n" r="C30" s="7">
        <v>1</v>
      </c>
    </row>
    <row spans="1:3" r="31">
      <c t="s" r="A31" s="4">
        <v>1177</v>
      </c>
      <c t="s" r="B31" s="4">
        <v>1239</v>
      </c>
      <c t="s" r="C31" s="4">
        <v>1240</v>
      </c>
    </row>
    <row spans="1:3" r="32">
      <c t="s" r="A32" s="4">
        <v>1241</v>
      </c>
    </row>
    <row spans="1:3" r="33">
      <c t="s" r="A33" s="3">
        <v>1158</v>
      </c>
    </row>
    <row spans="1:3" r="34">
      <c t="s" r="A34" s="4">
        <v>1169</v>
      </c>
      <c t="n" r="B34" s="7">
        <v>449</v>
      </c>
      <c t="n" r="C34" s="7">
        <v>146</v>
      </c>
    </row>
    <row spans="1:3" r="35">
      <c t="s" r="A35" s="4">
        <v>1170</v>
      </c>
      <c t="n" r="B35" s="7">
        <v>27</v>
      </c>
      <c t="n" r="C35" s="7">
        <v>2</v>
      </c>
    </row>
    <row spans="1:3" r="36">
      <c t="s" r="A36" s="4">
        <v>1174</v>
      </c>
      <c t="s" r="B36" s="4">
        <v>1242</v>
      </c>
      <c t="s" r="C36" s="4">
        <v>1240</v>
      </c>
    </row>
    <row spans="1:3" r="37">
      <c t="s" r="A37" s="4">
        <v>1171</v>
      </c>
      <c t="n" r="B37" s="7">
        <v>8987</v>
      </c>
      <c t="n" r="C37" s="7">
        <v>8482</v>
      </c>
    </row>
    <row spans="1:3" r="38">
      <c t="s" r="A38" s="4">
        <v>1172</v>
      </c>
      <c t="n" r="B38" s="7">
        <v>3</v>
      </c>
      <c t="n" r="C38" s="7">
        <v>9</v>
      </c>
    </row>
    <row spans="1:3" r="39">
      <c t="s" r="A39" s="4">
        <v>1177</v>
      </c>
      <c t="s" r="B39" s="4">
        <v>1243</v>
      </c>
      <c t="s" r="C39" s="4">
        <v>1244</v>
      </c>
    </row>
    <row spans="1:3" r="40">
      <c t="s" r="A40" s="4">
        <v>1245</v>
      </c>
    </row>
    <row spans="1:3" r="41">
      <c t="s" r="A41" s="3">
        <v>1158</v>
      </c>
    </row>
    <row spans="1:3" r="42">
      <c t="s" r="A42" s="4">
        <v>1169</v>
      </c>
      <c t="n" r="B42" s="7">
        <v>3540</v>
      </c>
    </row>
    <row spans="1:3" r="43">
      <c t="s" r="A43" s="4">
        <v>1170</v>
      </c>
      <c t="n" r="B43" s="7">
        <v>1</v>
      </c>
    </row>
    <row spans="1:3" r="44">
      <c t="s" r="A44" s="4">
        <v>1174</v>
      </c>
      <c t="s" r="B44" s="4">
        <v>1246</v>
      </c>
    </row>
    <row spans="1:3" r="45">
      <c t="s" r="A45" s="4">
        <v>1171</v>
      </c>
      <c t="n" r="B45" s="7">
        <v>4701</v>
      </c>
      <c t="n" r="C45" s="7">
        <v>2859</v>
      </c>
    </row>
    <row spans="1:3" r="46">
      <c t="s" r="A46" s="4">
        <v>1172</v>
      </c>
      <c t="n" r="C46" s="7">
        <v>2</v>
      </c>
    </row>
    <row spans="1:3" r="47">
      <c t="s" r="A47" s="4">
        <v>1177</v>
      </c>
      <c t="s" r="B47" s="4">
        <v>1215</v>
      </c>
      <c t="s" r="C47" s="4">
        <v>1247</v>
      </c>
    </row>
    <row spans="1:3" r="48">
      <c t="s" r="A48" s="4">
        <v>1248</v>
      </c>
    </row>
    <row spans="1:3" r="49">
      <c t="s" r="A49" s="3">
        <v>1158</v>
      </c>
    </row>
    <row spans="1:3" r="50">
      <c t="s" r="A50" s="4">
        <v>1169</v>
      </c>
      <c t="n" r="C50" s="7">
        <v>45</v>
      </c>
    </row>
    <row spans="1:3" r="51">
      <c t="s" r="A51" s="4">
        <v>1174</v>
      </c>
      <c t="s" r="C51" s="4">
        <v>1249</v>
      </c>
    </row>
    <row spans="1:3" r="52">
      <c t="s" r="A52" s="4">
        <v>1250</v>
      </c>
    </row>
    <row spans="1:3" r="53">
      <c t="s" r="A53" s="3">
        <v>1158</v>
      </c>
    </row>
    <row spans="1:3" r="54">
      <c t="s" r="A54" s="4">
        <v>1169</v>
      </c>
      <c t="n" r="B54" s="7">
        <v>24249</v>
      </c>
      <c t="n" r="C54" s="7">
        <v>18399</v>
      </c>
    </row>
    <row spans="1:3" r="55">
      <c t="s" r="A55" s="4">
        <v>1170</v>
      </c>
      <c t="n" r="B55" s="7">
        <v>690</v>
      </c>
      <c t="n" r="C55" s="7">
        <v>851</v>
      </c>
    </row>
    <row spans="1:3" r="56">
      <c t="s" r="A56" s="4">
        <v>1174</v>
      </c>
      <c t="s" r="B56" s="4">
        <v>1251</v>
      </c>
      <c t="s" r="C56" s="4">
        <v>1252</v>
      </c>
    </row>
    <row spans="1:3" r="57">
      <c t="s" r="A57" s="4">
        <v>1171</v>
      </c>
      <c t="n" r="B57" s="7">
        <v>18252</v>
      </c>
      <c t="n" r="C57" s="7">
        <v>17959</v>
      </c>
    </row>
    <row spans="1:3" r="58">
      <c t="s" r="A58" s="4">
        <v>1172</v>
      </c>
      <c t="n" r="B58" s="7">
        <v>663</v>
      </c>
      <c t="n" r="C58" s="7">
        <v>830</v>
      </c>
    </row>
    <row spans="1:3" r="59">
      <c t="s" r="A59" s="4">
        <v>1177</v>
      </c>
      <c t="s" r="B59" s="4">
        <v>1253</v>
      </c>
      <c t="s" r="C59" s="4">
        <v>1254</v>
      </c>
    </row>
    <row spans="1:3" r="60">
      <c t="s" r="A60" s="4">
        <v>1255</v>
      </c>
    </row>
    <row spans="1:3" r="61">
      <c t="s" r="A61" s="3">
        <v>1158</v>
      </c>
    </row>
    <row spans="1:3" r="62">
      <c t="s" r="A62" s="4">
        <v>1169</v>
      </c>
      <c t="n" r="B62" s="7">
        <v>1771</v>
      </c>
      <c t="n" r="C62" s="7">
        <v>1485</v>
      </c>
    </row>
    <row spans="1:3" r="63">
      <c t="s" r="A63" s="4">
        <v>1170</v>
      </c>
      <c t="n" r="B63" s="7">
        <v>47</v>
      </c>
      <c t="n" r="C63" s="7">
        <v>43</v>
      </c>
    </row>
    <row spans="1:3" r="64">
      <c t="s" r="A64" s="4">
        <v>1174</v>
      </c>
      <c t="s" r="B64" s="4">
        <v>1256</v>
      </c>
      <c t="s" r="C64" s="4">
        <v>1257</v>
      </c>
    </row>
    <row spans="1:3" r="65">
      <c t="s" r="A65" s="4">
        <v>1258</v>
      </c>
    </row>
    <row spans="1:3" r="66">
      <c t="s" r="A66" s="3">
        <v>1158</v>
      </c>
    </row>
    <row spans="1:3" r="67">
      <c t="s" r="A67" s="4">
        <v>1171</v>
      </c>
      <c t="n" r="B67" s="7">
        <v>1771</v>
      </c>
      <c t="n" r="C67" s="7">
        <v>1485</v>
      </c>
    </row>
    <row spans="1:3" r="68">
      <c t="s" r="A68" s="4">
        <v>1172</v>
      </c>
      <c t="n" r="B68" s="7">
        <v>47</v>
      </c>
      <c t="n" r="C68" s="7">
        <v>43</v>
      </c>
    </row>
    <row spans="1:3" r="69">
      <c t="s" r="A69" s="4">
        <v>1177</v>
      </c>
      <c t="s" r="B69" s="4">
        <v>1256</v>
      </c>
      <c t="s" r="C69" s="4">
        <v>12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59</v>
      </c>
      <c t="s" r="B1" s="2">
        <v>83</v>
      </c>
      <c t="s" r="D1" s="2">
        <v>1</v>
      </c>
    </row>
    <row spans="1:5" r="2">
      <c t="s" r="B2" s="2">
        <v>2</v>
      </c>
      <c t="s" r="C2" s="2">
        <v>84</v>
      </c>
      <c t="s" r="D2" s="2">
        <v>2</v>
      </c>
      <c t="s" r="E2" s="2">
        <v>84</v>
      </c>
    </row>
    <row spans="1:5" r="3">
      <c t="s" r="A3" s="4">
        <v>1260</v>
      </c>
    </row>
    <row spans="1:5" r="4">
      <c t="s" r="A4" s="3">
        <v>1261</v>
      </c>
    </row>
    <row spans="1:5" r="5">
      <c t="s" r="A5" s="4">
        <v>1262</v>
      </c>
      <c t="n" r="B5" s="7">
        <v>20</v>
      </c>
      <c t="n" r="C5" s="7">
        <v>-24</v>
      </c>
      <c t="n" r="D5" s="7">
        <v>-93</v>
      </c>
      <c t="n" r="E5" s="7">
        <v>-38</v>
      </c>
    </row>
    <row spans="1:5" r="6">
      <c t="s" r="A6" s="4">
        <v>1263</v>
      </c>
      <c t="n" r="B6" s="7">
        <v>-17</v>
      </c>
      <c t="n" r="C6" s="6">
        <v>-30</v>
      </c>
      <c t="n" r="D6" s="6">
        <v>-64</v>
      </c>
      <c t="n" r="E6" s="6">
        <v>-91</v>
      </c>
    </row>
    <row spans="1:5" r="7">
      <c t="s" r="A7" s="4">
        <v>1188</v>
      </c>
    </row>
    <row spans="1:5" r="8">
      <c t="s" r="A8" s="3">
        <v>1261</v>
      </c>
    </row>
    <row spans="1:5" r="9">
      <c t="s" r="A9" s="4">
        <v>1262</v>
      </c>
      <c t="n" r="C9" s="7">
        <v>-1</v>
      </c>
      <c t="n" r="D9" s="7">
        <v>-15</v>
      </c>
      <c t="n" r="E9" s="7">
        <v>7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64</v>
      </c>
      <c t="s" r="B1" s="2">
        <v>83</v>
      </c>
      <c t="s" r="D1" s="2">
        <v>1</v>
      </c>
    </row>
    <row spans="1:5" r="2">
      <c t="s" r="B2" s="2">
        <v>2</v>
      </c>
      <c t="s" r="C2" s="2">
        <v>84</v>
      </c>
      <c t="s" r="D2" s="2">
        <v>2</v>
      </c>
      <c t="s" r="E2" s="2">
        <v>84</v>
      </c>
    </row>
    <row spans="1:5" r="3">
      <c t="s" r="A3" s="4">
        <v>1265</v>
      </c>
    </row>
    <row spans="1:5" r="4">
      <c t="s" r="A4" s="3">
        <v>1261</v>
      </c>
    </row>
    <row spans="1:5" r="5">
      <c t="s" r="A5" s="4">
        <v>1266</v>
      </c>
      <c t="n" r="B5" s="7">
        <v>-31</v>
      </c>
      <c t="n" r="C5" s="7">
        <v>52</v>
      </c>
      <c t="n" r="D5" s="7">
        <v>63</v>
      </c>
      <c t="n" r="E5" s="7">
        <v>44</v>
      </c>
    </row>
    <row spans="1:5" r="6">
      <c t="s" r="A6" s="4">
        <v>1267</v>
      </c>
    </row>
    <row spans="1:5" r="7">
      <c t="s" r="A7" s="3">
        <v>1261</v>
      </c>
    </row>
    <row spans="1:5" r="8">
      <c t="s" r="A8" s="4">
        <v>1266</v>
      </c>
      <c t="n" r="B8" s="6">
        <v>21</v>
      </c>
      <c t="n" r="C8" s="6">
        <v>-55</v>
      </c>
      <c t="n" r="D8" s="6">
        <v>-34</v>
      </c>
      <c t="n" r="E8" s="6">
        <v>133</v>
      </c>
    </row>
    <row spans="1:5" r="9">
      <c t="s" r="A9" s="4">
        <v>1268</v>
      </c>
    </row>
    <row spans="1:5" r="10">
      <c t="s" r="A10" s="3">
        <v>1261</v>
      </c>
    </row>
    <row spans="1:5" r="11">
      <c t="s" r="A11" s="4">
        <v>1266</v>
      </c>
      <c t="n" r="B11" s="6">
        <v>102</v>
      </c>
      <c t="n" r="C11" s="6">
        <v>99</v>
      </c>
      <c t="n" r="D11" s="6">
        <v>315</v>
      </c>
      <c t="n" r="E11" s="6">
        <v>181</v>
      </c>
    </row>
    <row spans="1:5" r="12">
      <c t="s" r="A12" s="4">
        <v>1269</v>
      </c>
    </row>
    <row spans="1:5" r="13">
      <c t="s" r="A13" s="3">
        <v>1261</v>
      </c>
    </row>
    <row spans="1:5" r="14">
      <c t="s" r="A14" s="4">
        <v>1266</v>
      </c>
      <c t="n" r="B14" s="6">
        <v>-134</v>
      </c>
      <c t="n" r="C14" s="6">
        <v>173</v>
      </c>
      <c t="n" r="D14" s="6">
        <v>268</v>
      </c>
      <c t="n" r="E14" s="6">
        <v>152</v>
      </c>
    </row>
    <row spans="1:5" r="15">
      <c t="s" r="A15" s="4">
        <v>1270</v>
      </c>
    </row>
    <row spans="1:5" r="16">
      <c t="s" r="A16" s="3">
        <v>1261</v>
      </c>
    </row>
    <row spans="1:5" r="17">
      <c t="s" r="A17" s="4">
        <v>1266</v>
      </c>
      <c t="n" r="B17" s="6">
        <v>113</v>
      </c>
      <c t="n" r="C17" s="6">
        <v>-4</v>
      </c>
      <c t="n" r="D17" s="6">
        <v>111</v>
      </c>
      <c t="n" r="E17" s="6">
        <v>-3</v>
      </c>
    </row>
    <row spans="1:5" r="18">
      <c t="s" r="A18" s="4">
        <v>1271</v>
      </c>
    </row>
    <row spans="1:5" r="19">
      <c t="s" r="A19" s="3">
        <v>1261</v>
      </c>
    </row>
    <row spans="1:5" r="20">
      <c t="s" r="A20" s="4">
        <v>1266</v>
      </c>
      <c t="n" r="B20" s="6">
        <v>9</v>
      </c>
      <c t="n" r="C20" s="6">
        <v>17</v>
      </c>
      <c t="n" r="D20" s="6">
        <v>-46</v>
      </c>
      <c t="n" r="E20" s="6">
        <v>103</v>
      </c>
    </row>
    <row spans="1:5" r="21">
      <c t="s" r="A21" s="4">
        <v>1272</v>
      </c>
    </row>
    <row spans="1:5" r="22">
      <c t="s" r="A22" s="3">
        <v>1261</v>
      </c>
    </row>
    <row spans="1:5" r="23">
      <c t="s" r="A23" s="4">
        <v>1266</v>
      </c>
      <c t="n" r="B23" s="6">
        <v>1</v>
      </c>
      <c t="n" r="C23" s="6">
        <v>-1</v>
      </c>
      <c t="n" r="E23" s="6">
        <v>-2</v>
      </c>
    </row>
    <row spans="1:5" r="24">
      <c t="s" r="A24" s="4">
        <v>1273</v>
      </c>
    </row>
    <row spans="1:5" r="25">
      <c t="s" r="A25" s="3">
        <v>1261</v>
      </c>
    </row>
    <row spans="1:5" r="26">
      <c t="s" r="A26" s="4">
        <v>1266</v>
      </c>
      <c t="n" r="B26" s="6">
        <v>1</v>
      </c>
      <c t="n" r="E26" s="6">
        <v>1</v>
      </c>
    </row>
    <row spans="1:5" r="27">
      <c t="s" r="A27" s="4">
        <v>1274</v>
      </c>
    </row>
    <row spans="1:5" r="28">
      <c t="s" r="A28" s="3">
        <v>1261</v>
      </c>
    </row>
    <row spans="1:5" r="29">
      <c t="s" r="A29" s="4">
        <v>1266</v>
      </c>
      <c t="n" r="D29" s="6">
        <v>-38</v>
      </c>
    </row>
    <row spans="1:5" r="30">
      <c t="s" r="A30" s="4">
        <v>1275</v>
      </c>
    </row>
    <row spans="1:5" r="31">
      <c t="s" r="A31" s="3">
        <v>1261</v>
      </c>
    </row>
    <row spans="1:5" r="32">
      <c t="s" r="A32" s="4">
        <v>1266</v>
      </c>
      <c t="n" r="B32" s="6">
        <v>-4</v>
      </c>
      <c t="n" r="C32" s="6">
        <v>1</v>
      </c>
      <c t="n" r="D32" s="6">
        <v>-3</v>
      </c>
      <c t="n" r="E32" s="6">
        <v>2</v>
      </c>
    </row>
    <row spans="1:5" r="33">
      <c t="s" r="A33" s="4">
        <v>1276</v>
      </c>
    </row>
    <row spans="1:5" r="34">
      <c t="s" r="A34" s="3">
        <v>1261</v>
      </c>
    </row>
    <row spans="1:5" r="35">
      <c t="s" r="A35" s="4">
        <v>1266</v>
      </c>
      <c t="n" r="B35" s="6">
        <v>-397</v>
      </c>
      <c t="n" r="C35" s="6">
        <v>540</v>
      </c>
      <c t="n" r="D35" s="6">
        <v>1326</v>
      </c>
      <c t="n" r="E35" s="6">
        <v>640</v>
      </c>
    </row>
    <row spans="1:5" r="36">
      <c t="s" r="A36" s="4">
        <v>1277</v>
      </c>
    </row>
    <row spans="1:5" r="37">
      <c t="s" r="A37" s="3">
        <v>1261</v>
      </c>
    </row>
    <row spans="1:5" r="38">
      <c t="s" r="A38" s="4">
        <v>1266</v>
      </c>
      <c t="n" r="B38" s="6">
        <v>417</v>
      </c>
      <c t="n" r="C38" s="6">
        <v>-534</v>
      </c>
      <c t="n" r="D38" s="6">
        <v>-1289</v>
      </c>
      <c t="n" r="E38" s="6">
        <v>-615</v>
      </c>
    </row>
    <row spans="1:5" r="39">
      <c t="s" r="A39" s="4">
        <v>1278</v>
      </c>
    </row>
    <row spans="1:5" r="40">
      <c t="s" r="A40" s="3">
        <v>1261</v>
      </c>
    </row>
    <row spans="1:5" r="41">
      <c t="s" r="A41" s="4">
        <v>1266</v>
      </c>
      <c t="n" r="B41" s="6">
        <v>-4</v>
      </c>
      <c t="n" r="C41" s="6">
        <v>2</v>
      </c>
      <c t="n" r="D41" s="6">
        <v>3</v>
      </c>
      <c t="n" r="E41" s="6">
        <v>3</v>
      </c>
    </row>
    <row spans="1:5" r="42">
      <c t="s" r="A42" s="4">
        <v>1279</v>
      </c>
    </row>
    <row spans="1:5" r="43">
      <c t="s" r="A43" s="3">
        <v>1261</v>
      </c>
    </row>
    <row spans="1:5" r="44">
      <c t="s" r="A44" s="4">
        <v>1266</v>
      </c>
      <c t="n" r="B44" s="6">
        <v>21</v>
      </c>
      <c t="n" r="C44" s="7">
        <v>19</v>
      </c>
      <c t="n" r="D44" s="6">
        <v>61</v>
      </c>
      <c t="n" r="E44" s="6">
        <v>56</v>
      </c>
    </row>
    <row spans="1:5" r="45">
      <c t="s" r="A45" s="4">
        <v>1280</v>
      </c>
    </row>
    <row spans="1:5" r="46">
      <c t="s" r="A46" s="3">
        <v>1261</v>
      </c>
    </row>
    <row spans="1:5" r="47">
      <c t="s" r="A47" s="4">
        <v>1266</v>
      </c>
      <c t="n" r="B47" s="7">
        <v>1</v>
      </c>
      <c t="n" r="D47" s="7">
        <v>3</v>
      </c>
      <c t="n" r="E47" s="7">
        <v>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81</v>
      </c>
      <c t="s" r="B1" s="2">
        <v>83</v>
      </c>
      <c t="s" r="D1" s="2">
        <v>1</v>
      </c>
    </row>
    <row spans="1:5" r="2">
      <c t="s" r="B2" s="2">
        <v>2</v>
      </c>
      <c t="s" r="C2" s="2">
        <v>84</v>
      </c>
      <c t="s" r="D2" s="2">
        <v>2</v>
      </c>
      <c t="s" r="E2" s="2">
        <v>84</v>
      </c>
    </row>
    <row spans="1:5" r="3">
      <c t="s" r="A3" s="4">
        <v>1282</v>
      </c>
    </row>
    <row spans="1:5" r="4">
      <c t="s" r="A4" s="3">
        <v>1261</v>
      </c>
    </row>
    <row spans="1:5" r="5">
      <c t="s" r="A5" s="4">
        <v>1283</v>
      </c>
      <c t="n" r="B5" s="7">
        <v>31</v>
      </c>
      <c t="n" r="C5" s="7">
        <v>-50</v>
      </c>
      <c t="n" r="D5" s="7">
        <v>-61</v>
      </c>
      <c t="n" r="E5" s="7">
        <v>-4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284</v>
      </c>
      <c t="s" r="B1" s="2">
        <v>807</v>
      </c>
    </row>
    <row spans="1:2" r="2">
      <c t="s" r="A2" s="3">
        <v>1158</v>
      </c>
    </row>
    <row spans="1:2" r="3">
      <c t="s" r="A3" s="4">
        <v>1285</v>
      </c>
      <c t="n" r="B3" s="11">
        <v>274.8</v>
      </c>
    </row>
    <row spans="1:2" r="4">
      <c t="s" r="A4" s="4">
        <v>1286</v>
      </c>
    </row>
    <row spans="1:2" r="5">
      <c t="s" r="A5" s="3">
        <v>1158</v>
      </c>
    </row>
    <row spans="1:2" r="6">
      <c t="s" r="A6" s="4">
        <v>1285</v>
      </c>
      <c t="n" r="B6" s="12">
        <v>122.6</v>
      </c>
    </row>
    <row spans="1:2" r="7">
      <c t="s" r="A7" s="4">
        <v>1287</v>
      </c>
    </row>
    <row spans="1:2" r="8">
      <c t="s" r="A8" s="3">
        <v>1158</v>
      </c>
    </row>
    <row spans="1:2" r="9">
      <c t="s" r="A9" s="4">
        <v>1285</v>
      </c>
      <c t="n" r="B9" s="11">
        <v>11.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8</v>
      </c>
      <c t="s" r="B1" s="2">
        <v>2</v>
      </c>
      <c t="s" r="C1" s="2">
        <v>25</v>
      </c>
    </row>
    <row spans="1:3" r="2">
      <c t="s" r="A2" s="3">
        <v>1289</v>
      </c>
    </row>
    <row spans="1:3" r="3">
      <c t="s" r="A3" s="4">
        <v>1290</v>
      </c>
      <c t="n" r="B3" s="7">
        <v>832</v>
      </c>
      <c t="n" r="C3" s="7">
        <v>1092</v>
      </c>
    </row>
    <row spans="1:3" r="4">
      <c t="s" r="A4" s="4">
        <v>1291</v>
      </c>
      <c t="n" r="B4" s="6">
        <v>259</v>
      </c>
    </row>
    <row spans="1:3" r="5">
      <c t="s" r="A5" s="4">
        <v>1292</v>
      </c>
      <c t="n" r="B5" s="6">
        <v>1091</v>
      </c>
    </row>
    <row spans="1:3" r="6">
      <c t="s" r="A6" s="4">
        <v>1293</v>
      </c>
    </row>
    <row spans="1:3" r="7">
      <c t="s" r="A7" s="3">
        <v>1289</v>
      </c>
    </row>
    <row spans="1:3" r="8">
      <c t="s" r="A8" s="4">
        <v>1290</v>
      </c>
      <c t="n" r="B8" s="6">
        <v>753</v>
      </c>
      <c t="n" r="C8" s="6">
        <v>924</v>
      </c>
    </row>
    <row spans="1:3" r="9">
      <c t="s" r="A9" s="4">
        <v>1291</v>
      </c>
      <c t="n" r="B9" s="6">
        <v>259</v>
      </c>
    </row>
    <row spans="1:3" r="10">
      <c t="s" r="A10" s="4">
        <v>1292</v>
      </c>
      <c t="n" r="B10" s="6">
        <v>1012</v>
      </c>
    </row>
    <row spans="1:3" r="11">
      <c t="s" r="A11" s="4">
        <v>1294</v>
      </c>
    </row>
    <row spans="1:3" r="12">
      <c t="s" r="A12" s="3">
        <v>1289</v>
      </c>
    </row>
    <row spans="1:3" r="13">
      <c t="s" r="A13" s="4">
        <v>1290</v>
      </c>
      <c t="n" r="B13" s="6">
        <v>54</v>
      </c>
      <c t="n" r="C13" s="6">
        <v>168</v>
      </c>
    </row>
    <row spans="1:3" r="14">
      <c t="s" r="A14" s="4">
        <v>1292</v>
      </c>
      <c t="n" r="B14" s="6">
        <v>54</v>
      </c>
    </row>
    <row spans="1:3" r="15">
      <c t="s" r="A15" s="4">
        <v>1295</v>
      </c>
    </row>
    <row spans="1:3" r="16">
      <c t="s" r="A16" s="3">
        <v>1289</v>
      </c>
    </row>
    <row spans="1:3" r="17">
      <c t="s" r="A17" s="4">
        <v>1290</v>
      </c>
      <c t="n" r="B17" s="6">
        <v>25</v>
      </c>
    </row>
    <row spans="1:3" r="18">
      <c t="s" r="A18" s="4">
        <v>1292</v>
      </c>
      <c t="n" r="B18" s="6">
        <v>25</v>
      </c>
    </row>
    <row spans="1:3" r="19">
      <c t="s" r="A19" s="4">
        <v>395</v>
      </c>
    </row>
    <row spans="1:3" r="20">
      <c t="s" r="A20" s="3">
        <v>1289</v>
      </c>
    </row>
    <row spans="1:3" r="21">
      <c t="s" r="A21" s="4">
        <v>1290</v>
      </c>
      <c t="n" r="B21" s="6">
        <v>39</v>
      </c>
      <c t="n" r="C21" s="6">
        <v>122</v>
      </c>
    </row>
    <row spans="1:3" r="22">
      <c t="s" r="A22" s="4">
        <v>1296</v>
      </c>
    </row>
    <row spans="1:3" r="23">
      <c t="s" r="A23" s="3">
        <v>1289</v>
      </c>
    </row>
    <row spans="1:3" r="24">
      <c t="s" r="A24" s="4">
        <v>1290</v>
      </c>
      <c t="n" r="B24" s="6">
        <v>39</v>
      </c>
      <c t="n" r="C24" s="6">
        <v>122</v>
      </c>
    </row>
    <row spans="1:3" r="25">
      <c t="s" r="A25" s="4">
        <v>775</v>
      </c>
    </row>
    <row spans="1:3" r="26">
      <c t="s" r="A26" s="3">
        <v>1289</v>
      </c>
    </row>
    <row spans="1:3" r="27">
      <c t="s" r="A27" s="4">
        <v>1291</v>
      </c>
      <c t="n" r="B27" s="6">
        <v>259</v>
      </c>
    </row>
    <row spans="1:3" r="28">
      <c t="s" r="A28" s="4">
        <v>1297</v>
      </c>
    </row>
    <row spans="1:3" r="29">
      <c t="s" r="A29" s="3">
        <v>1289</v>
      </c>
    </row>
    <row spans="1:3" r="30">
      <c t="s" r="A30" s="4">
        <v>1291</v>
      </c>
      <c t="n" r="B30" s="6">
        <v>259</v>
      </c>
    </row>
    <row spans="1:3" r="31">
      <c t="s" r="A31" s="4">
        <v>760</v>
      </c>
    </row>
    <row spans="1:3" r="32">
      <c t="s" r="A32" s="3">
        <v>1289</v>
      </c>
    </row>
    <row spans="1:3" r="33">
      <c t="s" r="A33" s="4">
        <v>1290</v>
      </c>
      <c t="n" r="B33" s="6">
        <v>793</v>
      </c>
      <c t="n" r="C33" s="6">
        <v>970</v>
      </c>
    </row>
    <row spans="1:3" r="34">
      <c t="s" r="A34" s="4">
        <v>1298</v>
      </c>
    </row>
    <row spans="1:3" r="35">
      <c t="s" r="A35" s="3">
        <v>1289</v>
      </c>
    </row>
    <row spans="1:3" r="36">
      <c t="s" r="A36" s="4">
        <v>1290</v>
      </c>
      <c t="n" r="B36" s="6">
        <v>714</v>
      </c>
      <c t="n" r="C36" s="6">
        <v>802</v>
      </c>
    </row>
    <row spans="1:3" r="37">
      <c t="s" r="A37" s="4">
        <v>1299</v>
      </c>
    </row>
    <row spans="1:3" r="38">
      <c t="s" r="A38" s="3">
        <v>1289</v>
      </c>
    </row>
    <row spans="1:3" r="39">
      <c t="s" r="A39" s="4">
        <v>1290</v>
      </c>
      <c t="n" r="B39" s="6">
        <v>54</v>
      </c>
      <c t="n" r="C39" s="7">
        <v>168</v>
      </c>
    </row>
    <row spans="1:3" r="40">
      <c t="s" r="A40" s="4">
        <v>1300</v>
      </c>
    </row>
    <row spans="1:3" r="41">
      <c t="s" r="A41" s="3">
        <v>1289</v>
      </c>
    </row>
    <row spans="1:3" r="42">
      <c t="s" r="A42" s="4">
        <v>1290</v>
      </c>
      <c t="n" r="B42" s="7">
        <v>2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01</v>
      </c>
      <c t="s" r="B1" s="2">
        <v>2</v>
      </c>
      <c t="s" r="C1" s="2">
        <v>25</v>
      </c>
    </row>
    <row spans="1:3" r="2">
      <c t="s" r="A2" s="3">
        <v>1302</v>
      </c>
    </row>
    <row spans="1:3" r="3">
      <c t="s" r="A3" s="4">
        <v>1303</v>
      </c>
      <c t="n" r="B3" s="7">
        <v>2341</v>
      </c>
      <c t="n" r="C3" s="7">
        <v>1879</v>
      </c>
    </row>
    <row spans="1:3" r="4">
      <c t="s" r="A4" s="4">
        <v>1304</v>
      </c>
      <c t="n" r="B4" s="6">
        <v>170</v>
      </c>
      <c t="n" r="C4" s="6">
        <v>106</v>
      </c>
    </row>
    <row spans="1:3" r="5">
      <c t="s" r="A5" s="4">
        <v>1305</v>
      </c>
      <c t="n" r="B5" s="6">
        <v>895</v>
      </c>
      <c t="n" r="C5" s="6">
        <v>772</v>
      </c>
    </row>
    <row spans="1:3" r="6">
      <c t="s" r="A6" s="4">
        <v>1306</v>
      </c>
      <c t="n" r="B6" s="6">
        <v>3406</v>
      </c>
      <c t="n" r="C6" s="6">
        <v>2757</v>
      </c>
    </row>
    <row spans="1:3" r="7">
      <c t="s" r="A7" s="4">
        <v>1307</v>
      </c>
      <c t="n" r="B7" s="6">
        <v>-746</v>
      </c>
      <c t="n" r="C7" s="6">
        <v>-807</v>
      </c>
    </row>
    <row spans="1:3" r="8">
      <c t="s" r="A8" s="4">
        <v>1308</v>
      </c>
      <c t="n" r="B8" s="6">
        <v>-746</v>
      </c>
      <c t="n" r="C8" s="6">
        <v>-807</v>
      </c>
    </row>
    <row spans="1:3" r="9">
      <c t="s" r="A9" s="4">
        <v>1309</v>
      </c>
      <c t="n" r="B9" s="6">
        <v>1595</v>
      </c>
      <c t="n" r="C9" s="6">
        <v>1072</v>
      </c>
    </row>
    <row spans="1:3" r="10">
      <c t="s" r="A10" s="4">
        <v>1310</v>
      </c>
      <c t="n" r="B10" s="6">
        <v>170</v>
      </c>
      <c t="n" r="C10" s="6">
        <v>106</v>
      </c>
    </row>
    <row spans="1:3" r="11">
      <c t="s" r="A11" s="4">
        <v>1311</v>
      </c>
      <c t="n" r="B11" s="6">
        <v>895</v>
      </c>
      <c t="n" r="C11" s="6">
        <v>772</v>
      </c>
    </row>
    <row spans="1:3" r="12">
      <c t="s" r="A12" s="4">
        <v>1312</v>
      </c>
      <c t="n" r="B12" s="6">
        <v>2660</v>
      </c>
      <c t="n" r="C12" s="6">
        <v>1950</v>
      </c>
    </row>
    <row spans="1:3" r="13">
      <c t="s" r="A13" s="4">
        <v>1313</v>
      </c>
      <c t="n" r="B13" s="6">
        <v>-95</v>
      </c>
      <c t="n" r="C13" s="6">
        <v>-82</v>
      </c>
    </row>
    <row spans="1:3" r="14">
      <c t="s" r="A14" s="4">
        <v>1314</v>
      </c>
      <c t="n" r="B14" s="6">
        <v>-39</v>
      </c>
      <c t="n" r="C14" s="6">
        <v>-102</v>
      </c>
    </row>
    <row spans="1:3" r="15">
      <c t="s" r="A15" s="4">
        <v>1315</v>
      </c>
      <c t="n" r="B15" s="6">
        <v>-3</v>
      </c>
    </row>
    <row spans="1:3" r="16">
      <c t="s" r="A16" s="4">
        <v>1316</v>
      </c>
      <c t="n" r="B16" s="6">
        <v>-137</v>
      </c>
      <c t="n" r="C16" s="6">
        <v>-184</v>
      </c>
    </row>
    <row spans="1:3" r="17">
      <c t="s" r="A17" s="4">
        <v>1317</v>
      </c>
      <c t="n" r="B17" s="6">
        <v>-11</v>
      </c>
    </row>
    <row spans="1:3" r="18">
      <c t="s" r="A18" s="4">
        <v>1318</v>
      </c>
      <c t="n" r="B18" s="6">
        <v>-131</v>
      </c>
      <c t="n" r="C18" s="6">
        <v>-4</v>
      </c>
    </row>
    <row spans="1:3" r="19">
      <c t="s" r="A19" s="4">
        <v>1319</v>
      </c>
      <c t="n" r="B19" s="6">
        <v>-864</v>
      </c>
      <c t="n" r="C19" s="6">
        <v>-753</v>
      </c>
    </row>
    <row spans="1:3" r="20">
      <c t="s" r="A20" s="4">
        <v>1320</v>
      </c>
      <c t="n" r="B20" s="6">
        <v>-1006</v>
      </c>
      <c t="n" r="C20" s="6">
        <v>-757</v>
      </c>
    </row>
    <row spans="1:3" r="21">
      <c t="s" r="A21" s="4">
        <v>1321</v>
      </c>
      <c t="n" r="B21" s="6">
        <v>1489</v>
      </c>
      <c t="n" r="C21" s="6">
        <v>990</v>
      </c>
    </row>
    <row spans="1:3" r="22">
      <c t="s" r="A22" s="4">
        <v>1322</v>
      </c>
      <c t="n" r="B22" s="6">
        <v>0</v>
      </c>
      <c t="n" r="C22" s="6">
        <v>0</v>
      </c>
    </row>
    <row spans="1:3" r="23">
      <c t="s" r="A23" s="4">
        <v>1323</v>
      </c>
      <c t="n" r="B23" s="6">
        <v>28</v>
      </c>
      <c t="n" r="C23" s="6">
        <v>19</v>
      </c>
    </row>
    <row spans="1:3" r="24">
      <c t="s" r="A24" s="4">
        <v>1324</v>
      </c>
      <c t="n" r="B24" s="7">
        <v>1517</v>
      </c>
      <c t="n" r="C24" s="7">
        <v>100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25</v>
      </c>
      <c t="s" r="B1" s="2">
        <v>2</v>
      </c>
      <c t="s" r="C1" s="2">
        <v>25</v>
      </c>
    </row>
    <row spans="1:3" r="2">
      <c t="s" r="A2" s="3">
        <v>1302</v>
      </c>
    </row>
    <row spans="1:3" r="3">
      <c t="s" r="A3" s="4">
        <v>1326</v>
      </c>
      <c t="n" r="B3" s="7">
        <v>152</v>
      </c>
      <c t="n" r="C3" s="7">
        <v>165</v>
      </c>
    </row>
    <row spans="1:3" r="4">
      <c t="s" r="A4" s="4">
        <v>1327</v>
      </c>
      <c t="n" r="B4" s="7">
        <v>1300</v>
      </c>
      <c t="n" r="C4" s="7">
        <v>36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28</v>
      </c>
      <c t="s" r="B1" s="2">
        <v>2</v>
      </c>
      <c t="s" r="C1" s="2">
        <v>25</v>
      </c>
    </row>
    <row spans="1:3" r="2">
      <c t="s" r="A2" s="3">
        <v>1302</v>
      </c>
    </row>
    <row spans="1:3" r="3">
      <c t="s" r="A3" s="4">
        <v>1329</v>
      </c>
      <c t="n" r="B3" s="7">
        <v>1888</v>
      </c>
      <c t="n" r="C3" s="7">
        <v>1809</v>
      </c>
    </row>
    <row spans="1:3" r="4">
      <c t="s" r="A4" s="4">
        <v>1330</v>
      </c>
      <c t="n" r="B4" s="6">
        <v>832</v>
      </c>
      <c t="n" r="C4" s="6">
        <v>1092</v>
      </c>
    </row>
    <row spans="1:3" r="5">
      <c t="s" r="A5" s="4">
        <v>1331</v>
      </c>
      <c t="n" r="B5" s="6">
        <v>259</v>
      </c>
    </row>
    <row spans="1:3" r="6">
      <c t="s" r="A6" s="4">
        <v>1332</v>
      </c>
      <c t="n" r="B6" s="6">
        <v>2979</v>
      </c>
      <c t="n" r="C6" s="6">
        <v>2901</v>
      </c>
    </row>
    <row spans="1:3" r="7">
      <c t="s" r="A7" s="4">
        <v>1333</v>
      </c>
      <c t="n" r="B7" s="6">
        <v>-1485</v>
      </c>
      <c t="n" r="C7" s="6">
        <v>-1283</v>
      </c>
    </row>
    <row spans="1:3" r="8">
      <c t="s" r="A8" s="4">
        <v>1334</v>
      </c>
      <c t="n" r="B8" s="6">
        <v>-1485</v>
      </c>
      <c t="n" r="C8" s="6">
        <v>-1283</v>
      </c>
    </row>
    <row spans="1:3" r="9">
      <c t="s" r="A9" s="4">
        <v>1335</v>
      </c>
      <c t="n" r="B9" s="6">
        <v>403</v>
      </c>
      <c t="n" r="C9" s="6">
        <v>526</v>
      </c>
    </row>
    <row spans="1:3" r="10">
      <c t="s" r="A10" s="4">
        <v>1336</v>
      </c>
      <c t="n" r="B10" s="6">
        <v>832</v>
      </c>
      <c t="n" r="C10" s="6">
        <v>1092</v>
      </c>
    </row>
    <row spans="1:3" r="11">
      <c t="s" r="A11" s="4">
        <v>1337</v>
      </c>
      <c t="n" r="B11" s="6">
        <v>259</v>
      </c>
    </row>
    <row spans="1:3" r="12">
      <c t="s" r="A12" s="4">
        <v>1338</v>
      </c>
      <c t="n" r="B12" s="6">
        <v>1494</v>
      </c>
      <c t="n" r="C12" s="6">
        <v>1618</v>
      </c>
    </row>
    <row spans="1:3" r="13">
      <c t="s" r="A13" s="4">
        <v>1339</v>
      </c>
      <c t="n" r="B13" s="6">
        <v>-95</v>
      </c>
      <c t="n" r="C13" s="6">
        <v>-82</v>
      </c>
    </row>
    <row spans="1:3" r="14">
      <c t="s" r="A14" s="4">
        <v>1340</v>
      </c>
      <c t="n" r="B14" s="6">
        <v>-39</v>
      </c>
      <c t="n" r="C14" s="6">
        <v>-102</v>
      </c>
    </row>
    <row spans="1:3" r="15">
      <c t="s" r="A15" s="4">
        <v>1341</v>
      </c>
      <c t="n" r="B15" s="6">
        <v>-3</v>
      </c>
    </row>
    <row spans="1:3" r="16">
      <c t="s" r="A16" s="4">
        <v>1342</v>
      </c>
      <c t="n" r="B16" s="6">
        <v>-137</v>
      </c>
      <c t="n" r="C16" s="6">
        <v>-184</v>
      </c>
    </row>
    <row spans="1:3" r="17">
      <c t="s" r="A17" s="4">
        <v>1343</v>
      </c>
      <c t="n" r="B17" s="6">
        <v>-793</v>
      </c>
      <c t="n" r="C17" s="6">
        <v>-990</v>
      </c>
    </row>
    <row spans="1:3" r="18">
      <c t="s" r="A18" s="4">
        <v>1344</v>
      </c>
      <c t="n" r="B18" s="6">
        <v>-253</v>
      </c>
    </row>
    <row spans="1:3" r="19">
      <c t="s" r="A19" s="4">
        <v>1345</v>
      </c>
      <c t="n" r="B19" s="6">
        <v>-1046</v>
      </c>
      <c t="n" r="C19" s="6">
        <v>-990</v>
      </c>
    </row>
    <row spans="1:3" r="20">
      <c t="s" r="A20" s="4">
        <v>1346</v>
      </c>
      <c t="n" r="B20" s="6">
        <v>308</v>
      </c>
      <c t="n" r="C20" s="6">
        <v>444</v>
      </c>
    </row>
    <row spans="1:3" r="21">
      <c t="s" r="A21" s="4">
        <v>1347</v>
      </c>
      <c t="n" r="B21" s="6">
        <v>0</v>
      </c>
      <c t="n" r="C21" s="6">
        <v>0</v>
      </c>
    </row>
    <row spans="1:3" r="22">
      <c t="s" r="A22" s="4">
        <v>1348</v>
      </c>
      <c t="n" r="B22" s="6">
        <v>3</v>
      </c>
    </row>
    <row spans="1:3" r="23">
      <c t="s" r="A23" s="4">
        <v>1349</v>
      </c>
      <c t="n" r="B23" s="7">
        <v>311</v>
      </c>
      <c t="n" r="C23" s="7">
        <v>44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50</v>
      </c>
      <c t="s" r="B1" s="2">
        <v>2</v>
      </c>
      <c t="s" r="C1" s="2">
        <v>25</v>
      </c>
    </row>
    <row spans="1:3" r="2">
      <c t="s" r="A2" s="3">
        <v>1302</v>
      </c>
    </row>
    <row spans="1:3" r="3">
      <c t="s" r="A3" s="4">
        <v>1351</v>
      </c>
      <c t="n" r="B3" s="7">
        <v>891</v>
      </c>
      <c t="n" r="C3" s="7">
        <v>641</v>
      </c>
    </row>
    <row spans="1:3" r="4">
      <c t="s" r="A4" s="4">
        <v>1352</v>
      </c>
      <c t="n" r="B4" s="7">
        <v>2000</v>
      </c>
      <c t="n" r="C4" s="7">
        <v>57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r="A1" s="1">
        <v>1353</v>
      </c>
      <c t="s" r="B1" s="2">
        <v>83</v>
      </c>
      <c t="s" r="D1" s="2">
        <v>1</v>
      </c>
    </row>
    <row spans="1:6" r="2">
      <c t="s" r="B2" s="2">
        <v>2</v>
      </c>
      <c t="s" r="C2" s="2">
        <v>84</v>
      </c>
      <c t="s" r="D2" s="2">
        <v>2</v>
      </c>
      <c t="s" r="E2" s="2">
        <v>84</v>
      </c>
      <c t="s" r="F2" s="2">
        <v>25</v>
      </c>
    </row>
    <row spans="1:6" r="3">
      <c t="s" r="A3" s="3">
        <v>248</v>
      </c>
    </row>
    <row spans="1:6" r="4">
      <c t="s" r="A4" s="4">
        <v>1354</v>
      </c>
      <c t="n" r="D4" s="7">
        <v>0</v>
      </c>
      <c t="n" r="E4" s="7">
        <v>0</v>
      </c>
    </row>
    <row spans="1:6" r="5">
      <c t="s" r="A5" s="4">
        <v>1355</v>
      </c>
      <c t="s" r="D5" s="4">
        <v>1356</v>
      </c>
    </row>
    <row spans="1:6" r="6">
      <c t="s" r="A6" s="4">
        <v>1357</v>
      </c>
      <c t="n" r="B6" s="7">
        <v>27000000</v>
      </c>
      <c t="n" r="C6" s="7">
        <v>61000000</v>
      </c>
      <c t="n" r="D6" s="7">
        <v>154000000</v>
      </c>
      <c t="n" r="E6" s="7">
        <v>27000000</v>
      </c>
    </row>
    <row spans="1:6" r="7">
      <c t="s" r="A7" s="4">
        <v>999</v>
      </c>
    </row>
    <row spans="1:6" r="8">
      <c t="s" r="A8" s="3">
        <v>248</v>
      </c>
    </row>
    <row spans="1:6" r="9">
      <c t="s" r="A9" s="4">
        <v>1358</v>
      </c>
      <c t="s" r="D9" s="4">
        <v>536</v>
      </c>
    </row>
    <row spans="1:6" r="10">
      <c t="s" r="A10" s="4">
        <v>1002</v>
      </c>
    </row>
    <row spans="1:6" r="11">
      <c t="s" r="A11" s="3">
        <v>248</v>
      </c>
    </row>
    <row spans="1:6" r="12">
      <c t="s" r="A12" s="4">
        <v>1358</v>
      </c>
      <c t="s" r="D12" s="4">
        <v>1359</v>
      </c>
    </row>
    <row spans="1:6" r="13">
      <c t="s" r="A13" s="4">
        <v>1360</v>
      </c>
    </row>
    <row spans="1:6" r="14">
      <c t="s" r="A14" s="3">
        <v>248</v>
      </c>
    </row>
    <row spans="1:6" r="15">
      <c t="s" r="A15" s="4">
        <v>1358</v>
      </c>
      <c t="s" r="D15" s="4">
        <v>1361</v>
      </c>
    </row>
    <row spans="1:6" r="16">
      <c t="s" r="A16" s="4">
        <v>1362</v>
      </c>
    </row>
    <row spans="1:6" r="17">
      <c t="s" r="A17" s="3">
        <v>248</v>
      </c>
    </row>
    <row spans="1:6" r="18">
      <c t="s" r="A18" s="4">
        <v>1363</v>
      </c>
      <c t="n" r="B18" s="6">
        <v>617000000</v>
      </c>
      <c t="n" r="D18" s="7">
        <v>617000000</v>
      </c>
      <c t="n" r="F18" s="7">
        <v>515000000</v>
      </c>
    </row>
    <row spans="1:6" r="19">
      <c t="s" r="A19" s="4">
        <v>1364</v>
      </c>
    </row>
    <row spans="1:6" r="20">
      <c t="s" r="A20" s="3">
        <v>248</v>
      </c>
    </row>
    <row spans="1:6" r="21">
      <c t="s" r="A21" s="4">
        <v>1363</v>
      </c>
      <c t="n" r="B21" s="7">
        <v>162000000</v>
      </c>
      <c t="n" r="D21" s="7">
        <v>162000000</v>
      </c>
      <c t="n" r="F21" s="7">
        <v>184000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15"/>
  </cols>
  <sheetData>
    <row spans="1:2" r="1">
      <c t="s" r="A1" s="1">
        <v>1365</v>
      </c>
      <c t="s" r="B1" s="2">
        <v>1</v>
      </c>
    </row>
    <row spans="1:2" r="2">
      <c t="s" r="B2" s="2">
        <v>2</v>
      </c>
    </row>
    <row spans="1:2" r="3">
      <c t="s" r="A3" s="4">
        <v>1366</v>
      </c>
    </row>
    <row spans="1:2" r="4">
      <c t="s" r="A4" s="3">
        <v>1367</v>
      </c>
    </row>
    <row spans="1:2" r="5">
      <c t="s" r="A5" s="4">
        <v>1368</v>
      </c>
      <c t="s" r="B5" s="4">
        <v>669</v>
      </c>
    </row>
    <row spans="1:2" r="6">
      <c t="s" r="A6" s="4">
        <v>1369</v>
      </c>
      <c t="s" r="B6" s="4">
        <v>574</v>
      </c>
    </row>
    <row spans="1:2" r="7">
      <c t="s" r="A7" s="4">
        <v>1370</v>
      </c>
      <c t="s" r="B7" s="4">
        <v>511</v>
      </c>
    </row>
    <row spans="1:2" r="8">
      <c t="s" r="A8" s="4">
        <v>1371</v>
      </c>
    </row>
    <row spans="1:2" r="9">
      <c t="s" r="A9" s="3">
        <v>1367</v>
      </c>
    </row>
    <row spans="1:2" r="10">
      <c t="s" r="A10" s="4">
        <v>1368</v>
      </c>
      <c t="s" r="B10" s="4">
        <v>595</v>
      </c>
    </row>
    <row spans="1:2" r="11">
      <c t="s" r="A11" s="4">
        <v>1372</v>
      </c>
      <c t="s" r="B11" s="4">
        <v>1361</v>
      </c>
    </row>
    <row spans="1:2" r="12">
      <c t="s" r="A12" s="4">
        <v>1369</v>
      </c>
      <c t="s" r="B12" s="4">
        <v>574</v>
      </c>
    </row>
    <row spans="1:2" r="13">
      <c t="s" r="A13" s="4">
        <v>1370</v>
      </c>
      <c t="s" r="B13" s="4">
        <v>511</v>
      </c>
    </row>
    <row spans="1:2" r="14">
      <c t="s" r="A14" s="4">
        <v>1373</v>
      </c>
    </row>
    <row spans="1:2" r="15">
      <c t="s" r="A15" s="3">
        <v>1367</v>
      </c>
    </row>
    <row spans="1:2" r="16">
      <c t="s" r="A16" s="4">
        <v>1368</v>
      </c>
      <c t="s" r="B16" s="4">
        <v>669</v>
      </c>
    </row>
    <row spans="1:2" r="17">
      <c t="s" r="A17" s="4">
        <v>1372</v>
      </c>
      <c t="s" r="B17" s="4">
        <v>845</v>
      </c>
    </row>
    <row spans="1:2" r="18">
      <c t="s" r="A18" s="4">
        <v>1369</v>
      </c>
      <c t="s" r="B18" s="4">
        <v>1374</v>
      </c>
    </row>
    <row spans="1:2" r="19">
      <c t="s" r="A19" s="4">
        <v>1370</v>
      </c>
      <c t="s" r="B19" s="4">
        <v>669</v>
      </c>
    </row>
    <row spans="1:2" r="20">
      <c t="s" r="A20" s="4">
        <v>1375</v>
      </c>
    </row>
    <row spans="1:2" r="21">
      <c t="s" r="A21" s="3">
        <v>1367</v>
      </c>
    </row>
    <row spans="1:2" r="22">
      <c t="s" r="A22" s="4">
        <v>1368</v>
      </c>
      <c t="s" r="B22" s="4">
        <v>726</v>
      </c>
    </row>
    <row spans="1:2" r="23">
      <c t="s" r="A23" s="4">
        <v>1372</v>
      </c>
      <c t="s" r="B23" s="4">
        <v>669</v>
      </c>
    </row>
    <row spans="1:2" r="24">
      <c t="s" r="A24" s="4">
        <v>1369</v>
      </c>
      <c t="s" r="B24" s="4">
        <v>1376</v>
      </c>
    </row>
    <row spans="1:2" r="25">
      <c t="s" r="A25" s="4">
        <v>1370</v>
      </c>
      <c t="s" r="B25" s="4">
        <v>669</v>
      </c>
    </row>
    <row spans="1:2" r="26">
      <c t="s" r="A26" s="4">
        <v>1377</v>
      </c>
    </row>
    <row spans="1:2" r="27">
      <c t="s" r="A27" s="3">
        <v>1367</v>
      </c>
    </row>
    <row spans="1:2" r="28">
      <c t="s" r="A28" s="4">
        <v>1368</v>
      </c>
      <c t="s" r="B28" s="4">
        <v>574</v>
      </c>
    </row>
    <row spans="1:2" r="29">
      <c t="s" r="A29" s="4">
        <v>1372</v>
      </c>
      <c t="s" r="B29" s="4">
        <v>623</v>
      </c>
    </row>
    <row spans="1:2" r="30">
      <c t="s" r="A30" s="4">
        <v>1369</v>
      </c>
      <c t="s" r="B30" s="4">
        <v>1378</v>
      </c>
    </row>
    <row spans="1:2" r="31">
      <c t="s" r="A31" s="4">
        <v>1370</v>
      </c>
      <c t="s" r="B31" s="4">
        <v>566</v>
      </c>
    </row>
    <row spans="1:2" r="32">
      <c t="s" r="A32" s="4">
        <v>1379</v>
      </c>
    </row>
    <row spans="1:2" r="33">
      <c t="s" r="A33" s="3">
        <v>1367</v>
      </c>
    </row>
    <row spans="1:2" r="34">
      <c t="s" r="A34" s="4">
        <v>1368</v>
      </c>
      <c t="s" r="B34" s="4">
        <v>669</v>
      </c>
    </row>
    <row spans="1:2" r="35">
      <c t="s" r="A35" s="4">
        <v>1372</v>
      </c>
      <c t="s" r="B35" s="4">
        <v>845</v>
      </c>
    </row>
    <row spans="1:2" r="36">
      <c t="s" r="A36" s="4">
        <v>1369</v>
      </c>
      <c t="s" r="B36" s="4">
        <v>1374</v>
      </c>
    </row>
    <row spans="1:2" r="37">
      <c t="s" r="A37" s="4">
        <v>1370</v>
      </c>
      <c t="s" r="B37" s="4">
        <v>669</v>
      </c>
    </row>
    <row spans="1:2" r="38">
      <c t="s" r="A38" s="4">
        <v>1380</v>
      </c>
    </row>
    <row spans="1:2" r="39">
      <c t="s" r="A39" s="3">
        <v>1367</v>
      </c>
    </row>
    <row spans="1:2" r="40">
      <c t="s" r="A40" s="4">
        <v>1368</v>
      </c>
      <c t="s" r="B40" s="4">
        <v>1381</v>
      </c>
    </row>
    <row spans="1:2" r="41">
      <c t="s" r="A41" s="4">
        <v>1372</v>
      </c>
      <c t="s" r="B41" s="4">
        <v>1361</v>
      </c>
    </row>
    <row spans="1:2" r="42">
      <c t="s" r="A42" s="4">
        <v>1369</v>
      </c>
      <c t="s" r="B42" s="4">
        <v>521</v>
      </c>
    </row>
    <row spans="1:2" r="43">
      <c t="s" r="A43" s="4">
        <v>1370</v>
      </c>
      <c t="s" r="B43" s="4">
        <v>1361</v>
      </c>
    </row>
    <row spans="1:2" r="44">
      <c t="s" r="A44" s="4">
        <v>1382</v>
      </c>
    </row>
    <row spans="1:2" r="45">
      <c t="s" r="A45" s="3">
        <v>1367</v>
      </c>
    </row>
    <row spans="1:2" r="46">
      <c t="s" r="A46" s="4">
        <v>1368</v>
      </c>
      <c t="s" r="B46" s="4">
        <v>606</v>
      </c>
    </row>
    <row spans="1:2" r="47">
      <c t="s" r="A47" s="4">
        <v>1372</v>
      </c>
      <c t="s" r="B47" s="4">
        <v>578</v>
      </c>
    </row>
    <row spans="1:2" r="48">
      <c t="s" r="A48" s="4">
        <v>1369</v>
      </c>
      <c t="s" r="B48" s="4">
        <v>1383</v>
      </c>
    </row>
    <row spans="1:2" r="49">
      <c t="s" r="A49" s="4">
        <v>1370</v>
      </c>
      <c t="s" r="B49" s="4">
        <v>1361</v>
      </c>
    </row>
    <row spans="1:2" r="50">
      <c t="s" r="A50" s="4">
        <v>1384</v>
      </c>
    </row>
    <row spans="1:2" r="51">
      <c t="s" r="A51" s="3">
        <v>1367</v>
      </c>
    </row>
    <row spans="1:2" r="52">
      <c t="s" r="A52" s="4">
        <v>1368</v>
      </c>
      <c t="s" r="B52" s="4">
        <v>669</v>
      </c>
    </row>
    <row spans="1:2" r="53">
      <c t="s" r="A53" s="4">
        <v>1372</v>
      </c>
      <c t="s" r="B53" s="4">
        <v>845</v>
      </c>
    </row>
    <row spans="1:2" r="54">
      <c t="s" r="A54" s="4">
        <v>1369</v>
      </c>
      <c t="s" r="B54" s="4">
        <v>1374</v>
      </c>
    </row>
    <row spans="1:2" r="55">
      <c t="s" r="A55" s="4">
        <v>1370</v>
      </c>
      <c t="s" r="B55" s="4">
        <v>66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385</v>
      </c>
      <c t="s" r="B1" s="2">
        <v>1</v>
      </c>
      <c t="s" r="C1" s="2">
        <v>375</v>
      </c>
    </row>
    <row spans="1:3" r="2">
      <c t="s" r="B2" s="2">
        <v>2</v>
      </c>
      <c t="s" r="C2" s="2">
        <v>25</v>
      </c>
    </row>
    <row spans="1:3" r="3">
      <c t="s" r="A3" s="3">
        <v>1367</v>
      </c>
    </row>
    <row spans="1:3" r="4">
      <c t="s" r="A4" s="4">
        <v>1386</v>
      </c>
      <c t="s" r="B4" s="4">
        <v>1061</v>
      </c>
      <c t="s" r="C4" s="4">
        <v>1062</v>
      </c>
    </row>
    <row spans="1:3" r="5">
      <c t="s" r="A5" s="4">
        <v>1387</v>
      </c>
      <c t="s" r="B5" s="4">
        <v>566</v>
      </c>
      <c t="s" r="C5" s="4">
        <v>566</v>
      </c>
    </row>
    <row spans="1:3" r="6">
      <c t="s" r="A6" s="4">
        <v>999</v>
      </c>
    </row>
    <row spans="1:3" r="7">
      <c t="s" r="A7" s="3">
        <v>1367</v>
      </c>
    </row>
    <row spans="1:3" r="8">
      <c t="s" r="A8" s="4">
        <v>1386</v>
      </c>
      <c t="s" r="B8" s="4">
        <v>623</v>
      </c>
    </row>
    <row spans="1:3" r="9">
      <c t="s" r="A9" s="4">
        <v>1387</v>
      </c>
      <c t="s" r="B9" s="4">
        <v>565</v>
      </c>
    </row>
    <row spans="1:3" r="10">
      <c t="s" r="A10" s="4">
        <v>1002</v>
      </c>
    </row>
    <row spans="1:3" r="11">
      <c t="s" r="A11" s="3">
        <v>1367</v>
      </c>
    </row>
    <row spans="1:3" r="12">
      <c t="s" r="A12" s="4">
        <v>1386</v>
      </c>
      <c t="s" r="B12" s="4">
        <v>1388</v>
      </c>
    </row>
    <row spans="1:3" r="13">
      <c t="s" r="A13" s="4">
        <v>1387</v>
      </c>
      <c t="s" r="B13" s="4">
        <v>1389</v>
      </c>
    </row>
    <row spans="1:3" r="14">
      <c t="s" r="A14" s="4">
        <v>1360</v>
      </c>
    </row>
    <row spans="1:3" r="15">
      <c t="s" r="A15" s="3">
        <v>1367</v>
      </c>
    </row>
    <row spans="1:3" r="16">
      <c t="s" r="A16" s="4">
        <v>1386</v>
      </c>
      <c t="s" r="B16" s="4">
        <v>574</v>
      </c>
    </row>
    <row spans="1:3" r="17">
      <c t="s" r="A17" s="4">
        <v>1387</v>
      </c>
      <c t="s" r="B17" s="4">
        <v>56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r="A1" s="1">
        <v>1390</v>
      </c>
      <c t="s" r="B1" s="2">
        <v>2</v>
      </c>
    </row>
    <row spans="1:2" r="2">
      <c t="s" r="A2" s="4">
        <v>999</v>
      </c>
    </row>
    <row spans="1:2" r="3">
      <c t="s" r="A3" s="3">
        <v>1367</v>
      </c>
    </row>
    <row spans="1:2" r="4">
      <c t="s" r="A4" s="4">
        <v>1391</v>
      </c>
      <c t="s" r="B4" s="4">
        <v>1392</v>
      </c>
    </row>
    <row spans="1:2" r="5">
      <c t="s" r="A5" s="4">
        <v>1393</v>
      </c>
      <c t="s" r="B5" s="4">
        <v>1394</v>
      </c>
    </row>
    <row spans="1:2" r="6">
      <c t="s" r="A6" s="4">
        <v>1002</v>
      </c>
    </row>
    <row spans="1:2" r="7">
      <c t="s" r="A7" s="3">
        <v>1367</v>
      </c>
    </row>
    <row spans="1:2" r="8">
      <c t="s" r="A8" s="4">
        <v>1391</v>
      </c>
      <c t="s" r="B8" s="4">
        <v>1395</v>
      </c>
    </row>
    <row spans="1:2" r="9">
      <c t="s" r="A9" s="4">
        <v>1393</v>
      </c>
      <c t="s" r="B9" s="4">
        <v>1396</v>
      </c>
    </row>
    <row spans="1:2" r="10">
      <c t="s" r="A10" s="4">
        <v>1360</v>
      </c>
    </row>
    <row spans="1:2" r="11">
      <c t="s" r="A11" s="3">
        <v>1367</v>
      </c>
    </row>
    <row spans="1:2" r="12">
      <c t="s" r="A12" s="4">
        <v>1391</v>
      </c>
      <c t="s" r="B12" s="4">
        <v>1397</v>
      </c>
    </row>
    <row spans="1:2" r="13">
      <c t="s" r="A13" s="4">
        <v>1393</v>
      </c>
      <c t="s" r="B13" s="4">
        <v>139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 (Una</vt:lpstr>
      <vt:lpstr>Consolidated Balance Sheet (Un3</vt:lpstr>
      <vt:lpstr>Consolidated Statement of Incom</vt:lpstr>
      <vt:lpstr>Consolidated Statement of Compr</vt:lpstr>
      <vt:lpstr>Consolidated Statement of Share</vt:lpstr>
      <vt:lpstr>Consolidated Statement of Cash </vt:lpstr>
      <vt:lpstr>Basis of Presentation</vt:lpstr>
      <vt:lpstr>Accounting Changes</vt:lpstr>
      <vt:lpstr>Investment Securities</vt:lpstr>
      <vt:lpstr>Loans and Allowance for Credit </vt:lpstr>
      <vt:lpstr>Accounting for Transfers and Se</vt:lpstr>
      <vt:lpstr>Mortgage Servicing Rights</vt:lpstr>
      <vt:lpstr>Preferred Stock</vt:lpstr>
      <vt:lpstr>Accumulated Other Comprehensive</vt:lpstr>
      <vt:lpstr>Earnings Per Share</vt:lpstr>
      <vt:lpstr>Employee Benefits</vt:lpstr>
      <vt:lpstr>Income Taxes</vt:lpstr>
      <vt:lpstr>Derivative Instruments</vt:lpstr>
      <vt:lpstr>Netting Arrangements for Certai</vt:lpstr>
      <vt:lpstr>Fair Values of Assets and Liabi</vt:lpstr>
      <vt:lpstr>Guarantees and Contingent Liabi</vt:lpstr>
      <vt:lpstr>Subsequent Events</vt:lpstr>
      <vt:lpstr>Basis of Presentation (Policies</vt:lpstr>
      <vt:lpstr>Basis of Presentation (Tables)</vt:lpstr>
      <vt:lpstr>Investment Securities (Tables)</vt:lpstr>
      <vt:lpstr>Loans and Allowance for Credi27</vt:lpstr>
      <vt:lpstr>Accounting for Transfers and 28</vt:lpstr>
      <vt:lpstr>Mortgage Servicing Rights (Tabl</vt:lpstr>
      <vt:lpstr>Preferred Stock (Tables)</vt:lpstr>
      <vt:lpstr>Accumulated Other Comprehensi31</vt:lpstr>
      <vt:lpstr>Earnings Per Share (Tables)</vt:lpstr>
      <vt:lpstr>Employee Benefits (Tables)</vt:lpstr>
      <vt:lpstr>Income Taxes (Tables)</vt:lpstr>
      <vt:lpstr>Derivative Instruments (Tables)</vt:lpstr>
      <vt:lpstr>Netting Arrangements for Cert36</vt:lpstr>
      <vt:lpstr>Fair Values of Assets and Lia37</vt:lpstr>
      <vt:lpstr>Guarantees and Contingent Lia38</vt:lpstr>
      <vt:lpstr>Investment Securities - Investm</vt:lpstr>
      <vt:lpstr>Investment Securities - Inves40</vt:lpstr>
      <vt:lpstr>Basis of Presentation - Line of</vt:lpstr>
      <vt:lpstr>Investment Securities - Inves42</vt:lpstr>
      <vt:lpstr>Investment Securities - Inves43</vt:lpstr>
      <vt:lpstr>Investment Securities - Inves44</vt:lpstr>
      <vt:lpstr>Investment Securities - Additio</vt:lpstr>
      <vt:lpstr>Investment Securities - Amount </vt:lpstr>
      <vt:lpstr>Investment Securities - Amoun47</vt:lpstr>
      <vt:lpstr>Investment Securities - Changes</vt:lpstr>
      <vt:lpstr>Investment Securities - Gross U</vt:lpstr>
      <vt:lpstr>Investment Securities - Gross50</vt:lpstr>
      <vt:lpstr>Loans and Allowance for Credi51</vt:lpstr>
      <vt:lpstr>Loans and Allowance for Credi52</vt:lpstr>
      <vt:lpstr>Loans and Allowance for Credi53</vt:lpstr>
      <vt:lpstr>Loans and Allowance for Credi54</vt:lpstr>
      <vt:lpstr>Loans and Allowance for Credi55</vt:lpstr>
      <vt:lpstr>Loans and Allowance for Credi56</vt:lpstr>
      <vt:lpstr>Loans and Allowance for Credi57</vt:lpstr>
      <vt:lpstr>Loans and Allowance for Credi58</vt:lpstr>
      <vt:lpstr>Loans and Allowance for Credi59</vt:lpstr>
      <vt:lpstr>Loans and Allowance for Credi60</vt:lpstr>
      <vt:lpstr>Loans and Allowance for Credi61</vt:lpstr>
      <vt:lpstr>Loans and Allowance for Credi62</vt:lpstr>
      <vt:lpstr>Loans and Allowance for Credi63</vt:lpstr>
      <vt:lpstr>Loans and Allowance for Credi64</vt:lpstr>
      <vt:lpstr>Loans and Allowance for Credi65</vt:lpstr>
      <vt:lpstr>Accounting for Transfers and 66</vt:lpstr>
      <vt:lpstr>Accounting for Transfers and 67</vt:lpstr>
      <vt:lpstr>Mortgage Servicing Rights - Add</vt:lpstr>
      <vt:lpstr>Mortgage Servicing Rights - Cha</vt:lpstr>
      <vt:lpstr>Mortgage Servicing Rights - Sen</vt:lpstr>
      <vt:lpstr>Mortgage Servicing Rights - MSR</vt:lpstr>
      <vt:lpstr>Preferred Stock - Additional In</vt:lpstr>
      <vt:lpstr>Preferred Stock - Number of Sha</vt:lpstr>
      <vt:lpstr>Preferred Stock - Number of S74</vt:lpstr>
      <vt:lpstr>Accumulated Other Comprehensi75</vt:lpstr>
      <vt:lpstr>Accumulated Other Comprehensi76</vt:lpstr>
      <vt:lpstr>Earnings Per Share - Components</vt:lpstr>
      <vt:lpstr>Earnings Per Share - Additional</vt:lpstr>
      <vt:lpstr>Employee Benefits - Components </vt:lpstr>
      <vt:lpstr>Income Taxes - Components of In</vt:lpstr>
      <vt:lpstr>Income Taxes - Additional Infor</vt:lpstr>
      <vt:lpstr>Income Taxes - Reconciliation o</vt:lpstr>
      <vt:lpstr>Derivative Instruments - Additi</vt:lpstr>
      <vt:lpstr>Derivative Instruments - Asset </vt:lpstr>
      <vt:lpstr>Derivative Instruments - Asse85</vt:lpstr>
      <vt:lpstr>Derivative Instruments - Custom</vt:lpstr>
      <vt:lpstr>Derivative Instruments - Summar</vt:lpstr>
      <vt:lpstr>Derivative Instruments - Summ88</vt:lpstr>
      <vt:lpstr>Derivative Instruments - Summ89</vt:lpstr>
      <vt:lpstr>Netting Arrangements for Cert90</vt:lpstr>
      <vt:lpstr>Netting Arrangements for Cert91</vt:lpstr>
      <vt:lpstr>Netting Arrangements for Cert92</vt:lpstr>
      <vt:lpstr>Netting Arrangements for Cert93</vt:lpstr>
      <vt:lpstr>Netting Arrangements for Cert94</vt:lpstr>
      <vt:lpstr>Netting Arrangements for Cert95</vt:lpstr>
      <vt:lpstr>Fair Values of Assets and Lia96</vt:lpstr>
      <vt:lpstr>Fair Values of Assets and Lia97</vt:lpstr>
      <vt:lpstr>Fair Values of Assets and Lia98</vt:lpstr>
      <vt:lpstr>Fair Values of Assets and Lia99</vt:lpstr>
      <vt:lpstr>Fair Values of Assets and Li100</vt:lpstr>
      <vt:lpstr>Fair Values of Assets and Li101</vt:lpstr>
      <vt:lpstr>Fair Values of Assets and Li102</vt:lpstr>
      <vt:lpstr>Fair Values of Assets and Li103</vt:lpstr>
      <vt:lpstr>Fair Values of Assets and Li104</vt:lpstr>
      <vt:lpstr>Fair Values of Assets and Li105</vt:lpstr>
      <vt:lpstr>Fair Values of Assets and Li106</vt:lpstr>
      <vt:lpstr>Guarantees and Contingent Li107</vt:lpstr>
      <vt:lpstr>Guarantees and Contingent Li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3:05:26Z</dcterms:created>
  <dcterms:modified xmlns:dcterms="http://purl.org/dc/terms/" xmlns:xsi="http://www.w3.org/2001/XMLSchema-instance" xsi:type="dcterms:W3CDTF">2016-11-04T13:05:26Z</dcterms:modified>
  <dc:title xmlns:dc="http://purl.org/dc/elements/1.1/">Untitled</dc:title>
  <dc:description xmlns:dc="http://purl.org/dc/elements/1.1/"/>
  <dc:subject xmlns:dc="http://purl.org/dc/elements/1.1/"/>
  <cp:keywords/>
  <cp:category/>
</cp:coreProperties>
</file>